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and Disposals" sheetId="10" state="visible" r:id="rId10"/>
    <sheet xmlns:r="http://schemas.openxmlformats.org/officeDocument/2006/relationships" name="Other Receivables, Net" sheetId="11" state="visible" r:id="rId11"/>
    <sheet xmlns:r="http://schemas.openxmlformats.org/officeDocument/2006/relationships" name="Property, Plant and Equipment, " sheetId="12" state="visible" r:id="rId12"/>
    <sheet xmlns:r="http://schemas.openxmlformats.org/officeDocument/2006/relationships" name="Other Current Assets, Net" sheetId="13" state="visible" r:id="rId13"/>
    <sheet xmlns:r="http://schemas.openxmlformats.org/officeDocument/2006/relationships" name="Goodwill, Net" sheetId="14" state="visible" r:id="rId14"/>
    <sheet xmlns:r="http://schemas.openxmlformats.org/officeDocument/2006/relationships" name="Intangible Assets, Net" sheetId="15" state="visible" r:id="rId15"/>
    <sheet xmlns:r="http://schemas.openxmlformats.org/officeDocument/2006/relationships" name="Investments in Affiliates" sheetId="16" state="visible" r:id="rId16"/>
    <sheet xmlns:r="http://schemas.openxmlformats.org/officeDocument/2006/relationships" name="Other Non-Current Assets" sheetId="17" state="visible" r:id="rId17"/>
    <sheet xmlns:r="http://schemas.openxmlformats.org/officeDocument/2006/relationships" name="Leases" sheetId="18" state="visible" r:id="rId18"/>
    <sheet xmlns:r="http://schemas.openxmlformats.org/officeDocument/2006/relationships" name="Variable Interest Entities (_VI" sheetId="19" state="visible" r:id="rId19"/>
    <sheet xmlns:r="http://schemas.openxmlformats.org/officeDocument/2006/relationships" name="Other Payables and Accrued Expe" sheetId="20" state="visible" r:id="rId20"/>
    <sheet xmlns:r="http://schemas.openxmlformats.org/officeDocument/2006/relationships" name="Short-term Lo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apital Structure" sheetId="24" state="visible" r:id="rId24"/>
    <sheet xmlns:r="http://schemas.openxmlformats.org/officeDocument/2006/relationships" name="Net Income Per Share" sheetId="25" state="visible" r:id="rId25"/>
    <sheet xmlns:r="http://schemas.openxmlformats.org/officeDocument/2006/relationships" name="Distribution of Profits" sheetId="26" state="visible" r:id="rId26"/>
    <sheet xmlns:r="http://schemas.openxmlformats.org/officeDocument/2006/relationships" name="Related-Party Balances and Tran" sheetId="27" state="visible" r:id="rId27"/>
    <sheet xmlns:r="http://schemas.openxmlformats.org/officeDocument/2006/relationships" name="Commitments and Contingencies" sheetId="28" state="visible" r:id="rId28"/>
    <sheet xmlns:r="http://schemas.openxmlformats.org/officeDocument/2006/relationships" name="Concentrations of Credit Risk" sheetId="29" state="visible" r:id="rId29"/>
    <sheet xmlns:r="http://schemas.openxmlformats.org/officeDocument/2006/relationships" name="Share-Based Compensation"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chedule I_Condensed Financial " sheetId="33" state="visible" r:id="rId33"/>
    <sheet xmlns:r="http://schemas.openxmlformats.org/officeDocument/2006/relationships" name="Pay vs Performance Disclosure"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Summary of Significant Accoun_2" sheetId="38" state="visible" r:id="rId38"/>
    <sheet xmlns:r="http://schemas.openxmlformats.org/officeDocument/2006/relationships" name="Acquisitions and Disposals (Tab" sheetId="39" state="visible" r:id="rId39"/>
    <sheet xmlns:r="http://schemas.openxmlformats.org/officeDocument/2006/relationships" name="Other Receivables, Net (Tables)" sheetId="40" state="visible" r:id="rId40"/>
    <sheet xmlns:r="http://schemas.openxmlformats.org/officeDocument/2006/relationships" name="Property, Plant and Equipment_2" sheetId="41" state="visible" r:id="rId41"/>
    <sheet xmlns:r="http://schemas.openxmlformats.org/officeDocument/2006/relationships" name="Other Current Assets, Net (Tabl" sheetId="42" state="visible" r:id="rId42"/>
    <sheet xmlns:r="http://schemas.openxmlformats.org/officeDocument/2006/relationships" name="Goodwill, Net (Tables)" sheetId="43" state="visible" r:id="rId43"/>
    <sheet xmlns:r="http://schemas.openxmlformats.org/officeDocument/2006/relationships" name="Intangible Assets, Net (Tables)" sheetId="44" state="visible" r:id="rId44"/>
    <sheet xmlns:r="http://schemas.openxmlformats.org/officeDocument/2006/relationships" name="Investments in Affiliates (Tabl" sheetId="45" state="visible" r:id="rId45"/>
    <sheet xmlns:r="http://schemas.openxmlformats.org/officeDocument/2006/relationships" name="Other Non-Current Assets (Table" sheetId="46" state="visible" r:id="rId46"/>
    <sheet xmlns:r="http://schemas.openxmlformats.org/officeDocument/2006/relationships" name="Leases (Tables)" sheetId="47" state="visible" r:id="rId47"/>
    <sheet xmlns:r="http://schemas.openxmlformats.org/officeDocument/2006/relationships" name="Variable Interest Entities (__2" sheetId="48" state="visible" r:id="rId48"/>
    <sheet xmlns:r="http://schemas.openxmlformats.org/officeDocument/2006/relationships" name="Other Payables and Accrued Ex_2" sheetId="49" state="visible" r:id="rId49"/>
    <sheet xmlns:r="http://schemas.openxmlformats.org/officeDocument/2006/relationships" name="Income Taxes (Tables)" sheetId="50" state="visible" r:id="rId50"/>
    <sheet xmlns:r="http://schemas.openxmlformats.org/officeDocument/2006/relationships" name="Net Income Per Share (Tables)" sheetId="51" state="visible" r:id="rId51"/>
    <sheet xmlns:r="http://schemas.openxmlformats.org/officeDocument/2006/relationships" name="Commitments and Contingencies (" sheetId="52" state="visible" r:id="rId52"/>
    <sheet xmlns:r="http://schemas.openxmlformats.org/officeDocument/2006/relationships" name="Concentrations of Credit Risk (" sheetId="53" state="visible" r:id="rId53"/>
    <sheet xmlns:r="http://schemas.openxmlformats.org/officeDocument/2006/relationships" name="Share-Based Compensation (Table" sheetId="54" state="visible" r:id="rId54"/>
    <sheet xmlns:r="http://schemas.openxmlformats.org/officeDocument/2006/relationships" name="Segment Reporting (Tables)" sheetId="55" state="visible" r:id="rId55"/>
    <sheet xmlns:r="http://schemas.openxmlformats.org/officeDocument/2006/relationships" name="Schedule I_Condensed Financia_2" sheetId="56" state="visible" r:id="rId56"/>
    <sheet xmlns:r="http://schemas.openxmlformats.org/officeDocument/2006/relationships" name="Organization and Description 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Acquisitions and Disposals (Det" sheetId="65" state="visible" r:id="rId65"/>
    <sheet xmlns:r="http://schemas.openxmlformats.org/officeDocument/2006/relationships" name="Acquisitions and Disposals - Sc" sheetId="66" state="visible" r:id="rId66"/>
    <sheet xmlns:r="http://schemas.openxmlformats.org/officeDocument/2006/relationships" name="Acquisitions and Disposals - _2" sheetId="67" state="visible" r:id="rId67"/>
    <sheet xmlns:r="http://schemas.openxmlformats.org/officeDocument/2006/relationships" name="Other Receivables, Net (Details" sheetId="68" state="visible" r:id="rId68"/>
    <sheet xmlns:r="http://schemas.openxmlformats.org/officeDocument/2006/relationships" name="Other Receivables, Net - Schedu"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Other Current Assets, Net (Deta" sheetId="72" state="visible" r:id="rId72"/>
    <sheet xmlns:r="http://schemas.openxmlformats.org/officeDocument/2006/relationships" name="Other Current Assets, Net - Sch" sheetId="73" state="visible" r:id="rId73"/>
    <sheet xmlns:r="http://schemas.openxmlformats.org/officeDocument/2006/relationships" name="Goodwill, Net (Details)" sheetId="74" state="visible" r:id="rId74"/>
    <sheet xmlns:r="http://schemas.openxmlformats.org/officeDocument/2006/relationships" name="Goodwill, Net - Schedule of Gro" sheetId="75" state="visible" r:id="rId75"/>
    <sheet xmlns:r="http://schemas.openxmlformats.org/officeDocument/2006/relationships" name="Intangible Assets, Net (Details" sheetId="76" state="visible" r:id="rId76"/>
    <sheet xmlns:r="http://schemas.openxmlformats.org/officeDocument/2006/relationships" name="Intangible Assets, Net - Schedu" sheetId="77" state="visible" r:id="rId77"/>
    <sheet xmlns:r="http://schemas.openxmlformats.org/officeDocument/2006/relationships" name="Investments in Affiliates - Sch" sheetId="78" state="visible" r:id="rId78"/>
    <sheet xmlns:r="http://schemas.openxmlformats.org/officeDocument/2006/relationships" name="Other Non-Current Assets (Detai" sheetId="79" state="visible" r:id="rId79"/>
    <sheet xmlns:r="http://schemas.openxmlformats.org/officeDocument/2006/relationships" name="Other Non-Current Assets - Sche" sheetId="80" state="visible" r:id="rId80"/>
    <sheet xmlns:r="http://schemas.openxmlformats.org/officeDocument/2006/relationships" name="Leases - Schedule of Rou Assets" sheetId="81" state="visible" r:id="rId81"/>
    <sheet xmlns:r="http://schemas.openxmlformats.org/officeDocument/2006/relationships" name="Leases - Schedule of Maturities" sheetId="82" state="visible" r:id="rId82"/>
    <sheet xmlns:r="http://schemas.openxmlformats.org/officeDocument/2006/relationships" name="Variable Interest Entities (__3" sheetId="83" state="visible" r:id="rId83"/>
    <sheet xmlns:r="http://schemas.openxmlformats.org/officeDocument/2006/relationships" name="Variable Interest Entities (__4" sheetId="84" state="visible" r:id="rId84"/>
    <sheet xmlns:r="http://schemas.openxmlformats.org/officeDocument/2006/relationships" name="Other Payables and Accrued Ex_3" sheetId="85" state="visible" r:id="rId85"/>
    <sheet xmlns:r="http://schemas.openxmlformats.org/officeDocument/2006/relationships" name="Short-term Loans (Details)" sheetId="86" state="visible" r:id="rId86"/>
    <sheet xmlns:r="http://schemas.openxmlformats.org/officeDocument/2006/relationships" name="Employee Benefit Plans (Details" sheetId="87" state="visible" r:id="rId87"/>
    <sheet xmlns:r="http://schemas.openxmlformats.org/officeDocument/2006/relationships" name="Income Taxes (Details)" sheetId="88" state="visible" r:id="rId88"/>
    <sheet xmlns:r="http://schemas.openxmlformats.org/officeDocument/2006/relationships" name="Income Taxes - Schedule of Unre" sheetId="89" state="visible" r:id="rId89"/>
    <sheet xmlns:r="http://schemas.openxmlformats.org/officeDocument/2006/relationships" name="Income Taxes - Schedule of Inco" sheetId="90" state="visible" r:id="rId90"/>
    <sheet xmlns:r="http://schemas.openxmlformats.org/officeDocument/2006/relationships" name="Income Taxes - Schedule of Defe" sheetId="91" state="visible" r:id="rId91"/>
    <sheet xmlns:r="http://schemas.openxmlformats.org/officeDocument/2006/relationships" name="Income Taxes - Schedule of Effe" sheetId="92" state="visible" r:id="rId92"/>
    <sheet xmlns:r="http://schemas.openxmlformats.org/officeDocument/2006/relationships" name="Capital Structure (Details)" sheetId="93" state="visible" r:id="rId93"/>
    <sheet xmlns:r="http://schemas.openxmlformats.org/officeDocument/2006/relationships" name="Net Income Per Share (Details)" sheetId="94" state="visible" r:id="rId94"/>
    <sheet xmlns:r="http://schemas.openxmlformats.org/officeDocument/2006/relationships" name="Net Income Per Share - Schedule" sheetId="95" state="visible" r:id="rId95"/>
    <sheet xmlns:r="http://schemas.openxmlformats.org/officeDocument/2006/relationships" name="Distribution of Profits (Detail" sheetId="96" state="visible" r:id="rId96"/>
    <sheet xmlns:r="http://schemas.openxmlformats.org/officeDocument/2006/relationships" name="Related-Party Balances and Tr_2"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Concentrations of Credit Risk -" sheetId="100" state="visible" r:id="rId100"/>
    <sheet xmlns:r="http://schemas.openxmlformats.org/officeDocument/2006/relationships" name="Share-Based Compensation (Detai" sheetId="101" state="visible" r:id="rId101"/>
    <sheet xmlns:r="http://schemas.openxmlformats.org/officeDocument/2006/relationships" name="Share-Based Compensation - Sche" sheetId="102" state="visible" r:id="rId102"/>
    <sheet xmlns:r="http://schemas.openxmlformats.org/officeDocument/2006/relationships" name="Share-Based Compensation - Sc_2" sheetId="103" state="visible" r:id="rId103"/>
    <sheet xmlns:r="http://schemas.openxmlformats.org/officeDocument/2006/relationships" name="Share-Based Compensation - Sc_3" sheetId="104" state="visible" r:id="rId104"/>
    <sheet xmlns:r="http://schemas.openxmlformats.org/officeDocument/2006/relationships" name="Segment Reporting (Details)" sheetId="105" state="visible" r:id="rId105"/>
    <sheet xmlns:r="http://schemas.openxmlformats.org/officeDocument/2006/relationships" name="Segment Reporting - Schedule of" sheetId="106" state="visible" r:id="rId106"/>
    <sheet xmlns:r="http://schemas.openxmlformats.org/officeDocument/2006/relationships" name="Subsequent Events (Details)" sheetId="107" state="visible" r:id="rId107"/>
    <sheet xmlns:r="http://schemas.openxmlformats.org/officeDocument/2006/relationships" name="Schedule I_Condensed Financia_3" sheetId="108" state="visible" r:id="rId108"/>
    <sheet xmlns:r="http://schemas.openxmlformats.org/officeDocument/2006/relationships" name="Schedule I_Condensed Financia_4" sheetId="109" state="visible" r:id="rId109"/>
    <sheet xmlns:r="http://schemas.openxmlformats.org/officeDocument/2006/relationships" name="Schedule I_Condensed Financia_5" sheetId="110" state="visible" r:id="rId110"/>
    <sheet xmlns:r="http://schemas.openxmlformats.org/officeDocument/2006/relationships" name="Schedule I_Condensed Financia_6" sheetId="111" state="visible" r:id="rId111"/>
    <sheet xmlns:r="http://schemas.openxmlformats.org/officeDocument/2006/relationships" name="Schedule I_Condensed Financia_7" sheetId="112" state="visible" r:id="rId11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 numFmtId="170" formatCode="#,##0.0000_);(#,##0.0000)"/>
    <numFmt numFmtId="171" formatCode="#,##0.0000%_);(#,##0.0000%)"/>
    <numFmt numFmtId="172" formatCode="_(&quot;$ &quot;#,##0.000_);_(&quot;$ &quot;(#,##0.000)"/>
    <numFmt numFmtId="173" formatCode="_(&quot;¥ &quot;#,##0.0_);_(&quot;¥ &quot;(#,##0.0)"/>
    <numFmt numFmtId="174" formatCode="_(&quot;$ &quot;#,##0.0000_);_(&quot;$ &quot;(#,##0.0000)"/>
    <numFmt numFmtId="175" formatCode="_(&quot;$ &quot;#,##0.0_);_(&quot;$ &quot;(#,##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3" customWidth="1" min="1" max="1"/>
    <col width="7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IFU Inc.</t>
        </is>
      </c>
    </row>
    <row r="19">
      <c r="A19" s="4" t="inlineStr">
        <is>
          <t>Entity Central Index Key</t>
        </is>
      </c>
      <c r="B19" s="4" t="inlineStr">
        <is>
          <t>0001413855</t>
        </is>
      </c>
    </row>
    <row r="20">
      <c r="A20" s="4" t="inlineStr">
        <is>
          <t>Entity File Number</t>
        </is>
      </c>
      <c r="B20" s="4" t="inlineStr">
        <is>
          <t>001-3376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4" t="inlineStr">
        <is>
          <t>Entity Incorporation, Date of Incorporation</t>
        </is>
      </c>
      <c r="B29" s="4" t="inlineStr">
        <is>
          <t>Apr. 10,  2007</t>
        </is>
      </c>
    </row>
    <row r="30">
      <c r="A30" s="3" t="inlineStr">
        <is>
          <t>Entity Contact Personnel [Line Items]</t>
        </is>
      </c>
      <c r="B30" s="4" t="inlineStr">
        <is>
          <t xml:space="preserve"> </t>
        </is>
      </c>
    </row>
    <row r="31">
      <c r="A31" s="4" t="inlineStr">
        <is>
          <t>Entity Address, Address Line One</t>
        </is>
      </c>
      <c r="B31" s="4" t="inlineStr">
        <is>
          <t>27/F</t>
        </is>
      </c>
    </row>
    <row r="32">
      <c r="A32" s="4" t="inlineStr">
        <is>
          <t>Entity Address, Address Line Two</t>
        </is>
      </c>
      <c r="B32" s="4" t="inlineStr">
        <is>
          <t>Pearl River Tower</t>
        </is>
      </c>
    </row>
    <row r="33">
      <c r="A33" s="4" t="inlineStr">
        <is>
          <t>Entity Address, Address Line Three</t>
        </is>
      </c>
      <c r="B33" s="4" t="inlineStr">
        <is>
          <t>No. 15 West Zhujiang Road</t>
        </is>
      </c>
    </row>
    <row r="34">
      <c r="A34" s="4" t="inlineStr">
        <is>
          <t>Entity Address, City or Town</t>
        </is>
      </c>
      <c r="B34" s="4" t="inlineStr">
        <is>
          <t>Guangzhou, Guangdong</t>
        </is>
      </c>
    </row>
    <row r="35">
      <c r="A35" s="4" t="inlineStr">
        <is>
          <t>Entity Address, Country</t>
        </is>
      </c>
      <c r="B35" s="4" t="inlineStr">
        <is>
          <t>CN</t>
        </is>
      </c>
    </row>
    <row r="36">
      <c r="A36" s="4" t="inlineStr">
        <is>
          <t>Entity Address, Postal Zip Code</t>
        </is>
      </c>
      <c r="B36" s="4" t="inlineStr">
        <is>
          <t>510623</t>
        </is>
      </c>
    </row>
    <row r="37">
      <c r="A37" s="4" t="inlineStr">
        <is>
          <t>American depositary shares, each representing 20 Class A ordinary shares</t>
        </is>
      </c>
      <c r="B37" s="4" t="inlineStr">
        <is>
          <t xml:space="preserve"> </t>
        </is>
      </c>
    </row>
    <row r="38">
      <c r="A38" s="3" t="inlineStr">
        <is>
          <t>Entity Listings [Line Items]</t>
        </is>
      </c>
      <c r="B38" s="4" t="inlineStr">
        <is>
          <t xml:space="preserve"> </t>
        </is>
      </c>
    </row>
    <row r="39">
      <c r="A39" s="4" t="inlineStr">
        <is>
          <t>Title of 12(b) Security</t>
        </is>
      </c>
      <c r="B39" s="4" t="inlineStr">
        <is>
          <t>American depositary shares, each representing 20 Class A ordinary shares</t>
        </is>
      </c>
    </row>
    <row r="40">
      <c r="A40" s="4" t="inlineStr">
        <is>
          <t>Trading Symbol</t>
        </is>
      </c>
      <c r="B40" s="4" t="inlineStr">
        <is>
          <t>AIFU</t>
        </is>
      </c>
    </row>
    <row r="41">
      <c r="A41" s="4" t="inlineStr">
        <is>
          <t>Security Exchange Name</t>
        </is>
      </c>
      <c r="B41" s="4" t="inlineStr">
        <is>
          <t>NASDAQ</t>
        </is>
      </c>
    </row>
    <row r="42">
      <c r="A42" s="4" t="inlineStr">
        <is>
          <t>Class A Ordinary shares, par value US$0.001 per share</t>
        </is>
      </c>
      <c r="B42" s="4" t="inlineStr">
        <is>
          <t xml:space="preserve"> </t>
        </is>
      </c>
    </row>
    <row r="43">
      <c r="A43" s="3" t="inlineStr">
        <is>
          <t>Entity Listings [Line Items]</t>
        </is>
      </c>
      <c r="B43" s="4" t="inlineStr">
        <is>
          <t xml:space="preserve"> </t>
        </is>
      </c>
    </row>
    <row r="44">
      <c r="A44" s="4" t="inlineStr">
        <is>
          <t>Title of 12(b) Security</t>
        </is>
      </c>
      <c r="B44" s="4" t="inlineStr">
        <is>
          <t>Class A Ordinary shares, par value US$0.001 per share</t>
        </is>
      </c>
    </row>
    <row r="45">
      <c r="A45" s="4" t="inlineStr">
        <is>
          <t>No Trading Symbol Flag</t>
        </is>
      </c>
      <c r="B45" s="4" t="inlineStr">
        <is>
          <t>true</t>
        </is>
      </c>
    </row>
    <row r="46">
      <c r="A46" s="4" t="inlineStr">
        <is>
          <t>Security Exchange Name</t>
        </is>
      </c>
      <c r="B46" s="4" t="inlineStr">
        <is>
          <t>NASDAQ</t>
        </is>
      </c>
    </row>
    <row r="47">
      <c r="A47" s="4" t="inlineStr">
        <is>
          <t>Class A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1132091984</v>
      </c>
    </row>
    <row r="50">
      <c r="A50" s="4" t="inlineStr">
        <is>
          <t>Class B Ordinary Shares</t>
        </is>
      </c>
      <c r="B50" s="4" t="inlineStr">
        <is>
          <t xml:space="preserve"> </t>
        </is>
      </c>
    </row>
    <row r="51">
      <c r="A51" s="3" t="inlineStr">
        <is>
          <t>Entity Listings [Line Items]</t>
        </is>
      </c>
      <c r="B51" s="4" t="inlineStr">
        <is>
          <t xml:space="preserve"> </t>
        </is>
      </c>
    </row>
    <row r="52">
      <c r="A52" s="4" t="inlineStr">
        <is>
          <t>Entity Common Stock, Shares Outstanding</t>
        </is>
      </c>
      <c r="B52" s="5" t="n">
        <v>1000000000</v>
      </c>
    </row>
    <row r="53">
      <c r="A53" s="4" t="inlineStr">
        <is>
          <t>Business Contact [Member]</t>
        </is>
      </c>
      <c r="B53" s="4" t="inlineStr">
        <is>
          <t xml:space="preserve"> </t>
        </is>
      </c>
    </row>
    <row r="54">
      <c r="A54" s="3" t="inlineStr">
        <is>
          <t>Entity Contact Personnel [Line Items]</t>
        </is>
      </c>
      <c r="B54" s="4" t="inlineStr">
        <is>
          <t xml:space="preserve"> </t>
        </is>
      </c>
    </row>
    <row r="55">
      <c r="A55" s="4" t="inlineStr">
        <is>
          <t>Contact Personnel Name</t>
        </is>
      </c>
      <c r="B55" s="4" t="inlineStr">
        <is>
          <t>Huaguang Huang</t>
        </is>
      </c>
    </row>
    <row r="56">
      <c r="A56" s="4" t="inlineStr">
        <is>
          <t>Contact Personnel Email Address</t>
        </is>
      </c>
      <c r="B56" s="4" t="inlineStr">
        <is>
          <t>huanghg@aifugroup.com</t>
        </is>
      </c>
    </row>
    <row r="57">
      <c r="A57" s="4" t="inlineStr">
        <is>
          <t>Contact Personnel Fax Number</t>
        </is>
      </c>
      <c r="B57" s="4" t="inlineStr">
        <is>
          <t>+86 20 83883181</t>
        </is>
      </c>
    </row>
    <row r="58">
      <c r="A58" s="4" t="inlineStr">
        <is>
          <t>Entity Address, Address Line One</t>
        </is>
      </c>
      <c r="B58" s="4" t="inlineStr">
        <is>
          <t>27/F</t>
        </is>
      </c>
    </row>
    <row r="59">
      <c r="A59" s="4" t="inlineStr">
        <is>
          <t>Entity Address, Address Line Two</t>
        </is>
      </c>
      <c r="B59" s="4" t="inlineStr">
        <is>
          <t>Pearl River Tower</t>
        </is>
      </c>
    </row>
    <row r="60">
      <c r="A60" s="4" t="inlineStr">
        <is>
          <t>Entity Address, Address Line Three</t>
        </is>
      </c>
      <c r="B60" s="4" t="inlineStr">
        <is>
          <t>No. 15 West Zhujiang Road</t>
        </is>
      </c>
    </row>
    <row r="61">
      <c r="A61" s="4" t="inlineStr">
        <is>
          <t>Entity Address, City or Town</t>
        </is>
      </c>
      <c r="B61" s="4" t="inlineStr">
        <is>
          <t>Guangzhou, Guangdong</t>
        </is>
      </c>
    </row>
    <row r="62">
      <c r="A62" s="4" t="inlineStr">
        <is>
          <t>Entity Address, Country</t>
        </is>
      </c>
      <c r="B62" s="4" t="inlineStr">
        <is>
          <t>CN</t>
        </is>
      </c>
    </row>
    <row r="63">
      <c r="A63" s="4" t="inlineStr">
        <is>
          <t>Entity Address, Postal Zip Code</t>
        </is>
      </c>
      <c r="B63" s="4" t="inlineStr">
        <is>
          <t>510623</t>
        </is>
      </c>
    </row>
    <row r="64">
      <c r="A64" s="3" t="inlineStr">
        <is>
          <t>Entity Phone Fax Numbers [Line Items]</t>
        </is>
      </c>
      <c r="B64" s="4" t="inlineStr">
        <is>
          <t xml:space="preserve"> </t>
        </is>
      </c>
    </row>
    <row r="65">
      <c r="A65" s="4" t="inlineStr">
        <is>
          <t>City Area Code</t>
        </is>
      </c>
      <c r="B65" s="4" t="inlineStr">
        <is>
          <t>+86 20</t>
        </is>
      </c>
    </row>
    <row r="66">
      <c r="A66" s="4" t="inlineStr">
        <is>
          <t>Local Phone Number</t>
        </is>
      </c>
      <c r="B66" s="4" t="inlineStr">
        <is>
          <t>838830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24</t>
        </is>
      </c>
    </row>
    <row r="3">
      <c r="A3" s="3" t="inlineStr">
        <is>
          <t>Acquisitions and Disposals [Abstract]</t>
        </is>
      </c>
      <c r="B3" s="4" t="inlineStr">
        <is>
          <t xml:space="preserve"> </t>
        </is>
      </c>
    </row>
    <row r="4">
      <c r="A4" s="4" t="inlineStr">
        <is>
          <t>Acquisitions and disposals</t>
        </is>
      </c>
      <c r="B4" s="4" t="inlineStr">
        <is>
          <t>(3) Acquisitions and disposals Disposal of subsidiaries
in 2024
1) Disposal
of Jiangsu Fanhua Lianchuang Insurance Agency Co., Ltd (“Lian Chuang”) and Zhejiang
Fanhua Tongchuang Insurance Agency Co., Ltd (“Tongchuang” ） During
the year, the Group disposed of three subsidiaries, including two agencies and one investment company separately to third parties, for
a total cash consideration of RMB1,866, of which 1,766 was settled as of December 31, 2024. The Group recognized a gain of RMB1,976 on
disposal of these subsidiaries, which was determined by the excess of the sales consideration over the net book value of the subsidiaries
at the time of disposal.
2) Disposal
of Fanhua RONS (Beijing) Technology Co., Ltd (“RONS Technology”) and Shenzhen
Xinbao Investment Management Co., Ltd(“Xinbao Investment” and its subsidiaries In November
2024, the Group entered into a share transfer agreement with BGM Group Limited (“BGM”), a leading global provider of premium
pharmaceutical products and services. Pursuant to the Agreement, the Group agreed to transfer the equity interests of its intelligent
platform consisting of RONS Technology and Xinbao Investment, valued at approximately US$140,000, to BGM in exchange for 69,995,661 of
BGM’s Class A ordinary shares (“consideration shares”), at a consideration valuation of US$2.00 per share. The consideration
shares will be locked up for 60 months from the date of closing. The transaction is close by December 31, 2024. Upon completion of the
transaction, the Group will hold approximately 72.0% of BGM’s equity interests and approximately 3.4% of its voting power. The Group recognized
a gain of RMB891,052 on disposal of these subsidiaries, which was determined by the excess of the sales consideration over the net book
value of the subsidiary at the time of disposal. The sales consideration is recognized at RMB1,000,000. The Group consider using
equity method to account for the investment in BGM, in which the Group has the ability to exercise significant influence, but does not
have a controlling interest. As of December 31, 2024, the Group recognized investment in BGM as investment in affiliates. As of respective
closing date of each of these disposals in 2024, the Group has completed the closing procedures of all the above transactions and has
effectively transferred its control of these subsidiaries to the respective buyers. Acquisitions and disposal
in 2023 The Group made certain acquisitions
during the year ended December 31, 2023 as follows:
(a) Acquisition of Zhongrong Smart Finance Information Technology Co., Ltd. (“Zhongrong”) On January 3, 2023,
the Group entered into share purchase agreement with the shareholders of Zhongrong Smart Finance Information Technology Co., Ltd. (“Zhongrong”),
an insurance intermediary primarily engaging for delivering life insurance products in China, to acquire 57.73% of the equity interests
of Zhongrong. The total purchase price consisted of stock consideration valued at RMB153,732 through issuing 61,853,580 of the Company’s
ordinary shares and a contingent asset of RMB7,162. Pursuant to the share purchase agreement, the selling shareholders shall return certain
numbers of ordinary shares back to the Group and/or the Group may incur future payments if necessary conditions have not been satisfied
respectively by the end of a lock-up period of three years. The acquisition
of Zhongrong was accounted for using the acquisition method of accounting, and the purchase price allocation was made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Zhongrong and the discount rate applied to those
cash flows as well as management’s assessment on probability of achieving required performance targets. The excess of the consideration
transferred and the fair value of any non-controlling interests over the estimated fair values of the identifiable net assets acquired
was recorded as goodwill. For goodwill reporting purposes, the operations and goodwill for Zhongrong are included in the agency segment
as they are in similar businesses. Contingent consideration, included in other non-current asset in the consolidated balance sheets, is
initially and subsequently measured with changes in fair value reflected in the consolidated statements of income and comprehensive Income.
The Fair value of the non-controlling interest was estimated with reference to the purchase price per share as of the acquisition date. The following is
a summary of the fair value of the purchase price and the final allocation of the purchase price to the assets acquired and liabilities
assumed:
RMB
Consideration transferred
Stock consideration 153,732
Contingent consideration (7,162 )
Total 146,570
Add: Non-controlling interest 107,318
253,888
RMB
Assets acquired
Cash and cash equivalents and restricted cash 17,174
Intangible assets acquired 61,472
- software 5,900
- Non-compete agreements 8,423
- Agent resources 28,749
- Insurance broker license 18,400
Accounts receivable and contract assets 163,396
Other assets 16,651
Total assets acquired 258,693
Liabilities Assumed
Accounts payable and accrued commissions (173,194 )
Deferred tax liabilities (16,651 )
Other payables and accrued expenses (12,167 )
Other liabilities (9,477 )
Total liabilities assumed (211,489 )
Net assets acquired 47,204
Goodwill 206,684 Goodwill arising
from the acquisition of this insurance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January 3, 2023, and the results of operations for the aforementioned
acquisition is not material to the Group’s consolidated financial statements as a whole. Pro forma financial
information is not presented for the acquisition of Zhongrong as it is immaterial to the reported results.
(b) Acquisition of Jilin Zhongji Shi’An Insurance Agency Co., Ltd. (“Zhongji”) On February 6, 2023,
the Group entered into share purchase agreement with the shareholders of Jilin Zhongji Shi’An Insurance Agency Co., Ltd. (“Zhongji”),
an insurance intermediary primarily engaging for delivering life insurance products in China, to acquire 51% of the equity interests of
Zhongji. The total purchase price as of the acquisition date, i.e., March 1, 2023 consisted of a stock consideration valued at RMB35,311
through issuing 13,660,720 of the Company’s ordinary shares and a contingent liability of RMB74. Pursuant to the share purchase
agreement, the selling shareholders shall return certain numbers of ordinary shares back to the Group and/or the Group may incur a future
payments if necessary conditions have not been satisfied by the end of a lock-up period of three years. The acquisition
of Zhongji was accounted for using the acquisition method, and the purchase price allocation was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Zhongji and the discount rate applied to those cash flows as well as management’s
assessment on probability of achieving required performance targets. The excess of the consideration transferred and the fair value of
any non-controlling interests over the estimated fair values of the identifiable net assets acquired was recorded as goodwill. For goodwill
reporting purposes, the operations and goodwill for Zhongji are included in the agency segment as they are in similar businesses. Contingent
consideration included in other non-current asset in the consolidated balance sheets is initially and subsequently measured with changes
in fair value reflected in the consolidated statements of income and comprehensive Income. The Fair value of the non-controlling interest
was estimated with reference to the purchase price per share as of the acquisition date. The following is
a summary of the fair value of the purchase price and the final allocation of the purchase price to the assets acquired and liabilities
assumed:
RMB
Consideration transferred
Stock consideration 35,311
Contingent consideration 74
Total 35,385
Add: Non-controlling interest 33,998
69,383
RMB
Assets acquired
Cash and cash equivalents and restricted cash 1,226
Intangible assets acquired 10,930
-    Non-compete agreements 1,350
-    Agent resources 7,180
-    Insurance distribution license 2,400
Accounts receivable and contract assets, net 7,188
Other assets 2,602
Total assets acquired 21,946
Liabilities Assumed
Accounts payable and accrued commissions (1,922 )
Deferred tax liabilities (2,732 )
Other payables and accrued expenses (3,777 )
Other liabilities (1,600 )
Total liabilities assumed (10,031 )
Net assets acquired 11,915
Goodwill 57,468 Goodwill arising
from the acquisition of this agency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March 1, 2023, and the results of operations for the aforementioned
acquisition is not material to the Group’s consolidated financial statements as a whole. Pro forma financial
information is not presented for the acquisition of Zhongji as it is immaterial to the reported results.
(c) Acquisition and disposal of Wuhan Taiping Online Insurance Agency Co., Ltd. (“Taiping”) On February 8, 2023,
the Group entered into share purchase agreement with the shareholders of Wuhan Taiping Online Insurance Agency Co., Ltd. (“Taiping”),
an insurance intermediary primarily engaging for delivering life insurance products in China, to acquire 51% of the equity interests of
Taiping. The total purchase price as of the acquisition date, i.e., March 1, 2023 consisted of a stock consideration valued at RMB23,541
through issuing 9,107,140 of the Company’s ordinary shares and a contingent asset of RMB1,554. Pursuant to the share purchase agreement,
the selling shareholders shall return certain numbers of ordinary shares back to the Group and/or the Group may incur a future payments
if all necessary conditions have not been satisfied by the end of a lock-up period of three years. The acquisition
of Taiping was accounted for using the acquisition method of accounting, and the purchase price allocation was based on the fair value
of the tangible and intangible assets acquired and liabilities assumed at the date of acquisition. The fair values of th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Taiping and the discount rate applied to those cash flows
as well as management’s assessment on probability of achieving required performance targets. The excess of the consideration transferred
and the fair value of any non-controlling interests over the estimated fair values of the identifiable net assets acquired was recorded
as goodwill. For goodwill reporting purposes, the operations and goodwill for Taiping are included in the agency segment as they are similar
businesses. The Fair value of the non-controlling interest was estimated with reference to the purchase price per share as of the acquisition
date. The fair value of
the purchase price was RMB21,987 as of the acquisition date which has been allocated based on the fair value of the assets acquired and
liabilities assumed. RMB33,361 and RMB10,420 were allocated to goodwill and identified intangible assets, respectively. Contingent consideration
is included in other non-current asset in the consolidated balance sheets is initially and subsequently measured with changes in fair
value reflected in the consolidated statements of income and comprehensive Income. The result of operation has been consolidated by the
Group from March 1, 2023 which is not material to the Group’s consolidated financial statements as a whole. Pro forma financial
information is not presented for the acquisition of Taiping as it is immaterial to the reported results. Given that Taiping
failed to meet certain performance targets in due course, 9,107,140 ordinary shares previously issued were repurchased by the Company
whom in turn surrendered its equity interests of Taiping, pursuant to a supplementary agreement entered on November 30, 2023. A disposal
gain of RMB139 was recorded in others, net for the year ended December 31, 2023. The business of
Taiping was not integrated into insurance agency segment as it was disposed of shortly after it has been acquired and thus the benefits
of the acquired goodwill were never realized by the rest of the reporting unit. The current carrying amount of the goodwill arising from
the acquisition of Taiping that has been assigned to the agency segment was included in the carrying amount of Taiping to be disposed
of.
(d) Other Acquisitions In November of 2023,
to implement Group’s overseas expansion strategy, the Group, through its subsidiary acquired 100% equity interest in Aasure Insurance
Broker Limited, a Hong Kong insurance intermediate for cash consideration of RMB2,650. As close to 90% of the fair value of the gross
assets acquired by the Group is associated with the brokerage license, the acquisition is considered an asset acquisition. The Group acquired 100% equity
interest in Puyi Family Office (Chengdu) Enterprises Management Consulting Co., Ltd., or Puyi Family Office (Chengdu) from HPH for a nominal
consideration on December 31, 2023. Puyi Family Office (Chengdu) primarily engages in family office business. Pro forma results of operations
for all the individually immaterial business combinations have not been presented because they are not material collectively to the reported
results for the year ended December 31, 2023. Acquisition of an agency
intermediate company in 2022 In August of 2022, the Group
acquired 100% equity interest in an agency intermediate for cash consideration of RMB31,390. The Group accounted for this acquisition
as business combination. The consideration, fair value
of assets acquired and liabilities assumed, as well as goodwill resulted from the acquisition are as follows:
RMB
Consideration:
Cash 31,390
Recognized amounts of identifiable assets acquired and liabilities assumed:
Cash and cash equivalents 9,819
Short term investments 5,360
Accounts receivables 401
Other receivable and current assets 33,192
Property and equipment 11
Right-of-use assets 521
Total assets acquired 49,304
Accounts payables (4,532 )
Accrued expenses and other current liabilities (13,045 )
Lease liability (465 )
Total liabilities assumed (18,042 )
Net assets acquired 31,262
Goodwill 128 Goodwill arising from the
acquisition of this agency intermediate was attributable to the benefit of expected synergies as of the date of acquisition and recorded
in insurance agency segment. The resulted goodwill is not expected to be tax deductible for tax purposes. The result of operation of
aforementioned acquisition has been consolidated by the Group from August 2022, and the results of operations for the aforementioned acquisition
is not material to the Group’s consolidated financial statements as a whole. Pro forma financial information
is not presented for the aforementioned business acquisition in the fiscal year 2022 as it is immaterial to the reported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 Schedule of Customer Concentration Estimated Renewal Commissions (Details) - Customer Concentration Risk [Member] - CNY (¥) ¥ in Thousands</t>
        </is>
      </c>
      <c r="B1" s="2" t="inlineStr">
        <is>
          <t>12 Months Ended</t>
        </is>
      </c>
    </row>
    <row r="2">
      <c r="B2" s="2" t="inlineStr">
        <is>
          <t>Dec. 31, 2024</t>
        </is>
      </c>
      <c r="D2" s="2" t="inlineStr">
        <is>
          <t>Dec. 31, 2023</t>
        </is>
      </c>
      <c r="F2" s="2" t="inlineStr">
        <is>
          <t>Dec. 31, 2022</t>
        </is>
      </c>
    </row>
    <row r="3">
      <c r="A3" s="4" t="inlineStr">
        <is>
          <t>Sinatay Life Insurance Co., Ltd. (“Sinatay”) [Member] | Net Revenues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Net revenues</t>
        </is>
      </c>
      <c r="B5" s="6" t="n">
        <v>177868</v>
      </c>
      <c r="D5" s="6" t="n">
        <v>438026</v>
      </c>
      <c r="F5" s="6" t="n">
        <v>497143</v>
      </c>
    </row>
    <row r="6">
      <c r="A6" s="4" t="inlineStr">
        <is>
          <t>Concentration risk percentage</t>
        </is>
      </c>
      <c r="B6" s="10" t="n">
        <v>0.098</v>
      </c>
      <c r="D6" s="10" t="n">
        <v>0.153</v>
      </c>
      <c r="F6" s="10" t="n">
        <v>0.196</v>
      </c>
    </row>
    <row r="7">
      <c r="A7" s="4" t="inlineStr">
        <is>
          <t>Aeon Life Insurance Co., Ltd. (“Aeon”) [Member] | Net Revenues [Member]</t>
        </is>
      </c>
      <c r="B7" s="4" t="inlineStr">
        <is>
          <t xml:space="preserve"> </t>
        </is>
      </c>
      <c r="D7" s="4" t="inlineStr">
        <is>
          <t xml:space="preserve"> </t>
        </is>
      </c>
      <c r="F7" s="4" t="inlineStr">
        <is>
          <t xml:space="preserve"> </t>
        </is>
      </c>
    </row>
    <row r="8">
      <c r="A8" s="3" t="inlineStr">
        <is>
          <t>Concentration Risk [Line Items]</t>
        </is>
      </c>
      <c r="B8" s="4" t="inlineStr">
        <is>
          <t xml:space="preserve"> </t>
        </is>
      </c>
      <c r="D8" s="4" t="inlineStr">
        <is>
          <t xml:space="preserve"> </t>
        </is>
      </c>
      <c r="F8" s="4" t="inlineStr">
        <is>
          <t xml:space="preserve"> </t>
        </is>
      </c>
    </row>
    <row r="9">
      <c r="A9" s="4" t="inlineStr">
        <is>
          <t>Net revenues</t>
        </is>
      </c>
      <c r="B9" s="4" t="inlineStr">
        <is>
          <t xml:space="preserve"> </t>
        </is>
      </c>
      <c r="C9" s="4" t="inlineStr">
        <is>
          <t>[1]</t>
        </is>
      </c>
      <c r="D9" s="6" t="n">
        <v>295217</v>
      </c>
      <c r="F9" s="4" t="inlineStr">
        <is>
          <t xml:space="preserve"> </t>
        </is>
      </c>
      <c r="G9" s="4" t="inlineStr">
        <is>
          <t>[1]</t>
        </is>
      </c>
    </row>
    <row r="10">
      <c r="A10" s="4" t="inlineStr">
        <is>
          <t>Concentration risk percentage</t>
        </is>
      </c>
      <c r="B10" s="4" t="inlineStr">
        <is>
          <t xml:space="preserve"> </t>
        </is>
      </c>
      <c r="C10" s="4" t="inlineStr">
        <is>
          <t>[1]</t>
        </is>
      </c>
      <c r="D10" s="10" t="n">
        <v>0.103</v>
      </c>
      <c r="F10" s="4" t="inlineStr">
        <is>
          <t xml:space="preserve"> </t>
        </is>
      </c>
      <c r="G10" s="4" t="inlineStr">
        <is>
          <t>[1]</t>
        </is>
      </c>
    </row>
    <row r="11">
      <c r="A11" s="4" t="inlineStr">
        <is>
          <t>Ping An Property &amp; Casualty Insurance Company of China, Ltd. (“Ping An”) [Member] | Net Revenues [Member]</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Net revenues</t>
        </is>
      </c>
      <c r="B13" s="6" t="n">
        <v>175205</v>
      </c>
      <c r="D13" s="4" t="inlineStr">
        <is>
          <t xml:space="preserve"> </t>
        </is>
      </c>
      <c r="E13" s="4" t="inlineStr">
        <is>
          <t>[1]</t>
        </is>
      </c>
      <c r="F13" s="4" t="inlineStr">
        <is>
          <t xml:space="preserve"> </t>
        </is>
      </c>
      <c r="G13" s="4" t="inlineStr">
        <is>
          <t>[1]</t>
        </is>
      </c>
    </row>
    <row r="14">
      <c r="A14" s="4" t="inlineStr">
        <is>
          <t>Concentration risk percentage</t>
        </is>
      </c>
      <c r="B14" s="10" t="n">
        <v>0.097</v>
      </c>
      <c r="D14" s="4" t="inlineStr">
        <is>
          <t xml:space="preserve"> </t>
        </is>
      </c>
      <c r="E14" s="4" t="inlineStr">
        <is>
          <t>[1]</t>
        </is>
      </c>
      <c r="F14" s="4" t="inlineStr">
        <is>
          <t xml:space="preserve"> </t>
        </is>
      </c>
      <c r="G14" s="4" t="inlineStr">
        <is>
          <t>[1]</t>
        </is>
      </c>
    </row>
    <row r="15">
      <c r="A15" s="4" t="inlineStr">
        <is>
          <t>Customer [Member] | Net Revenues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Net revenues</t>
        </is>
      </c>
      <c r="B17" s="6" t="n">
        <v>353073</v>
      </c>
      <c r="D17" s="6" t="n">
        <v>733243</v>
      </c>
      <c r="F17" s="6" t="n">
        <v>497143</v>
      </c>
    </row>
    <row r="18">
      <c r="A18" s="4" t="inlineStr">
        <is>
          <t>Concentration risk percentage</t>
        </is>
      </c>
      <c r="B18" s="10" t="n">
        <v>0.195</v>
      </c>
      <c r="D18" s="10" t="n">
        <v>0.256</v>
      </c>
      <c r="F18" s="10" t="n">
        <v>0.196</v>
      </c>
    </row>
    <row r="19">
      <c r="A19" s="4" t="inlineStr">
        <is>
          <t>Customer [Member] | Accounts Receivable [Member]</t>
        </is>
      </c>
      <c r="B19" s="4" t="inlineStr">
        <is>
          <t xml:space="preserve"> </t>
        </is>
      </c>
      <c r="D19" s="4" t="inlineStr">
        <is>
          <t xml:space="preserve"> </t>
        </is>
      </c>
      <c r="F19" s="4" t="inlineStr">
        <is>
          <t xml:space="preserve"> </t>
        </is>
      </c>
    </row>
    <row r="20">
      <c r="A20" s="3" t="inlineStr">
        <is>
          <t>Concentration Risk [Line Items]</t>
        </is>
      </c>
      <c r="B20" s="4" t="inlineStr">
        <is>
          <t xml:space="preserve"> </t>
        </is>
      </c>
      <c r="D20" s="4" t="inlineStr">
        <is>
          <t xml:space="preserve"> </t>
        </is>
      </c>
      <c r="F20" s="4" t="inlineStr">
        <is>
          <t xml:space="preserve"> </t>
        </is>
      </c>
    </row>
    <row r="21">
      <c r="A21" s="4" t="inlineStr">
        <is>
          <t>Concentration risk percentage</t>
        </is>
      </c>
      <c r="B21" s="10" t="n">
        <v>0.268</v>
      </c>
      <c r="D21" s="11" t="n">
        <v>0.31</v>
      </c>
      <c r="F21" s="4" t="inlineStr">
        <is>
          <t xml:space="preserve"> </t>
        </is>
      </c>
    </row>
    <row r="22">
      <c r="A22" s="4" t="inlineStr">
        <is>
          <t>Accounts receivable</t>
        </is>
      </c>
      <c r="B22" s="6" t="n">
        <v>58630</v>
      </c>
      <c r="D22" s="6" t="n">
        <v>120574</v>
      </c>
      <c r="F22" s="4" t="inlineStr">
        <is>
          <t xml:space="preserve"> </t>
        </is>
      </c>
    </row>
    <row r="23">
      <c r="A23" s="4" t="inlineStr">
        <is>
          <t>Sinatay [Member] | Accounts Receivable [Member]</t>
        </is>
      </c>
      <c r="B23" s="4" t="inlineStr">
        <is>
          <t xml:space="preserve"> </t>
        </is>
      </c>
      <c r="D23" s="4" t="inlineStr">
        <is>
          <t xml:space="preserve"> </t>
        </is>
      </c>
      <c r="F23" s="4" t="inlineStr">
        <is>
          <t xml:space="preserve"> </t>
        </is>
      </c>
    </row>
    <row r="24">
      <c r="A24" s="3" t="inlineStr">
        <is>
          <t>Concentration Risk [Line Items]</t>
        </is>
      </c>
      <c r="B24" s="4" t="inlineStr">
        <is>
          <t xml:space="preserve"> </t>
        </is>
      </c>
      <c r="D24" s="4" t="inlineStr">
        <is>
          <t xml:space="preserve"> </t>
        </is>
      </c>
      <c r="F24" s="4" t="inlineStr">
        <is>
          <t xml:space="preserve"> </t>
        </is>
      </c>
    </row>
    <row r="25">
      <c r="A25" s="4" t="inlineStr">
        <is>
          <t>Concentration risk percentage</t>
        </is>
      </c>
      <c r="B25" s="10" t="n">
        <v>0.135</v>
      </c>
      <c r="D25" s="10" t="n">
        <v>0.147</v>
      </c>
      <c r="F25" s="4" t="inlineStr">
        <is>
          <t xml:space="preserve"> </t>
        </is>
      </c>
    </row>
    <row r="26">
      <c r="A26" s="4" t="inlineStr">
        <is>
          <t>Accounts receivable</t>
        </is>
      </c>
      <c r="B26" s="6" t="n">
        <v>29567</v>
      </c>
      <c r="D26" s="6" t="n">
        <v>57119</v>
      </c>
      <c r="F26" s="4" t="inlineStr">
        <is>
          <t xml:space="preserve"> </t>
        </is>
      </c>
    </row>
    <row r="27">
      <c r="A27" s="4" t="inlineStr">
        <is>
          <t>Greatwall Life Insurance Co., Ltd [Member] | Accounts Receivable [Member]</t>
        </is>
      </c>
      <c r="B27" s="4" t="inlineStr">
        <is>
          <t xml:space="preserve"> </t>
        </is>
      </c>
      <c r="D27" s="4" t="inlineStr">
        <is>
          <t xml:space="preserve"> </t>
        </is>
      </c>
      <c r="F27" s="4" t="inlineStr">
        <is>
          <t xml:space="preserve"> </t>
        </is>
      </c>
    </row>
    <row r="28">
      <c r="A28" s="3" t="inlineStr">
        <is>
          <t>Concentration Risk [Line Items]</t>
        </is>
      </c>
      <c r="B28" s="4" t="inlineStr">
        <is>
          <t xml:space="preserve"> </t>
        </is>
      </c>
      <c r="D28" s="4" t="inlineStr">
        <is>
          <t xml:space="preserve"> </t>
        </is>
      </c>
      <c r="F28" s="4" t="inlineStr">
        <is>
          <t xml:space="preserve"> </t>
        </is>
      </c>
    </row>
    <row r="29">
      <c r="A29" s="4" t="inlineStr">
        <is>
          <t>Concentration risk percentage</t>
        </is>
      </c>
      <c r="B29" s="4" t="inlineStr">
        <is>
          <t xml:space="preserve"> </t>
        </is>
      </c>
      <c r="C29" s="4" t="inlineStr">
        <is>
          <t>[2]</t>
        </is>
      </c>
      <c r="D29" s="10" t="n">
        <v>0.163</v>
      </c>
      <c r="F29" s="4" t="inlineStr">
        <is>
          <t xml:space="preserve"> </t>
        </is>
      </c>
    </row>
    <row r="30">
      <c r="A30" s="4" t="inlineStr">
        <is>
          <t>Accounts receivable</t>
        </is>
      </c>
      <c r="B30" s="4" t="inlineStr">
        <is>
          <t xml:space="preserve"> </t>
        </is>
      </c>
      <c r="C30" s="4" t="inlineStr">
        <is>
          <t>[2]</t>
        </is>
      </c>
      <c r="D30" s="6" t="n">
        <v>63455</v>
      </c>
      <c r="F30" s="4" t="inlineStr">
        <is>
          <t xml:space="preserve"> </t>
        </is>
      </c>
    </row>
    <row r="31">
      <c r="A31" s="4" t="inlineStr">
        <is>
          <t>Fanhua RONS [Member] | Accounts Receivable [Member]</t>
        </is>
      </c>
      <c r="B31" s="4" t="inlineStr">
        <is>
          <t xml:space="preserve"> </t>
        </is>
      </c>
      <c r="D31" s="4" t="inlineStr">
        <is>
          <t xml:space="preserve"> </t>
        </is>
      </c>
      <c r="F31" s="4" t="inlineStr">
        <is>
          <t xml:space="preserve"> </t>
        </is>
      </c>
    </row>
    <row r="32">
      <c r="A32" s="3" t="inlineStr">
        <is>
          <t>Concentration Risk [Line Items]</t>
        </is>
      </c>
      <c r="B32" s="4" t="inlineStr">
        <is>
          <t xml:space="preserve"> </t>
        </is>
      </c>
      <c r="D32" s="4" t="inlineStr">
        <is>
          <t xml:space="preserve"> </t>
        </is>
      </c>
      <c r="F32" s="4" t="inlineStr">
        <is>
          <t xml:space="preserve"> </t>
        </is>
      </c>
    </row>
    <row r="33">
      <c r="A33" s="4" t="inlineStr">
        <is>
          <t>Concentration risk percentage</t>
        </is>
      </c>
      <c r="B33" s="10" t="n">
        <v>0.133</v>
      </c>
      <c r="D33" s="4" t="inlineStr">
        <is>
          <t xml:space="preserve"> </t>
        </is>
      </c>
      <c r="E33" s="4" t="inlineStr">
        <is>
          <t>[2]</t>
        </is>
      </c>
      <c r="F33" s="4" t="inlineStr">
        <is>
          <t xml:space="preserve"> </t>
        </is>
      </c>
    </row>
    <row r="34">
      <c r="A34" s="4" t="inlineStr">
        <is>
          <t>Accounts receivable</t>
        </is>
      </c>
      <c r="B34" s="6" t="n">
        <v>29063</v>
      </c>
      <c r="D34" s="4" t="inlineStr">
        <is>
          <t xml:space="preserve"> </t>
        </is>
      </c>
      <c r="E34" s="4" t="inlineStr">
        <is>
          <t>[2]</t>
        </is>
      </c>
      <c r="F34" s="4" t="inlineStr">
        <is>
          <t xml:space="preserve"> </t>
        </is>
      </c>
    </row>
    <row r="35"/>
    <row r="36">
      <c r="A36" s="4" t="inlineStr">
        <is>
          <t>[1] represented less than 10% of total net revenues for the year. represented less than 10% of accounts receivable as of the year end.</t>
        </is>
      </c>
    </row>
  </sheetData>
  <mergeCells count="7">
    <mergeCell ref="A36:G36"/>
    <mergeCell ref="F2:G2"/>
    <mergeCell ref="B2:C2"/>
    <mergeCell ref="D2:E2"/>
    <mergeCell ref="A35:G35"/>
    <mergeCell ref="B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W96"/>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32" customWidth="1" min="5" max="5"/>
    <col width="21" customWidth="1" min="6" max="6"/>
    <col width="32" customWidth="1" min="7" max="7"/>
    <col width="43" customWidth="1" min="8" max="8"/>
    <col width="32" customWidth="1" min="9" max="9"/>
    <col width="32" customWidth="1" min="10" max="10"/>
    <col width="32" customWidth="1" min="11" max="11"/>
    <col width="43" customWidth="1" min="12" max="12"/>
    <col width="32" customWidth="1" min="13" max="13"/>
    <col width="32" customWidth="1" min="14" max="14"/>
    <col width="40" customWidth="1" min="15" max="15"/>
    <col width="51" customWidth="1" min="16" max="16"/>
    <col width="29" customWidth="1" min="17" max="17"/>
    <col width="25" customWidth="1" min="18" max="18"/>
    <col width="25" customWidth="1" min="19" max="19"/>
    <col width="25" customWidth="1" min="20" max="20"/>
    <col width="21" customWidth="1" min="21" max="21"/>
    <col width="25" customWidth="1" min="22" max="22"/>
    <col width="21" customWidth="1" min="23" max="23"/>
  </cols>
  <sheetData>
    <row r="1">
      <c r="A1" s="1" t="inlineStr">
        <is>
          <t>Share-Based Compensation (Details) ¥ / shares in Units, ¥ in Thousands</t>
        </is>
      </c>
      <c r="O1" s="2" t="inlineStr">
        <is>
          <t>12 Months Ended</t>
        </is>
      </c>
    </row>
    <row r="2">
      <c r="B2" s="2" t="inlineStr">
        <is>
          <t>Dec. 04, 2024 $ / shares</t>
        </is>
      </c>
      <c r="C2" s="2" t="inlineStr">
        <is>
          <t>Nov. 17, 2024 $ / shares shares</t>
        </is>
      </c>
      <c r="D2" s="2" t="inlineStr">
        <is>
          <t>Sep. 30, 2024 shares</t>
        </is>
      </c>
      <c r="E2" s="2" t="inlineStr">
        <is>
          <t>Jul. 15, 2024 $ / shares shares</t>
        </is>
      </c>
      <c r="F2" s="2" t="inlineStr">
        <is>
          <t>Jul. 02, 2024 shares</t>
        </is>
      </c>
      <c r="G2" s="2" t="inlineStr">
        <is>
          <t>Apr. 16, 2024 $ / shares shares</t>
        </is>
      </c>
      <c r="H2" s="2" t="inlineStr">
        <is>
          <t>Apr. 16, 2024 $ / shares ¥ / shares shares</t>
        </is>
      </c>
      <c r="I2" s="2" t="inlineStr">
        <is>
          <t>Feb. 02, 2024 $ / shares shares</t>
        </is>
      </c>
      <c r="J2" s="2" t="inlineStr">
        <is>
          <t>Aug. 16, 2023 $ / shares shares</t>
        </is>
      </c>
      <c r="K2" s="2" t="inlineStr">
        <is>
          <t>Feb. 06, 2023 $ / shares shares</t>
        </is>
      </c>
      <c r="L2" s="2" t="inlineStr">
        <is>
          <t>Feb. 06, 2023 $ / shares ¥ / shares shares</t>
        </is>
      </c>
      <c r="M2" s="2" t="inlineStr">
        <is>
          <t>Aug. 12, 2022 $ / shares shares</t>
        </is>
      </c>
      <c r="N2" s="2" t="inlineStr">
        <is>
          <t>Aug. 12, 2022 ¥ / shares shares</t>
        </is>
      </c>
      <c r="O2" s="2" t="inlineStr">
        <is>
          <t>Dec. 31, 2024 CNY (¥) ¥ / shares shares</t>
        </is>
      </c>
      <c r="P2" s="2" t="inlineStr">
        <is>
          <t>Dec. 31, 2024 CNY (¥) $ / shares ¥ / shares shares</t>
        </is>
      </c>
      <c r="Q2" s="2" t="inlineStr">
        <is>
          <t>Dec. 31, 2023 CNY (¥) shares</t>
        </is>
      </c>
      <c r="R2" s="2" t="inlineStr">
        <is>
          <t>Dec. 31, 2024 $ / shares</t>
        </is>
      </c>
      <c r="S2" s="2" t="inlineStr">
        <is>
          <t>Jul. 14, 2024 $ / shares</t>
        </is>
      </c>
      <c r="T2" s="2" t="inlineStr">
        <is>
          <t>Apr. 16, 2024 ¥ / shares</t>
        </is>
      </c>
      <c r="U2" s="2" t="inlineStr">
        <is>
          <t>Feb. 20, 2024 shares</t>
        </is>
      </c>
      <c r="V2" s="2" t="inlineStr">
        <is>
          <t>Feb. 06, 2023 ¥ / shares</t>
        </is>
      </c>
      <c r="W2" s="2" t="inlineStr">
        <is>
          <t>Dec. 31, 2022 shares</t>
        </is>
      </c>
    </row>
    <row r="3">
      <c r="A3" s="4" t="inlineStr">
        <is>
          <t>2022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Share-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urchas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00000</v>
      </c>
      <c r="N5" s="5" t="n">
        <v>4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price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6" t="n">
        <v>0.2305</v>
      </c>
      <c r="N6" s="8" t="n">
        <v>1.6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rinsic valu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4" t="n">
        <v>0.002</v>
      </c>
      <c r="N7" s="8" t="n">
        <v>0.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based compensation expenses (in Yuan Renminbi)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409</v>
      </c>
      <c r="P8" s="4" t="inlineStr">
        <is>
          <t xml:space="preserve"> </t>
        </is>
      </c>
      <c r="Q8" s="6" t="n">
        <v>148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1 year 7 months 6 days</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based compensation expenses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5329</v>
      </c>
      <c r="P12" s="4" t="inlineStr">
        <is>
          <t xml:space="preserve"> </t>
        </is>
      </c>
      <c r="Q12" s="6" t="n">
        <v>1987</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2 years 10 months 24 day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stricted share units granted</t>
        </is>
      </c>
      <c r="B14" s="4" t="inlineStr">
        <is>
          <t xml:space="preserve"> </t>
        </is>
      </c>
      <c r="C14" s="5" t="n">
        <v>1000000</v>
      </c>
      <c r="D14" s="4" t="inlineStr">
        <is>
          <t xml:space="preserve"> </t>
        </is>
      </c>
      <c r="E14" s="5" t="n">
        <v>268200</v>
      </c>
      <c r="F14" s="4" t="inlineStr">
        <is>
          <t xml:space="preserve"> </t>
        </is>
      </c>
      <c r="G14" s="4" t="inlineStr">
        <is>
          <t xml:space="preserve"> </t>
        </is>
      </c>
      <c r="H14" s="4" t="inlineStr">
        <is>
          <t xml:space="preserve"> </t>
        </is>
      </c>
      <c r="I14" s="4" t="inlineStr">
        <is>
          <t xml:space="preserve"> </t>
        </is>
      </c>
      <c r="J14" s="5" t="n">
        <v>53699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s expected to vest over service period</t>
        </is>
      </c>
      <c r="B15" s="4" t="inlineStr">
        <is>
          <t xml:space="preserve"> </t>
        </is>
      </c>
      <c r="C15" s="4" t="inlineStr">
        <is>
          <t xml:space="preserve"> </t>
        </is>
      </c>
      <c r="D15" s="5" t="n">
        <v>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60695</v>
      </c>
      <c r="P15" s="5" t="n">
        <v>960695</v>
      </c>
      <c r="Q15" s="5" t="n">
        <v>53699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stricted share units market price (in Dollars per share) | $ / shares</t>
        </is>
      </c>
      <c r="B16" s="4" t="inlineStr">
        <is>
          <t xml:space="preserve"> </t>
        </is>
      </c>
      <c r="C16" s="9" t="n">
        <v>1.13</v>
      </c>
      <c r="D16" s="4" t="inlineStr">
        <is>
          <t xml:space="preserve"> </t>
        </is>
      </c>
      <c r="E16" s="9" t="n">
        <v>1.42</v>
      </c>
      <c r="F16" s="4" t="inlineStr">
        <is>
          <t xml:space="preserve"> </t>
        </is>
      </c>
      <c r="G16" s="4" t="inlineStr">
        <is>
          <t xml:space="preserve"> </t>
        </is>
      </c>
      <c r="H16" s="4" t="inlineStr">
        <is>
          <t xml:space="preserve"> </t>
        </is>
      </c>
      <c r="I16" s="4" t="inlineStr">
        <is>
          <t xml:space="preserve"> </t>
        </is>
      </c>
      <c r="J16" s="9" t="n">
        <v>6.3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stricted units, lock up period for vesting</t>
        </is>
      </c>
      <c r="B17" s="4" t="inlineStr">
        <is>
          <t xml:space="preserve"> </t>
        </is>
      </c>
      <c r="C17" s="4" t="inlineStr">
        <is>
          <t xml:space="preserve"> </t>
        </is>
      </c>
      <c r="D17" s="4" t="inlineStr">
        <is>
          <t>30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Unvested share options granted (in Yuan Renminbi)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92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2023 MDRT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units expected to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5</v>
      </c>
      <c r="L21" s="11" t="n">
        <v>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ptions, exercise pric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5</v>
      </c>
      <c r="L22" s="9" t="n">
        <v>0.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0.35</v>
      </c>
      <c r="W22" s="4" t="inlineStr">
        <is>
          <t xml:space="preserve"> </t>
        </is>
      </c>
    </row>
    <row r="23">
      <c r="A23" s="4" t="inlineStr">
        <is>
          <t>Intrinsic valu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3125</v>
      </c>
      <c r="L23" s="9" t="n">
        <v>2.2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ptions, exercise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7" t="n">
        <v>2.8</v>
      </c>
      <c r="L24" s="17" t="n">
        <v>2.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2024 MDRT Option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units expected to vest</t>
        </is>
      </c>
      <c r="B27" s="4" t="inlineStr">
        <is>
          <t xml:space="preserve"> </t>
        </is>
      </c>
      <c r="C27" s="4" t="inlineStr">
        <is>
          <t xml:space="preserve"> </t>
        </is>
      </c>
      <c r="D27" s="4" t="inlineStr">
        <is>
          <t xml:space="preserve"> </t>
        </is>
      </c>
      <c r="E27" s="4" t="inlineStr">
        <is>
          <t xml:space="preserve"> </t>
        </is>
      </c>
      <c r="F27" s="4" t="inlineStr">
        <is>
          <t xml:space="preserve"> </t>
        </is>
      </c>
      <c r="G27" s="11" t="n">
        <v>0.5</v>
      </c>
      <c r="H27" s="11" t="n">
        <v>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5" t="n">
        <v>18088000</v>
      </c>
      <c r="H28" s="5" t="n">
        <v>18088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trinsic value |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0.05</v>
      </c>
      <c r="H29" s="8" t="n">
        <v>0.3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options exercise price per ordinary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12" t="n">
        <v>0.1181</v>
      </c>
      <c r="H30" s="18" t="n">
        <v>0.118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8" t="n">
        <v>0.8582</v>
      </c>
      <c r="U30" s="4" t="inlineStr">
        <is>
          <t xml:space="preserve"> </t>
        </is>
      </c>
      <c r="V30" s="4" t="inlineStr">
        <is>
          <t xml:space="preserve"> </t>
        </is>
      </c>
      <c r="W30" s="4" t="inlineStr">
        <is>
          <t xml:space="preserve"> </t>
        </is>
      </c>
    </row>
    <row r="31">
      <c r="A31" s="4" t="inlineStr">
        <is>
          <t>Options, exercise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1</v>
      </c>
      <c r="H31" s="6"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Year Two Thousand Twenty Four Million Dollar Round Table Option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units expected to v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33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 options exercise price per ordinary share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8" t="n">
        <v>0.3634</v>
      </c>
      <c r="P36" s="18" t="n">
        <v>0.3634</v>
      </c>
      <c r="Q36" s="4" t="inlineStr">
        <is>
          <t xml:space="preserve"> </t>
        </is>
      </c>
      <c r="R36" s="9" t="n">
        <v>0.05</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ptions, exercis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DRT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based compensation expenses (in Yuan Renminbi)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851</v>
      </c>
      <c r="P40" s="4" t="inlineStr">
        <is>
          <t xml:space="preserve"> </t>
        </is>
      </c>
      <c r="Q40" s="6" t="n">
        <v>13627</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6418000</v>
      </c>
      <c r="P41" s="4" t="inlineStr">
        <is>
          <t xml:space="preserve"> </t>
        </is>
      </c>
      <c r="Q41" s="5" t="n">
        <v>1368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Unvested options expected to be recognized, value (in Yuan Renminbi)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829</v>
      </c>
      <c r="P42" s="6" t="n">
        <v>5829</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eighted average period for recognition of 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3 months</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orfeitur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3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2024 Share Option G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 options granted</t>
        </is>
      </c>
      <c r="B47" s="4" t="inlineStr">
        <is>
          <t xml:space="preserve"> </t>
        </is>
      </c>
      <c r="C47" s="4" t="inlineStr">
        <is>
          <t xml:space="preserve"> </t>
        </is>
      </c>
      <c r="D47" s="4" t="inlineStr">
        <is>
          <t xml:space="preserve"> </t>
        </is>
      </c>
      <c r="E47" s="4" t="inlineStr">
        <is>
          <t xml:space="preserve"> </t>
        </is>
      </c>
      <c r="F47" s="5" t="n">
        <v>138000000</v>
      </c>
      <c r="G47" s="4" t="inlineStr">
        <is>
          <t xml:space="preserve"> </t>
        </is>
      </c>
      <c r="H47" s="4" t="inlineStr">
        <is>
          <t xml:space="preserve"> </t>
        </is>
      </c>
      <c r="I47" s="5" t="n">
        <v>57999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 options exercise price per ordinary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4" t="n">
        <v>0.096</v>
      </c>
      <c r="T48" s="4" t="inlineStr">
        <is>
          <t xml:space="preserve"> </t>
        </is>
      </c>
      <c r="U48" s="4" t="inlineStr">
        <is>
          <t xml:space="preserve"> </t>
        </is>
      </c>
      <c r="V48" s="4" t="inlineStr">
        <is>
          <t xml:space="preserve"> </t>
        </is>
      </c>
      <c r="W48" s="4" t="inlineStr">
        <is>
          <t xml:space="preserve"> </t>
        </is>
      </c>
    </row>
    <row r="49">
      <c r="A49" s="4" t="inlineStr">
        <is>
          <t>Options, exercise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4" t="n">
        <v>0.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exercised, repurchases (in Dollars per share) | $ / shares</t>
        </is>
      </c>
      <c r="B50" s="14" t="n">
        <v>0.0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2023 Share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s reserved fo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13423618</v>
      </c>
      <c r="V53" s="4" t="inlineStr">
        <is>
          <t xml:space="preserve"> </t>
        </is>
      </c>
      <c r="W53" s="4" t="inlineStr">
        <is>
          <t xml:space="preserve"> </t>
        </is>
      </c>
    </row>
    <row r="54">
      <c r="A54" s="4" t="inlineStr">
        <is>
          <t>Shares reserved, percentage of outstand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1" t="n">
        <v>0.1</v>
      </c>
      <c r="V54" s="4" t="inlineStr">
        <is>
          <t xml:space="preserve"> </t>
        </is>
      </c>
      <c r="W54" s="4" t="inlineStr">
        <is>
          <t xml:space="preserve"> </t>
        </is>
      </c>
    </row>
    <row r="55">
      <c r="A55" s="4" t="inlineStr">
        <is>
          <t>Vesting Period One [Member] |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expected to vest over servi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centage of units expected to vest</t>
        </is>
      </c>
      <c r="B58" s="4" t="inlineStr">
        <is>
          <t xml:space="preserve"> </t>
        </is>
      </c>
      <c r="C58" s="11" t="n">
        <v>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Vesting Period Two [Member] |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s expected to vest over servic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units expected to vest</t>
        </is>
      </c>
      <c r="B62" s="4" t="inlineStr">
        <is>
          <t xml:space="preserve"> </t>
        </is>
      </c>
      <c r="C62" s="11"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Vesting Period Three [Member] |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are-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expected to vest over servi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3699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ercentage of units expected to vest</t>
        </is>
      </c>
      <c r="B66" s="4" t="inlineStr">
        <is>
          <t xml:space="preserve"> </t>
        </is>
      </c>
      <c r="C66" s="11" t="n">
        <v>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Vesting Period Four [Member] |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Based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s expected to vest over servic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Vesting Period Five [Member] |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hare-Based Compens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expected to vest over servi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inimum [Member] | Year Two Thousand Twenty Four Million Dollar Round Table Options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are-Based Compens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trinsic value |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0.48</v>
      </c>
      <c r="P75" s="8" t="n">
        <v>0.0700000000000000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ximum [Member] | Year Two Thousand Twenty Four Million Dollar Round Table Options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hare-Based Compens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trinsic value |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86</v>
      </c>
      <c r="P78" s="8" t="n">
        <v>0.16</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ption D1 [Member] | 2022 Op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are-Based Compens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ptions gran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0.3</v>
      </c>
      <c r="N81" s="11" t="n">
        <v>0.3</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ption D2 [Member] | 2022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hare-Based Compens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ptions gran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3</v>
      </c>
      <c r="N84" s="11" t="n">
        <v>0.3</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Option D3 [Member] | 2022 Op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hare-Based Compens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ptions gran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2</v>
      </c>
      <c r="N87" s="11" t="n">
        <v>0.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ption D4 [Member] | 2022 Op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are-Based Compens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ptions gran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0.2</v>
      </c>
      <c r="N90" s="11" t="n">
        <v>0.2</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irector [Member] | 2022 Op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are-Based Compens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Unvested share options granted (in Yuan Renminbi)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12</v>
      </c>
      <c r="P93" s="6" t="n">
        <v>312</v>
      </c>
      <c r="Q93" s="6" t="n">
        <v>2684</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Independent High-Performing Agents [Member] | 2023 MDRT Op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are-Based Compens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 options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3680000</v>
      </c>
      <c r="L96" s="5" t="n">
        <v>1368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sheetData>
  <mergeCells count="5">
    <mergeCell ref="O1:Q1"/>
    <mergeCell ref="G1:H1"/>
    <mergeCell ref="K1:L1"/>
    <mergeCell ref="M1:N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chedule of Share Options Outstanding (Details) - USD ($) $ / shares in Units, $ in Thousands</t>
        </is>
      </c>
      <c r="B1" s="2" t="inlineStr">
        <is>
          <t>12 Months Ended</t>
        </is>
      </c>
    </row>
    <row r="2">
      <c r="B2" s="2" t="inlineStr">
        <is>
          <t>Dec. 31, 2024</t>
        </is>
      </c>
      <c r="C2" s="2" t="inlineStr">
        <is>
          <t>Dec. 31, 2023</t>
        </is>
      </c>
    </row>
    <row r="3">
      <c r="A3" s="4" t="inlineStr">
        <is>
          <t>2022 Options [Member]</t>
        </is>
      </c>
      <c r="B3" s="4" t="inlineStr">
        <is>
          <t xml:space="preserve"> </t>
        </is>
      </c>
      <c r="C3" s="4" t="inlineStr">
        <is>
          <t xml:space="preserve"> </t>
        </is>
      </c>
    </row>
    <row r="4">
      <c r="A4" s="3" t="inlineStr">
        <is>
          <t>Schedule of Share Options Outstanding [Line Items]</t>
        </is>
      </c>
      <c r="B4" s="4" t="inlineStr">
        <is>
          <t xml:space="preserve"> </t>
        </is>
      </c>
      <c r="C4" s="4" t="inlineStr">
        <is>
          <t xml:space="preserve"> </t>
        </is>
      </c>
    </row>
    <row r="5">
      <c r="A5" s="4" t="inlineStr">
        <is>
          <t>Number of options outstanding, beginning balance</t>
        </is>
      </c>
      <c r="B5" s="5" t="n">
        <v>4000000</v>
      </c>
      <c r="C5" s="4" t="inlineStr">
        <is>
          <t xml:space="preserve"> </t>
        </is>
      </c>
    </row>
    <row r="6">
      <c r="A6" s="4" t="inlineStr">
        <is>
          <t>Weighted average exercise price outstanding, beginning balance (in Dollars per share)</t>
        </is>
      </c>
      <c r="B6" s="16" t="n">
        <v>0.2305</v>
      </c>
      <c r="C6" s="4" t="inlineStr">
        <is>
          <t xml:space="preserve"> </t>
        </is>
      </c>
    </row>
    <row r="7">
      <c r="A7" s="4" t="inlineStr">
        <is>
          <t>Weighted average remaining contractual life outstanding, beginning balance</t>
        </is>
      </c>
      <c r="B7" s="4" t="inlineStr">
        <is>
          <t>5 years 2 months 8 days</t>
        </is>
      </c>
      <c r="C7" s="4" t="inlineStr">
        <is>
          <t xml:space="preserve"> </t>
        </is>
      </c>
    </row>
    <row r="8">
      <c r="A8" s="4" t="inlineStr">
        <is>
          <t>Aggregate Intrinsic Value outstanding, beginning balance (in Dollars)</t>
        </is>
      </c>
      <c r="B8" s="7" t="n">
        <v>408</v>
      </c>
      <c r="C8" s="4" t="inlineStr">
        <is>
          <t xml:space="preserve"> </t>
        </is>
      </c>
    </row>
    <row r="9">
      <c r="A9" s="4" t="inlineStr">
        <is>
          <t>Number of options outstanding, ending balance</t>
        </is>
      </c>
      <c r="B9" s="5" t="n">
        <v>4000000</v>
      </c>
      <c r="C9" s="5" t="n">
        <v>4000000</v>
      </c>
    </row>
    <row r="10">
      <c r="A10" s="4" t="inlineStr">
        <is>
          <t>Weighted average exercise price outstanding, ending balance (in Dollars per share)</t>
        </is>
      </c>
      <c r="B10" s="16" t="n">
        <v>0.2305</v>
      </c>
      <c r="C10" s="16" t="n">
        <v>0.2305</v>
      </c>
    </row>
    <row r="11">
      <c r="A11" s="4" t="inlineStr">
        <is>
          <t>Weighted average remaining contractual life outstanding, ending balance</t>
        </is>
      </c>
      <c r="B11" s="4" t="inlineStr">
        <is>
          <t>4 years 2 months 8 days</t>
        </is>
      </c>
      <c r="C11" s="4" t="inlineStr">
        <is>
          <t xml:space="preserve"> </t>
        </is>
      </c>
    </row>
    <row r="12">
      <c r="A12" s="4" t="inlineStr">
        <is>
          <t>Aggregate Intrinsic Value outstanding, ending balance (in Dollars)</t>
        </is>
      </c>
      <c r="B12" s="4" t="inlineStr">
        <is>
          <t xml:space="preserve"> </t>
        </is>
      </c>
      <c r="C12" s="7" t="n">
        <v>408</v>
      </c>
    </row>
    <row r="13">
      <c r="A13" s="4" t="inlineStr">
        <is>
          <t>MDRT Options [Member]</t>
        </is>
      </c>
      <c r="B13" s="4" t="inlineStr">
        <is>
          <t xml:space="preserve"> </t>
        </is>
      </c>
      <c r="C13" s="4" t="inlineStr">
        <is>
          <t xml:space="preserve"> </t>
        </is>
      </c>
    </row>
    <row r="14">
      <c r="A14" s="3" t="inlineStr">
        <is>
          <t>Schedule of Share Options Outstanding [Line Items]</t>
        </is>
      </c>
      <c r="B14" s="4" t="inlineStr">
        <is>
          <t xml:space="preserve"> </t>
        </is>
      </c>
      <c r="C14" s="4" t="inlineStr">
        <is>
          <t xml:space="preserve"> </t>
        </is>
      </c>
    </row>
    <row r="15">
      <c r="A15" s="4" t="inlineStr">
        <is>
          <t>Number of options outstanding, beginning balance</t>
        </is>
      </c>
      <c r="B15" s="5" t="n">
        <v>11300000</v>
      </c>
      <c r="C15" s="4" t="inlineStr">
        <is>
          <t xml:space="preserve"> </t>
        </is>
      </c>
    </row>
    <row r="16">
      <c r="A16" s="4" t="inlineStr">
        <is>
          <t>Weighted average exercise price outstanding, beginning balance (in Dollars per share)</t>
        </is>
      </c>
      <c r="B16" s="9" t="n">
        <v>0.05</v>
      </c>
      <c r="C16" s="4" t="inlineStr">
        <is>
          <t xml:space="preserve"> </t>
        </is>
      </c>
    </row>
    <row r="17">
      <c r="A17" s="4" t="inlineStr">
        <is>
          <t>Aggregate Intrinsic Value outstanding, beginning balance (in Dollars)</t>
        </is>
      </c>
      <c r="B17" s="7" t="n">
        <v>3192</v>
      </c>
      <c r="C17" s="4" t="inlineStr">
        <is>
          <t xml:space="preserve"> </t>
        </is>
      </c>
    </row>
    <row r="18">
      <c r="A18" s="4" t="inlineStr">
        <is>
          <t>Number of options, granted</t>
        </is>
      </c>
      <c r="B18" s="5" t="n">
        <v>26418000</v>
      </c>
      <c r="C18" s="5" t="n">
        <v>13680000</v>
      </c>
    </row>
    <row r="19">
      <c r="A19" s="4" t="inlineStr">
        <is>
          <t>Weighted average exercise price, granted (in Dollars per share)</t>
        </is>
      </c>
      <c r="B19" s="16" t="n">
        <v>0.0955</v>
      </c>
      <c r="C19" s="9" t="n">
        <v>0.05</v>
      </c>
    </row>
    <row r="20">
      <c r="A20" s="4" t="inlineStr">
        <is>
          <t>Weighted average remaining contractual life, granted</t>
        </is>
      </c>
      <c r="B20" s="4" t="inlineStr">
        <is>
          <t>3 years 2 months 8 days</t>
        </is>
      </c>
      <c r="C20" s="4" t="inlineStr">
        <is>
          <t>4 years 5 months 26 days</t>
        </is>
      </c>
    </row>
    <row r="21">
      <c r="A21" s="4" t="inlineStr">
        <is>
          <t>Aggregate Intrinsic Value, granted (in Dollars)</t>
        </is>
      </c>
      <c r="B21" s="7" t="n">
        <v>1778</v>
      </c>
      <c r="C21" s="7" t="n">
        <v>4275</v>
      </c>
    </row>
    <row r="22">
      <c r="A22" s="4" t="inlineStr">
        <is>
          <t>Number of options, exercised</t>
        </is>
      </c>
      <c r="B22" s="5" t="n">
        <v>-210000</v>
      </c>
      <c r="C22" s="4" t="inlineStr">
        <is>
          <t xml:space="preserve"> </t>
        </is>
      </c>
    </row>
    <row r="23">
      <c r="A23" s="4" t="inlineStr">
        <is>
          <t>Number of options, forfeited</t>
        </is>
      </c>
      <c r="B23" s="5" t="n">
        <v>-10039420</v>
      </c>
      <c r="C23" s="5" t="n">
        <v>-2380000</v>
      </c>
    </row>
    <row r="24">
      <c r="A24" s="4" t="inlineStr">
        <is>
          <t>Number of options outstanding, ending balance</t>
        </is>
      </c>
      <c r="B24" s="5" t="n">
        <v>27468580</v>
      </c>
      <c r="C24" s="5" t="n">
        <v>11300000</v>
      </c>
    </row>
    <row r="25">
      <c r="A25" s="4" t="inlineStr">
        <is>
          <t>Weighted average exercise price outstanding, ending balance (in Dollars per share)</t>
        </is>
      </c>
      <c r="B25" s="16" t="n">
        <v>0.09030000000000001</v>
      </c>
      <c r="C25" s="9" t="n">
        <v>0.05</v>
      </c>
    </row>
    <row r="26">
      <c r="A26" s="4" t="inlineStr">
        <is>
          <t>Weighted average remaining contractual life outstanding, ending balance</t>
        </is>
      </c>
      <c r="B26" s="4" t="inlineStr">
        <is>
          <t>2 years 7 months 2 days</t>
        </is>
      </c>
      <c r="C26" s="4" t="inlineStr">
        <is>
          <t>3 years 7 months 2 days</t>
        </is>
      </c>
    </row>
    <row r="27">
      <c r="A27" s="4" t="inlineStr">
        <is>
          <t>Aggregate Intrinsic Value outstanding, ending balance (in Dollars)</t>
        </is>
      </c>
      <c r="B27" s="7" t="n">
        <v>57</v>
      </c>
      <c r="C27" s="7" t="n">
        <v>319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ctivity of Service-Based RSUs (Details) - Restricted Stock Units (RSUs) [Member]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unvested beginning balance</t>
        </is>
      </c>
      <c r="B4" s="5" t="n">
        <v>536990</v>
      </c>
      <c r="C4" s="4" t="inlineStr">
        <is>
          <t xml:space="preserve"> </t>
        </is>
      </c>
    </row>
    <row r="5">
      <c r="A5" s="4" t="inlineStr">
        <is>
          <t>Weighted average grant-date fair value, unvested beginning balance</t>
        </is>
      </c>
      <c r="B5" s="4" t="inlineStr">
        <is>
          <t xml:space="preserve"> </t>
        </is>
      </c>
      <c r="C5" s="4" t="inlineStr">
        <is>
          <t xml:space="preserve"> </t>
        </is>
      </c>
    </row>
    <row r="6">
      <c r="A6" s="4" t="inlineStr">
        <is>
          <t>Number of restricted shares, granted</t>
        </is>
      </c>
      <c r="B6" s="5" t="n">
        <v>1268200</v>
      </c>
      <c r="C6" s="5" t="n">
        <v>536990</v>
      </c>
    </row>
    <row r="7">
      <c r="A7" s="4" t="inlineStr">
        <is>
          <t>Weighted average grant-date fair value, granted</t>
        </is>
      </c>
      <c r="B7" s="7" t="n">
        <v>1511</v>
      </c>
      <c r="C7" s="7" t="n">
        <v>3410</v>
      </c>
    </row>
    <row r="8">
      <c r="A8" s="4" t="inlineStr">
        <is>
          <t>Number of restricted shares, vested</t>
        </is>
      </c>
      <c r="B8" s="5" t="n">
        <v>-839305</v>
      </c>
      <c r="C8" s="4" t="inlineStr">
        <is>
          <t xml:space="preserve"> </t>
        </is>
      </c>
    </row>
    <row r="9">
      <c r="A9" s="4" t="inlineStr">
        <is>
          <t>Weighted average grant-date fair value, vested</t>
        </is>
      </c>
      <c r="B9" s="4" t="inlineStr">
        <is>
          <t xml:space="preserve"> </t>
        </is>
      </c>
      <c r="C9" s="4" t="inlineStr">
        <is>
          <t xml:space="preserve"> </t>
        </is>
      </c>
    </row>
    <row r="10">
      <c r="A10" s="4" t="inlineStr">
        <is>
          <t>Number of restricted shares, forfeited</t>
        </is>
      </c>
      <c r="B10" s="5" t="n">
        <v>-5190</v>
      </c>
      <c r="C10" s="4" t="inlineStr">
        <is>
          <t xml:space="preserve"> </t>
        </is>
      </c>
    </row>
    <row r="11">
      <c r="A11" s="4" t="inlineStr">
        <is>
          <t>Weighted average grant-date fair value, forfeited</t>
        </is>
      </c>
      <c r="B11" s="4" t="inlineStr">
        <is>
          <t xml:space="preserve"> </t>
        </is>
      </c>
      <c r="C11" s="4" t="inlineStr">
        <is>
          <t xml:space="preserve"> </t>
        </is>
      </c>
    </row>
    <row r="12">
      <c r="A12" s="4" t="inlineStr">
        <is>
          <t>Number of restricted shares, unvested ending balance</t>
        </is>
      </c>
      <c r="B12" s="5" t="n">
        <v>960695</v>
      </c>
      <c r="C12" s="5" t="n">
        <v>536990</v>
      </c>
    </row>
    <row r="13">
      <c r="A13" s="4" t="inlineStr">
        <is>
          <t>Weighted average grant-date fair value, unvested ending balanc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Assumptions used in Determining Fair Value of MDRT Options on Grant Date (Details) - $ / shares</t>
        </is>
      </c>
      <c r="D1" s="2" t="inlineStr">
        <is>
          <t>12 Months Ended</t>
        </is>
      </c>
    </row>
    <row r="2">
      <c r="B2" s="2" t="inlineStr">
        <is>
          <t>Apr. 16, 2024</t>
        </is>
      </c>
      <c r="C2" s="2" t="inlineStr">
        <is>
          <t>Feb. 06, 2023</t>
        </is>
      </c>
      <c r="D2" s="2" t="inlineStr">
        <is>
          <t>Dec. 31, 2024</t>
        </is>
      </c>
    </row>
    <row r="3">
      <c r="A3" s="4" t="inlineStr">
        <is>
          <t>2023 MDR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4" t="inlineStr">
        <is>
          <t xml:space="preserve"> </t>
        </is>
      </c>
      <c r="C5" s="10" t="n">
        <v>0.0369</v>
      </c>
      <c r="D5" s="4" t="inlineStr">
        <is>
          <t xml:space="preserve"> </t>
        </is>
      </c>
    </row>
    <row r="6">
      <c r="A6" s="4" t="inlineStr">
        <is>
          <t>Risk-free interest rates</t>
        </is>
      </c>
      <c r="B6" s="4" t="inlineStr">
        <is>
          <t xml:space="preserve"> </t>
        </is>
      </c>
      <c r="C6" s="10" t="n">
        <v>0.0388</v>
      </c>
      <c r="D6" s="4" t="inlineStr">
        <is>
          <t xml:space="preserve"> </t>
        </is>
      </c>
    </row>
    <row r="7">
      <c r="A7" s="4" t="inlineStr">
        <is>
          <t>Expected volatility</t>
        </is>
      </c>
      <c r="B7" s="4" t="inlineStr">
        <is>
          <t xml:space="preserve"> </t>
        </is>
      </c>
      <c r="C7" s="10" t="n">
        <v>0.5141</v>
      </c>
      <c r="D7" s="4" t="inlineStr">
        <is>
          <t xml:space="preserve"> </t>
        </is>
      </c>
    </row>
    <row r="8">
      <c r="A8" s="4" t="inlineStr">
        <is>
          <t>Expected life in years</t>
        </is>
      </c>
      <c r="B8" s="4" t="inlineStr">
        <is>
          <t xml:space="preserve"> </t>
        </is>
      </c>
      <c r="C8" s="4" t="inlineStr">
        <is>
          <t>4 years 5 months 26 days</t>
        </is>
      </c>
      <c r="D8" s="4" t="inlineStr">
        <is>
          <t xml:space="preserve"> </t>
        </is>
      </c>
    </row>
    <row r="9">
      <c r="A9" s="4" t="inlineStr">
        <is>
          <t>Exercise multiple (in Dollars per share)</t>
        </is>
      </c>
      <c r="B9" s="4" t="inlineStr">
        <is>
          <t xml:space="preserve"> </t>
        </is>
      </c>
      <c r="C9" s="17" t="n">
        <v>2.8</v>
      </c>
      <c r="D9" s="4" t="inlineStr">
        <is>
          <t xml:space="preserve"> </t>
        </is>
      </c>
    </row>
    <row r="10">
      <c r="A10" s="4" t="inlineStr">
        <is>
          <t>2024 MDRT 1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dividend yield</t>
        </is>
      </c>
      <c r="B12" s="10" t="n">
        <v>0.0322</v>
      </c>
      <c r="C12" s="4" t="inlineStr">
        <is>
          <t xml:space="preserve"> </t>
        </is>
      </c>
      <c r="D12" s="4" t="inlineStr">
        <is>
          <t xml:space="preserve"> </t>
        </is>
      </c>
    </row>
    <row r="13">
      <c r="A13" s="4" t="inlineStr">
        <is>
          <t>Risk-free interest rates</t>
        </is>
      </c>
      <c r="B13" s="10" t="n">
        <v>0.0481</v>
      </c>
      <c r="C13" s="4" t="inlineStr">
        <is>
          <t xml:space="preserve"> </t>
        </is>
      </c>
      <c r="D13" s="4" t="inlineStr">
        <is>
          <t xml:space="preserve"> </t>
        </is>
      </c>
    </row>
    <row r="14">
      <c r="A14" s="4" t="inlineStr">
        <is>
          <t>Expected volatility</t>
        </is>
      </c>
      <c r="B14" s="10" t="n">
        <v>0.5978</v>
      </c>
      <c r="C14" s="4" t="inlineStr">
        <is>
          <t xml:space="preserve"> </t>
        </is>
      </c>
      <c r="D14" s="4" t="inlineStr">
        <is>
          <t xml:space="preserve"> </t>
        </is>
      </c>
    </row>
    <row r="15">
      <c r="A15" s="4" t="inlineStr">
        <is>
          <t>Expected life in years</t>
        </is>
      </c>
      <c r="B15" s="4" t="inlineStr">
        <is>
          <t>3 years 3 months 14 days</t>
        </is>
      </c>
      <c r="C15" s="4" t="inlineStr">
        <is>
          <t xml:space="preserve"> </t>
        </is>
      </c>
      <c r="D15" s="4" t="inlineStr">
        <is>
          <t xml:space="preserve"> </t>
        </is>
      </c>
    </row>
    <row r="16">
      <c r="A16" s="4" t="inlineStr">
        <is>
          <t>Exercise multiple (in Dollars per share)</t>
        </is>
      </c>
      <c r="B16" s="7" t="n">
        <v>1</v>
      </c>
      <c r="C16" s="4" t="inlineStr">
        <is>
          <t xml:space="preserve"> </t>
        </is>
      </c>
      <c r="D16" s="4" t="inlineStr">
        <is>
          <t xml:space="preserve"> </t>
        </is>
      </c>
    </row>
    <row r="17">
      <c r="A17" s="4" t="inlineStr">
        <is>
          <t>2024 MDRT 2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dividend yield</t>
        </is>
      </c>
      <c r="B19" s="4" t="inlineStr">
        <is>
          <t xml:space="preserve"> </t>
        </is>
      </c>
      <c r="C19" s="4" t="inlineStr">
        <is>
          <t xml:space="preserve"> </t>
        </is>
      </c>
      <c r="D19" s="10" t="n">
        <v>0.0322</v>
      </c>
    </row>
    <row r="20">
      <c r="A20" s="4" t="inlineStr">
        <is>
          <t>Exercise multiple (in Dollars per share)</t>
        </is>
      </c>
      <c r="B20" s="4" t="inlineStr">
        <is>
          <t xml:space="preserve"> </t>
        </is>
      </c>
      <c r="C20" s="4" t="inlineStr">
        <is>
          <t xml:space="preserve"> </t>
        </is>
      </c>
      <c r="D20" s="7" t="n">
        <v>1</v>
      </c>
    </row>
    <row r="21">
      <c r="A21" s="4" t="inlineStr">
        <is>
          <t>Minimum [Member] | 2023 MDRT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Fair value of options on grant date (in Dollars per share)</t>
        </is>
      </c>
      <c r="B23" s="4" t="inlineStr">
        <is>
          <t xml:space="preserve"> </t>
        </is>
      </c>
      <c r="C23" s="12" t="n">
        <v>0.2896</v>
      </c>
      <c r="D23" s="4" t="inlineStr">
        <is>
          <t xml:space="preserve"> </t>
        </is>
      </c>
    </row>
    <row r="24">
      <c r="A24" s="4" t="inlineStr">
        <is>
          <t>Minimum [Member] | 2024 MDRT 1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Fair value of options on grant date (in Dollars per share)</t>
        </is>
      </c>
      <c r="B26" s="12" t="n">
        <v>0.0834</v>
      </c>
      <c r="C26" s="4" t="inlineStr">
        <is>
          <t xml:space="preserve"> </t>
        </is>
      </c>
      <c r="D26" s="4" t="inlineStr">
        <is>
          <t xml:space="preserve"> </t>
        </is>
      </c>
    </row>
    <row r="27">
      <c r="A27" s="4" t="inlineStr">
        <is>
          <t>Minimum [Member] | 2024 MDRT 2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isk-free interest rates</t>
        </is>
      </c>
      <c r="B29" s="4" t="inlineStr">
        <is>
          <t xml:space="preserve"> </t>
        </is>
      </c>
      <c r="C29" s="4" t="inlineStr">
        <is>
          <t xml:space="preserve"> </t>
        </is>
      </c>
      <c r="D29" s="10" t="n">
        <v>0.0444</v>
      </c>
    </row>
    <row r="30">
      <c r="A30" s="4" t="inlineStr">
        <is>
          <t>Expected volatility</t>
        </is>
      </c>
      <c r="B30" s="4" t="inlineStr">
        <is>
          <t xml:space="preserve"> </t>
        </is>
      </c>
      <c r="C30" s="4" t="inlineStr">
        <is>
          <t xml:space="preserve"> </t>
        </is>
      </c>
      <c r="D30" s="10" t="n">
        <v>0.5978</v>
      </c>
    </row>
    <row r="31">
      <c r="A31" s="4" t="inlineStr">
        <is>
          <t>Expected life in years</t>
        </is>
      </c>
      <c r="B31" s="4" t="inlineStr">
        <is>
          <t xml:space="preserve"> </t>
        </is>
      </c>
      <c r="C31" s="4" t="inlineStr">
        <is>
          <t xml:space="preserve"> </t>
        </is>
      </c>
      <c r="D31" s="4" t="inlineStr">
        <is>
          <t>3 years 1 month 6 days</t>
        </is>
      </c>
    </row>
    <row r="32">
      <c r="A32" s="4" t="inlineStr">
        <is>
          <t>Fair value of options on grant date (in Dollars per share)</t>
        </is>
      </c>
      <c r="B32" s="4" t="inlineStr">
        <is>
          <t xml:space="preserve"> </t>
        </is>
      </c>
      <c r="C32" s="4" t="inlineStr">
        <is>
          <t xml:space="preserve"> </t>
        </is>
      </c>
      <c r="D32" s="16" t="n">
        <v>0.0711</v>
      </c>
    </row>
    <row r="33">
      <c r="A33" s="4" t="inlineStr">
        <is>
          <t>Maximum [Member] | 2023 MDRT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Fair value of options on grant date (in Dollars per share)</t>
        </is>
      </c>
      <c r="B35" s="4" t="inlineStr">
        <is>
          <t xml:space="preserve"> </t>
        </is>
      </c>
      <c r="C35" s="16" t="n">
        <v>0.2997</v>
      </c>
      <c r="D35" s="4" t="inlineStr">
        <is>
          <t xml:space="preserve"> </t>
        </is>
      </c>
    </row>
    <row r="36">
      <c r="A36" s="4" t="inlineStr">
        <is>
          <t>Maximum [Member] | 2024 MDRT 1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Fair value of options on grant date (in Dollars per share)</t>
        </is>
      </c>
      <c r="B38" s="16" t="n">
        <v>0.0839</v>
      </c>
      <c r="C38" s="4" t="inlineStr">
        <is>
          <t xml:space="preserve"> </t>
        </is>
      </c>
      <c r="D38" s="4" t="inlineStr">
        <is>
          <t xml:space="preserve"> </t>
        </is>
      </c>
    </row>
    <row r="39">
      <c r="A39" s="4" t="inlineStr">
        <is>
          <t>Maximum [Member] | 2024 MDRT 2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isk-free interest rates</t>
        </is>
      </c>
      <c r="B41" s="4" t="inlineStr">
        <is>
          <t xml:space="preserve"> </t>
        </is>
      </c>
      <c r="C41" s="4" t="inlineStr">
        <is>
          <t xml:space="preserve"> </t>
        </is>
      </c>
      <c r="D41" s="10" t="n">
        <v>0.0481</v>
      </c>
    </row>
    <row r="42">
      <c r="A42" s="4" t="inlineStr">
        <is>
          <t>Expected volatility</t>
        </is>
      </c>
      <c r="B42" s="4" t="inlineStr">
        <is>
          <t xml:space="preserve"> </t>
        </is>
      </c>
      <c r="C42" s="4" t="inlineStr">
        <is>
          <t xml:space="preserve"> </t>
        </is>
      </c>
      <c r="D42" s="10" t="n">
        <v>0.6061</v>
      </c>
    </row>
    <row r="43">
      <c r="A43" s="4" t="inlineStr">
        <is>
          <t>Expected life in years</t>
        </is>
      </c>
      <c r="B43" s="4" t="inlineStr">
        <is>
          <t xml:space="preserve"> </t>
        </is>
      </c>
      <c r="C43" s="4" t="inlineStr">
        <is>
          <t xml:space="preserve"> </t>
        </is>
      </c>
      <c r="D43" s="4" t="inlineStr">
        <is>
          <t>3 years 3 months 14 days</t>
        </is>
      </c>
    </row>
    <row r="44">
      <c r="A44" s="4" t="inlineStr">
        <is>
          <t>Fair value of options on grant date (in Dollars per share)</t>
        </is>
      </c>
      <c r="B44" s="4" t="inlineStr">
        <is>
          <t xml:space="preserve"> </t>
        </is>
      </c>
      <c r="C44" s="4" t="inlineStr">
        <is>
          <t xml:space="preserve"> </t>
        </is>
      </c>
      <c r="D44" s="16" t="n">
        <v>0.120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chedule of Segment Reporting Information, by Segment (Details) - Business Segment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808832</v>
      </c>
      <c r="C4" s="7" t="n">
        <v>247809</v>
      </c>
      <c r="D4" s="6" t="n">
        <v>3198389</v>
      </c>
      <c r="E4" s="6" t="n">
        <v>2781614</v>
      </c>
    </row>
    <row r="5">
      <c r="A5" s="4" t="inlineStr">
        <is>
          <t>Total operating costs</t>
        </is>
      </c>
      <c r="B5" s="4" t="inlineStr">
        <is>
          <t xml:space="preserve"> </t>
        </is>
      </c>
      <c r="C5" s="4" t="inlineStr">
        <is>
          <t xml:space="preserve"> </t>
        </is>
      </c>
      <c r="D5" s="5" t="n">
        <v>-2145416</v>
      </c>
      <c r="E5" s="5" t="n">
        <v>-1795603</v>
      </c>
    </row>
    <row r="6">
      <c r="A6" s="4" t="inlineStr">
        <is>
          <t>Cost of revenues</t>
        </is>
      </c>
      <c r="B6" s="5" t="n">
        <v>-1112866</v>
      </c>
      <c r="C6" s="5" t="n">
        <v>-152462</v>
      </c>
      <c r="D6" s="4" t="inlineStr">
        <is>
          <t xml:space="preserve"> </t>
        </is>
      </c>
      <c r="E6" s="4" t="inlineStr">
        <is>
          <t xml:space="preserve"> </t>
        </is>
      </c>
    </row>
    <row r="7">
      <c r="A7" s="4" t="inlineStr">
        <is>
          <t>Selling expenses</t>
        </is>
      </c>
      <c r="B7" s="5" t="n">
        <v>-208583</v>
      </c>
      <c r="C7" s="5" t="n">
        <v>-28576</v>
      </c>
      <c r="D7" s="5" t="n">
        <v>-250223</v>
      </c>
      <c r="E7" s="5" t="n">
        <v>-272706</v>
      </c>
    </row>
    <row r="8">
      <c r="A8" s="4" t="inlineStr">
        <is>
          <t>General and administrative expenses</t>
        </is>
      </c>
      <c r="B8" s="5" t="n">
        <v>-519105</v>
      </c>
      <c r="C8" s="5" t="n">
        <v>-71117</v>
      </c>
      <c r="D8" s="5" t="n">
        <v>-606925</v>
      </c>
      <c r="E8" s="5" t="n">
        <v>-544630</v>
      </c>
    </row>
    <row r="9">
      <c r="A9" s="4" t="inlineStr">
        <is>
          <t>Impairment loss</t>
        </is>
      </c>
      <c r="B9" s="5" t="n">
        <v>-404121</v>
      </c>
      <c r="C9" s="5" t="n">
        <v>-55364</v>
      </c>
      <c r="D9" s="4" t="inlineStr">
        <is>
          <t xml:space="preserve"> </t>
        </is>
      </c>
      <c r="E9" s="4" t="inlineStr">
        <is>
          <t xml:space="preserve"> </t>
        </is>
      </c>
    </row>
    <row r="10">
      <c r="A10" s="4" t="inlineStr">
        <is>
          <t>Total operating costs and expenses</t>
        </is>
      </c>
      <c r="B10" s="5" t="n">
        <v>-2244675</v>
      </c>
      <c r="C10" s="5" t="n">
        <v>-307519</v>
      </c>
      <c r="D10" s="5" t="n">
        <v>-3002564</v>
      </c>
      <c r="E10" s="5" t="n">
        <v>-2612939</v>
      </c>
    </row>
    <row r="11">
      <c r="A11" s="4" t="inlineStr">
        <is>
          <t>Income (Loss) from operations</t>
        </is>
      </c>
      <c r="B11" s="5" t="n">
        <v>-435843</v>
      </c>
      <c r="C11" s="5" t="n">
        <v>-59710</v>
      </c>
      <c r="D11" s="5" t="n">
        <v>195825</v>
      </c>
      <c r="E11" s="5" t="n">
        <v>168675</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Investment income related to the realized gain on available-for-sale investments</t>
        </is>
      </c>
      <c r="B13" s="4" t="inlineStr">
        <is>
          <t xml:space="preserve"> </t>
        </is>
      </c>
      <c r="C13" s="4" t="inlineStr">
        <is>
          <t xml:space="preserve"> </t>
        </is>
      </c>
      <c r="D13" s="5" t="n">
        <v>49106</v>
      </c>
      <c r="E13" s="5" t="n">
        <v>17809</v>
      </c>
    </row>
    <row r="14">
      <c r="A14" s="4" t="inlineStr">
        <is>
          <t>Gains or loss from fair value change</t>
        </is>
      </c>
      <c r="B14" s="5" t="n">
        <v>-78499</v>
      </c>
      <c r="C14" s="5" t="n">
        <v>-10754</v>
      </c>
      <c r="D14" s="5" t="n">
        <v>102867</v>
      </c>
      <c r="E14" s="4" t="inlineStr">
        <is>
          <t xml:space="preserve"> </t>
        </is>
      </c>
    </row>
    <row r="15">
      <c r="A15" s="4" t="inlineStr">
        <is>
          <t>Investment income</t>
        </is>
      </c>
      <c r="B15" s="5" t="n">
        <v>42288</v>
      </c>
      <c r="C15" s="5" t="n">
        <v>5793</v>
      </c>
      <c r="D15" s="4" t="inlineStr">
        <is>
          <t xml:space="preserve"> </t>
        </is>
      </c>
      <c r="E15" s="4" t="inlineStr">
        <is>
          <t xml:space="preserve"> </t>
        </is>
      </c>
    </row>
    <row r="16">
      <c r="A16" s="4" t="inlineStr">
        <is>
          <t>Gains from the disposal of subsidiaries</t>
        </is>
      </c>
      <c r="B16" s="5" t="n">
        <v>897306</v>
      </c>
      <c r="C16" s="5" t="n">
        <v>122930</v>
      </c>
      <c r="D16" s="5" t="n">
        <v>-2904</v>
      </c>
      <c r="E16" s="4" t="inlineStr">
        <is>
          <t xml:space="preserve"> </t>
        </is>
      </c>
    </row>
    <row r="17">
      <c r="A17" s="4" t="inlineStr">
        <is>
          <t>Interest income</t>
        </is>
      </c>
      <c r="B17" s="5" t="n">
        <v>15740</v>
      </c>
      <c r="C17" s="5" t="n">
        <v>2156</v>
      </c>
      <c r="D17" s="5" t="n">
        <v>15745</v>
      </c>
      <c r="E17" s="5" t="n">
        <v>13674</v>
      </c>
    </row>
    <row r="18">
      <c r="A18" s="4" t="inlineStr">
        <is>
          <t>Financial cost</t>
        </is>
      </c>
      <c r="B18" s="5" t="n">
        <v>-3317</v>
      </c>
      <c r="C18" s="5" t="n">
        <v>-454</v>
      </c>
      <c r="D18" s="5" t="n">
        <v>-10055</v>
      </c>
      <c r="E18" s="4" t="inlineStr">
        <is>
          <t xml:space="preserve"> </t>
        </is>
      </c>
    </row>
    <row r="19">
      <c r="A19" s="4" t="inlineStr">
        <is>
          <t>Others, net</t>
        </is>
      </c>
      <c r="B19" s="5" t="n">
        <v>-24434</v>
      </c>
      <c r="C19" s="5" t="n">
        <v>-3346</v>
      </c>
      <c r="D19" s="5" t="n">
        <v>-766</v>
      </c>
      <c r="E19" s="5" t="n">
        <v>-3823</v>
      </c>
    </row>
    <row r="20">
      <c r="A20" s="4" t="inlineStr">
        <is>
          <t>Income before income taxes, share of income and impairment of affiliates, net</t>
        </is>
      </c>
      <c r="B20" s="5" t="n">
        <v>413241</v>
      </c>
      <c r="C20" s="5" t="n">
        <v>56615</v>
      </c>
      <c r="D20" s="5" t="n">
        <v>349818</v>
      </c>
      <c r="E20" s="5" t="n">
        <v>196335</v>
      </c>
    </row>
    <row r="21">
      <c r="A21" s="4" t="inlineStr">
        <is>
          <t>Income tax expense(benifit)</t>
        </is>
      </c>
      <c r="B21" s="5" t="n">
        <v>-98715</v>
      </c>
      <c r="C21" s="5" t="n">
        <v>-13524</v>
      </c>
      <c r="D21" s="5" t="n">
        <v>-59402</v>
      </c>
      <c r="E21" s="5" t="n">
        <v>-41016</v>
      </c>
    </row>
    <row r="22">
      <c r="A22" s="4" t="inlineStr">
        <is>
          <t>Share of income of affiliates, net of impairment</t>
        </is>
      </c>
      <c r="B22" s="5" t="n">
        <v>-5052</v>
      </c>
      <c r="C22" s="5" t="n">
        <v>-692</v>
      </c>
      <c r="D22" s="5" t="n">
        <v>-1317</v>
      </c>
      <c r="E22" s="5" t="n">
        <v>-69596</v>
      </c>
    </row>
    <row r="23">
      <c r="A23" s="4" t="inlineStr">
        <is>
          <t>Net income (loss)</t>
        </is>
      </c>
      <c r="B23" s="5" t="n">
        <v>309474</v>
      </c>
      <c r="C23" s="5" t="n">
        <v>42399</v>
      </c>
      <c r="D23" s="5" t="n">
        <v>289099</v>
      </c>
      <c r="E23" s="5" t="n">
        <v>85723</v>
      </c>
    </row>
    <row r="24">
      <c r="A24" s="4" t="inlineStr">
        <is>
          <t>Less: net (loss) income attributable to the noncontrolling interests</t>
        </is>
      </c>
      <c r="B24" s="5" t="n">
        <v>-145485</v>
      </c>
      <c r="C24" s="5" t="n">
        <v>-19931</v>
      </c>
      <c r="D24" s="5" t="n">
        <v>8622</v>
      </c>
      <c r="E24" s="5" t="n">
        <v>-14549</v>
      </c>
    </row>
    <row r="25">
      <c r="A25" s="4" t="inlineStr">
        <is>
          <t>Net income attributable to the Company’s shareholders</t>
        </is>
      </c>
      <c r="B25" s="5" t="n">
        <v>454959</v>
      </c>
      <c r="C25" s="7" t="n">
        <v>62330</v>
      </c>
      <c r="D25" s="5" t="n">
        <v>280477</v>
      </c>
      <c r="E25" s="5" t="n">
        <v>100272</v>
      </c>
    </row>
    <row r="26">
      <c r="A26" s="4" t="inlineStr">
        <is>
          <t>Agency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1331778</v>
      </c>
      <c r="C28" s="4" t="inlineStr">
        <is>
          <t xml:space="preserve"> </t>
        </is>
      </c>
      <c r="D28" s="5" t="n">
        <v>2760448</v>
      </c>
      <c r="E28" s="5" t="n">
        <v>2376851</v>
      </c>
    </row>
    <row r="29">
      <c r="A29" s="4" t="inlineStr">
        <is>
          <t>Total operating costs</t>
        </is>
      </c>
      <c r="B29" s="4" t="inlineStr">
        <is>
          <t xml:space="preserve"> </t>
        </is>
      </c>
      <c r="C29" s="4" t="inlineStr">
        <is>
          <t xml:space="preserve"> </t>
        </is>
      </c>
      <c r="D29" s="5" t="n">
        <v>-1868672</v>
      </c>
      <c r="E29" s="5" t="n">
        <v>-1527572</v>
      </c>
    </row>
    <row r="30">
      <c r="A30" s="4" t="inlineStr">
        <is>
          <t>Cost of revenues</t>
        </is>
      </c>
      <c r="B30" s="5" t="n">
        <v>-799781</v>
      </c>
      <c r="C30" s="4" t="inlineStr">
        <is>
          <t xml:space="preserve"> </t>
        </is>
      </c>
      <c r="D30" s="4" t="inlineStr">
        <is>
          <t xml:space="preserve"> </t>
        </is>
      </c>
      <c r="E30" s="4" t="inlineStr">
        <is>
          <t xml:space="preserve"> </t>
        </is>
      </c>
    </row>
    <row r="31">
      <c r="A31" s="4" t="inlineStr">
        <is>
          <t>Selling expenses</t>
        </is>
      </c>
      <c r="B31" s="5" t="n">
        <v>-86372</v>
      </c>
      <c r="C31" s="4" t="inlineStr">
        <is>
          <t xml:space="preserve"> </t>
        </is>
      </c>
      <c r="D31" s="5" t="n">
        <v>-131934</v>
      </c>
      <c r="E31" s="5" t="n">
        <v>-159547</v>
      </c>
    </row>
    <row r="32">
      <c r="A32" s="4" t="inlineStr">
        <is>
          <t>General and administrative expenses</t>
        </is>
      </c>
      <c r="B32" s="5" t="n">
        <v>-329519</v>
      </c>
      <c r="C32" s="4" t="inlineStr">
        <is>
          <t xml:space="preserve"> </t>
        </is>
      </c>
      <c r="D32" s="5" t="n">
        <v>-421780</v>
      </c>
      <c r="E32" s="5" t="n">
        <v>-370859</v>
      </c>
    </row>
    <row r="33">
      <c r="A33" s="4" t="inlineStr">
        <is>
          <t>Impairment loss</t>
        </is>
      </c>
      <c r="B33" s="5" t="n">
        <v>-404121</v>
      </c>
      <c r="C33" s="4" t="inlineStr">
        <is>
          <t xml:space="preserve"> </t>
        </is>
      </c>
      <c r="D33" s="4" t="inlineStr">
        <is>
          <t xml:space="preserve"> </t>
        </is>
      </c>
      <c r="E33" s="4" t="inlineStr">
        <is>
          <t xml:space="preserve"> </t>
        </is>
      </c>
    </row>
    <row r="34">
      <c r="A34" s="4" t="inlineStr">
        <is>
          <t>Total operating costs and expenses</t>
        </is>
      </c>
      <c r="B34" s="5" t="n">
        <v>-1619793</v>
      </c>
      <c r="C34" s="4" t="inlineStr">
        <is>
          <t xml:space="preserve"> </t>
        </is>
      </c>
      <c r="D34" s="5" t="n">
        <v>-2422386</v>
      </c>
      <c r="E34" s="5" t="n">
        <v>-2057978</v>
      </c>
    </row>
    <row r="35">
      <c r="A35" s="4" t="inlineStr">
        <is>
          <t>Income (Loss) from operations</t>
        </is>
      </c>
      <c r="B35" s="5" t="n">
        <v>-288015</v>
      </c>
      <c r="C35" s="4" t="inlineStr">
        <is>
          <t xml:space="preserve"> </t>
        </is>
      </c>
      <c r="D35" s="5" t="n">
        <v>338062</v>
      </c>
      <c r="E35" s="5" t="n">
        <v>318873</v>
      </c>
    </row>
    <row r="36">
      <c r="A36" s="3" t="inlineStr">
        <is>
          <t>Other income, net:</t>
        </is>
      </c>
      <c r="B36" s="4" t="inlineStr">
        <is>
          <t xml:space="preserve"> </t>
        </is>
      </c>
      <c r="C36" s="4" t="inlineStr">
        <is>
          <t xml:space="preserve"> </t>
        </is>
      </c>
      <c r="D36" s="4" t="inlineStr">
        <is>
          <t xml:space="preserve"> </t>
        </is>
      </c>
      <c r="E36" s="4" t="inlineStr">
        <is>
          <t xml:space="preserve"> </t>
        </is>
      </c>
    </row>
    <row r="37">
      <c r="A37" s="4" t="inlineStr">
        <is>
          <t>Investment income related to the realized gain on available-for-sale investments</t>
        </is>
      </c>
      <c r="B37" s="4" t="inlineStr">
        <is>
          <t xml:space="preserve"> </t>
        </is>
      </c>
      <c r="C37" s="4" t="inlineStr">
        <is>
          <t xml:space="preserve"> </t>
        </is>
      </c>
      <c r="D37" s="5" t="n">
        <v>7221</v>
      </c>
      <c r="E37" s="5" t="n">
        <v>217</v>
      </c>
    </row>
    <row r="38">
      <c r="A38" s="4" t="inlineStr">
        <is>
          <t>Gains or loss from fair value change</t>
        </is>
      </c>
      <c r="B38" s="4" t="inlineStr">
        <is>
          <t xml:space="preserve"> </t>
        </is>
      </c>
      <c r="C38" s="4" t="inlineStr">
        <is>
          <t xml:space="preserve"> </t>
        </is>
      </c>
      <c r="D38" s="4" t="inlineStr">
        <is>
          <t xml:space="preserve"> </t>
        </is>
      </c>
      <c r="E38" s="4" t="inlineStr">
        <is>
          <t xml:space="preserve"> </t>
        </is>
      </c>
    </row>
    <row r="39">
      <c r="A39" s="4" t="inlineStr">
        <is>
          <t>Investment income</t>
        </is>
      </c>
      <c r="B39" s="5" t="n">
        <v>42288</v>
      </c>
      <c r="C39" s="4" t="inlineStr">
        <is>
          <t xml:space="preserve"> </t>
        </is>
      </c>
      <c r="D39" s="4" t="inlineStr">
        <is>
          <t xml:space="preserve"> </t>
        </is>
      </c>
      <c r="E39" s="4" t="inlineStr">
        <is>
          <t xml:space="preserve"> </t>
        </is>
      </c>
    </row>
    <row r="40">
      <c r="A40" s="4" t="inlineStr">
        <is>
          <t>Gains from the disposal of subsidiaries</t>
        </is>
      </c>
      <c r="B40" s="4" t="inlineStr">
        <is>
          <t xml:space="preserve"> </t>
        </is>
      </c>
      <c r="C40" s="4" t="inlineStr">
        <is>
          <t xml:space="preserve"> </t>
        </is>
      </c>
      <c r="D40" s="5" t="n">
        <v>-2904</v>
      </c>
      <c r="E40" s="4" t="inlineStr">
        <is>
          <t xml:space="preserve"> </t>
        </is>
      </c>
    </row>
    <row r="41">
      <c r="A41" s="4" t="inlineStr">
        <is>
          <t>Interest income</t>
        </is>
      </c>
      <c r="B41" s="5" t="n">
        <v>2144</v>
      </c>
      <c r="C41" s="4" t="inlineStr">
        <is>
          <t xml:space="preserve"> </t>
        </is>
      </c>
      <c r="D41" s="5" t="n">
        <v>1448</v>
      </c>
      <c r="E41" s="5" t="n">
        <v>1092</v>
      </c>
    </row>
    <row r="42">
      <c r="A42" s="4" t="inlineStr">
        <is>
          <t>Financial cost</t>
        </is>
      </c>
      <c r="B42" s="5" t="n">
        <v>-4450</v>
      </c>
      <c r="C42" s="4" t="inlineStr">
        <is>
          <t xml:space="preserve"> </t>
        </is>
      </c>
      <c r="D42" s="5" t="n">
        <v>-10055</v>
      </c>
      <c r="E42" s="4" t="inlineStr">
        <is>
          <t xml:space="preserve"> </t>
        </is>
      </c>
    </row>
    <row r="43">
      <c r="A43" s="4" t="inlineStr">
        <is>
          <t>Others, net</t>
        </is>
      </c>
      <c r="B43" s="5" t="n">
        <v>-136875</v>
      </c>
      <c r="C43" s="4" t="inlineStr">
        <is>
          <t xml:space="preserve"> </t>
        </is>
      </c>
      <c r="D43" s="5" t="n">
        <v>3457</v>
      </c>
      <c r="E43" s="5" t="n">
        <v>2994</v>
      </c>
    </row>
    <row r="44">
      <c r="A44" s="4" t="inlineStr">
        <is>
          <t>Income before income taxes, share of income and impairment of affiliates, net</t>
        </is>
      </c>
      <c r="B44" s="5" t="n">
        <v>-384908</v>
      </c>
      <c r="C44" s="4" t="inlineStr">
        <is>
          <t xml:space="preserve"> </t>
        </is>
      </c>
      <c r="D44" s="5" t="n">
        <v>337229</v>
      </c>
      <c r="E44" s="5" t="n">
        <v>323176</v>
      </c>
    </row>
    <row r="45">
      <c r="A45" s="4" t="inlineStr">
        <is>
          <t>Income tax expense(benifit)</t>
        </is>
      </c>
      <c r="B45" s="5" t="n">
        <v>11867</v>
      </c>
      <c r="C45" s="4" t="inlineStr">
        <is>
          <t xml:space="preserve"> </t>
        </is>
      </c>
      <c r="D45" s="5" t="n">
        <v>-57086</v>
      </c>
      <c r="E45" s="5" t="n">
        <v>-78993</v>
      </c>
    </row>
    <row r="46">
      <c r="A46" s="4" t="inlineStr">
        <is>
          <t>Share of income of affiliates, net of impairment</t>
        </is>
      </c>
      <c r="B46" s="4" t="inlineStr">
        <is>
          <t xml:space="preserve"> </t>
        </is>
      </c>
      <c r="C46" s="4" t="inlineStr">
        <is>
          <t xml:space="preserve"> </t>
        </is>
      </c>
      <c r="D46" s="5" t="n">
        <v>-1317</v>
      </c>
      <c r="E46" s="4" t="inlineStr">
        <is>
          <t xml:space="preserve"> </t>
        </is>
      </c>
    </row>
    <row r="47">
      <c r="A47" s="4" t="inlineStr">
        <is>
          <t>Net income (loss)</t>
        </is>
      </c>
      <c r="B47" s="5" t="n">
        <v>-373041</v>
      </c>
      <c r="C47" s="4" t="inlineStr">
        <is>
          <t xml:space="preserve"> </t>
        </is>
      </c>
      <c r="D47" s="5" t="n">
        <v>278826</v>
      </c>
      <c r="E47" s="5" t="n">
        <v>244183</v>
      </c>
    </row>
    <row r="48">
      <c r="A48" s="4" t="inlineStr">
        <is>
          <t>Less: net (loss) income attributable to the noncontrolling interests</t>
        </is>
      </c>
      <c r="B48" s="5" t="n">
        <v>-148720</v>
      </c>
      <c r="C48" s="4" t="inlineStr">
        <is>
          <t xml:space="preserve"> </t>
        </is>
      </c>
      <c r="D48" s="5" t="n">
        <v>4773</v>
      </c>
      <c r="E48" s="4" t="inlineStr">
        <is>
          <t xml:space="preserve"> </t>
        </is>
      </c>
    </row>
    <row r="49">
      <c r="A49" s="4" t="inlineStr">
        <is>
          <t>Net income attributable to the Company’s shareholders</t>
        </is>
      </c>
      <c r="B49" s="5" t="n">
        <v>-224321</v>
      </c>
      <c r="C49" s="4" t="inlineStr">
        <is>
          <t xml:space="preserve"> </t>
        </is>
      </c>
      <c r="D49" s="5" t="n">
        <v>274053</v>
      </c>
      <c r="E49" s="5" t="n">
        <v>244183</v>
      </c>
    </row>
    <row r="50">
      <c r="A50" s="4" t="inlineStr">
        <is>
          <t>Claims Adjusting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477053</v>
      </c>
      <c r="C52" s="4" t="inlineStr">
        <is>
          <t xml:space="preserve"> </t>
        </is>
      </c>
      <c r="D52" s="5" t="n">
        <v>437941</v>
      </c>
      <c r="E52" s="5" t="n">
        <v>404763</v>
      </c>
    </row>
    <row r="53">
      <c r="A53" s="4" t="inlineStr">
        <is>
          <t>Total operating costs</t>
        </is>
      </c>
      <c r="B53" s="4" t="inlineStr">
        <is>
          <t xml:space="preserve"> </t>
        </is>
      </c>
      <c r="C53" s="4" t="inlineStr">
        <is>
          <t xml:space="preserve"> </t>
        </is>
      </c>
      <c r="D53" s="5" t="n">
        <v>-276744</v>
      </c>
      <c r="E53" s="5" t="n">
        <v>-268031</v>
      </c>
    </row>
    <row r="54">
      <c r="A54" s="4" t="inlineStr">
        <is>
          <t>Cost of revenues</t>
        </is>
      </c>
      <c r="B54" s="5" t="n">
        <v>-313085</v>
      </c>
      <c r="C54" s="4" t="inlineStr">
        <is>
          <t xml:space="preserve"> </t>
        </is>
      </c>
      <c r="D54" s="4" t="inlineStr">
        <is>
          <t xml:space="preserve"> </t>
        </is>
      </c>
      <c r="E54" s="4" t="inlineStr">
        <is>
          <t xml:space="preserve"> </t>
        </is>
      </c>
    </row>
    <row r="55">
      <c r="A55" s="4" t="inlineStr">
        <is>
          <t>Selling expenses</t>
        </is>
      </c>
      <c r="B55" s="5" t="n">
        <v>-104289</v>
      </c>
      <c r="C55" s="4" t="inlineStr">
        <is>
          <t xml:space="preserve"> </t>
        </is>
      </c>
      <c r="D55" s="5" t="n">
        <v>-98393</v>
      </c>
      <c r="E55" s="5" t="n">
        <v>-102943</v>
      </c>
    </row>
    <row r="56">
      <c r="A56" s="4" t="inlineStr">
        <is>
          <t>General and administrative expenses</t>
        </is>
      </c>
      <c r="B56" s="5" t="n">
        <v>-48403</v>
      </c>
      <c r="C56" s="4" t="inlineStr">
        <is>
          <t xml:space="preserve"> </t>
        </is>
      </c>
      <c r="D56" s="5" t="n">
        <v>-43452</v>
      </c>
      <c r="E56" s="5" t="n">
        <v>-45645</v>
      </c>
    </row>
    <row r="57">
      <c r="A57" s="4" t="inlineStr">
        <is>
          <t>Total operating costs and expenses</t>
        </is>
      </c>
      <c r="B57" s="5" t="n">
        <v>-465779</v>
      </c>
      <c r="C57" s="4" t="inlineStr">
        <is>
          <t xml:space="preserve"> </t>
        </is>
      </c>
      <c r="D57" s="5" t="n">
        <v>-418589</v>
      </c>
      <c r="E57" s="5" t="n">
        <v>-416619</v>
      </c>
    </row>
    <row r="58">
      <c r="A58" s="4" t="inlineStr">
        <is>
          <t>Income (Loss) from operations</t>
        </is>
      </c>
      <c r="B58" s="5" t="n">
        <v>11275</v>
      </c>
      <c r="C58" s="4" t="inlineStr">
        <is>
          <t xml:space="preserve"> </t>
        </is>
      </c>
      <c r="D58" s="5" t="n">
        <v>19352</v>
      </c>
      <c r="E58" s="5" t="n">
        <v>-11856</v>
      </c>
    </row>
    <row r="59">
      <c r="A59" s="3" t="inlineStr">
        <is>
          <t>Other income, net:</t>
        </is>
      </c>
      <c r="B59" s="4" t="inlineStr">
        <is>
          <t xml:space="preserve"> </t>
        </is>
      </c>
      <c r="C59" s="4" t="inlineStr">
        <is>
          <t xml:space="preserve"> </t>
        </is>
      </c>
      <c r="D59" s="4" t="inlineStr">
        <is>
          <t xml:space="preserve"> </t>
        </is>
      </c>
      <c r="E59" s="4" t="inlineStr">
        <is>
          <t xml:space="preserve"> </t>
        </is>
      </c>
    </row>
    <row r="60">
      <c r="A60" s="4" t="inlineStr">
        <is>
          <t>Investment income related to the realized gain on available-for-sale investments</t>
        </is>
      </c>
      <c r="B60" s="4" t="inlineStr">
        <is>
          <t xml:space="preserve"> </t>
        </is>
      </c>
      <c r="C60" s="4" t="inlineStr">
        <is>
          <t xml:space="preserve"> </t>
        </is>
      </c>
      <c r="D60" s="5" t="n">
        <v>856</v>
      </c>
      <c r="E60" s="5" t="n">
        <v>599</v>
      </c>
    </row>
    <row r="61">
      <c r="A61" s="4" t="inlineStr">
        <is>
          <t>Gains or loss from fair value change</t>
        </is>
      </c>
      <c r="B61" s="4" t="inlineStr">
        <is>
          <t xml:space="preserve"> </t>
        </is>
      </c>
      <c r="C61" s="4" t="inlineStr">
        <is>
          <t xml:space="preserve"> </t>
        </is>
      </c>
      <c r="D61" s="4" t="inlineStr">
        <is>
          <t xml:space="preserve"> </t>
        </is>
      </c>
      <c r="E61" s="4" t="inlineStr">
        <is>
          <t xml:space="preserve"> </t>
        </is>
      </c>
    </row>
    <row r="62">
      <c r="A62" s="4" t="inlineStr">
        <is>
          <t>Investment income</t>
        </is>
      </c>
      <c r="B62" s="4" t="inlineStr">
        <is>
          <t xml:space="preserve"> </t>
        </is>
      </c>
      <c r="C62" s="4" t="inlineStr">
        <is>
          <t xml:space="preserve"> </t>
        </is>
      </c>
      <c r="D62" s="4" t="inlineStr">
        <is>
          <t xml:space="preserve"> </t>
        </is>
      </c>
      <c r="E62" s="4" t="inlineStr">
        <is>
          <t xml:space="preserve"> </t>
        </is>
      </c>
    </row>
    <row r="63">
      <c r="A63" s="4" t="inlineStr">
        <is>
          <t>Gains from the disposal of subsidiarie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648</v>
      </c>
      <c r="C64" s="4" t="inlineStr">
        <is>
          <t xml:space="preserve"> </t>
        </is>
      </c>
      <c r="D64" s="5" t="n">
        <v>740</v>
      </c>
      <c r="E64" s="5" t="n">
        <v>529</v>
      </c>
    </row>
    <row r="65">
      <c r="A65" s="4" t="inlineStr">
        <is>
          <t>Financial cost</t>
        </is>
      </c>
      <c r="B65" s="5" t="n">
        <v>-2</v>
      </c>
      <c r="C65" s="4" t="inlineStr">
        <is>
          <t xml:space="preserve"> </t>
        </is>
      </c>
      <c r="D65" s="4" t="inlineStr">
        <is>
          <t xml:space="preserve"> </t>
        </is>
      </c>
      <c r="E65" s="4" t="inlineStr">
        <is>
          <t xml:space="preserve"> </t>
        </is>
      </c>
    </row>
    <row r="66">
      <c r="A66" s="4" t="inlineStr">
        <is>
          <t>Others, net</t>
        </is>
      </c>
      <c r="B66" s="5" t="n">
        <v>12</v>
      </c>
      <c r="C66" s="4" t="inlineStr">
        <is>
          <t xml:space="preserve"> </t>
        </is>
      </c>
      <c r="D66" s="5" t="n">
        <v>-19897</v>
      </c>
      <c r="E66" s="5" t="n">
        <v>-24311</v>
      </c>
    </row>
    <row r="67">
      <c r="A67" s="4" t="inlineStr">
        <is>
          <t>Income before income taxes, share of income and impairment of affiliates, net</t>
        </is>
      </c>
      <c r="B67" s="5" t="n">
        <v>11933</v>
      </c>
      <c r="C67" s="4" t="inlineStr">
        <is>
          <t xml:space="preserve"> </t>
        </is>
      </c>
      <c r="D67" s="5" t="n">
        <v>1051</v>
      </c>
      <c r="E67" s="5" t="n">
        <v>-35039</v>
      </c>
    </row>
    <row r="68">
      <c r="A68" s="4" t="inlineStr">
        <is>
          <t>Income tax expense(benifit)</t>
        </is>
      </c>
      <c r="B68" s="5" t="n">
        <v>-6761</v>
      </c>
      <c r="C68" s="4" t="inlineStr">
        <is>
          <t xml:space="preserve"> </t>
        </is>
      </c>
      <c r="D68" s="5" t="n">
        <v>-196</v>
      </c>
      <c r="E68" s="5" t="n">
        <v>9074</v>
      </c>
    </row>
    <row r="69">
      <c r="A69" s="4" t="inlineStr">
        <is>
          <t>Share of income of affiliates, net of impairment</t>
        </is>
      </c>
      <c r="B69" s="4" t="inlineStr">
        <is>
          <t xml:space="preserve"> </t>
        </is>
      </c>
      <c r="C69" s="4" t="inlineStr">
        <is>
          <t xml:space="preserve"> </t>
        </is>
      </c>
      <c r="D69" s="4" t="inlineStr">
        <is>
          <t xml:space="preserve"> </t>
        </is>
      </c>
      <c r="E69" s="5" t="n">
        <v>-272</v>
      </c>
    </row>
    <row r="70">
      <c r="A70" s="4" t="inlineStr">
        <is>
          <t>Net income (loss)</t>
        </is>
      </c>
      <c r="B70" s="5" t="n">
        <v>5172</v>
      </c>
      <c r="C70" s="4" t="inlineStr">
        <is>
          <t xml:space="preserve"> </t>
        </is>
      </c>
      <c r="D70" s="5" t="n">
        <v>855</v>
      </c>
      <c r="E70" s="5" t="n">
        <v>-26237</v>
      </c>
    </row>
    <row r="71">
      <c r="A71" s="4" t="inlineStr">
        <is>
          <t>Less: net (loss) income attributable to the noncontrolling interests</t>
        </is>
      </c>
      <c r="B71" s="5" t="n">
        <v>3234</v>
      </c>
      <c r="C71" s="4" t="inlineStr">
        <is>
          <t xml:space="preserve"> </t>
        </is>
      </c>
      <c r="D71" s="5" t="n">
        <v>3849</v>
      </c>
      <c r="E71" s="5" t="n">
        <v>-14549</v>
      </c>
    </row>
    <row r="72">
      <c r="A72" s="4" t="inlineStr">
        <is>
          <t>Net income attributable to the Company’s shareholders</t>
        </is>
      </c>
      <c r="B72" s="5" t="n">
        <v>1938</v>
      </c>
      <c r="C72" s="4" t="inlineStr">
        <is>
          <t xml:space="preserve"> </t>
        </is>
      </c>
      <c r="D72" s="5" t="n">
        <v>-2994</v>
      </c>
      <c r="E72" s="5" t="n">
        <v>-11688</v>
      </c>
    </row>
    <row r="73">
      <c r="A73" s="4" t="inlineStr">
        <is>
          <t>Other [Memb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net revenues</t>
        </is>
      </c>
      <c r="B75" s="4" t="inlineStr">
        <is>
          <t xml:space="preserve"> </t>
        </is>
      </c>
      <c r="C75" s="4" t="inlineStr">
        <is>
          <t xml:space="preserve"> </t>
        </is>
      </c>
      <c r="D75" s="4" t="inlineStr">
        <is>
          <t xml:space="preserve"> </t>
        </is>
      </c>
      <c r="E75" s="4" t="inlineStr">
        <is>
          <t xml:space="preserve"> </t>
        </is>
      </c>
    </row>
    <row r="76">
      <c r="A76" s="4" t="inlineStr">
        <is>
          <t>Total operating costs</t>
        </is>
      </c>
      <c r="B76" s="4" t="inlineStr">
        <is>
          <t xml:space="preserve"> </t>
        </is>
      </c>
      <c r="C76" s="4" t="inlineStr">
        <is>
          <t xml:space="preserve"> </t>
        </is>
      </c>
      <c r="D76" s="4" t="inlineStr">
        <is>
          <t xml:space="preserve"> </t>
        </is>
      </c>
      <c r="E76" s="4" t="inlineStr">
        <is>
          <t xml:space="preserve"> </t>
        </is>
      </c>
    </row>
    <row r="77">
      <c r="A77" s="4" t="inlineStr">
        <is>
          <t>Cost of revenues</t>
        </is>
      </c>
      <c r="B77" s="4" t="inlineStr">
        <is>
          <t xml:space="preserve"> </t>
        </is>
      </c>
      <c r="C77" s="4" t="inlineStr">
        <is>
          <t xml:space="preserve"> </t>
        </is>
      </c>
      <c r="D77" s="4" t="inlineStr">
        <is>
          <t xml:space="preserve"> </t>
        </is>
      </c>
      <c r="E77" s="4" t="inlineStr">
        <is>
          <t xml:space="preserve"> </t>
        </is>
      </c>
    </row>
    <row r="78">
      <c r="A78" s="4" t="inlineStr">
        <is>
          <t>Selling expenses</t>
        </is>
      </c>
      <c r="B78" s="5" t="n">
        <v>-17922</v>
      </c>
      <c r="C78" s="4" t="inlineStr">
        <is>
          <t xml:space="preserve"> </t>
        </is>
      </c>
      <c r="D78" s="5" t="n">
        <v>-19896</v>
      </c>
      <c r="E78" s="5" t="n">
        <v>-10216</v>
      </c>
    </row>
    <row r="79">
      <c r="A79" s="4" t="inlineStr">
        <is>
          <t>General and administrative expenses</t>
        </is>
      </c>
      <c r="B79" s="5" t="n">
        <v>-141183</v>
      </c>
      <c r="C79" s="4" t="inlineStr">
        <is>
          <t xml:space="preserve"> </t>
        </is>
      </c>
      <c r="D79" s="5" t="n">
        <v>-141693</v>
      </c>
      <c r="E79" s="5" t="n">
        <v>-128126</v>
      </c>
    </row>
    <row r="80">
      <c r="A80" s="4" t="inlineStr">
        <is>
          <t>Total operating costs and expenses</t>
        </is>
      </c>
      <c r="B80" s="5" t="n">
        <v>-159105</v>
      </c>
      <c r="C80" s="4" t="inlineStr">
        <is>
          <t xml:space="preserve"> </t>
        </is>
      </c>
      <c r="D80" s="5" t="n">
        <v>-161589</v>
      </c>
      <c r="E80" s="5" t="n">
        <v>-138342</v>
      </c>
    </row>
    <row r="81">
      <c r="A81" s="4" t="inlineStr">
        <is>
          <t>Income (Loss) from operations</t>
        </is>
      </c>
      <c r="B81" s="5" t="n">
        <v>-159105</v>
      </c>
      <c r="C81" s="4" t="inlineStr">
        <is>
          <t xml:space="preserve"> </t>
        </is>
      </c>
      <c r="D81" s="5" t="n">
        <v>-161589</v>
      </c>
      <c r="E81" s="5" t="n">
        <v>-138342</v>
      </c>
    </row>
    <row r="82">
      <c r="A82" s="3" t="inlineStr">
        <is>
          <t>Other income, net:</t>
        </is>
      </c>
      <c r="B82" s="4" t="inlineStr">
        <is>
          <t xml:space="preserve"> </t>
        </is>
      </c>
      <c r="C82" s="4" t="inlineStr">
        <is>
          <t xml:space="preserve"> </t>
        </is>
      </c>
      <c r="D82" s="4" t="inlineStr">
        <is>
          <t xml:space="preserve"> </t>
        </is>
      </c>
      <c r="E82" s="4" t="inlineStr">
        <is>
          <t xml:space="preserve"> </t>
        </is>
      </c>
    </row>
    <row r="83">
      <c r="A83" s="4" t="inlineStr">
        <is>
          <t>Investment income related to the realized gain on available-for-sale investments</t>
        </is>
      </c>
      <c r="B83" s="4" t="inlineStr">
        <is>
          <t xml:space="preserve"> </t>
        </is>
      </c>
      <c r="C83" s="4" t="inlineStr">
        <is>
          <t xml:space="preserve"> </t>
        </is>
      </c>
      <c r="D83" s="5" t="n">
        <v>41029</v>
      </c>
      <c r="E83" s="5" t="n">
        <v>16993</v>
      </c>
    </row>
    <row r="84">
      <c r="A84" s="4" t="inlineStr">
        <is>
          <t>Gains or loss from fair value change</t>
        </is>
      </c>
      <c r="B84" s="5" t="n">
        <v>-78499</v>
      </c>
      <c r="C84" s="4" t="inlineStr">
        <is>
          <t xml:space="preserve"> </t>
        </is>
      </c>
      <c r="D84" s="5" t="n">
        <v>102867</v>
      </c>
      <c r="E84" s="4" t="inlineStr">
        <is>
          <t xml:space="preserve"> </t>
        </is>
      </c>
    </row>
    <row r="85">
      <c r="A85" s="4" t="inlineStr">
        <is>
          <t>Investment income</t>
        </is>
      </c>
      <c r="B85" s="4" t="inlineStr">
        <is>
          <t xml:space="preserve"> </t>
        </is>
      </c>
      <c r="C85" s="4" t="inlineStr">
        <is>
          <t xml:space="preserve"> </t>
        </is>
      </c>
      <c r="D85" s="4" t="inlineStr">
        <is>
          <t xml:space="preserve"> </t>
        </is>
      </c>
      <c r="E85" s="4" t="inlineStr">
        <is>
          <t xml:space="preserve"> </t>
        </is>
      </c>
    </row>
    <row r="86">
      <c r="A86" s="4" t="inlineStr">
        <is>
          <t>Gains from the disposal of subsidiaries</t>
        </is>
      </c>
      <c r="B86" s="5" t="n">
        <v>897306</v>
      </c>
      <c r="C86" s="4" t="inlineStr">
        <is>
          <t xml:space="preserve"> </t>
        </is>
      </c>
      <c r="D86" s="4" t="inlineStr">
        <is>
          <t xml:space="preserve"> </t>
        </is>
      </c>
      <c r="E86" s="4" t="inlineStr">
        <is>
          <t xml:space="preserve"> </t>
        </is>
      </c>
    </row>
    <row r="87">
      <c r="A87" s="4" t="inlineStr">
        <is>
          <t>Interest income</t>
        </is>
      </c>
      <c r="B87" s="5" t="n">
        <v>12948</v>
      </c>
      <c r="C87" s="4" t="inlineStr">
        <is>
          <t xml:space="preserve"> </t>
        </is>
      </c>
      <c r="D87" s="5" t="n">
        <v>13557</v>
      </c>
      <c r="E87" s="5" t="n">
        <v>12053</v>
      </c>
    </row>
    <row r="88">
      <c r="A88" s="4" t="inlineStr">
        <is>
          <t>Financial cost</t>
        </is>
      </c>
      <c r="B88" s="5" t="n">
        <v>1135</v>
      </c>
      <c r="C88" s="4" t="inlineStr">
        <is>
          <t xml:space="preserve"> </t>
        </is>
      </c>
      <c r="D88" s="4" t="inlineStr">
        <is>
          <t xml:space="preserve"> </t>
        </is>
      </c>
      <c r="E88" s="4" t="inlineStr">
        <is>
          <t xml:space="preserve"> </t>
        </is>
      </c>
    </row>
    <row r="89">
      <c r="A89" s="4" t="inlineStr">
        <is>
          <t>Others, net</t>
        </is>
      </c>
      <c r="B89" s="5" t="n">
        <v>112429</v>
      </c>
      <c r="C89" s="4" t="inlineStr">
        <is>
          <t xml:space="preserve"> </t>
        </is>
      </c>
      <c r="D89" s="5" t="n">
        <v>15674</v>
      </c>
      <c r="E89" s="5" t="n">
        <v>17494</v>
      </c>
    </row>
    <row r="90">
      <c r="A90" s="4" t="inlineStr">
        <is>
          <t>Income before income taxes, share of income and impairment of affiliates, net</t>
        </is>
      </c>
      <c r="B90" s="5" t="n">
        <v>786214</v>
      </c>
      <c r="C90" s="4" t="inlineStr">
        <is>
          <t xml:space="preserve"> </t>
        </is>
      </c>
      <c r="D90" s="5" t="n">
        <v>11538</v>
      </c>
      <c r="E90" s="5" t="n">
        <v>-91802</v>
      </c>
    </row>
    <row r="91">
      <c r="A91" s="4" t="inlineStr">
        <is>
          <t>Income tax expense(benifit)</t>
        </is>
      </c>
      <c r="B91" s="5" t="n">
        <v>-103822</v>
      </c>
      <c r="C91" s="4" t="inlineStr">
        <is>
          <t xml:space="preserve"> </t>
        </is>
      </c>
      <c r="D91" s="5" t="n">
        <v>-2120</v>
      </c>
      <c r="E91" s="5" t="n">
        <v>28903</v>
      </c>
    </row>
    <row r="92">
      <c r="A92" s="4" t="inlineStr">
        <is>
          <t>Share of income of affiliates, net of impairment</t>
        </is>
      </c>
      <c r="B92" s="5" t="n">
        <v>-5052</v>
      </c>
      <c r="C92" s="4" t="inlineStr">
        <is>
          <t xml:space="preserve"> </t>
        </is>
      </c>
      <c r="D92" s="4" t="inlineStr">
        <is>
          <t xml:space="preserve"> </t>
        </is>
      </c>
      <c r="E92" s="5" t="n">
        <v>-69324</v>
      </c>
    </row>
    <row r="93">
      <c r="A93" s="4" t="inlineStr">
        <is>
          <t>Net income (loss)</t>
        </is>
      </c>
      <c r="B93" s="5" t="n">
        <v>677340</v>
      </c>
      <c r="C93" s="4" t="inlineStr">
        <is>
          <t xml:space="preserve"> </t>
        </is>
      </c>
      <c r="D93" s="5" t="n">
        <v>9418</v>
      </c>
      <c r="E93" s="5" t="n">
        <v>-132223</v>
      </c>
    </row>
    <row r="94">
      <c r="A94" s="4" t="inlineStr">
        <is>
          <t>Less: net (loss) income attributable to the noncontrolling interests</t>
        </is>
      </c>
      <c r="B94" s="4" t="inlineStr">
        <is>
          <t xml:space="preserve"> </t>
        </is>
      </c>
      <c r="C94" s="4" t="inlineStr">
        <is>
          <t xml:space="preserve"> </t>
        </is>
      </c>
      <c r="D94" s="4" t="inlineStr">
        <is>
          <t xml:space="preserve"> </t>
        </is>
      </c>
      <c r="E94" s="4" t="inlineStr">
        <is>
          <t xml:space="preserve"> </t>
        </is>
      </c>
    </row>
    <row r="95">
      <c r="A95" s="4" t="inlineStr">
        <is>
          <t>Net income attributable to the Company’s shareholders</t>
        </is>
      </c>
      <c r="B95" s="6" t="n">
        <v>677340</v>
      </c>
      <c r="C95" s="4" t="inlineStr">
        <is>
          <t xml:space="preserve"> </t>
        </is>
      </c>
      <c r="D95" s="6" t="n">
        <v>9418</v>
      </c>
      <c r="E95" s="6" t="n">
        <v>-132223</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22" customWidth="1" min="5" max="5"/>
    <col width="22" customWidth="1" min="6" max="6"/>
    <col width="40" customWidth="1" min="7" max="7"/>
  </cols>
  <sheetData>
    <row r="1">
      <c r="A1" s="1" t="inlineStr">
        <is>
          <t>Subsequent Events (Details) - Subsequent Event [Member] $ / shares in Units, ¥ in Thousands, $ in Thousands</t>
        </is>
      </c>
      <c r="E1" s="2" t="inlineStr">
        <is>
          <t>1 Months Ended</t>
        </is>
      </c>
    </row>
    <row r="2">
      <c r="B2" s="2" t="inlineStr">
        <is>
          <t>Mar. 12, 2025 USD ($) shares</t>
        </is>
      </c>
      <c r="C2" s="2" t="inlineStr">
        <is>
          <t>Feb. 28, 2025 USD ($)</t>
        </is>
      </c>
      <c r="D2" s="2" t="inlineStr">
        <is>
          <t>Feb. 14, 2025 $ / shares shares</t>
        </is>
      </c>
      <c r="E2" s="2" t="inlineStr">
        <is>
          <t>Feb. 28, 2025 CNY (¥)</t>
        </is>
      </c>
      <c r="F2" s="2" t="inlineStr">
        <is>
          <t>Jan. 31, 2025 CNY (¥)</t>
        </is>
      </c>
      <c r="G2" s="2" t="inlineStr">
        <is>
          <t>Jan. 02, 2025 USD ($) $ / shares shares</t>
        </is>
      </c>
    </row>
    <row r="3">
      <c r="A3" s="4" t="inlineStr">
        <is>
          <t>Guangdong Meidiya Investment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disposed percentage</t>
        </is>
      </c>
      <c r="B5" s="4" t="inlineStr">
        <is>
          <t xml:space="preserve"> </t>
        </is>
      </c>
      <c r="C5" s="11" t="n">
        <v>1</v>
      </c>
      <c r="D5" s="4" t="inlineStr">
        <is>
          <t xml:space="preserve"> </t>
        </is>
      </c>
      <c r="E5" s="4" t="inlineStr">
        <is>
          <t xml:space="preserve"> </t>
        </is>
      </c>
      <c r="F5" s="4" t="inlineStr">
        <is>
          <t xml:space="preserve"> </t>
        </is>
      </c>
      <c r="G5" s="4" t="inlineStr">
        <is>
          <t xml:space="preserve"> </t>
        </is>
      </c>
    </row>
    <row r="6">
      <c r="A6" s="4" t="inlineStr">
        <is>
          <t>Fanhua Insurance Surveyors &amp; Loss Adjustors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disposed percentage</t>
        </is>
      </c>
      <c r="B8" s="4" t="inlineStr">
        <is>
          <t xml:space="preserve"> </t>
        </is>
      </c>
      <c r="C8" s="10" t="n">
        <v>0.446</v>
      </c>
      <c r="D8" s="4" t="inlineStr">
        <is>
          <t xml:space="preserve"> </t>
        </is>
      </c>
      <c r="E8" s="4" t="inlineStr">
        <is>
          <t xml:space="preserve"> </t>
        </is>
      </c>
      <c r="F8" s="4" t="inlineStr">
        <is>
          <t xml:space="preserve"> </t>
        </is>
      </c>
      <c r="G8" s="4" t="inlineStr">
        <is>
          <t xml:space="preserve"> </t>
        </is>
      </c>
    </row>
    <row r="9">
      <c r="A9" s="4" t="inlineStr">
        <is>
          <t>Consideration received | $</t>
        </is>
      </c>
      <c r="B9" s="4" t="inlineStr">
        <is>
          <t xml:space="preserve"> </t>
        </is>
      </c>
      <c r="C9" s="7" t="n">
        <v>30240</v>
      </c>
      <c r="D9" s="4" t="inlineStr">
        <is>
          <t xml:space="preserve"> </t>
        </is>
      </c>
      <c r="E9" s="4" t="inlineStr">
        <is>
          <t xml:space="preserve"> </t>
        </is>
      </c>
      <c r="F9" s="4" t="inlineStr">
        <is>
          <t xml:space="preserve"> </t>
        </is>
      </c>
      <c r="G9" s="4" t="inlineStr">
        <is>
          <t xml:space="preserve"> </t>
        </is>
      </c>
    </row>
    <row r="10">
      <c r="A10" s="4" t="inlineStr">
        <is>
          <t>Liabilities | $</t>
        </is>
      </c>
      <c r="B10" s="4" t="inlineStr">
        <is>
          <t xml:space="preserve"> </t>
        </is>
      </c>
      <c r="C10" s="7" t="n">
        <v>43500</v>
      </c>
      <c r="D10" s="4" t="inlineStr">
        <is>
          <t xml:space="preserve"> </t>
        </is>
      </c>
      <c r="E10" s="4" t="inlineStr">
        <is>
          <t xml:space="preserve"> </t>
        </is>
      </c>
      <c r="F10" s="4" t="inlineStr">
        <is>
          <t xml:space="preserve"> </t>
        </is>
      </c>
      <c r="G10" s="4" t="inlineStr">
        <is>
          <t xml:space="preserve"> </t>
        </is>
      </c>
    </row>
    <row r="11">
      <c r="A11" s="4" t="inlineStr">
        <is>
          <t>Shenzhen Dianlian Information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s</t>
        </is>
      </c>
      <c r="B13" s="4" t="inlineStr">
        <is>
          <t xml:space="preserve"> </t>
        </is>
      </c>
      <c r="C13" s="11" t="n">
        <v>1</v>
      </c>
      <c r="D13" s="4" t="inlineStr">
        <is>
          <t xml:space="preserve"> </t>
        </is>
      </c>
      <c r="E13" s="4" t="inlineStr">
        <is>
          <t xml:space="preserve"> </t>
        </is>
      </c>
      <c r="F13" s="4" t="inlineStr">
        <is>
          <t xml:space="preserve"> </t>
        </is>
      </c>
      <c r="G13" s="4" t="inlineStr">
        <is>
          <t xml:space="preserve"> </t>
        </is>
      </c>
    </row>
    <row r="14">
      <c r="A14" s="4" t="inlineStr">
        <is>
          <t>Minimum [Member] | Fanhua Insurance Surveyors &amp; Loss Adjustors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ain or loss | $</t>
        </is>
      </c>
      <c r="B16" s="4" t="inlineStr">
        <is>
          <t xml:space="preserve"> </t>
        </is>
      </c>
      <c r="C16" s="7" t="n">
        <v>2000</v>
      </c>
      <c r="D16" s="4" t="inlineStr">
        <is>
          <t xml:space="preserve"> </t>
        </is>
      </c>
      <c r="E16" s="4" t="inlineStr">
        <is>
          <t xml:space="preserve"> </t>
        </is>
      </c>
      <c r="F16" s="4" t="inlineStr">
        <is>
          <t xml:space="preserve"> </t>
        </is>
      </c>
      <c r="G16" s="4" t="inlineStr">
        <is>
          <t xml:space="preserve"> </t>
        </is>
      </c>
    </row>
    <row r="17">
      <c r="A17" s="4" t="inlineStr">
        <is>
          <t>Maximum [Member] | Fanhua Insurance Surveyors &amp; Loss Adjustor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ain or loss | $</t>
        </is>
      </c>
      <c r="B19" s="4" t="inlineStr">
        <is>
          <t xml:space="preserve"> </t>
        </is>
      </c>
      <c r="C19" s="7" t="n">
        <v>300</v>
      </c>
      <c r="D19" s="4" t="inlineStr">
        <is>
          <t xml:space="preserve"> </t>
        </is>
      </c>
      <c r="E19" s="4" t="inlineStr">
        <is>
          <t xml:space="preserve"> </t>
        </is>
      </c>
      <c r="F19" s="4" t="inlineStr">
        <is>
          <t xml:space="preserve"> </t>
        </is>
      </c>
      <c r="G19" s="4" t="inlineStr">
        <is>
          <t xml:space="preserve"> </t>
        </is>
      </c>
    </row>
    <row r="20">
      <c r="A20" s="4" t="inlineStr">
        <is>
          <t>RS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hare units</t>
        </is>
      </c>
      <c r="B22" s="4" t="inlineStr">
        <is>
          <t xml:space="preserve"> </t>
        </is>
      </c>
      <c r="C22" s="4" t="inlineStr">
        <is>
          <t xml:space="preserve"> </t>
        </is>
      </c>
      <c r="D22" s="5" t="n">
        <v>200000000</v>
      </c>
      <c r="E22" s="4" t="inlineStr">
        <is>
          <t xml:space="preserve"> </t>
        </is>
      </c>
      <c r="F22" s="4" t="inlineStr">
        <is>
          <t xml:space="preserve"> </t>
        </is>
      </c>
      <c r="G22" s="4" t="inlineStr">
        <is>
          <t xml:space="preserve"> </t>
        </is>
      </c>
    </row>
    <row r="23">
      <c r="A23" s="4" t="inlineStr">
        <is>
          <t>HP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issued and outstanding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10" t="n">
        <v>0.5167</v>
      </c>
    </row>
    <row r="26">
      <c r="A26" s="4" t="inlineStr">
        <is>
          <t>Aggregate voting power,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5101</v>
      </c>
    </row>
    <row r="27">
      <c r="A27" s="4" t="inlineStr">
        <is>
          <t>Infinew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issued and outstanding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11" t="n">
        <v>0.23</v>
      </c>
    </row>
    <row r="30">
      <c r="A30" s="4" t="inlineStr">
        <is>
          <t>Aggregate voting power,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4845</v>
      </c>
    </row>
    <row r="31">
      <c r="A31" s="4" t="inlineStr">
        <is>
          <t>FHISL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ash consideration | ¥</t>
        </is>
      </c>
      <c r="B33" s="4" t="inlineStr">
        <is>
          <t xml:space="preserve"> </t>
        </is>
      </c>
      <c r="C33" s="4" t="inlineStr">
        <is>
          <t xml:space="preserve"> </t>
        </is>
      </c>
      <c r="D33" s="4" t="inlineStr">
        <is>
          <t xml:space="preserve"> </t>
        </is>
      </c>
      <c r="E33" s="4" t="inlineStr">
        <is>
          <t xml:space="preserve"> </t>
        </is>
      </c>
      <c r="F33" s="6" t="n">
        <v>30400</v>
      </c>
      <c r="G33" s="4" t="inlineStr">
        <is>
          <t xml:space="preserve"> </t>
        </is>
      </c>
    </row>
    <row r="34">
      <c r="A34" s="4" t="inlineStr">
        <is>
          <t>Liabilities to be covered by purchaser of equity | ¥</t>
        </is>
      </c>
      <c r="B34" s="4" t="inlineStr">
        <is>
          <t xml:space="preserve"> </t>
        </is>
      </c>
      <c r="C34" s="4" t="inlineStr">
        <is>
          <t xml:space="preserve"> </t>
        </is>
      </c>
      <c r="D34" s="4" t="inlineStr">
        <is>
          <t xml:space="preserve"> </t>
        </is>
      </c>
      <c r="E34" s="4" t="inlineStr">
        <is>
          <t xml:space="preserve"> </t>
        </is>
      </c>
      <c r="F34" s="6" t="n">
        <v>43459</v>
      </c>
      <c r="G34" s="4" t="inlineStr">
        <is>
          <t xml:space="preserve"> </t>
        </is>
      </c>
    </row>
    <row r="35">
      <c r="A35" s="4" t="inlineStr">
        <is>
          <t>Bluepl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terest disposed percentage</t>
        </is>
      </c>
      <c r="B37" s="4" t="inlineStr">
        <is>
          <t xml:space="preserve"> </t>
        </is>
      </c>
      <c r="C37" s="4" t="inlineStr">
        <is>
          <t xml:space="preserve"> </t>
        </is>
      </c>
      <c r="D37" s="4" t="inlineStr">
        <is>
          <t xml:space="preserve"> </t>
        </is>
      </c>
      <c r="E37" s="11" t="n">
        <v>1</v>
      </c>
      <c r="F37" s="4" t="inlineStr">
        <is>
          <t xml:space="preserve"> </t>
        </is>
      </c>
      <c r="G37" s="4" t="inlineStr">
        <is>
          <t xml:space="preserve"> </t>
        </is>
      </c>
    </row>
    <row r="38">
      <c r="A38" s="4" t="inlineStr">
        <is>
          <t>Consideration received | ¥</t>
        </is>
      </c>
      <c r="B38" s="4" t="inlineStr">
        <is>
          <t xml:space="preserve"> </t>
        </is>
      </c>
      <c r="C38" s="4" t="inlineStr">
        <is>
          <t xml:space="preserve"> </t>
        </is>
      </c>
      <c r="D38" s="4" t="inlineStr">
        <is>
          <t xml:space="preserve"> </t>
        </is>
      </c>
      <c r="E38" s="6" t="n">
        <v>3000</v>
      </c>
      <c r="F38" s="4" t="inlineStr">
        <is>
          <t xml:space="preserve"> </t>
        </is>
      </c>
      <c r="G38" s="4" t="inlineStr">
        <is>
          <t xml:space="preserve"> </t>
        </is>
      </c>
    </row>
    <row r="39">
      <c r="A39" s="4" t="inlineStr">
        <is>
          <t>BG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holding percentage before share transfer</t>
        </is>
      </c>
      <c r="B41" s="11" t="n">
        <v>0.7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holding percentage after share transfer</t>
        </is>
      </c>
      <c r="B42" s="11" t="n">
        <v>0.1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oting power percentage before share transfer</t>
        </is>
      </c>
      <c r="B43" s="10" t="n">
        <v>0.03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oting power percentage after share transfer</t>
        </is>
      </c>
      <c r="B44" s="10" t="n">
        <v>0.00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HISL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interest, percentage</t>
        </is>
      </c>
      <c r="B47" s="4" t="inlineStr">
        <is>
          <t xml:space="preserve"> </t>
        </is>
      </c>
      <c r="C47" s="4" t="inlineStr">
        <is>
          <t xml:space="preserve"> </t>
        </is>
      </c>
      <c r="D47" s="4" t="inlineStr">
        <is>
          <t xml:space="preserve"> </t>
        </is>
      </c>
      <c r="E47" s="4" t="inlineStr">
        <is>
          <t xml:space="preserve"> </t>
        </is>
      </c>
      <c r="F47" s="10" t="n">
        <v>0.447</v>
      </c>
      <c r="G47" s="4" t="inlineStr">
        <is>
          <t xml:space="preserve"> </t>
        </is>
      </c>
    </row>
    <row r="48">
      <c r="A48" s="4" t="inlineStr">
        <is>
          <t>Class B Ordinary Shares [Member] | HP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510000000</v>
      </c>
    </row>
    <row r="51">
      <c r="A51" s="4" t="inlineStr">
        <is>
          <t>Ordinary shares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14" t="n">
        <v>0.001</v>
      </c>
    </row>
    <row r="52">
      <c r="A52" s="4" t="inlineStr">
        <is>
          <t>Ordinary shares subscription, value | $</t>
        </is>
      </c>
      <c r="B52" s="4" t="inlineStr">
        <is>
          <t xml:space="preserve"> </t>
        </is>
      </c>
      <c r="C52" s="4" t="inlineStr">
        <is>
          <t xml:space="preserve"> </t>
        </is>
      </c>
      <c r="D52" s="4" t="inlineStr">
        <is>
          <t xml:space="preserve"> </t>
        </is>
      </c>
      <c r="E52" s="4" t="inlineStr">
        <is>
          <t xml:space="preserve"> </t>
        </is>
      </c>
      <c r="F52" s="4" t="inlineStr">
        <is>
          <t xml:space="preserve"> </t>
        </is>
      </c>
      <c r="G52" s="7" t="n">
        <v>510000</v>
      </c>
    </row>
    <row r="53">
      <c r="A53" s="4" t="inlineStr">
        <is>
          <t>Ordinary shares, owned by beneficiary</t>
        </is>
      </c>
      <c r="B53" s="4" t="inlineStr">
        <is>
          <t xml:space="preserve"> </t>
        </is>
      </c>
      <c r="C53" s="4" t="inlineStr">
        <is>
          <t xml:space="preserve"> </t>
        </is>
      </c>
      <c r="D53" s="4" t="inlineStr">
        <is>
          <t xml:space="preserve"> </t>
        </is>
      </c>
      <c r="E53" s="4" t="inlineStr">
        <is>
          <t xml:space="preserve"> </t>
        </is>
      </c>
      <c r="F53" s="4" t="inlineStr">
        <is>
          <t xml:space="preserve"> </t>
        </is>
      </c>
      <c r="G53" s="5" t="n">
        <v>510000000</v>
      </c>
    </row>
    <row r="54">
      <c r="A54" s="4" t="inlineStr">
        <is>
          <t>Class B Ordinary Shares [Member] | Infinew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dinary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490000000</v>
      </c>
    </row>
    <row r="57">
      <c r="A57" s="4" t="inlineStr">
        <is>
          <t>Ordinary shares valu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14" t="n">
        <v>0.001</v>
      </c>
    </row>
    <row r="58">
      <c r="A58" s="4" t="inlineStr">
        <is>
          <t>Ordinary shares subscription, value | $</t>
        </is>
      </c>
      <c r="B58" s="4" t="inlineStr">
        <is>
          <t xml:space="preserve"> </t>
        </is>
      </c>
      <c r="C58" s="4" t="inlineStr">
        <is>
          <t xml:space="preserve"> </t>
        </is>
      </c>
      <c r="D58" s="4" t="inlineStr">
        <is>
          <t xml:space="preserve"> </t>
        </is>
      </c>
      <c r="E58" s="4" t="inlineStr">
        <is>
          <t xml:space="preserve"> </t>
        </is>
      </c>
      <c r="F58" s="4" t="inlineStr">
        <is>
          <t xml:space="preserve"> </t>
        </is>
      </c>
      <c r="G58" s="7" t="n">
        <v>490000</v>
      </c>
    </row>
    <row r="59">
      <c r="A59" s="4" t="inlineStr">
        <is>
          <t>Ordinary shares, owned by beneficiary</t>
        </is>
      </c>
      <c r="B59" s="4" t="inlineStr">
        <is>
          <t xml:space="preserve"> </t>
        </is>
      </c>
      <c r="C59" s="4" t="inlineStr">
        <is>
          <t xml:space="preserve"> </t>
        </is>
      </c>
      <c r="D59" s="4" t="inlineStr">
        <is>
          <t xml:space="preserve"> </t>
        </is>
      </c>
      <c r="E59" s="4" t="inlineStr">
        <is>
          <t xml:space="preserve"> </t>
        </is>
      </c>
      <c r="F59" s="4" t="inlineStr">
        <is>
          <t xml:space="preserve"> </t>
        </is>
      </c>
      <c r="G59" s="5" t="n">
        <v>490000000</v>
      </c>
    </row>
    <row r="60">
      <c r="A60" s="4" t="inlineStr">
        <is>
          <t>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 value per share | $ / shares</t>
        </is>
      </c>
      <c r="B62" s="4" t="inlineStr">
        <is>
          <t xml:space="preserve"> </t>
        </is>
      </c>
      <c r="C62" s="4" t="inlineStr">
        <is>
          <t xml:space="preserve"> </t>
        </is>
      </c>
      <c r="D62" s="14" t="n">
        <v>0.001</v>
      </c>
      <c r="E62" s="4" t="inlineStr">
        <is>
          <t xml:space="preserve"> </t>
        </is>
      </c>
      <c r="F62" s="4" t="inlineStr">
        <is>
          <t xml:space="preserve"> </t>
        </is>
      </c>
      <c r="G62" s="4" t="inlineStr">
        <is>
          <t xml:space="preserve"> </t>
        </is>
      </c>
    </row>
    <row r="63">
      <c r="A63" s="4" t="inlineStr">
        <is>
          <t>Ordinary shares equivalent to restricted share units issued</t>
        </is>
      </c>
      <c r="B63" s="4" t="inlineStr">
        <is>
          <t xml:space="preserve"> </t>
        </is>
      </c>
      <c r="C63" s="4" t="inlineStr">
        <is>
          <t xml:space="preserve"> </t>
        </is>
      </c>
      <c r="D63" s="5" t="n">
        <v>200000000</v>
      </c>
      <c r="E63" s="4" t="inlineStr">
        <is>
          <t xml:space="preserve"> </t>
        </is>
      </c>
      <c r="F63" s="4" t="inlineStr">
        <is>
          <t xml:space="preserve"> </t>
        </is>
      </c>
      <c r="G63" s="4" t="inlineStr">
        <is>
          <t xml:space="preserve"> </t>
        </is>
      </c>
    </row>
    <row r="64">
      <c r="A64" s="4" t="inlineStr">
        <is>
          <t>Number of shares to be transferred</t>
        </is>
      </c>
      <c r="B64" s="5" t="n">
        <v>5346633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ate consideration | $</t>
        </is>
      </c>
      <c r="B65" s="7" t="n">
        <v>10693266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A Ordinary Shares [Member] | HPH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rdinary shares, owned by beneficiary</t>
        </is>
      </c>
      <c r="B68" s="4" t="inlineStr">
        <is>
          <t xml:space="preserve"> </t>
        </is>
      </c>
      <c r="C68" s="4" t="inlineStr">
        <is>
          <t xml:space="preserve"> </t>
        </is>
      </c>
      <c r="D68" s="4" t="inlineStr">
        <is>
          <t xml:space="preserve"> </t>
        </is>
      </c>
      <c r="E68" s="4" t="inlineStr">
        <is>
          <t xml:space="preserve"> </t>
        </is>
      </c>
      <c r="F68" s="4" t="inlineStr">
        <is>
          <t xml:space="preserve"> </t>
        </is>
      </c>
      <c r="G68" s="5" t="n">
        <v>591600788</v>
      </c>
    </row>
    <row r="69">
      <c r="A69" s="4" t="inlineStr">
        <is>
          <t>Class A Ordinary Shares [Member] | Infinew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rdinary shares, owned by beneficiary</t>
        </is>
      </c>
      <c r="B71" s="4" t="inlineStr">
        <is>
          <t xml:space="preserve"> </t>
        </is>
      </c>
      <c r="C71" s="4" t="inlineStr">
        <is>
          <t xml:space="preserve"> </t>
        </is>
      </c>
      <c r="D71" s="4" t="inlineStr">
        <is>
          <t xml:space="preserve"> </t>
        </is>
      </c>
      <c r="E71" s="4" t="inlineStr">
        <is>
          <t xml:space="preserve"> </t>
        </is>
      </c>
      <c r="F71" s="4" t="inlineStr">
        <is>
          <t xml:space="preserve"> </t>
        </is>
      </c>
      <c r="G71" s="5" t="n">
        <v>100000</v>
      </c>
    </row>
    <row r="72">
      <c r="A72" s="4" t="inlineStr">
        <is>
          <t>Class A Ordinary Shares [Member] | Purchaser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hares issued</t>
        </is>
      </c>
      <c r="B74" s="5" t="n">
        <v>2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lass A Ordinary Shares [Member] | Purchaser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issued</t>
        </is>
      </c>
      <c r="B77" s="5" t="n">
        <v>2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lass A Ordinary Shares [Member] | Purchaser 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issued</t>
        </is>
      </c>
      <c r="B80" s="5" t="n">
        <v>673316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lass A Ordinary Shares [Member] | Purchaser 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shares issued</t>
        </is>
      </c>
      <c r="B83" s="5" t="n">
        <v>6733165</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Condensed Financial Information of the Company (Details) ¥ in Thousands</t>
        </is>
      </c>
      <c r="B1" s="2" t="inlineStr">
        <is>
          <t>12 Months Ended</t>
        </is>
      </c>
    </row>
    <row r="2">
      <c r="B2" s="2" t="inlineStr">
        <is>
          <t>Dec. 31, 2024 CNY (¥)</t>
        </is>
      </c>
    </row>
    <row r="3">
      <c r="A3" s="3" t="inlineStr">
        <is>
          <t>Schedule I—Condensed Financial Information of the Company [Line Items]</t>
        </is>
      </c>
      <c r="B3" s="4" t="inlineStr">
        <is>
          <t xml:space="preserve"> </t>
        </is>
      </c>
    </row>
    <row r="4">
      <c r="A4" s="4" t="inlineStr">
        <is>
          <t>Restricted capital and reserves</t>
        </is>
      </c>
      <c r="B4" s="6" t="n">
        <v>1495385</v>
      </c>
    </row>
    <row r="5">
      <c r="A5" s="4" t="inlineStr">
        <is>
          <t>Minimum [Member]</t>
        </is>
      </c>
      <c r="B5" s="4" t="inlineStr">
        <is>
          <t xml:space="preserve"> </t>
        </is>
      </c>
    </row>
    <row r="6">
      <c r="A6" s="3" t="inlineStr">
        <is>
          <t>Schedule I—Condensed Financial Information of the Company [Line Items]</t>
        </is>
      </c>
      <c r="B6" s="4" t="inlineStr">
        <is>
          <t xml:space="preserve"> </t>
        </is>
      </c>
    </row>
    <row r="7">
      <c r="A7" s="4" t="inlineStr">
        <is>
          <t>Maximum percentage of consolidated net assets</t>
        </is>
      </c>
      <c r="B7" s="11" t="n">
        <v>0.2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Condensed Financial Information of the Company - Schedule of Balance Sheets (Details) - Parent [Member]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014</v>
      </c>
      <c r="C3" s="7" t="n">
        <v>2742</v>
      </c>
      <c r="D3" s="6" t="n">
        <v>23595</v>
      </c>
    </row>
    <row r="4">
      <c r="A4" s="4" t="inlineStr">
        <is>
          <t>Short term investments</t>
        </is>
      </c>
      <c r="B4" s="5" t="n">
        <v>3694</v>
      </c>
      <c r="C4" s="5" t="n">
        <v>506</v>
      </c>
      <c r="D4" s="4" t="inlineStr">
        <is>
          <t xml:space="preserve"> </t>
        </is>
      </c>
    </row>
    <row r="5">
      <c r="A5" s="4" t="inlineStr">
        <is>
          <t>Other receivables and amounts due from subsidiaries and affiliates</t>
        </is>
      </c>
      <c r="B5" s="5" t="n">
        <v>454830</v>
      </c>
      <c r="C5" s="5" t="n">
        <v>62312</v>
      </c>
      <c r="D5" s="5" t="n">
        <v>450933</v>
      </c>
    </row>
    <row r="6">
      <c r="A6" s="4" t="inlineStr">
        <is>
          <t>Total current assets</t>
        </is>
      </c>
      <c r="B6" s="5" t="n">
        <v>478538</v>
      </c>
      <c r="C6" s="5" t="n">
        <v>65560</v>
      </c>
      <c r="D6" s="5" t="n">
        <v>474528</v>
      </c>
    </row>
    <row r="7">
      <c r="A7" s="3" t="inlineStr">
        <is>
          <t>Non-current assets:</t>
        </is>
      </c>
      <c r="B7" s="4" t="inlineStr">
        <is>
          <t xml:space="preserve"> </t>
        </is>
      </c>
      <c r="C7" s="4" t="inlineStr">
        <is>
          <t xml:space="preserve"> </t>
        </is>
      </c>
      <c r="D7" s="4" t="inlineStr">
        <is>
          <t xml:space="preserve"> </t>
        </is>
      </c>
    </row>
    <row r="8">
      <c r="A8" s="4" t="inlineStr">
        <is>
          <t>Investment in subsidiaries</t>
        </is>
      </c>
      <c r="B8" s="5" t="n">
        <v>2512999</v>
      </c>
      <c r="C8" s="5" t="n">
        <v>344279</v>
      </c>
      <c r="D8" s="5" t="n">
        <v>3010729</v>
      </c>
    </row>
    <row r="9">
      <c r="A9" s="4" t="inlineStr">
        <is>
          <t>Investment in an affiliate</t>
        </is>
      </c>
      <c r="B9" s="5" t="n">
        <v>1004683</v>
      </c>
      <c r="C9" s="5" t="n">
        <v>137641</v>
      </c>
      <c r="D9" s="4" t="inlineStr">
        <is>
          <t xml:space="preserve"> </t>
        </is>
      </c>
    </row>
    <row r="10">
      <c r="A10" s="4" t="inlineStr">
        <is>
          <t>Other non-current asset</t>
        </is>
      </c>
      <c r="B10" s="5" t="n">
        <v>17549</v>
      </c>
      <c r="C10" s="5" t="n">
        <v>2404</v>
      </c>
      <c r="D10" s="5" t="n">
        <v>13461</v>
      </c>
    </row>
    <row r="11">
      <c r="A11" s="4" t="inlineStr">
        <is>
          <t>Total assets</t>
        </is>
      </c>
      <c r="B11" s="5" t="n">
        <v>4013769</v>
      </c>
      <c r="C11" s="5" t="n">
        <v>549884</v>
      </c>
      <c r="D11" s="5" t="n">
        <v>3498718</v>
      </c>
    </row>
    <row r="12">
      <c r="A12" s="3" t="inlineStr">
        <is>
          <t>Current liabilities:</t>
        </is>
      </c>
      <c r="B12" s="4" t="inlineStr">
        <is>
          <t xml:space="preserve"> </t>
        </is>
      </c>
      <c r="C12" s="4" t="inlineStr">
        <is>
          <t xml:space="preserve"> </t>
        </is>
      </c>
      <c r="D12" s="4" t="inlineStr">
        <is>
          <t xml:space="preserve"> </t>
        </is>
      </c>
    </row>
    <row r="13">
      <c r="A13" s="4" t="inlineStr">
        <is>
          <t>Other payables and accrued expenses and amounts due to subsidiaries</t>
        </is>
      </c>
      <c r="B13" s="5" t="n">
        <v>1467253</v>
      </c>
      <c r="C13" s="5" t="n">
        <v>201012</v>
      </c>
      <c r="D13" s="5" t="n">
        <v>1427456</v>
      </c>
    </row>
    <row r="14">
      <c r="A14" s="4" t="inlineStr">
        <is>
          <t>Total liabilities</t>
        </is>
      </c>
      <c r="B14" s="5" t="n">
        <v>1467253</v>
      </c>
      <c r="C14" s="5" t="n">
        <v>201012</v>
      </c>
      <c r="D14" s="5" t="n">
        <v>1427456</v>
      </c>
    </row>
    <row r="15">
      <c r="A15" s="4" t="inlineStr">
        <is>
          <t>Ordinary shares (Authorized shares:10,000,000,000 at US$0.001 each; issued 1,158,913,224 and 1,159,323,224 shares, of which 1,134,236,184 and 1,132,091,984 shares were outstanding as of December 31, 2023 and 2024, respectively)</t>
        </is>
      </c>
      <c r="B15" s="5" t="n">
        <v>8678</v>
      </c>
      <c r="C15" s="5" t="n">
        <v>1190</v>
      </c>
      <c r="D15" s="5" t="n">
        <v>8675</v>
      </c>
    </row>
    <row r="16">
      <c r="A16" s="4" t="inlineStr">
        <is>
          <t>Treasury Stock</t>
        </is>
      </c>
      <c r="B16" s="5" t="n">
        <v>-197</v>
      </c>
      <c r="C16" s="5" t="n">
        <v>-27</v>
      </c>
      <c r="D16" s="5" t="n">
        <v>-178</v>
      </c>
    </row>
    <row r="17">
      <c r="A17" s="4" t="inlineStr">
        <is>
          <t>Additional paid-in capital</t>
        </is>
      </c>
      <c r="B17" s="5" t="n">
        <v>192760</v>
      </c>
      <c r="C17" s="5" t="n">
        <v>26408</v>
      </c>
      <c r="D17" s="5" t="n">
        <v>162721</v>
      </c>
    </row>
    <row r="18">
      <c r="A18" s="4" t="inlineStr">
        <is>
          <t>Retained earnings</t>
        </is>
      </c>
      <c r="B18" s="5" t="n">
        <v>2382941</v>
      </c>
      <c r="C18" s="5" t="n">
        <v>326461</v>
      </c>
      <c r="D18" s="5" t="n">
        <v>1927981</v>
      </c>
    </row>
    <row r="19">
      <c r="A19" s="4" t="inlineStr">
        <is>
          <t>Accumulated other comprehensive loss</t>
        </is>
      </c>
      <c r="B19" s="5" t="n">
        <v>-37666</v>
      </c>
      <c r="C19" s="5" t="n">
        <v>-5160</v>
      </c>
      <c r="D19" s="5" t="n">
        <v>-27936</v>
      </c>
    </row>
    <row r="20">
      <c r="A20" s="4" t="inlineStr">
        <is>
          <t>Total shareholders’ equity</t>
        </is>
      </c>
      <c r="B20" s="5" t="n">
        <v>2546516</v>
      </c>
      <c r="C20" s="5" t="n">
        <v>348872</v>
      </c>
      <c r="D20" s="5" t="n">
        <v>2071263</v>
      </c>
    </row>
    <row r="21">
      <c r="A21" s="4" t="inlineStr">
        <is>
          <t>Total liabilities and shareholders’ equity</t>
        </is>
      </c>
      <c r="B21" s="6" t="n">
        <v>4013769</v>
      </c>
      <c r="C21" s="7" t="n">
        <v>549884</v>
      </c>
      <c r="D21" s="6" t="n">
        <v>34987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Dec. 31, 2024</t>
        </is>
      </c>
    </row>
    <row r="3">
      <c r="A3" s="3" t="inlineStr">
        <is>
          <t>Other Receivables, Net [Abstract]</t>
        </is>
      </c>
      <c r="B3" s="4" t="inlineStr">
        <is>
          <t xml:space="preserve"> </t>
        </is>
      </c>
    </row>
    <row r="4">
      <c r="A4" s="4" t="inlineStr">
        <is>
          <t>Other Receivables, net</t>
        </is>
      </c>
      <c r="B4" s="4" t="inlineStr">
        <is>
          <t>(4) Other Receivables, net Other receivables, net consist
of the following:
As of December 31,
2023 2024
RMB RMB
Advances to staff (i) 12,748 13,967
Advances to a third party channel vendor (ii) 27,386 —
Rental deposits 11,820 10,952
Loan receivable to third parties (iii) 83,156 747,711
Other 7,058 7,323
Less allowance for other receivables (30,414 ) (47,257 )
Other receivables, net 111,754 732,696
The following table summarizes the movement of the Group’s allowance for expected credit losses of other receivable
Balance at the beginning of 2024 30,414
Cumulative-effect adjustment upon adoption of ASU 2016-13 —
write-off (28,854 )
Current period provision for expected credit losses 45,697
Balance at the end of 2024 47,257 (i) Amount represented advances to staffs or entrepreneurial agents of the Group for daily business operations, which are unsecured, interest-free and repayable on demand. (ii) Amount represented receivables from Shenzhen Chetong Technology Co., Ltd. (“Chetong”) who provides platform services to the Group. The receivables were unsecured, interest-free and repayable on demand. With the cease of cooperation with Chetong in 2022, the Group requested repayment of the advances. The Group estimated the net amount expected to be collected was nil (iii) Amount mainly represented 1) term-loan (matures in June 2024 with extension) to Sichuan Tianyi Real Estate Development Co., Ltd. (“Sichuan Tianyi”) of RMB40,000 and RMB65,000 as of December 31, 2023 and 2024 respectively, and corresponding interest receivable of RMB607 and RMB4,089 as of December 31, 2023 and 2024, respectively. The loan is guaranteed by the ultimate controlling owner of Sichuan Tianyi, whom is jointly liable, with the interest rate of 6% per annum. This loan receivable is expected to be settled within one year. 2) term-loan (matures in 2025) to a third party company principally engaged in provision of education service of RMB20,000 and RMB670,300 as of December 31, 2023 and 2024, respectively, with the interest rate of 5% per annum, and corresponding interest receivable of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the Company - Schedule of Balance Sheets (Parentheticals) (Details) - Parent [Member] - $ / shares</t>
        </is>
      </c>
      <c r="B1" s="2" t="inlineStr">
        <is>
          <t>Dec. 31, 2024</t>
        </is>
      </c>
      <c r="C1" s="2" t="inlineStr">
        <is>
          <t>Dec. 31, 2023</t>
        </is>
      </c>
    </row>
    <row r="2">
      <c r="A2" s="3" t="inlineStr">
        <is>
          <t>Schedule of Balance Sheet [Line Items]</t>
        </is>
      </c>
      <c r="B2" s="4" t="inlineStr">
        <is>
          <t xml:space="preserve"> </t>
        </is>
      </c>
      <c r="C2" s="4" t="inlineStr">
        <is>
          <t xml:space="preserve"> </t>
        </is>
      </c>
    </row>
    <row r="3">
      <c r="A3" s="4" t="inlineStr">
        <is>
          <t>Ordinary shares, authorized</t>
        </is>
      </c>
      <c r="B3" s="5" t="n">
        <v>10000000000</v>
      </c>
      <c r="C3" s="5" t="n">
        <v>10000000000</v>
      </c>
    </row>
    <row r="4">
      <c r="A4" s="4" t="inlineStr">
        <is>
          <t>Ordinary shares, par value (in Dollars per share)</t>
        </is>
      </c>
      <c r="B4" s="14" t="n">
        <v>0.001</v>
      </c>
      <c r="C4" s="14" t="n">
        <v>0.001</v>
      </c>
    </row>
    <row r="5">
      <c r="A5" s="4" t="inlineStr">
        <is>
          <t>Ordinary shares, issued</t>
        </is>
      </c>
      <c r="B5" s="5" t="n">
        <v>1159323224</v>
      </c>
      <c r="C5" s="5" t="n">
        <v>1158913224</v>
      </c>
    </row>
    <row r="6">
      <c r="A6" s="4" t="inlineStr">
        <is>
          <t>Ordinary shares, outstanding</t>
        </is>
      </c>
      <c r="B6" s="5" t="n">
        <v>1132091984</v>
      </c>
      <c r="C6" s="5" t="n">
        <v>11342361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 Schedule of Statements of Income and Comprehensive Income (Details) - Parent Company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Statements of Income and Comprehensive Income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4232</v>
      </c>
      <c r="C4" s="7" t="n">
        <v>-4690</v>
      </c>
      <c r="D4" s="6" t="n">
        <v>-11018</v>
      </c>
      <c r="E4" s="6" t="n">
        <v>-11318</v>
      </c>
    </row>
    <row r="5">
      <c r="A5" s="4" t="inlineStr">
        <is>
          <t>Selling expenses</t>
        </is>
      </c>
      <c r="B5" s="5" t="n">
        <v>-11927</v>
      </c>
      <c r="C5" s="5" t="n">
        <v>-1634</v>
      </c>
      <c r="D5" s="5" t="n">
        <v>-13627</v>
      </c>
      <c r="E5" s="4" t="inlineStr">
        <is>
          <t xml:space="preserve"> </t>
        </is>
      </c>
    </row>
    <row r="6">
      <c r="A6" s="4" t="inlineStr">
        <is>
          <t>Interest income</t>
        </is>
      </c>
      <c r="B6" s="5" t="n">
        <v>353</v>
      </c>
      <c r="C6" s="5" t="n">
        <v>48</v>
      </c>
      <c r="D6" s="5" t="n">
        <v>1201</v>
      </c>
      <c r="E6" s="5" t="n">
        <v>5</v>
      </c>
    </row>
    <row r="7">
      <c r="A7" s="4" t="inlineStr">
        <is>
          <t>Others, net</t>
        </is>
      </c>
      <c r="B7" s="5" t="n">
        <v>13028</v>
      </c>
      <c r="C7" s="5" t="n">
        <v>1785</v>
      </c>
      <c r="D7" s="5" t="n">
        <v>17009</v>
      </c>
      <c r="E7" s="5" t="n">
        <v>17495</v>
      </c>
    </row>
    <row r="8">
      <c r="A8" s="4" t="inlineStr">
        <is>
          <t>Equity in earnings of subsidiaries and an affiliate</t>
        </is>
      </c>
      <c r="B8" s="5" t="n">
        <v>487738</v>
      </c>
      <c r="C8" s="5" t="n">
        <v>66821</v>
      </c>
      <c r="D8" s="5" t="n">
        <v>286912</v>
      </c>
      <c r="E8" s="5" t="n">
        <v>94090</v>
      </c>
    </row>
    <row r="9">
      <c r="A9" s="4" t="inlineStr">
        <is>
          <t>Net Income attributable to the Company’s shareholders</t>
        </is>
      </c>
      <c r="B9" s="5" t="n">
        <v>454960</v>
      </c>
      <c r="C9" s="5" t="n">
        <v>62330</v>
      </c>
      <c r="D9" s="5" t="n">
        <v>280477</v>
      </c>
      <c r="E9" s="5" t="n">
        <v>100272</v>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1688</v>
      </c>
      <c r="C11" s="5" t="n">
        <v>231</v>
      </c>
      <c r="D11" s="5" t="n">
        <v>2249</v>
      </c>
      <c r="E11" s="5" t="n">
        <v>3728</v>
      </c>
    </row>
    <row r="12">
      <c r="A12" s="4" t="inlineStr">
        <is>
          <t>Unrealized net (loss) gains on available-for-sale investments</t>
        </is>
      </c>
      <c r="B12" s="5" t="n">
        <v>-11418</v>
      </c>
      <c r="C12" s="5" t="n">
        <v>-1564</v>
      </c>
      <c r="D12" s="5" t="n">
        <v>2458</v>
      </c>
      <c r="E12" s="5" t="n">
        <v>-1919</v>
      </c>
    </row>
    <row r="13">
      <c r="A13" s="4" t="inlineStr">
        <is>
          <t>Share of other comprehensive gain of affiliates</t>
        </is>
      </c>
      <c r="B13" s="4" t="inlineStr">
        <is>
          <t xml:space="preserve"> </t>
        </is>
      </c>
      <c r="C13" s="4" t="inlineStr">
        <is>
          <t xml:space="preserve"> </t>
        </is>
      </c>
      <c r="D13" s="4" t="inlineStr">
        <is>
          <t xml:space="preserve"> </t>
        </is>
      </c>
      <c r="E13" s="5" t="n">
        <v>4688</v>
      </c>
    </row>
    <row r="14">
      <c r="A14" s="4" t="inlineStr">
        <is>
          <t>Comprehensive income attributable to the Company’s shareholders</t>
        </is>
      </c>
      <c r="B14" s="6" t="n">
        <v>445230</v>
      </c>
      <c r="C14" s="7" t="n">
        <v>60997</v>
      </c>
      <c r="D14" s="6" t="n">
        <v>285184</v>
      </c>
      <c r="E14" s="6" t="n">
        <v>106769</v>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 Schedule of Statements of Cash Flows (Details) - Parent Company [Member]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54960</v>
      </c>
      <c r="C4" s="7" t="n">
        <v>62330</v>
      </c>
      <c r="D4" s="6" t="n">
        <v>280477</v>
      </c>
      <c r="E4" s="6" t="n">
        <v>10027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quity in earnings of subsidiaries and an affiliate</t>
        </is>
      </c>
      <c r="B6" s="5" t="n">
        <v>-509951</v>
      </c>
      <c r="C6" s="5" t="n">
        <v>-69864</v>
      </c>
      <c r="D6" s="5" t="n">
        <v>-312323</v>
      </c>
      <c r="E6" s="5" t="n">
        <v>-94090</v>
      </c>
    </row>
    <row r="7">
      <c r="A7" s="4" t="inlineStr">
        <is>
          <t>Compensation expenses associated with stock options</t>
        </is>
      </c>
      <c r="B7" s="5" t="n">
        <v>38589</v>
      </c>
      <c r="C7" s="5" t="n">
        <v>5287</v>
      </c>
      <c r="D7" s="5" t="n">
        <v>17095</v>
      </c>
      <c r="E7" s="5" t="n">
        <v>461</v>
      </c>
    </row>
    <row r="8">
      <c r="A8" s="4" t="inlineStr">
        <is>
          <t>Other non-cash adjustments</t>
        </is>
      </c>
      <c r="B8" s="5" t="n">
        <v>-4088</v>
      </c>
      <c r="C8" s="5" t="n">
        <v>-560</v>
      </c>
      <c r="D8" s="5" t="n">
        <v>-22569</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Other receivables</t>
        </is>
      </c>
      <c r="B10" s="5" t="n">
        <v>18</v>
      </c>
      <c r="C10" s="5" t="n">
        <v>2</v>
      </c>
      <c r="D10" s="5" t="n">
        <v>-20</v>
      </c>
      <c r="E10" s="4" t="inlineStr">
        <is>
          <t xml:space="preserve"> </t>
        </is>
      </c>
    </row>
    <row r="11">
      <c r="A11" s="4" t="inlineStr">
        <is>
          <t>Accrued payroll and Other payables</t>
        </is>
      </c>
      <c r="B11" s="5" t="n">
        <v>-2432</v>
      </c>
      <c r="C11" s="5" t="n">
        <v>-333</v>
      </c>
      <c r="D11" s="5" t="n">
        <v>820</v>
      </c>
      <c r="E11" s="5" t="n">
        <v>696</v>
      </c>
    </row>
    <row r="12">
      <c r="A12" s="4" t="inlineStr">
        <is>
          <t>Net cash generated from (used in) from operating activities</t>
        </is>
      </c>
      <c r="B12" s="5" t="n">
        <v>-22904</v>
      </c>
      <c r="C12" s="5" t="n">
        <v>-3138</v>
      </c>
      <c r="D12" s="5" t="n">
        <v>-36520</v>
      </c>
      <c r="E12" s="5" t="n">
        <v>7339</v>
      </c>
    </row>
    <row r="13">
      <c r="A13" s="3" t="inlineStr">
        <is>
          <t>Cash flows generated from (used in) investing activities</t>
        </is>
      </c>
      <c r="B13" s="4" t="inlineStr">
        <is>
          <t xml:space="preserve"> </t>
        </is>
      </c>
      <c r="C13" s="4" t="inlineStr">
        <is>
          <t xml:space="preserve"> </t>
        </is>
      </c>
      <c r="D13" s="4" t="inlineStr">
        <is>
          <t xml:space="preserve"> </t>
        </is>
      </c>
      <c r="E13" s="4" t="inlineStr">
        <is>
          <t xml:space="preserve"> </t>
        </is>
      </c>
    </row>
    <row r="14">
      <c r="A14" s="4" t="inlineStr">
        <is>
          <t>Changes in investment in subsidiaries and an affiliate</t>
        </is>
      </c>
      <c r="B14" s="5" t="n">
        <v>-11418</v>
      </c>
      <c r="C14" s="5" t="n">
        <v>-1564</v>
      </c>
      <c r="D14" s="5" t="n">
        <v>2458</v>
      </c>
      <c r="E14" s="5" t="n">
        <v>907006</v>
      </c>
    </row>
    <row r="15">
      <c r="A15" s="4" t="inlineStr">
        <is>
          <t>Advances to subsidiaries and affiliates</t>
        </is>
      </c>
      <c r="B15" s="5" t="n">
        <v>11087</v>
      </c>
      <c r="C15" s="5" t="n">
        <v>1519</v>
      </c>
      <c r="D15" s="5" t="n">
        <v>-10005</v>
      </c>
      <c r="E15" s="5" t="n">
        <v>-689780</v>
      </c>
    </row>
    <row r="16">
      <c r="A16" s="4" t="inlineStr">
        <is>
          <t>Purchase of short-term investments</t>
        </is>
      </c>
      <c r="B16" s="5" t="n">
        <v>-3650</v>
      </c>
      <c r="C16" s="5" t="n">
        <v>-500</v>
      </c>
      <c r="D16" s="4" t="inlineStr">
        <is>
          <t xml:space="preserve"> </t>
        </is>
      </c>
      <c r="E16" s="4" t="inlineStr">
        <is>
          <t xml:space="preserve"> </t>
        </is>
      </c>
    </row>
    <row r="17">
      <c r="A17" s="4" t="inlineStr">
        <is>
          <t>Fair value change of short-term investments</t>
        </is>
      </c>
      <c r="B17" s="5" t="n">
        <v>44</v>
      </c>
      <c r="C17" s="5" t="n">
        <v>6</v>
      </c>
      <c r="D17" s="4" t="inlineStr">
        <is>
          <t xml:space="preserve"> </t>
        </is>
      </c>
      <c r="E17" s="4" t="inlineStr">
        <is>
          <t xml:space="preserve"> </t>
        </is>
      </c>
    </row>
    <row r="18">
      <c r="A18" s="4" t="inlineStr">
        <is>
          <t>Proceeds from disposal of short-term investments</t>
        </is>
      </c>
      <c r="B18" s="4" t="inlineStr">
        <is>
          <t xml:space="preserve"> </t>
        </is>
      </c>
      <c r="C18" s="4" t="inlineStr">
        <is>
          <t xml:space="preserve"> </t>
        </is>
      </c>
      <c r="D18" s="5" t="n">
        <v>27639</v>
      </c>
      <c r="E18" s="5" t="n">
        <v>10095</v>
      </c>
    </row>
    <row r="19">
      <c r="A19" s="4" t="inlineStr">
        <is>
          <t>Net cash generated from (used in) investing activities</t>
        </is>
      </c>
      <c r="B19" s="5" t="n">
        <v>-3937</v>
      </c>
      <c r="C19" s="5" t="n">
        <v>-539</v>
      </c>
      <c r="D19" s="5" t="n">
        <v>20092</v>
      </c>
      <c r="E19" s="5" t="n">
        <v>227321</v>
      </c>
    </row>
    <row r="20">
      <c r="A20" s="3" t="inlineStr">
        <is>
          <t>Cash flows used in financing activities:</t>
        </is>
      </c>
      <c r="B20" s="4" t="inlineStr">
        <is>
          <t xml:space="preserve"> </t>
        </is>
      </c>
      <c r="C20" s="4" t="inlineStr">
        <is>
          <t xml:space="preserve"> </t>
        </is>
      </c>
      <c r="D20" s="4" t="inlineStr">
        <is>
          <t xml:space="preserve"> </t>
        </is>
      </c>
      <c r="E20" s="4" t="inlineStr">
        <is>
          <t xml:space="preserve"> </t>
        </is>
      </c>
    </row>
    <row r="21">
      <c r="A21" s="4" t="inlineStr">
        <is>
          <t>Proceeds on exercise of stock options</t>
        </is>
      </c>
      <c r="B21" s="4" t="inlineStr">
        <is>
          <t xml:space="preserve"> </t>
        </is>
      </c>
      <c r="C21" s="4" t="inlineStr">
        <is>
          <t xml:space="preserve"> </t>
        </is>
      </c>
      <c r="D21" s="4" t="inlineStr">
        <is>
          <t xml:space="preserve"> </t>
        </is>
      </c>
      <c r="E21" s="5" t="n">
        <v>2</v>
      </c>
    </row>
    <row r="22">
      <c r="A22" s="4" t="inlineStr">
        <is>
          <t>Dividends paid</t>
        </is>
      </c>
      <c r="B22" s="4" t="inlineStr">
        <is>
          <t xml:space="preserve"> </t>
        </is>
      </c>
      <c r="C22" s="4" t="inlineStr">
        <is>
          <t xml:space="preserve"> </t>
        </is>
      </c>
      <c r="D22" s="4" t="inlineStr">
        <is>
          <t xml:space="preserve"> </t>
        </is>
      </c>
      <c r="E22" s="5" t="n">
        <v>-317730</v>
      </c>
    </row>
    <row r="23">
      <c r="A23" s="4" t="inlineStr">
        <is>
          <t>Repurchase of ordinary shares from open market</t>
        </is>
      </c>
      <c r="B23" s="5" t="n">
        <v>-5735</v>
      </c>
      <c r="C23" s="5" t="n">
        <v>-786</v>
      </c>
      <c r="D23" s="5" t="n">
        <v>-29044</v>
      </c>
      <c r="E23" s="5" t="n">
        <v>-3984</v>
      </c>
    </row>
    <row r="24">
      <c r="A24" s="4" t="inlineStr">
        <is>
          <t>Proceeds from share issuances</t>
        </is>
      </c>
      <c r="B24" s="5" t="n">
        <v>93</v>
      </c>
      <c r="C24" s="5" t="n">
        <v>13</v>
      </c>
      <c r="D24" s="4" t="inlineStr">
        <is>
          <t xml:space="preserve"> </t>
        </is>
      </c>
      <c r="E24" s="4" t="inlineStr">
        <is>
          <t xml:space="preserve"> </t>
        </is>
      </c>
    </row>
    <row r="25">
      <c r="A25" s="4" t="inlineStr">
        <is>
          <t>Net cash used in financing activities</t>
        </is>
      </c>
      <c r="B25" s="5" t="n">
        <v>-5642</v>
      </c>
      <c r="C25" s="5" t="n">
        <v>-773</v>
      </c>
      <c r="D25" s="5" t="n">
        <v>-29044</v>
      </c>
      <c r="E25" s="5" t="n">
        <v>-321712</v>
      </c>
    </row>
    <row r="26">
      <c r="A26" s="4" t="inlineStr">
        <is>
          <t>Net decrease in cash and cash equivalents</t>
        </is>
      </c>
      <c r="B26" s="5" t="n">
        <v>-32483</v>
      </c>
      <c r="C26" s="5" t="n">
        <v>-4450</v>
      </c>
      <c r="D26" s="5" t="n">
        <v>-45472</v>
      </c>
      <c r="E26" s="5" t="n">
        <v>-87052</v>
      </c>
    </row>
    <row r="27">
      <c r="A27" s="4" t="inlineStr">
        <is>
          <t>Cash and cash equivalents and restricted cash at beginning of year</t>
        </is>
      </c>
      <c r="B27" s="5" t="n">
        <v>23595</v>
      </c>
      <c r="C27" s="5" t="n">
        <v>3233</v>
      </c>
      <c r="D27" s="5" t="n">
        <v>38512</v>
      </c>
      <c r="E27" s="5" t="n">
        <v>14507</v>
      </c>
    </row>
    <row r="28">
      <c r="A28" s="4" t="inlineStr">
        <is>
          <t>Effect of exchange rate changes on cash and cash equivalents</t>
        </is>
      </c>
      <c r="B28" s="5" t="n">
        <v>28902</v>
      </c>
      <c r="C28" s="5" t="n">
        <v>3960</v>
      </c>
      <c r="D28" s="5" t="n">
        <v>30555</v>
      </c>
      <c r="E28" s="5" t="n">
        <v>111057</v>
      </c>
    </row>
    <row r="29">
      <c r="A29" s="4" t="inlineStr">
        <is>
          <t>Cash and cash equivalents and restricted cash at end of the year</t>
        </is>
      </c>
      <c r="B29" s="6" t="n">
        <v>20014</v>
      </c>
      <c r="C29" s="7" t="n">
        <v>2742</v>
      </c>
      <c r="D29" s="6" t="n">
        <v>23595</v>
      </c>
      <c r="E29" s="6" t="n">
        <v>38512</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5) Property, Plant and Equipment,
net Property, plant and equipment,
net, is comprised of the following:
As of December 31,
2023 2024
RMB RMB
Building 15,572 15,121
Office equipment, furniture and fixtures 165,802 129,117
Motor vehicles 19,206 13,877
Leasehold improvements 34,969 21,897
Total 235,549 180,012
Less: Accumulated depreciation (197,530 ) (155,335 )
Construction in progress 53,640 53,640
91,659 78,317 No impairment for property,
plant and equipment was recorded for the years ended December 31, 2022, 2023 and 2024. The depreciation expenses was 13,344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4</t>
        </is>
      </c>
    </row>
    <row r="3">
      <c r="A3" s="3" t="inlineStr">
        <is>
          <t>Other Current Assets, Net [Abstract]</t>
        </is>
      </c>
      <c r="B3" s="4" t="inlineStr">
        <is>
          <t xml:space="preserve"> </t>
        </is>
      </c>
    </row>
    <row r="4">
      <c r="A4" s="4" t="inlineStr">
        <is>
          <t>Other current assets, net</t>
        </is>
      </c>
      <c r="B4" s="4" t="inlineStr">
        <is>
          <t>(6) Other current assets,
net Other current assets consist
of the following:
As of December 31,
2023 2024
RMB RMB
Prepaid operating costs and miscellaneous daily expenses 20,802 18,411
Equity investments with readily determinable fair value (i) 96,343 13,755
Other 4,202 447
121,347 32,613 (i) This amount mainly represents an equity investment of AIFU in Cheche Technology Inc. (“Cheche”), which was listed in Nasdaq on September 18, 2023. As of December 31, 2024, the Group holds 3.1645% equity interests in Cheche. The Group measures the equity interests in Cheche at fair value and recorded a loss of RMB82,499 from fair value change in the consolidated statement of income and comprehensive income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Net</t>
        </is>
      </c>
      <c r="B1" s="2" t="inlineStr">
        <is>
          <t>12 Months Ended</t>
        </is>
      </c>
    </row>
    <row r="2">
      <c r="B2" s="2" t="inlineStr">
        <is>
          <t>Dec. 31, 2024</t>
        </is>
      </c>
    </row>
    <row r="3">
      <c r="A3" s="3" t="inlineStr">
        <is>
          <t>Goodwill, Net [Abstract]</t>
        </is>
      </c>
      <c r="B3" s="4" t="inlineStr">
        <is>
          <t xml:space="preserve"> </t>
        </is>
      </c>
    </row>
    <row r="4">
      <c r="A4" s="4" t="inlineStr">
        <is>
          <t>Goodwill, net</t>
        </is>
      </c>
      <c r="B4" s="4" t="inlineStr">
        <is>
          <t>(7) Goodwill, net The gross amount of goodwill
and accumulated impairment losses by reporting unit as of December 31, 2023 and 2024 are as follows:
Agency Claims Total
RMB RMB RMB
Gross as of December 31, 2023 374,149 — 374,149
Addition in 2024 (Note 3) — — —
Disposal in 2024 (Note 3) — — —
Accumulated impairment loss as of December 31, 2023 — — —
Addition in 2024 impairment provision (374,149 ) — (374,149 )
Net as of December 31, 2023 374,149 — 374,149
Net as of December 31, 2024 — — — The Group performs annual
goodwill impairment test at each year end. In 2024 annual test, the Group noted the underperformance of insurance agency business, mainly
due to the impact of newly released industrial regulatory rules capping the commission rates charged by insurance intermediaries, and
determined that it was more likely than not that there were indications of impairment for the reporting unit of Insurance Agency. The
Group utilized the discounted cash flow model to estimate the fair value of the reporting unit and concluded that the carrying amount
of Insurance Agency exceeded its fair value. As a result, an impairment loss on goodwill of RMB374,149 was recognized in the consolidated
statement of income and comprehensive income for the year ended December 31, 2024. No impairment loss was recognized
in goodwill for the years ended December 31, 2022,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8) Intangible assets, net Intangible assets, net, are
comprised of the following:
As of December 31,
2023 2024
RMB RMB
Software 5,900 5,900
Non-compete agreements 9,773 9,773
Agent resources 35,929 35,929
Brokerage license 23,018 23,018
Sub-total 74,620 74,620
Disposal — (2,218 )
Total 74,620 72,402
Less: Accumulated amortization (16,304 ) (33,094 )
Less:Impairment loss — (39,308 )
Intangible asset, net 58,316 — In 2023, the Company acquired
intangible assets amounting to RMB85,040 (of which RMB8,868 was subsequently disposed in 2023), in connection with business combinations,
which were measured at fair value upon acquisition. In 2024, the Group disposed an insurance brokerage license amounting to RMB2,218 owned
by a majority-owned subsidiary in Hong Kong which was deconsolidated as the Group has lost its control over the subsidiary starting from
April 1, 2024 (see details in Note 2(i)). Details of intangible assets acquired in connection with business combinations and disposed
are included in Note 3. The Group performs annual
intangible assets impairment test at each year end. In 2024 annual test, the Group noted the underperformance of acquired insurance agency
business as compared to the projected results from acquisition, mainly due to the impact of newly released industrial regulatory rules
capping the commission rates charged by insurance intermediaries, and determined that it was more likely than not that there were indications
of impairment for the reporting unit of Insurance Agency. The Group utilized the discounted cash flow model to estimate the fair value
of the intangible assets and concluded that the carrying amount of intangible assets exceeded its fair value. As a result, an impairment
loss on intangible assets Amortization expenses for
intangible assets recognized for the years ended December 31, 2022, 2023 and 2024 were nil There were no impairment
charges for intangible assets recorded for the years ended December 3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ffiliates [Abstract]</t>
        </is>
      </c>
      <c r="B3" s="4" t="inlineStr">
        <is>
          <t xml:space="preserve"> </t>
        </is>
      </c>
    </row>
    <row r="4">
      <c r="A4" s="4" t="inlineStr">
        <is>
          <t>Investments in Affiliates</t>
        </is>
      </c>
      <c r="B4" s="4" t="inlineStr">
        <is>
          <t xml:space="preserve"> (9) Investments in Affiliates As of December 31, 2023 and
2024, the Group’s investments accounted for under the equity method were as follows:
As of December 31,
2023 2024
RMB RMB
BGM (Note 2(i) and Note 3) — 1,000,000
HK JVs (Note 2(i)) — 4,683
Total — 1,004,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10) Other non-current assets Other non-current assets
consist of the following:
As of December 31,
2023 2024
RMB RMB
Equity investments without readily determinable fair value (Note 2(j)) 31,892 26,492
Long-term hybrid instrument (Note 2(j)) 125,000 125,000
Amount due from a third party (i) 30,359 31,709
Contingent considerations (Note 3) 13,461 17,549
Receivables from certain shareholders as guarantee deposit due to business combinations 33,373 33,373
Others 4,597 1,644
Less: Allowance for current expected credit losses (2,930 ) (4,032 )
235,752 231,735 (i) Amount represented a term-loan (matures in September 2028) to a third party of RMB30,000 and corresponding interest receivable RMB1,709 as of December 31, 2024. The loan bears interest rate 4.5% per annum and is guaranteed by the ultimate controlling owner of the borrower, whom is jointly li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The Group’s lease for
office space include only fixed rental payments with no variable lease payment terms. As of December 31, 2023 and 2024, there were no
leases that have not yet commenced. The following represents
the aggregate ROU assets and related lease liabilities as of December 31, 2023 and 2024:
As of December 31,
2023 2024
RMB RMB
Operating lease ROU assets 136,056 74,882
Current operating lease liabilities 57,164 36,038
Non-current operating lease liabilities 71,311 35,472
Total operating leased liabilities 128,475 71,510 The weighted average lease
term and discount rate as of December 31, 2023 and 2024 were as follows: As of December 31, 2023 2024 Weighted average lease term: Operating leases 2.83 years 2.60 years Weighted average discount rate: Operating leases 3.89 % 2.87 % The components of lease expenses
for the years ended December 31, 2023 and 2024 were as follows:
As of December 31,
2023 2024
RMB RMB
Operating lease expense 74,819 67,224
Short term lease expense 7,748 5,081
Total 82,567 72,305 Supplemental cash flow information
related to leases for the years ended December 31, 2023 and 2024 were as follows:
As of December 31,
2023 2024
RMB RMB
Cash paid for amounts included in the measurement of lease liabilities:
Operating cash flows for operating leases 72,223 59,317
Supplemental noncash information:
Right-of-use assets obtained in exchange for lease obligations net of decrease in right-of-use assets for early determinations 57,233 (1,872 ) Maturities of lease liabilities
at December 31, 2024:
Minimum Lease
RMB
Year ending December 31:
2025 37,665
2026 23,370
2027 8,300
2028 3,334
2029 1,390
Thereafter 932
Total remaining undiscounted lease payments 74,991
Less: Interest 3,481
Total present value of lease liabilities 71,510
Less: Current operating lease liabilities 36,038
Non-current operating lease liabilities 35,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VIEs”) [Abstract]</t>
        </is>
      </c>
      <c r="B3" s="4" t="inlineStr">
        <is>
          <t xml:space="preserve"> </t>
        </is>
      </c>
    </row>
    <row r="4">
      <c r="A4" s="4" t="inlineStr">
        <is>
          <t>Variable Interest Entities (“VIEs”)</t>
        </is>
      </c>
      <c r="B4" s="4" t="inlineStr">
        <is>
          <t>(12) Variable Interest Entities
(“VIEs”) The Measures on the Supervision
of Internet Insurance Business implemented in February 2021 requires an insurance institution conducts online insurance business through
its own online platform who owns the domain name. Meanwhile, PRC laws, regulations, and rules restrict and impose conditions on direct
foreign investment in value-added telecommunication services, and therefore prior to December 27, 2024, the Group operated the internet-based
insurance distribution business through Xinbao Investment, and Fanhua RONS Technologies, which we refer to as the former consolidated
VIEs in this annual report. On December 27, 2024, the Group transferred all of the interests in Fanhua RONS Technologies, Xinbao Investment
and its subsidiaries to BGM in exchange for 72% of BGM Group Ltd.’s issued and outstanding ordinary shares. The VIE Contractual
Arrangements were subsequently terminated on December 27, 2024.
Former VIEs related
to Xinbao Investment and Fanhua RONS Technologies Fanhua RONS Insurance
Sales &amp; Services Co., Ltd., (“Fanhua RONS”), a wholly-owned subsidiary of Shenzhen Xinbao Investment Co., Ltd. (“Xinbao
Investment”), used to conduct its online P&amp;C insurance business through an online platform (www.baoxian.com) owned and operated
by another subsidiary within the Group. To comply with the newly implemented rules, the Group transferred the domain name and ICP license
to Fanhua RONS. As the applicant for an ICP license may be subject to foreign investment restriction, the Group commenced a restructuring
to re-establish the former VIE structure. Xinbao Investment was
a wholly owned subsidiary of the Group who in December 2021 became 49% owned by the Group where the remaining 51% equity interests were
transferred to Mr. Shuangping Jiang at nominal value who holds the interest on behalf of the Group, because Xinbao Investment is, under
the new rule, prohibited to own more than 50% of the equity interests in a value-added telecommunications service provider, i.e., Fanhua
RONS. Through the contractual
arrangements entered in December 2021, with Xinbao Investment and its nominee shareholder, the Group has the power to direct the activities
that most significantly impact to and entitles to receive economic benefits from Xinbao Investment, the former consolidated VIE. In preparation for the application
of an ICP license for Fanhua RONS (Beijing) Technology Co., Ltd. (“Fanhua RONS Technologies”), in July 2022, Beijing Fanlian
Investment Co., Ltd. (“Fanlian Investment”), a wholly owned subsidiary, transferred its entire equity interests holding in
Fanhua RONS Technologies to Mr. Peng Ge, the chief financial officer of the Group, who holds the equity interests on behalf of Fanlian
Investment. Concurrently, Fanlian Investment entered into contractual arrangements with Fanhua RONS Technologies and Mr. Ge which are
substantially similar to those among Fanhua Group Company, Xinbao Investment and its individual nominee shareholder. As a result, the Group conducts
its insurance agency and claims adjusting business (which was discontinued in January 2025) in China primarily through its wholly-owned
subsidiaries Fanhua Group Company and Fanlian Investment (collectively the “relevant PRC entities”), and its subsidiaries
and the former VIEs for part of its online insurance business in China. The following is a summary of the contractual agreements that
the Group entered into with Xinbao Investment, Fanhua RONS Technologies and their individual nominee shareholders: Agreements that Provide
the Group Effective Control over Xinbao Investment and Fanhua RONS Technologies
● Loan Agreement Mr. Jiang and Mr. Ge (collectively
the “nominee shareholders”) entered into a loan agreement, with the Group’s wholly-owned subsidiaries. The principal
loan amounts equal to the capital contributions to former VIEs. The term of the loan agreement
is for ten years, which may be extended only upon written agreement of the parties. If the loan is not extended, then upon its expiration
and subject to then applicable PRC laws, the loan can be repaid only with the proceeds from a transfer of the individual shareholder’s
equity interests in former VIEs to relevant PRC entities or another person or entity designated by them. Relevant PRC entities may accelerate
the loan repayment upon certain events, including but not limited to if the individual shareholder resigns or is dismissed from employment
by us or if relevant PRC entities exercise its option to purchase the shareholder’s equity interests in former VIEs pursuant to
the exclusive purchase option agreements described below.
● Equity Pledge Agreement Relevant nominee shareholders
entered into an equity pledge agreement, pledging their respective equity interests in former VIEs to relevant PRC entities to secure
their obligations under the loan agreement. Relevant nominee shareholders also agreed not to transfer or create any encumbrances adverse
to relevant PRC entities on their equity interests in VIEs. During the term of the equity pledge agreement, relevant PRC entities are
entitled to all the dividends declared on the pledged equity interests. The equity pledge agreements will expire when the individual shareholders
fully performs their respective obligations under the loan agreement. The equity pledge was recorded on the shareholder’ register
of former VIEs, and registered with the relevant local administration of industry and commerce.
● Power of Attorney Relevant nominee shareholders
executed powers of attorney, each appointing a person designated by relevant PRC entities as his attorney-in-fact on all matters requiring
shareholder approval. Further, if relevant PRC entities designate the shareholder to attend a shareholder’s meeting of former VIEs,
the individual shareholder agrees to vote his shares as instructed by relevant PRC entities. The term of the power of attorney is for
ten years. Agreements that Transfer
Economic Benefits to the Group
● Exclusive Purchase Option Agreement Relevant nominee shareholders
entered into an exclusive purchase option agreement to irrevocably grant relevant PRC entities an exclusive option to purchase part or
all of their equity interests in former VIEs, when and to the extent permitted by PRC law. The purchase price will be the minimum price
permitted under applicable PRC law.
● Technology Consulting and Service Agreement Pursuant to technology service
agreements between (i) relevant PRC entities, and (ii) former VIEs, relevant PRC entities agreed to provide former VIEs with training
services and consulting and other services relating to IT platform and internal control compliance. In exchange, former VIEs agree to
pay a quarterly fee calculated primarily based on a percentage of its revenues. The agreement has a term of one year and can be renewed
each year upon mutual agreement before December 27, 2024. Because of contractual
arrangements with former VIEs and their nominee shareholders, the Group is the primary beneficiary of former VIEs and their subsidiaries
and consolidated them into consolidated financial statements. Risks in relation to the
Former VIE Arrangement In the opinion of the Company’s
legal counsel, (i) the ownership structure relating to the former consolidated VIEs of the Company did not violate the existing PRC laws
and regulations; (ii) the contractual arrangements with the former consolidated VIEs and the individual shareholders are legal, valid
and binding obligation of such party, and enforceable against such party in accordance with their respective terms; and (iii) the execution,
delivery and performance of the former consolidated VIEs and its shareholders do not result in any violation of the provisions of the
articles of association and business licenses of the VIEs, and any violation of any current PRC laws and regulations. Uncertainties in the PRC
legal system could cause the Company’s current corporate structure to be found in violation of any existing and/or future PRC laws
or regulations and could limit the Company’s ability, through the Primary Beneficiary, to enforce its rights under these contractual
arrangements. Furthermore, the shareholders of the VIEs may have interests that are different from those of the Company, which could potentially
increase the risk that the shareholders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former VIEs, which may result in deconsolidation of former VIEs. Summarized below is the information
related to former VIEs, including total assets, total current liabilities, total liabilities, net revenues, total operating costs and
expenses, net income (loss) and cash flows after intercompany elimination are as follows:
As of December 31,
2023 2024
RMB RMB
Total assets 139,541 —
Total current liabilities (39,996 ) —
Total liabilities (68,430 ) —
Year Ended December 31,
2022 2023 2024
RMB RMB RMB
Net revenues 141,086 122,880 123,593
Operating costs and expenses 67,788 100,957 92,617
Net income (loss) (4,136 ) (13,085 ) 20,870
Net cash generated from operating activities 98,715 3,754 1,618 As of December 31, 2023,
there were no consolidated VIE assets that are collateral for the VIE’s obligations or are restricted solely to settle the VIEs’
obligations, other than aforementioned in the restricted cash as described in Note 2(c). In the year ended December
31, 2024, aggregate revenues derived from these VIEs contributed 6.8% of the total consolidated net revenues, based on the corporate structure
before disposed the former VIEs. As of December 31, 2024, the Group has terminated the VIE Contractual Arrangements, and the VIEs accounted
for nil of the consolidated total assets of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 of AIFU Inc. (formally known as “AIX Inc.” and “Fanhua Inc.”) (the
“Company”) and its subsidiaries (the “Group”) as of December 31, 2024, the related consolidated statements
of income and comprehensive income, changes in shareholders’ equity, and cash flows, for the year ended December 31, 2024, and
the related notes and schedule I (collectively referred to as the “consolidated financial statements”). In our opinion,
the consolidated financial statements present fairly, in all material respects, the financial position of the Group as of December
31, 2024, and the results of its operations and its cash flows for the year ended December 31, 2024, in conformity with accounting
principles generally accepted in the United States of America (“U.S. GAAP”). We have also audited, in accordance
with the standards of the Public Company Accounting Oversight Board (United States) (“PCAOB”), the Group’s internal
control over financial reporting as of December 31, 2024, based on criteria established in Internal Control – Integrated Framework
(20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Other Payables and Accrued Expenses [Abstract]</t>
        </is>
      </c>
      <c r="B3" s="4" t="inlineStr">
        <is>
          <t xml:space="preserve"> </t>
        </is>
      </c>
    </row>
    <row r="4">
      <c r="A4" s="4" t="inlineStr">
        <is>
          <t>Other Payables and Accrued Expenses</t>
        </is>
      </c>
      <c r="B4" s="4" t="inlineStr">
        <is>
          <t xml:space="preserve">(13) Other Payables and Accrued
Expenses Components of other payables
and accrued expenses are as follows:
As of December 31,
2023 2024
RMB RMB
Business and other tax payables 89,715 69,799
Refundable deposits from employees and agents 18,239 19,400
Professional fees 5,609 13,453
Accrued expenses to third parties 33,382 20,486
Contributions from members of eHuzhu mutual aid program (Note 2(c)) 37,261 32,915
Accrued compensation to staff layoff — 20,648
Payable to disposal subsidiaries — 92,010
Others 1,793 818
Total 185,999 269,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4</t>
        </is>
      </c>
    </row>
    <row r="3">
      <c r="A3" s="3" t="inlineStr">
        <is>
          <t>Short-term Loans [Abstract]</t>
        </is>
      </c>
      <c r="B3" s="4" t="inlineStr">
        <is>
          <t xml:space="preserve"> </t>
        </is>
      </c>
    </row>
    <row r="4">
      <c r="A4" s="4" t="inlineStr">
        <is>
          <t>Short-term loans</t>
        </is>
      </c>
      <c r="B4" s="4" t="inlineStr">
        <is>
          <t>(14) Short-term loans Short-term loans and total
outstanding balance as of December 31, 2023 and 2024 amounted to RMB164,300 and RMB134,976, respectively, which are RMB-denominated borrowings
made by the Company’s subsidiaries from financial institutions in mainland China. The Group borrowed RMB182,301 and RMB134,976 one As of December 31, 2023 and
2024, the weighted average interest rates for the outstanding borrowings were approximately 4.50% and 3.5%, respectively, and the unused
lines of credit for the short-term loans was RMB35,700 and RMB65,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5) Employee Benefit Plans Employees of the Group located
in the PRC are covered by the retirement schemes defined by local practice and regulations, which are essentially defined contribution
plans. In addition, the Group is
required by law to contribute a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22, 2023 and 2024, the Group contributed and accrued RMB131,385, RMB131,228 and RMB62,3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6) Income Taxes The Company is a tax exempted
company incorporated in the Cayman Islands. Under the current laws of the Cayman Islands, the Company is not subject to tax on its income
or capital gains. In addition, upon any payments of dividends by the Company to its shareholders, no Cayman Islands withholding tax is
imposed. Subsidiaries in Hong Kong
are subject to Hong Kong Profits Tax rate at 16.5%, and foreign-derived income is exempted from income tax. Under the two-tiered
profits tax rates regime, the provision for current income taxes of the subsidiaries operating in Hong Kong has been calculated by
applying the current rate of taxation of 8.25% for the years ended December 31, 2022, 2023 and 2024. The Group’s subsidiaries
and former VIEs incorporated in the PRC are subject to the PRC Enterprise Income Tax and a unified 25% enterprise income
tax rate, except for certain entities that are entitled to preferential tax treatments. Preferential EIT rates at
15% is available for qualified enterprises located in the western China regions in an industry sector encouraged by the PRC government.
Fanhua Lianxing Insurance Sales Co., Ltd., the Group’s wholly-owned subsidiary, which is the holding entity of the Group’s
life insurance operations, was entitled to a preferential tax rate of 15% for the years ended December 31, 2022, 2023 and 2024, respectively.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owned subsidiaries, CNinsure Holdings Limited, was determined by Hong Kong Taxation Bureau to be a Hong Kong resident enterprise
since July 2018. The Hong Kong resident certificate was issued by the Hong Kong Inland Revenue Department valid till the year ending December
31, 2023. Accordingly, CNinsure Holdings Limited qualified as a Hong Kong resident and was entitled to enjoy a reduced tax rate of 5%
for the dividends paid by PRC subsidiaries for the years ended December 31, 2021, 2022 and 2023 under Bulletin [2018] No. 9 (e.g. beneficial
ownership, shareholding percentage and holding period). The Group accounts for uncertain
income tax positions by prescribing a minimum recognition threshold in the financial statements. The Group’s liabilities for unrecognized
tax benefits were included in other tax liabilities. As of December 31, 2023 and 2024, the balance of unrecognized tax benefits is comprised
of amounts mainly arising from gain on disposal of subsidiaries and certain transfer pricing arrangements. The movements of unrecognized
tax benefits are as follows:
RMB
Balance as of January 1, 2022 73,213
Change in unrecognized tax benefits —
Decrease in tax positions (36,566 )
Balance as of December 31, 2022 36,647
Change in unrecognized tax benefits —
Decrease in tax positions (2,279 )
Balance as of December 31, 2023 34,368
Change in unrecognized tax benefits —
Decrease in tax positions (4,744 )
Balance as of December 31, 2024 29,624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ing to RMB581 when its statute
of limitation expired in 2024. Income tax expenses are comprised
of the following:
Year Ended December 31,
2022 2023 2024
RMB RMB RMB
Current tax expense 13,169 44,836 7,763
Deferred tax expense 27,847 14,566 90,952
Income tax expense 41,016 59,402 98,715 The principal components
of the deferred income tax assets and liabilities are as follows:
As of December 31,
2023 2024
RMB RMB
Deferred tax assets:
Operating loss carryforward 117,072 79,790
Intangible assets, net 5,003 1,220
Less: valuation allowances (81,340 ) (71,034 )
Total 40,735 9,976
Deferred tax liabilities:
Fair value adjustments in relation to short-term investments 15,944 103,200
Estimated profit arising from future renewal commissions 91,428 87,743
PRC dividend withholding taxes 29,230 26,730
Identifiable intangible assets 12,549 —
Total 149,151 217,673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81,340 and RMB71,034 valuation allowance for the years ended December 31, 2023 and 2024,
respectively. The Group had total operating
loss carry-forwards of RMB468,715 and RMB303,143 as of December 31, 2023 and 2024, respectively. As of December 31, 2024, all of the operating
loss carry-forwards will expire in the years from 2025 to 2029. During the years ended December 31, 2022, 2023 and 2024, RMB18,349, RMB44,091
and RMB48,259, respectively, of tax loss carried forward has been expired and cancelled. Reconciliation between the
provision for income taxes computed by applying the PRC enterprise income rate of 25% to net income before income taxes and income of
affiliates, and the actual provision for income taxes is as follows:
Year Ended December 31,
2022 2023 2024
RMB RMB RMB
Income from continuing operations before income taxes, share of income of affiliates, net 196,335 349,818 413,241
PRC statutory tax rate 25 % 25 % 25 %
Income tax at statutory tax rate 49,084 87,455 103,310
Expenses not deductible for tax purposes:
—Entertainment 2,099 2,417 703
—Impairment on goodwill — — 93,537
—Provision for expected credit losses on other receivables — — 11,940
—Other 479 340 1,434
Effect of tax holidays on concessionary rates granted to PRC entities (12,671 ) (9,956 ) (507 )
Effect of different tax rates of subsidiaries operating in other jurisdictions 2,342 4,110 (135,440 )
Change in valuation allowance 40,501 2,713 20,179
Utilized of Deferred income tax for dividend distribution — — (2,500 )
Effect of non-taxable (income) loss * (4,620 ) (25,709 ) 29,969
Unrecognized tax benefits arising from certain transfer pricing arrangements (36,566 ) (2,279 ) (4,744 )
Deferred income tax reverse — — (18,800 )
Other 368 311 (366 )
Income tax expense 41,016 59,402 98,715 * The effect of non-taxable income for years ended December 31,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 The effect of non-taxable loss for the year ended December 31, 2024 is primarily relating to the non-taxable loss from changes in fair value of equity interests held by the Group. Additional PRC income taxes
that would have been payable without the tax exemption amounted to approximately RMB12,671, RMB9,956 and RMB507 for the years ended December
31, 2022, 2023 and 2024, respectively. Without such exemption, the Group’s basic net profit per share for the years ended December
31, 2022, 2023 and 2024 would have been decreased by RMB0.01, RMB0.01 and RMB0.00, and diluted net profit per share for the years ended
December 31, 2022, 2023 and 2024 would have been decreased by RMB0.01, RMB0.01 and RMB0.00, respectively.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for the years ended December 31, 2021. Aggregate undistributed earnings
of the Group’s subsidiaries and former VIEs in the PRC that are available for distribution to the Group of approximately RMB1,664,408
and RMB1,448,197 as of December 31, 2023 and 2024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83,220 and RMB72,410, respectively.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 [Abstract]</t>
        </is>
      </c>
      <c r="B3" s="4" t="inlineStr">
        <is>
          <t xml:space="preserve"> </t>
        </is>
      </c>
    </row>
    <row r="4">
      <c r="A4" s="4" t="inlineStr">
        <is>
          <t>Capital Structure</t>
        </is>
      </c>
      <c r="B4" s="4" t="inlineStr">
        <is>
          <t xml:space="preserve">(17) Capital Structure Shares Structure The Company was incorporated
in the Cayman Islands on April 10, 2007. The original authorized share capital was US$10,000,000 divided into 10,000,000,000 ordinary
shares with a par value of $0.001 per share. On October 31, 2024, the
Company held an extraordinary general meeting and obtained requisite shareholders’ approval to adopt a dual-class share structure.
Under this structure, the authorized share capital is US$10,000,000 divided into (1) 8,000,000,000 Class A Ordinary Shares of a nominal
or par value of US$0.001 each and (2) 2,000,000,000 Class B Ordinary Shares of a nominal or par value of US$0.001 each. As of December 31, 2024,
no Issuance of new shares During 2024, the Company
issued 200,000 Class A ordinary shares to shareholders on market price and 138,210,000 Class A ordinary shares for share option exercise
of which 138,000,000 Class A ordinary shares were repurchased on December 10, 2024. During 2023, as disclosed
in Note (3)(a), the Company issued 61,853,580 ordinary shares to the shareholders of Zhongrong to acquire 57.73% equity interests of Zhongrong
in March 2023. The consideration, adjustable based on the achievement of certain performance targets in the next three years by Zhongrong,
is subject to a lock-up period of three years and will be released from lock-up in two batches after 2025. On August 31, 2023, one of
the selling shareholders who previously sold 1.56% equity interests in Zhongrong in exchange for 0.3% equity interests of the Group, entered
into a supplemental agreement with the Group to modify the payment terms from ordinary shares of the Company to RMB11,513 in cash. As
a result, 3,591,780 ordinary shares previously issued to the selling shareholder were repurchased by the Company in December 2023 which
resulted in recognizing a loss of RMB3,043 in others, net in the consolidated statements of income and comprehensive income for the year
ended December 31, 2023. The repurchased shares were included in treasury stock as of December 31, 2023. As disclosed in Note (3)(b),
the Company issued 13,660,720 ordinary shares to the shareholders of Zhongji to acquire 51% of the equity interests of Zhongji in March
2023. The consideration, adjustable based on the achievement of certain performance targets in the next three years by Zhongji, is subject
to a lock-up period of three years and will be released from lock-up in two batches after 2025. As stated in Note (3)(b),
the Company issued 9,107,140 ordinary shares to the existing shareholder of Taiping to acquire 51% of the equity interests of Taiping
in March 2023. As Taiping failed to meet certain performance targets, 9,107,140 previously issued ordinary shares were repurchased by
the Company and the Company surrendered the acquired 51% equity interests of Taiping, pursuant to a supplementary agreement entered on
November 30, 2023. The repurchased shares were included in treasury stock as of December 31, 2023. The Group accounts for the
repurchased ordinary shares under the par value method and includes such treasury stock as a component of the shareholders’ equity. Repurchase of ordinary
shares (i) During 2024, the Company
repurchased an aggregate of 127,710 ADSs from the open market, representing 0.22% of the total shares outstanding as of December 31, 2024,
at an average price of US$6.4 per ADS for a total amount of approximately RMB5,569, under the 2022 Share Buyback Program. The Company
has also repurchased an aggregate of 138,000,000 Class A ordinary shares at a price of US$0.096 per Class A ordinary shares which was
previously issued to certain employees for share option exercise on July 2, 2024. The repurchased price was equivalent to the exercise
price of such share options. During 2023, the Company
repurchased an aggregate of 526,441 ADSs from the open market and 634,946 ADSs from certain shareholders, representing 2% of the total
shares outstanding as of December 31, 2023, at an average price of US$7.42 per ADS for a total amount of approximately RMB62,309, under
the 2022 Share Buyback Program. During 2022, the Company
repurchased an aggregate of 72,465 ADSs from the open market, representing 0.1% of the total shares outstanding as of December 31, 2022,at
an average price of US$7.85 per ADS for a total amount of approximately RMB3,984, under its share buyback program (“2022 Share Buyback
Program”) to repurchase up to US$20 million ADSs, as previously announced by its board of directors in December 2022. The Group accounts for repurchased
ordinary shares under the par value method and includes such treasury stock as a component of the share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 [Abstract]</t>
        </is>
      </c>
      <c r="B3" s="4" t="inlineStr">
        <is>
          <t xml:space="preserve"> </t>
        </is>
      </c>
    </row>
    <row r="4">
      <c r="A4" s="4" t="inlineStr">
        <is>
          <t>Net Income per Share</t>
        </is>
      </c>
      <c r="B4" s="4" t="inlineStr">
        <is>
          <t xml:space="preserve">(18) Net Income per Share As of December 31, 2022,
2023 and 2024, there were nil nil The computation of basic
and diluted net income per ordinary share is as follows:
Year Ended December 31,
2022 2023 2024
RMB RMB RMB
Basic:
Net income 85,723 289,099 309,474
Less: Net income (loss) attributable to the noncontrolling interests (14,549 ) 8,622 (145,486 )
Net income attributable to the Company’s shareholders 100,272 280,477 454,960
Weighted average number of ordinary shares outstanding* 1,074,196,310 1,074,372,067 1,066,694,178
Basic net income per ordinary share 0.09 0.26 0.43
Basic net income per ADS 1.87 5.22 8.53 *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
Year Ended December 31,
2022 2023 2024
RMB RMB RMB
Diluted:
Net income 85,723 289,099 309,474
Less: Net (loss) income attributable to the noncontrolling interests (14,549 ) 8,622 (145,486 )
Net income attributable to the Company’s shareholders 100,272 280,477 454,960
Weighted average number of ordinary shares outstanding 1,074,196,310 1,074,372,067 1,066,694,178
Weighted average number of dilutive potential ordinary shares from share options and restricted share units 261,511 2,368,131 3,854,286
Total 1,074,457,821 1,076,740,198 1,070,548,464
Diluted net income per ordinary share 0.09 0.26 0.42
Diluted net income per ADS 1.87 5.21 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 of Profits</t>
        </is>
      </c>
      <c r="B1" s="2" t="inlineStr">
        <is>
          <t>12 Months Ended</t>
        </is>
      </c>
    </row>
    <row r="2">
      <c r="B2" s="2" t="inlineStr">
        <is>
          <t>Dec. 31, 2024</t>
        </is>
      </c>
    </row>
    <row r="3">
      <c r="A3" s="3" t="inlineStr">
        <is>
          <t>Distribution of Profits [Abstract]</t>
        </is>
      </c>
      <c r="B3" s="4" t="inlineStr">
        <is>
          <t xml:space="preserve"> </t>
        </is>
      </c>
    </row>
    <row r="4">
      <c r="A4" s="4" t="inlineStr">
        <is>
          <t>Distribution of Profits</t>
        </is>
      </c>
      <c r="B4" s="4" t="inlineStr">
        <is>
          <t>(19) Distribution of Profits As stipulated by the relevant
PRC laws and regulations applicable to China’s foreign investment enterprise, the Group’s subsidiaries and former VIEs in
the PRC are required to maintain non-distributable reserves which include a statutory surplus reserve as of December 31, 2023 and 2024.
Appropriations to the statutory surplus reserve are required to be made at not less than 10% of individual company’s net profit
as reported in the PRC statutory financial statements of the Company’s subsidiaries and former VIEs. The appropriations to statutory
surplus reserve are required until the balance reaches 50% of the registered capital of respective subsidiaries and former VIEs. The statutory surplus reserve
is used to offset future losses. These reserves represent appropriations of retained earnings determined according to PRC law and may
not be distributed. The accumulated amounts contributed to the statutory reserves were RMB608,376 and RMB593,691 as of December 31, 2023
and 2024, respectively. Under PRC laws and regulations,
there are restrictions on the Company’s PRC subsidiaries and former VIEs with respect to transferring certain of their net assets
to the Company either in the form of dividends, loans, or advances. Amounts of restricted net assets include paid in capital and statutory
surplus reserve of the Company’s PRC subsidiaries and the net assets of the former VIEs in which the Company has no legal ownership,
totaling RMB1,510,070 and RMB1,495,385 as of December 31, 2023 and 2024, respectively, which were not eligible to be distribu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Dec. 31, 2024</t>
        </is>
      </c>
    </row>
    <row r="3">
      <c r="A3" s="3" t="inlineStr">
        <is>
          <t>Related-Party Balances and Transactions [Abstract]</t>
        </is>
      </c>
      <c r="B3" s="4" t="inlineStr">
        <is>
          <t xml:space="preserve"> </t>
        </is>
      </c>
    </row>
    <row r="4">
      <c r="A4" s="4" t="inlineStr">
        <is>
          <t>Related-party Balances and Transactions</t>
        </is>
      </c>
      <c r="B4" s="4" t="inlineStr">
        <is>
          <t xml:space="preserve">(20) Related-party Balances
and Transactions The principal related-party
balances as of December 31, 2023 and 2024, and transactions for the years ended December 31, 2022, 2023 and 2024 are as follows: (i) On December 28, 2020, the Group entered into a framework strategic partnership agreement, or, the “Agreement”, with Puyi Enterprise Management Consulting Co., Ltd (“Puyi Consulting”), which was controlled by HPH (formerly known as “Puyi”). Pursuant to the Agreement, both parties, on the basis of full compliance with relevant regulatory and legal requirements will share customer and channel resources and explore collaboration opportunities on the provision of value-added asset management services to Chinese households, by leveraging both parties’ respective strength in insurance and financial services. For the year ended December 31, 2022, the Group incurred RMB13,548 commission cost to Puyi Consulting and the balance of account payable as of December 31, 2022 was RMB4,987. For the year ended December 31, 2023, the Group incurred RMB1,590 commission cost to Puyi Consulting and the balance of account payable as of December 31, 2023 was nil nil nil nil (ii) On March 7, 2022, the Group entered into an agreement with Puyi Consulting. Pursuant to this agreement, Puyi Consulting provided training services and customer salon support services to the Group. For the year ended December 31, 2022, the Group incurred RMB7,017 services expense to Puyi Consulting and the balance of other payable as of December 31, 2022 was RMB4,177. For the year ended December 31, 2023, the Group incurred RMB3,231 services expense to Puyi Consulting and the balance of other payable as of December 31, 2023, was nil nil (iii) As disclosed in Note (9), the Group entered into a share repurchase agreement with HPH, pursuant to which the Group agreed to transfer all of its 4.46% equity interests in HPH back to HPH on December 22, 2023. Concurrently, a wholly-owned subsidiary of the Group entered into a share transfer agreement with HPH to acquire 15.41% equity interests in Puyi Fund, a wholly-owned subsidiary of HPH, at the aggregate consideration of the aforementioned 4.46% equity interests in HPH and cash of RMB10,463. (iv) As disclosed in Note (3)(d), the Group acquired 100% equity interest in Puyi Family Office (Chengdu) from HPH for a nominal consideration on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ommitments and Contingencies
Lease commitments The Group has entered into
operating lease agreements for certain offices. Future minimum lease payments under non-cancellable operating leases with initial terms
more than one year are included in Note 11. As of December 31, 2024,
the total future minimum lease payments under non-cancellable short-term leases, including the agreed property management fee, with respect
to the office are payable as follows:
Lease Commitment
RMB
Within 1 year 1,972
1-3 years 2,054
Total 4,026 Contingencies As of December 31, 2024,
there was no pending legal proceeding to which the Group is a party that will have a material effect on the Group’s business,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4</t>
        </is>
      </c>
    </row>
    <row r="3">
      <c r="A3" s="3" t="inlineStr">
        <is>
          <t>Concentrations of Credit Risk [Abstract]</t>
        </is>
      </c>
      <c r="B3" s="4" t="inlineStr">
        <is>
          <t xml:space="preserve"> </t>
        </is>
      </c>
    </row>
    <row r="4">
      <c r="A4" s="4" t="inlineStr">
        <is>
          <t>Concentrations of Credit Risk</t>
        </is>
      </c>
      <c r="B4" s="4" t="inlineStr">
        <is>
          <t>(22) Concentrations of Credit
Risk Concentration risks Customers accounting for
10% or more of total net revenues excluding estimated renewal commissions are as follows:
Year ended December 31,
2022 %
of 2023 % of 2024 % of
RMB RMB RMB
Sinatay Life Insurance Co., Ltd. (“Sinatay”) 497,143 19.6 % 438,026 15.3 % 177,868 9.8
Aeon Life Insurance Co., Ltd. (“Aeon”). * * 295,217 10.3 % * *
Ping An Property &amp; Casualty
Insurance Company of China, Ltd. （“Ping An”) * * * * 175,205 9.7
Subtotal 497,143 19.6 % 733,243 25.6 % 353,073 19.5 * represented less than 10% of total net revenues for the year. Customers which accounted
for 10% or more of gross accounts receivable excluding estimated renewal commissions are as follows:
As of December 31,
2023 % 2024 %
RMB RMB
Sinatay 57,119 14.7 % 29,567 13.5 %
Greatwall Life Insurance Co., Ltd 63,455 16.3 % * *
Fanhua RONS * * 29,063 13.3 %
Subtotal 120,574 31.0 % 58,630 26.8 % * represented less than 10% of accounts receivable as of the year end. The Group performs ongoing
credit evaluations of its customers and generally does not require collateral on accounts receivable. The Group places its cash
and cash equivalents and short-term investments with financial institutions with low credit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Consolidated Balance Sheets ¥ in Thousands, $ in Thousands</t>
        </is>
      </c>
      <c r="C1" s="2" t="inlineStr">
        <is>
          <t>Dec. 31, 2024 CNY (¥)</t>
        </is>
      </c>
      <c r="E1" s="2" t="inlineStr">
        <is>
          <t>Dec. 31, 2024 USD ($)</t>
        </is>
      </c>
      <c r="F1" s="2" t="inlineStr">
        <is>
          <t>Dec. 31, 2023 CNY (¥)</t>
        </is>
      </c>
    </row>
    <row r="2">
      <c r="A2" s="3" t="inlineStr">
        <is>
          <t>Current assets:</t>
        </is>
      </c>
      <c r="C2" s="4" t="inlineStr">
        <is>
          <t xml:space="preserve"> </t>
        </is>
      </c>
      <c r="E2" s="4" t="inlineStr">
        <is>
          <t xml:space="preserve"> </t>
        </is>
      </c>
      <c r="F2" s="4" t="inlineStr">
        <is>
          <t xml:space="preserve"> </t>
        </is>
      </c>
    </row>
    <row r="3">
      <c r="A3" s="4" t="inlineStr">
        <is>
          <t>Cash and cash equivalents</t>
        </is>
      </c>
      <c r="C3" s="6" t="n">
        <v>192117</v>
      </c>
      <c r="E3" s="7" t="n">
        <v>26320</v>
      </c>
      <c r="F3" s="6" t="n">
        <v>521538</v>
      </c>
    </row>
    <row r="4">
      <c r="A4" s="4" t="inlineStr">
        <is>
          <t>Restricted cash (including restricted cash of the former consolidated VIEs and VIEs’ subsidiaries that can only be used to settle obligations of the VIEs of RMB14,942 and nil as of December 31, 2023 and 2024, respectively)</t>
        </is>
      </c>
      <c r="C4" s="5" t="n">
        <v>35539</v>
      </c>
      <c r="E4" s="5" t="n">
        <v>4868</v>
      </c>
      <c r="F4" s="5" t="n">
        <v>53238</v>
      </c>
    </row>
    <row r="5">
      <c r="A5" s="4" t="inlineStr">
        <is>
          <t>Short term investments (including investments measured at fair value of RMB925,678 and RMB615,461 as of December 31, 2023 and 2024, respectively)</t>
        </is>
      </c>
      <c r="C5" s="5" t="n">
        <v>615461</v>
      </c>
      <c r="E5" s="5" t="n">
        <v>84318</v>
      </c>
      <c r="F5" s="5" t="n">
        <v>928270</v>
      </c>
    </row>
    <row r="6">
      <c r="A6" s="4" t="inlineStr">
        <is>
          <t>Accounts receivable, net of allowances of RMB15,650 and RMB12,254 as of December 31, 2023 and 2024, respectively</t>
        </is>
      </c>
      <c r="C6" s="5" t="n">
        <v>170901</v>
      </c>
      <c r="E6" s="5" t="n">
        <v>23414</v>
      </c>
      <c r="F6" s="5" t="n">
        <v>279912</v>
      </c>
    </row>
    <row r="7">
      <c r="A7" s="4" t="inlineStr">
        <is>
          <t>Contract assets, net of allowances of RMB36 and nil as of December 31, 2023 and 2024, respectively</t>
        </is>
      </c>
      <c r="C7" s="5" t="n">
        <v>260368</v>
      </c>
      <c r="E7" s="5" t="n">
        <v>35670</v>
      </c>
      <c r="F7" s="5" t="n">
        <v>359506</v>
      </c>
    </row>
    <row r="8">
      <c r="A8" s="4" t="inlineStr">
        <is>
          <t>Other receivables, net</t>
        </is>
      </c>
      <c r="C8" s="5" t="n">
        <v>732696</v>
      </c>
      <c r="E8" s="5" t="n">
        <v>100379</v>
      </c>
      <c r="F8" s="5" t="n">
        <v>111754</v>
      </c>
    </row>
    <row r="9">
      <c r="A9" s="4" t="inlineStr">
        <is>
          <t>Other current assets, net</t>
        </is>
      </c>
      <c r="C9" s="5" t="n">
        <v>32613</v>
      </c>
      <c r="E9" s="5" t="n">
        <v>4468</v>
      </c>
      <c r="F9" s="5" t="n">
        <v>121347</v>
      </c>
    </row>
    <row r="10">
      <c r="A10" s="4" t="inlineStr">
        <is>
          <t>Total current assets</t>
        </is>
      </c>
      <c r="C10" s="5" t="n">
        <v>2039695</v>
      </c>
      <c r="E10" s="5" t="n">
        <v>279437</v>
      </c>
      <c r="F10" s="5" t="n">
        <v>2375565</v>
      </c>
    </row>
    <row r="11">
      <c r="A11" s="3" t="inlineStr">
        <is>
          <t>Non-current assets:</t>
        </is>
      </c>
      <c r="C11" s="4" t="inlineStr">
        <is>
          <t xml:space="preserve"> </t>
        </is>
      </c>
      <c r="E11" s="4" t="inlineStr">
        <is>
          <t xml:space="preserve"> </t>
        </is>
      </c>
      <c r="F11" s="4" t="inlineStr">
        <is>
          <t xml:space="preserve"> </t>
        </is>
      </c>
    </row>
    <row r="12">
      <c r="A12" s="4" t="inlineStr">
        <is>
          <t>Restricted bank deposit – non-current (including restricted cash of the former consolidated VIEs and VIEs’ subsidiaries that can only be used to settle obligations of the VIEs of RMB9,107 and nil as of December 31, 2023 and 2024, respectively)</t>
        </is>
      </c>
      <c r="C12" s="5" t="n">
        <v>18088</v>
      </c>
      <c r="E12" s="5" t="n">
        <v>2478</v>
      </c>
      <c r="F12" s="5" t="n">
        <v>27228</v>
      </c>
    </row>
    <row r="13">
      <c r="A13" s="4" t="inlineStr">
        <is>
          <t>Contract assets - non-current, net of allowances of RMB98 and nil as of December 31, 2023 and 2024, respectively</t>
        </is>
      </c>
      <c r="C13" s="5" t="n">
        <v>693638</v>
      </c>
      <c r="E13" s="5" t="n">
        <v>95028</v>
      </c>
      <c r="F13" s="5" t="n">
        <v>711424</v>
      </c>
    </row>
    <row r="14">
      <c r="A14" s="4" t="inlineStr">
        <is>
          <t>Property, plant, and equipment, net</t>
        </is>
      </c>
      <c r="C14" s="5" t="n">
        <v>78317</v>
      </c>
      <c r="E14" s="5" t="n">
        <v>10729</v>
      </c>
      <c r="F14" s="5" t="n">
        <v>91659</v>
      </c>
    </row>
    <row r="15">
      <c r="A15" s="4" t="inlineStr">
        <is>
          <t>Intangible assets, net</t>
        </is>
      </c>
      <c r="C15" s="4" t="inlineStr">
        <is>
          <t xml:space="preserve"> </t>
        </is>
      </c>
      <c r="E15" s="4" t="inlineStr">
        <is>
          <t xml:space="preserve"> </t>
        </is>
      </c>
      <c r="F15" s="5" t="n">
        <v>58316</v>
      </c>
    </row>
    <row r="16">
      <c r="A16" s="4" t="inlineStr">
        <is>
          <t>Goodwill, net</t>
        </is>
      </c>
      <c r="C16" s="4" t="inlineStr">
        <is>
          <t xml:space="preserve"> </t>
        </is>
      </c>
      <c r="E16" s="4" t="inlineStr">
        <is>
          <t xml:space="preserve"> </t>
        </is>
      </c>
      <c r="F16" s="5" t="n">
        <v>374149</v>
      </c>
    </row>
    <row r="17">
      <c r="A17" s="4" t="inlineStr">
        <is>
          <t>Deferred tax assets</t>
        </is>
      </c>
      <c r="C17" s="5" t="n">
        <v>9976</v>
      </c>
      <c r="E17" s="5" t="n">
        <v>1367</v>
      </c>
      <c r="F17" s="5" t="n">
        <v>40735</v>
      </c>
    </row>
    <row r="18">
      <c r="A18" s="4" t="inlineStr">
        <is>
          <t>Investments in affiliates</t>
        </is>
      </c>
      <c r="C18" s="5" t="n">
        <v>1004683</v>
      </c>
      <c r="E18" s="5" t="n">
        <v>137641</v>
      </c>
      <c r="F18" s="4" t="inlineStr">
        <is>
          <t xml:space="preserve"> </t>
        </is>
      </c>
    </row>
    <row r="19">
      <c r="A19" s="4" t="inlineStr">
        <is>
          <t>Other non-current assets</t>
        </is>
      </c>
      <c r="C19" s="5" t="n">
        <v>231735</v>
      </c>
      <c r="E19" s="5" t="n">
        <v>31748</v>
      </c>
      <c r="F19" s="5" t="n">
        <v>235752</v>
      </c>
    </row>
    <row r="20">
      <c r="A20" s="4" t="inlineStr">
        <is>
          <t>Right-of-use assets</t>
        </is>
      </c>
      <c r="C20" s="5" t="n">
        <v>74882</v>
      </c>
      <c r="E20" s="5" t="n">
        <v>10259</v>
      </c>
      <c r="F20" s="5" t="n">
        <v>136056</v>
      </c>
    </row>
    <row r="21">
      <c r="A21" s="4" t="inlineStr">
        <is>
          <t>Total non-current assets</t>
        </is>
      </c>
      <c r="C21" s="5" t="n">
        <v>2111319</v>
      </c>
      <c r="E21" s="5" t="n">
        <v>289250</v>
      </c>
      <c r="F21" s="5" t="n">
        <v>1675319</v>
      </c>
    </row>
    <row r="22">
      <c r="A22" s="4" t="inlineStr">
        <is>
          <t>Total assets</t>
        </is>
      </c>
      <c r="C22" s="5" t="n">
        <v>4151014</v>
      </c>
      <c r="E22" s="5" t="n">
        <v>568687</v>
      </c>
      <c r="F22" s="5" t="n">
        <v>4050884</v>
      </c>
    </row>
    <row r="23">
      <c r="A23" s="3" t="inlineStr">
        <is>
          <t>Current liabilities:</t>
        </is>
      </c>
      <c r="C23" s="4" t="inlineStr">
        <is>
          <t xml:space="preserve"> </t>
        </is>
      </c>
      <c r="E23" s="4" t="inlineStr">
        <is>
          <t xml:space="preserve"> </t>
        </is>
      </c>
      <c r="F23" s="4" t="inlineStr">
        <is>
          <t xml:space="preserve"> </t>
        </is>
      </c>
    </row>
    <row r="24">
      <c r="A24" s="4" t="inlineStr">
        <is>
          <t>Short-term loans</t>
        </is>
      </c>
      <c r="C24" s="5" t="n">
        <v>134976</v>
      </c>
      <c r="E24" s="5" t="n">
        <v>18492</v>
      </c>
      <c r="F24" s="5" t="n">
        <v>164300</v>
      </c>
    </row>
    <row r="25">
      <c r="A25" s="4" t="inlineStr">
        <is>
          <t>Accounts payable (including accounts payable of the former consolidated VIEs and former VIEs’ subsidiaries without recourse to the Company of RMB2,020 as of December 31, 2023)</t>
        </is>
      </c>
      <c r="C25" s="5" t="n">
        <v>113265</v>
      </c>
      <c r="E25" s="5" t="n">
        <v>15517</v>
      </c>
      <c r="F25" s="5" t="n">
        <v>251249</v>
      </c>
    </row>
    <row r="26">
      <c r="A26" s="4" t="inlineStr">
        <is>
          <t>Accrued commissions (including accrued commissions of the former consolidated VIEs and former VIEs’ subsidiaries without recourse to the Company of RMB RMB471 as of December 31, 2023)</t>
        </is>
      </c>
      <c r="C26" s="5" t="n">
        <v>128314</v>
      </c>
      <c r="E26" s="5" t="n">
        <v>17579</v>
      </c>
      <c r="F26" s="5" t="n">
        <v>155558</v>
      </c>
    </row>
    <row r="27">
      <c r="A27" s="4" t="inlineStr">
        <is>
          <t>Insurance premium payables (including insurance premium payables of the former consolidated VIEs and former VIEs’ subsidiaries without recourse to the Company of RMB14,817 as of December 31, 2023)</t>
        </is>
      </c>
      <c r="C27" s="5" t="n">
        <v>312</v>
      </c>
      <c r="E27" s="5" t="n">
        <v>43</v>
      </c>
      <c r="F27" s="5" t="n">
        <v>14943</v>
      </c>
    </row>
    <row r="28">
      <c r="A28" s="4" t="inlineStr">
        <is>
          <t>Other payables and accrued expenses (including other payables and accrued expenses of the former consolidated VIEs and VIEs’ subsidiaries without recourse to the Company of RMB3,864 as of December 31, 2023)</t>
        </is>
      </c>
      <c r="C28" s="5" t="n">
        <v>269529</v>
      </c>
      <c r="E28" s="5" t="n">
        <v>36925</v>
      </c>
      <c r="F28" s="5" t="n">
        <v>185999</v>
      </c>
    </row>
    <row r="29">
      <c r="A29" s="4" t="inlineStr">
        <is>
          <t>Accrued payroll (including accrued payroll of the former consolidated VIEs and former VIEs’ subsidiaries without recourse to the Company of RMB8,173 as of December 31, 2023)</t>
        </is>
      </c>
      <c r="C29" s="5" t="n">
        <v>61013</v>
      </c>
      <c r="E29" s="5" t="n">
        <v>8359</v>
      </c>
      <c r="F29" s="5" t="n">
        <v>94305</v>
      </c>
    </row>
    <row r="30">
      <c r="A30" s="4" t="inlineStr">
        <is>
          <t>Income taxes payable (including income taxes payable of the former consolidated VIEs and former VIEs’ subsidiaries without recourse to the Company of RMB7,416 as of December 31, 2023)</t>
        </is>
      </c>
      <c r="C30" s="5" t="n">
        <v>73429</v>
      </c>
      <c r="E30" s="5" t="n">
        <v>10060</v>
      </c>
      <c r="F30" s="5" t="n">
        <v>100260</v>
      </c>
    </row>
    <row r="31">
      <c r="A31" s="4" t="inlineStr">
        <is>
          <t>Current operating lease liabilities (including current operating lease liabilities of the former consolidated VIEs and former VIEs’ subsidiaries without recourse to the Company of RMB3,236 as of December 31, 2023)</t>
        </is>
      </c>
      <c r="C31" s="5" t="n">
        <v>36038</v>
      </c>
      <c r="E31" s="5" t="n">
        <v>4936</v>
      </c>
      <c r="F31" s="5" t="n">
        <v>57164</v>
      </c>
    </row>
    <row r="32">
      <c r="A32" s="4" t="inlineStr">
        <is>
          <t>Total current liabilities</t>
        </is>
      </c>
      <c r="C32" s="5" t="n">
        <v>816876</v>
      </c>
      <c r="E32" s="5" t="n">
        <v>111911</v>
      </c>
      <c r="F32" s="5" t="n">
        <v>1023778</v>
      </c>
    </row>
    <row r="33">
      <c r="A33" s="3" t="inlineStr">
        <is>
          <t>Non-current liabilities:</t>
        </is>
      </c>
      <c r="C33" s="4" t="inlineStr">
        <is>
          <t xml:space="preserve"> </t>
        </is>
      </c>
      <c r="E33" s="4" t="inlineStr">
        <is>
          <t xml:space="preserve"> </t>
        </is>
      </c>
      <c r="F33" s="4" t="inlineStr">
        <is>
          <t xml:space="preserve"> </t>
        </is>
      </c>
    </row>
    <row r="34">
      <c r="A34" s="4" t="inlineStr">
        <is>
          <t>Accrued commissions – non-current (including accrued commissions of the former consolidated VIEs and former VIEs’ subsidiaries without recourse to the Company of RMB1,579 as of December 31, 2023)</t>
        </is>
      </c>
      <c r="C34" s="5" t="n">
        <v>387540</v>
      </c>
      <c r="E34" s="5" t="n">
        <v>53093</v>
      </c>
      <c r="F34" s="5" t="n">
        <v>401385</v>
      </c>
    </row>
    <row r="35">
      <c r="A35" s="4" t="inlineStr">
        <is>
          <t>Other tax liabilities (including other tax liability of the former consolidated VIEs and former VIEs’ subsidiaries without recourse to the Company of RMB22,184 as of December 31, 2023)</t>
        </is>
      </c>
      <c r="C35" s="5" t="n">
        <v>29624</v>
      </c>
      <c r="E35" s="5" t="n">
        <v>4058</v>
      </c>
      <c r="F35" s="5" t="n">
        <v>34368</v>
      </c>
    </row>
    <row r="36">
      <c r="A36" s="4" t="inlineStr">
        <is>
          <t>Deferred tax liabilities (including deferred tax liability of the former consolidated VIEs and former VIEs’ subsidiaries without recourse to the Company of RMB4,118 as of December 31, 2023)</t>
        </is>
      </c>
      <c r="C36" s="5" t="n">
        <v>217673</v>
      </c>
      <c r="E36" s="5" t="n">
        <v>29821</v>
      </c>
      <c r="F36" s="5" t="n">
        <v>149151</v>
      </c>
    </row>
    <row r="37">
      <c r="A37" s="4" t="inlineStr">
        <is>
          <t>Non-current operating lease liabilities (including non-current operating lease liabilities of the former consolidated VIEs and former VIEs’ subsidiaries without recourse to the Company of nil as of December 31, 2023)</t>
        </is>
      </c>
      <c r="C37" s="5" t="n">
        <v>35472</v>
      </c>
      <c r="E37" s="5" t="n">
        <v>4860</v>
      </c>
      <c r="F37" s="5" t="n">
        <v>71311</v>
      </c>
    </row>
    <row r="38">
      <c r="A38" s="4" t="inlineStr">
        <is>
          <t>Other non-current liabilities (including other non-current liability of the former consolidated VIEs and former VIEs’ subsidiaries without recourse to the Company of RMB552 as of December 31, 2023)</t>
        </is>
      </c>
      <c r="C38" s="5" t="n">
        <v>33374</v>
      </c>
      <c r="E38" s="5" t="n">
        <v>4572</v>
      </c>
      <c r="F38" s="5" t="n">
        <v>33373</v>
      </c>
    </row>
    <row r="39">
      <c r="A39" s="4" t="inlineStr">
        <is>
          <t>Total non-current liabilities</t>
        </is>
      </c>
      <c r="C39" s="5" t="n">
        <v>703683</v>
      </c>
      <c r="E39" s="5" t="n">
        <v>96404</v>
      </c>
      <c r="F39" s="5" t="n">
        <v>689588</v>
      </c>
    </row>
    <row r="40">
      <c r="A40" s="4" t="inlineStr">
        <is>
          <t>Total liabilities</t>
        </is>
      </c>
      <c r="C40" s="5" t="n">
        <v>1520559</v>
      </c>
      <c r="E40" s="5" t="n">
        <v>208315</v>
      </c>
      <c r="F40" s="5" t="n">
        <v>1713366</v>
      </c>
    </row>
    <row r="41">
      <c r="A41" s="4" t="inlineStr">
        <is>
          <t>Commitments and contingencies</t>
        </is>
      </c>
      <c r="C41" s="4" t="inlineStr">
        <is>
          <t xml:space="preserve"> </t>
        </is>
      </c>
      <c r="E41" s="4" t="inlineStr">
        <is>
          <t xml:space="preserve"> </t>
        </is>
      </c>
      <c r="F41" s="4" t="inlineStr">
        <is>
          <t xml:space="preserve"> </t>
        </is>
      </c>
    </row>
    <row r="42">
      <c r="A42" s="3" t="inlineStr">
        <is>
          <t>Shareholders’ Equity:</t>
        </is>
      </c>
      <c r="C42" s="4" t="inlineStr">
        <is>
          <t xml:space="preserve"> </t>
        </is>
      </c>
      <c r="E42" s="4" t="inlineStr">
        <is>
          <t xml:space="preserve"> </t>
        </is>
      </c>
      <c r="F42" s="4" t="inlineStr">
        <is>
          <t xml:space="preserve"> </t>
        </is>
      </c>
    </row>
    <row r="43">
      <c r="A43" s="4" t="inlineStr">
        <is>
          <t>Treasury stock</t>
        </is>
      </c>
      <c r="C43" s="5" t="n">
        <v>-197</v>
      </c>
      <c r="E43" s="5" t="n">
        <v>-27</v>
      </c>
      <c r="F43" s="5" t="n">
        <v>-178</v>
      </c>
    </row>
    <row r="44">
      <c r="A44" s="4" t="inlineStr">
        <is>
          <t>Additional paid-in capital</t>
        </is>
      </c>
      <c r="C44" s="5" t="n">
        <v>192760</v>
      </c>
      <c r="E44" s="5" t="n">
        <v>26408</v>
      </c>
      <c r="F44" s="5" t="n">
        <v>162721</v>
      </c>
    </row>
    <row r="45">
      <c r="A45" s="4" t="inlineStr">
        <is>
          <t>Statutory reserves</t>
        </is>
      </c>
      <c r="C45" s="5" t="n">
        <v>593691</v>
      </c>
      <c r="E45" s="5" t="n">
        <v>81335</v>
      </c>
      <c r="F45" s="5" t="n">
        <v>608376</v>
      </c>
    </row>
    <row r="46">
      <c r="A46" s="4" t="inlineStr">
        <is>
          <t>Retained earnings</t>
        </is>
      </c>
      <c r="C46" s="5" t="n">
        <v>1789250</v>
      </c>
      <c r="E46" s="5" t="n">
        <v>245126</v>
      </c>
      <c r="F46" s="5" t="n">
        <v>1319605</v>
      </c>
    </row>
    <row r="47">
      <c r="A47" s="4" t="inlineStr">
        <is>
          <t>Accumulated other comprehensive loss</t>
        </is>
      </c>
      <c r="C47" s="5" t="n">
        <v>-37666</v>
      </c>
      <c r="E47" s="5" t="n">
        <v>-5160</v>
      </c>
      <c r="F47" s="5" t="n">
        <v>-27936</v>
      </c>
    </row>
    <row r="48">
      <c r="A48" s="4" t="inlineStr">
        <is>
          <t>Total AIFU INC. shareholders’ equity</t>
        </is>
      </c>
      <c r="C48" s="5" t="n">
        <v>2546516</v>
      </c>
      <c r="E48" s="5" t="n">
        <v>348872</v>
      </c>
      <c r="F48" s="5" t="n">
        <v>2071263</v>
      </c>
    </row>
    <row r="49">
      <c r="A49" s="4" t="inlineStr">
        <is>
          <t>Noncontrolling interests</t>
        </is>
      </c>
      <c r="C49" s="5" t="n">
        <v>83939</v>
      </c>
      <c r="E49" s="5" t="n">
        <v>11500</v>
      </c>
      <c r="F49" s="5" t="n">
        <v>266255</v>
      </c>
    </row>
    <row r="50">
      <c r="A50" s="4" t="inlineStr">
        <is>
          <t>Total shareholders’ equity</t>
        </is>
      </c>
      <c r="C50" s="5" t="n">
        <v>2630455</v>
      </c>
      <c r="E50" s="5" t="n">
        <v>360372</v>
      </c>
      <c r="F50" s="5" t="n">
        <v>2337518</v>
      </c>
    </row>
    <row r="51">
      <c r="A51" s="4" t="inlineStr">
        <is>
          <t>Total liabilities and shareholders’ equity</t>
        </is>
      </c>
      <c r="C51" s="5" t="n">
        <v>4151014</v>
      </c>
      <c r="E51" s="5" t="n">
        <v>568687</v>
      </c>
      <c r="F51" s="5" t="n">
        <v>4050884</v>
      </c>
    </row>
    <row r="52">
      <c r="A52" s="4" t="inlineStr">
        <is>
          <t>Class A Ordinary shares</t>
        </is>
      </c>
      <c r="C52" s="4" t="inlineStr">
        <is>
          <t xml:space="preserve"> </t>
        </is>
      </c>
      <c r="E52" s="4" t="inlineStr">
        <is>
          <t xml:space="preserve"> </t>
        </is>
      </c>
      <c r="F52" s="4" t="inlineStr">
        <is>
          <t xml:space="preserve"> </t>
        </is>
      </c>
    </row>
    <row r="53">
      <c r="A53" s="3" t="inlineStr">
        <is>
          <t>Shareholders’ Equity:</t>
        </is>
      </c>
      <c r="C53" s="4" t="inlineStr">
        <is>
          <t xml:space="preserve"> </t>
        </is>
      </c>
      <c r="E53" s="4" t="inlineStr">
        <is>
          <t xml:space="preserve"> </t>
        </is>
      </c>
      <c r="F53" s="4" t="inlineStr">
        <is>
          <t xml:space="preserve"> </t>
        </is>
      </c>
    </row>
    <row r="54">
      <c r="A54" s="4" t="inlineStr">
        <is>
          <t>Ordinary shares</t>
        </is>
      </c>
      <c r="B54" s="4" t="inlineStr">
        <is>
          <t>[1]</t>
        </is>
      </c>
      <c r="C54" s="5" t="n">
        <v>8678</v>
      </c>
      <c r="E54" s="5" t="n">
        <v>1190</v>
      </c>
      <c r="F54" s="5" t="n">
        <v>8675</v>
      </c>
    </row>
    <row r="55">
      <c r="A55" s="4" t="inlineStr">
        <is>
          <t>Class B Ordinary shares</t>
        </is>
      </c>
      <c r="C55" s="4" t="inlineStr">
        <is>
          <t xml:space="preserve"> </t>
        </is>
      </c>
      <c r="E55" s="4" t="inlineStr">
        <is>
          <t xml:space="preserve"> </t>
        </is>
      </c>
      <c r="F55" s="4" t="inlineStr">
        <is>
          <t xml:space="preserve"> </t>
        </is>
      </c>
    </row>
    <row r="56">
      <c r="A56" s="3" t="inlineStr">
        <is>
          <t>Shareholders’ Equity:</t>
        </is>
      </c>
      <c r="C56" s="4" t="inlineStr">
        <is>
          <t xml:space="preserve"> </t>
        </is>
      </c>
      <c r="E56" s="4" t="inlineStr">
        <is>
          <t xml:space="preserve"> </t>
        </is>
      </c>
      <c r="F56" s="4" t="inlineStr">
        <is>
          <t xml:space="preserve"> </t>
        </is>
      </c>
    </row>
    <row r="57">
      <c r="A57" s="4" t="inlineStr">
        <is>
          <t>Ordinary shares</t>
        </is>
      </c>
      <c r="C57" s="4" t="inlineStr">
        <is>
          <t xml:space="preserve"> </t>
        </is>
      </c>
      <c r="D57" s="4" t="inlineStr">
        <is>
          <t>[1]</t>
        </is>
      </c>
      <c r="E57" s="4" t="inlineStr">
        <is>
          <t xml:space="preserve"> </t>
        </is>
      </c>
      <c r="F57" s="4" t="inlineStr">
        <is>
          <t xml:space="preserve"> </t>
        </is>
      </c>
      <c r="G57" s="4" t="inlineStr">
        <is>
          <t>[1]</t>
        </is>
      </c>
    </row>
    <row r="58"/>
    <row r="59">
      <c r="A59" s="4" t="inlineStr">
        <is>
          <t>[1]Retrospectively restated for a dual-class structure with effective date of October 31, 2024.</t>
        </is>
      </c>
    </row>
  </sheetData>
  <mergeCells count="5">
    <mergeCell ref="C1:D1"/>
    <mergeCell ref="A58:F58"/>
    <mergeCell ref="A1:B1"/>
    <mergeCell ref="F1:G1"/>
    <mergeCell ref="A59:F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23) Share-based Compensation (a) 2022 Options On August 12, 2022, the Company
granted share options (“2022 Options”) to its independent directors to purchase up to 4,000,000 ordinary shares of the Company.
Pursuant to the option agreements entered into between the Company and the option grantees, the options vest over a four-year service
period starting from the date of grant, with 30% (“Option D1”), 30% (“Option D2”), 20% (“Option D3”)
and the remaining 20% (“Option D4”) of the options being vested on August 31 of each of the years starting from 2023 to 2026,
respectively, subject to the continuous service of the option grantees. The 2022 Options expire no later than August 1, 2032, subject
to earlier termination upon an optionee’s cessation of service. The 2022 Options had an exercise price of US$0.2305 (RMB1.64) and
an intrinsic value of US$0.0020 (RMB0.01) per ordinary share on the date of grant. The fair value of the options was determined by using
the Black-Scholes option pricing model. For the year ended December
31, 2024, changes in the status of total outstanding options, were as follows: Number of Weighted Weighted average Aggregate Outstanding as of January 1, 2024 4,000,000 0.2305 5.19 408 Outstanding as of December 31, 2024 4,000,000 0.2305 4.19 — As certain independent director
resigned from the board during the year, with the board approval, the option granted to the independent director has accelerated vested
at the date of resignation. For the years ended December 31, 2023 and 2024, share-based compensation expenses of RMB1,481 and RMB2,409
were recognized in connection with the 2022 Options, respectively. As of December 31, 2023 and 2024, unrecognized share-based compensation
expense related to unvested share options granted to the independent directors totaled RMB2,684 and RMB312, respectively. The unvested
share options expense relating to the share options with a graded vesting schedule is expected to be recognized over a weighted-average
period of 1.6 years on a straight-line basis at an amount which at least equals the portion of the grant-date fair value of the 2022 Options
that are vested at that date. (b) Restricted Share Units
(“RSUs”) On July 15, 2024, the board
of directors of the Company granted an additional RSUs of 268,200 ADS to the executive office. Pursuant to the agreement entered into
between the Company and the grantee, the ADSs vest over a two-year service period starting from the date of grant. Upon resignation of
this executive office in September 30, 2024, the board has approved that a total of RSUs of 800,000 ADS will be immediately vested to
him with a lock up period of 30 months and the remaining RSUs granted to him were forfeited. The fair value of the RSUs was measured
as the grant-date market price of the Company’s stock at US$1.42/ADS. On November 17, 2024, the
board of directors of the Company granted RSUs of 1,000,000 ADS to the new chair of the board. Pursuant to the agreement entered into
between the Company and the grantee, the ADSs vest over a three-year service period starting from the date of grant, with 30%, 30% and
40% to vest on grant date of each of the years starting from 2025 to 2027, respectively, subject to the continuous service of the grantee.
The fair value of the RSUs was measured as the grant-date market price of the Company’s stock at US$1.13/ADS. A summary of the activity
of the service-based RSUs for the year ended December 31, 2024 is presented as follows:
Number of restricted shares Weighted average
US$
Unvested as of January 1, 2023 — —
Granted 536,990 3,410
Unvested as of December 31, 2023 536,990 —
Granted 1,268,200 1,511
vested (839,305 ) —
Forfeited (5,190 ) —
Unvested as of December 31, 2024 960,695 — The Company recorded share-based
compensation expense of RMB1,987 and RMB25,329 in connection with the RSUs for the year ended December 31, 2023 and 2024, respectively.
As of December 31, 2024, unrecognized share-based compensation expense related to RSUs granted to the executive officer is RMB7,924, which
is expected to be recognized over a weighted-average period of 2.9 years on a straight-line basis at an amount which at least equals the
portion of the grant-date fair value of the RSUs that are vested at that date. (c) Million Dollar Round
Table Options (“MDRT Options”) 2023 Million Dollar
Round Table Options (“2023 MDRT Options”) On February 6, 2023, the
board of directors of the Company granted share options, or the 2023 MDRT Options, to its independent high-performing agents to purchase
up to 13,680,000 ordinary shares of the Company. Pursuant to the option agreements entered into between the Company and the option grantees,
the options vest over a two-year service period starting from the date of grant, with 50% and the remaining 50% of the options being vested
on March 31, 2024 and March 31, 2025, respectively, subject to the continuous service of the option grantees and the achievement of the
performance conditions. The 2023 MDRT Options expire no later than August 1, 2027, subject to earlier termination upon an optionee’s
cessation of service. The 2023 MDRT Options had an exercise price of US$0.0500 (RMB0.35) and an intrinsic value of US$0.3125 (RMB2.22)
per ordinary share on the date of grant. 2024 Million Dollar
Round Table Options1 (“2024 MDRT Options 1”) On April 16, 2024, the board
of directors of the Company granted share options to certain MDRT agents or the 2024 MDRT Option to purchase up to 18,088,000 ordinary
shares of the Company. Pursuant to the option agreements entered into between the Company and the option grantees, the options vest over
a two-year service period starting from the date of grant, with 50% and the remaining 50% of the options being vested on March 31 of each
of the years starting from 2025 to 2026, respectively, subject to the continuous service of the option grantees and the achievement of
the performance conditions. 2024 MDRT Option expire no later than August 1, 2027, subject to earlier termination upon an optionee’s
cessation of service. 2024 MDRT Option has an exercise price of US$0.1181 (RMB0.8582) and an intrinsic value of US$0.05 (RMB0.37) per
ordinary share on the date of grant. 2024 Million Dollar
Round Table Options 2 (“2024 MDRT Options 2”) During the year of 2024,
the board of directors of the Company granted share options to certain newly recruited agents and sales team leaders to purchase up to
8,330,000 ordinary shares of the Company. Pursuant to the option agreements entered into between the Company and the option grantees,
the options vest over a two-year service period starting from the date of grant, with 50% and the remaining 50% of the options being
vested on March 31 of each of the years starting from 2025 to 2026, respectively, subject to the continuous service of the option grantees
and the achievement of the performance conditions. 2024 MDRT Option expire no later than August 1, 2027, subject to earlier termination
upon an optionee’s cessation of service. 2024 MDRT Option has an exercise price of US$0.0500 (RMB0.3634) and an intrinsic value
with rang of US$0.07 (RMB0.48) to US$0.16 (RMB0.86) per ordinary share on the date of grant. The Group used the binomial
option pricing model in determining the fair value of the options granted, which requires the input of highly subjective assumptions,
including the expected life of the stock option, stock price volatility, dividend rate and risk-free interest rate. The assumptions used
in determining the fair value of the 2023 MDRT Options on the grant date were as follows:
Assumptions 2023 MDRT 2024 MDRT 1 2024 MDRT 2
Expected dividend yield (Note i) 3.69% 3.22% 3.22%
Risk-free interest rates (Note ii) 3.88% 4.81% 4.44-4.81%
Expected volatility (Note iii) 51.41% 59.78% 59.78-60.61%
Expected life in years (Note iv) 4.49 3.29 3.1-3.29
Exercise multiple (Note v) 2.80 1.0 1.0
Fair value of options on grant date US$0.2896~US$0.2997 US$0.0834~US$0.0839 US$0.0711~US$0.1204
(i) Expected dividend yield: The expected dividend yield
was estimated by the Group based on its historical and future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estimated
based on the end of the vesting period and the contractual term of the award of the Options plan.
(v) Exercise multiple: The exercise multiple was
estimated based on empirical studies. A summary of share options
outstanding as of December 31, 2024, and activity during the year then ended, is presented below: Number of Weighted Weighted Aggregate Outstanding as of January 1, 2023 — — — — Granted 13,680,000 0.0500 4.49 4,275 Exercised — — — — Forfeited (2,380,000 ) — — — Outstanding as of December 31, 2023 11,300,000 0.0500 3.59 3,192 Granted 26,418,000 0.0955 3.19 1,778 Exercised (210,000 ) — — — Forfeited (10,039,420 ) — — — Outstanding as of December 31, 2024 27,468,580 0.0903 2.59 57 For the years ended December
31, 2023 and 2024, share-based compensation expense of RMB13,627 and RMB10,851, respectively, was recognized in connection with the MDRT
Options. As of December 31, 2024, unrecognized share-based compensation expense related to unvested MDRT Options totaled RMB5,829, which
is expected to be recognized over a weighted-average period of 0.25 years on a straight-line basis. The Group estimates that the forfeiture
rate for the independent high-performing agents will be approximately 31% for the year ended December 31, 2024. (d) 2024 Share Option
Grants On February 2, 2024, share
options were granted to certain employees of the Company and top agents to purchase 5,799,925 ADSs of HPH as a supplement of salary and
benefit packages. Pursuant to the share incentive program, the exercise price of these options is US$0.001 per HPH’s ADS. The options
are scheduled to vest over a one-year period starting from March 1, 2025, subject to the achievement of certain key performance indicators
by the option holders and their continued service with the Group. The performance indicators were failed to achieve during the year and
the share option is all forfeited in the year. Share-based compensation expense was recognized in the first half year and reversed in
the second half of the year. On July 2, 2024, the board
of directors of the Company granted share options to certain key employees (“2024 Option 4”) to purchase up to 138,000,000
ordinary shares of the Company. On July 14, 2024, Option 4 were fully exercised at an exercise price of US$0.096 per ordinary share with
cash borrowed by the Grantees from the Group. As of December 4, 2024, all of the shares exercised under 2024 Option 4 have been repurchased
by the Company at a price of US$0.096 per ordinary share and the loans to the Grantees for option exercise was fully repaid. 2023 Share Incentive Plan On February 20, 2024, the
board of directors (the “board”) adopted a share incentive plan under which the Company has reserved 113,423,618 ordinary
shares for issuance, which was approximately 10% of the outstanding ordinary shares as of December 31, 2023. Up to the date the consolidated
financial statements are issued, no options or RSUs have been granted under the share incentiv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4) Segment Reporting As of December 31, 2023 and
2024, the Group operated two segments: (1) the insurance agency segment, which mainly consists of providing agency services for distributing
life and P&amp;C insurance products on behalf of insurance companie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CODM”) in deciding how to allocate resources
and in assessing performance. The Group’s CODM is the Chief Executive Officer. The following table shows
the Group’s operations by business segment for the years ended December 31, 2022, 2023 and 2024. Other represents revenue and expenses
that are not allocated to reportable segments and corporate related items.
For the year ended December 31,
2024
Agency Claims Adjusting Other Consolidated Consolidated
RMB RMB RMB RMB USD
(In thousands)
Total revenues 1,331,778 477,053 — 1,808,832 247,809
Operating costs and expenses:
Cost of revenues (799,781 ) (313,085 ) — (1,112,866 ) (152,462 )
Selling expenses (86,372 ) (104,289 ) (17,922 ) (208,583 ) (28,576 )
General and administrative expenses (329,519 ) (48,403 ) (141,183 ) (519,105 ) (71,117 )
Impairment loss (404,121 ) (404,121 ) (55,364 )
Total operating costs and expenses (1,619,793 ) (465,779 ) (159,105 ) (2,244,675 ) (307,519 )
Operating profit (288,015 ) 11,275 (159,105 ) (435,843 ) (59,710 )
Gains or loss from fair value change — — (78,499 ) (78,499 ) (10,754 )
Investment income 42,288 — — 42,288 5,793
Gains from the disposal of subsidiaries 897,306 897,306 122,930
Interest income 2,144 648 12,948 15,740 2,156
Financial cost (4,450 ) (2 ) 1,135 (3,317 ) (454 )
others,net (136,875 ) 12 112,429 (24,434 ) (3,346 )
Income (loss) before income taxes (384,908 ) 11,933 786,214 413,241 56,615
Income Tax expense 11,867 (6,761 ) (103,822 ) (98,715 ) (13,524 )
Share of Loss of affiliates (5,052 ) (5,052 ) (692 )
Net income (loss) (373,041 ) 5,172 677,340 309,474 42,399
Less: net income (loss) attributable to noncontrolling interests (148,720 ) 3,234 — (145,485 ) (19,931 )
Net income (loss) attributable to AIFU Inc. (224,321 ) 1,938 677,340 454,959 62,330
For the year ended December 31, 2023
Agency Claims adjusting Other Consolidated
RMB RMB RMB RMB
Net revenues: (In thousands)
Total net revenues 2,760,448 437,941 — 3,198,389
Operating costs and expenses:
Total operating costs (1,868,672 ) (276,744 ) — (2,145,416 )
Selling expenses (131,934 ) (98,393 ) (19,896 ) (250,223 )
General and administrative expenses (421,780 ) (43,452 ) (141,693 ) (606,925 )
Impairment loss — — — —
Total operating costs and expenses (2,422,386 ) (418,589 ) (161,589 ) (3,002,564 )
Income (Loss) from operations 338,062 19,352 (161,589 ) 195,825
Other income, net:
Gains (Losses) from fair value change — — 102,867 102,867
Investment income related to the realized gain on available-for-sale investments 7,221 856 41,029 49,106
Gains (Losses) from the disposal of subsidiaries (2,904 ) — — (2,904 )
Interest income 1,448 740 13,557 15,745
Financial cost (10,055 ) — — (10,055 )
Others, net 3,457 (19,897 ) 15,674 (766 )
Income before income taxes, share of income and impairment of affiliates, net 337,229 1,051 11,538 349,818
Income tax expense (57,086 ) (196 ) (2,120 ) (59,402 )
Share of income of affiliates, net of impairment (1,317 ) — — (1,317 )
Net income 278,826 855 9,418 289,099
Less: net (loss) income attributable to the noncontrolling interests 4,773 3,849 — 8,622
Net income attributable to the Company’s shareholders 274,053 (2,994 ) 9,418 280,477
For the year ended December 31, 2022
Agency Claims adjusting Other Consolidated
RMB RMB RMB RMB
(In thousands)
Net revenues:
Total net revenues 2,376,851 404,763 — 2,781,614
Operating costs and expenses:
Total operating costs (1,527,572 ) (268,031 ) — (1,795,603 )
Selling expenses (159,547 ) (102,943 ) (10,216 ) (272,706 )
General and administrative expenses (370,859 ) (45,645 ) (128,126 ) (544,630 )
Impairment loss — — — —
Total operating costs and expenses (2,057,978 ) (416,619 ) (138,342 ) (2,612,939 )
Income (Loss) from operations 318,873 (11,856 ) (138,342 ) 168,675
Other income, net:
Gains (Losses) from fair value change — — — —
Investment income related to the realized gain on available-for-sale investments 217 599 16,993 17,809
Gains (Losses) from the disposal of subsidiaries — — — —
Interest income 1,092 529 12,053 13,674
Others, net 2,994 (24,311 ) 17,494 (3,823 )
Income before income taxes, share of income and impairment of affiliates, net 323,176 (35,039 ) (91,802 ) 196,335
Income tax expense(benifit) (78,993 ) 9,074 28,903 (41,016 )
Share of income of affiliates, net of impairment (272 ) (69,324 ) (69,596 )
Net income 244,183 (26,237 ) (132,223 ) 85,723
Less: net (loss) income attributable to the noncontrolling interests — (14,549 ) — (14,549 )
Net income attributable to the Company’s shareholders 244,183 (11,688 ) (132,223 ) 100,272 Substantially all of the
Group’s revenues for the three years ended December 31, 2022, 2023 and 2024 were generated from the PRC. A substantial portion of
the identifiable assets of the Group is located in the PRC. Accordingly, no geographical segments are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i) On January 2, 2025, the
Company issued to Highest Performances Holdings Inc. (“HPH”) and Infinew Limited (“Infinew”) 510,000,000 class
B ordinary shares and 490,000,000 class B ordinary shares (the “Subscription Shares”, each “a Subscription Share”),
respectively, at par value of US$0.001 per Subscription Share, for US$510,000 and US$490,000, respectively. Following the Issuance, HPH
beneficially owns 591,600,788 Class A ordinary shares and 510,000,000 Class B ordinary shares of the Company, representing 51.67% of the
total issued and outstanding ordinary shares, and 51.01% of the aggregate voting power, of the Company while Infinew beneficially owns
100,000 Class A ordinary shares and 490,000,000 Class B ordinary shares of the Company, representing 23.00% of the total issued and outstanding
ordinary shares and 48.45% of the aggregate voting power of the Company. (ii) In January 2025, the Group entered into share transfer agreement with
a third party to sell a wholly owned subsidiary, which held 44.7% equity interest of Fanhua Insurance Surveyors &amp; Loss Adjustors Company
Limited (“FHISLA”) for a total cash consideration of RMB30,400 based on its net asset value as of December 31, 2024. The buyer
also agreed to assume and be responsible for the liabilities of RMB43,459. FHISLA is operated as claim adjusting segment of the Group
as the Group hold control through act-in-concert agreements signed on October 26, 2015. Agreed with all partied, act-in-concert agreements
is ceased to effective from February 1, 2025. Considering the lost of control, the Group decided to disposal the equity interest in claim
adjusting business. (iii) In January 2025, the Group disposed of 100% equity interests
in Guangdong Meidiya Investment Co., Ltd. (“Meidiya”), which holds approximately 44.6% of the equity interests of Fanhua Insurance
Surveyors &amp; Loss Adjustors Co., Ltd. (“FHISLA”) and its subsidiaries, to a third party for a consideration of RMB30.24
million (the “Transaction”). The price is based on the net asset value of Meidiya post profit distribution to Fanhua Group
Company. The buyer also agreed to assume and be responsible for the liabilities of FHISLA up to a maximum amount of RMB43.5 million. Accordingly
the Group recognized a disposal gain of around RM2 .0 (iv) In
February 2025, one of our wholly-owned subsidiary transferred its 100% equity interests in Shenzhen Dianlian Information Technology Co.,
Ltd., the operating entity of eHuzhu mutual aid platform, to our wholly-owed subsidiary Fanhua Blueplus Health Management Co., Ltd. (“Blueplus”).
Subsequently, we disposed of our 100% equity interests in Blueplus for a consideration of RMB3.0 million based on its net asset value
as of December 31, 2024. (v) On February 14, 2025,
the Board agreed to grant a total of 200,000,000 restricted share units (the “RSU”) to certain management and employees as
compensation and to terminate the employment relationship on or before March 1, 2025; this RSU incentive reward is equivalent to 200,000,000
Class A ordinary shares of the Company, with a par value of $0.001 per share. (vi) On
March 12, 2025, the Group entered into share transfer agreements with four investment firms (the “Purchasers”). Pursuant to
the Agreements, the Group will transfer a total of 53,466,331 Class A ordinary shares of BGM to such Purchasers, with each of the Purchasers
acquiring 20,000,000, 20,000,000, 6,733,166 and 6,733,165 Class A ordinary shares of BGM respectively, in exchange for an aggregate consideration
of US$106,932,662 (the “Share Transfer”). The Share Transfer is expected to be completed by April 30, 2025, and the consideration
will be paid in two installments within two years from the Closing Date. As the result of the Share Transfer, the Company’s shareholding
in BGM, through CISG, will decrease from 72% to 17.0% and its voting power in BGM will decrease from 3.4% to 0.8%. (vii) On April 17, 2025,
the Board approved the change of name from “AIX Inc.” to “AIFU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Condensed Financial Information of the Company</t>
        </is>
      </c>
      <c r="B1" s="2" t="inlineStr">
        <is>
          <t>12 Months Ended</t>
        </is>
      </c>
    </row>
    <row r="2">
      <c r="B2" s="2" t="inlineStr">
        <is>
          <t>Dec. 31, 2024</t>
        </is>
      </c>
    </row>
    <row r="3">
      <c r="A3" s="3" t="inlineStr">
        <is>
          <t>Schedule I—Condensed Financial Information of the Company [Abstract]</t>
        </is>
      </c>
      <c r="B3" s="4" t="inlineStr">
        <is>
          <t xml:space="preserve"> </t>
        </is>
      </c>
    </row>
    <row r="4">
      <c r="A4" s="4" t="inlineStr">
        <is>
          <t>SCHEDULE I—CONDENSED FINANCIAL INFORMATION OF THE COMPANY</t>
        </is>
      </c>
      <c r="B4" s="4" t="inlineStr">
        <is>
          <t>SCHEDULE I—CONDENSED
FINANCIAL INFORMATION OF THE COMPANY Balance Sheets ( In thousands, except for
shares and per share data
As of December 31,
2023 2024 2024
RMB RMB US$
Note2(u)
ASSETS:
Current assets:
Cash and cash equivalents 23,595 20,014 2,742
Short term investments — 3,694 506
Other receivables and amounts due from subsidiaries and affiliates 450,933 454,830 62,312
Total current assets 474,528 478,538 65,560
Non-current assets:
Investment in subsidiaries 3,010,729 2,512,999 344,279
Investment in an affiliate — 1,004,683 137,641
Other non-current asset 13,461 17,549 2,404
Total assets 3,498,718 4,013,769 549,884
LIABILITIES AND SHAREHOLDERS’ EQUITY:
Current liabilities:
Other payables and accrued expenses and amounts due to subsidiaries 1,427,456 1,467,253 201,012
Total liabilities 1,427,456 1,467,253 201,012
Ordinary shares (Authorized shares:10,000,000,000 at US$0.001 each; issued 1,158,913,224 and 1,159,323,224 shares, of which 1,134,236,184 and 1,132,091,984 shares were outstanding as of December 31, 2023 and 2024, respectively) 8,675 8,678 1,190
Treasury Stock (178 ) (197 ) (27 )
Additional paid-in capital 162,721 192,760 26,408
Retained earnings 1,927,981 2,382,941 326,461
Accumulated other comprehensive loss (27,936 ) (37,666 ) (5,160 )
Total shareholders’ equity 2,071,263 2,546,516 348,872
Total liabilities and shareholders’ equity 3,498,719 4,013,769 549,884 Statements of Income and Comprehensive
Income (In thousands)
Year Ended December 31,
2022 2023 2024 2024
RMB RMB RMB US$
General and administrative expenses (11,318 ) (11,018 ) (34,232 ) (4,690 )
Selling expenses — (13,627 ) (11,927 ) (1,634 )
Interest income 5 1,201 353 48
Others, net 17,495 17,009 13,028 1,785
Equity in earnings of subsidiaries and an affiliate 94,090 286,912 487,738 66,821
Net Income attributable to the Company’s shareholders 100,272 280,477 454,960 62,330
Other comprehensive income (loss):
Foreign currency translation adjustments 3,728 2,249 1,688 231
Unrealized net (loss) gains on available-for-sale investments (1,919 ) 2,458 (11,418 ) (1,564 )
Share of other comprehensive gain of affiliates 4,688 — — —
Comprehensive income attributable to the Company’s shareholders 106,769 285,184 445,230 60,997 Statements of Cash
Flows ( In thousands
Year Ended December 31,
2022 2023 2024 2024
RMB RMB RMB US$
Cash flow from operating activities:
Net income 100,272 280,477 454,960 62,330
Adjustments to reconcile net income to net cash used in operating activities:
Equity in earnings of subsidiaries and an affiliate (94,090 ) (312,323 ) (509,951 ) (69,864 )
Compensation expenses associated with stock options 461 17,095 38,589 5,287
Other non-cash adjustments — (22,569 ) (4,088 ) (560 )
Changes in operating assets and liabilities:
Other receivables — (20 ) 18 2
Accrued payroll and Other payables 696 820 (2,432 ) (333 )
Net cash generated from (used in) from operating activities 7,339 (36,520 ) (22,904 ) (3,138 )
Cash flows generated from (used in) investing activities
Changes in investment in subsidiaries and an affiliate 907,006 2,458 (11,418 ) (1,564 )
Advances to subsidiaries and affiliates (689,780 ) (10,005 ) 11,087 1,519
Purchase of short-term investments — — (3,650 ) (500 )
Fair value change of short-term investments — — 44 6
Proceeds from disposal of short-term investments 10,095 27,639 — —
Net cash generated from (used in) investing activities 227,321 20,092 (3,937 ) (539 )
Cash flows used in financing activities:
Proceeds on exercise of stock options 2 — — —
Dividends paid (317,730 ) — — —
Repurchase of ordinary shares from open market (3,984 ) (29,044 ) (5,735 ) (786 )
Proceeds from share issuances — — 93 13
Net cash used in financing activities (321,712 ) (29,044 ) (5,642 ) (773 )
Net decrease in cash and cash equivalents (87,052 ) (45,472 ) (32,483 ) (4,450 )
Cash and cash equivalents and restricted cash at beginning of year 14,507 38,512 23,595 3,233
Effect of exchange rate changes on cash and cash equivalents 111,057 30,555 28,902 3,960
Cash and cash equivalents and restricted cash at end of the year 38,512 23,595 20,014 2,742 Schedule I has been provided
pursuant to the requirements of Rule 12-04(a), 5-04(c)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24,
RMB1,495,385 of the restricted capital and reserves are not available for distribution, and as such, the condensed financial information
of the Company has been presented for the years ended December 31, 2022, 2023 and 2024. As of December 31, 2024,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Basis of preparation The condensed financial information
of the Company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as of December 31, 2023 and 2024 and the years ended
2022, 2023 and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4960</v>
      </c>
      <c r="C4" s="7" t="n">
        <v>62330</v>
      </c>
      <c r="D4" s="6" t="n">
        <v>280477</v>
      </c>
      <c r="E4" s="6" t="n">
        <v>100272</v>
      </c>
    </row>
  </sheetData>
  <mergeCells count="2">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rely increasingly on
information technology systems and network infrastructure to conduct operations and engage with our customers and business partners. As
the complexity of our engagements grows, so do the potential threats from cyber intrusion, ransomware, denial of service, phishing, account
takeover, data manipulation, and other cyber misconduct. To counter these threats, we have implemented comprehensive cybersecurity risk
assessment procedures and taken various measures to ensure their effectiveness in reporting and managing cybersecurity risks. We have
also integrated cybersecurity risk management procedures into our overall risk management system. We have developed a comprehensive
cybersecurity threat defense system to address both internal and external threats. This system encompasses various operational levels,
including access management, network management, system maintenance, data integrity, and proper use of information resources. We strive
to manage cybersecurity risks and protect sensitive information through various means and processes, including, but not limited to, the
following: (i) an incident response team designated to assess, contain, and mitigate the potentially harmful effects of cybersecurity
incidents, including developing a comprehensive plan outlining the appropriate steps of incident response and disciplinary measures to
be implemented upon the occurrence of such incidents, (ii) access control protocols based on a “least privilege” principle,
which allows user access only to the resources necessary to perform their respective function(s); (iii) network security monitoring, including
firewalls, Intrusion Detection Systems (IDS) and other programs to monitor suspect activity on our network, (iii) regular updates to keep
our software and systems current through the use of automated patching solutions, and monitor news sources, industry consortia, and vendors
for updates and threat information, and (iv) periodic review of information security controls by internal and external staff, and regular
training sessions on information security conducted for employees. addition, we work with third-party cybersecurity professionals to guide
and support our cybersecurity management efforts. . Although we have implemented
various measures to mitigate cybersecurity threats, we cannot guarantee that cybersecurity risks will be completely eliminated, and we
may from time to time be exposed to risks from cybersecurity threats. As of the date of this annual report, we have not experienced any
cybersecurity incidents or identified any risks from cybersecurity threats that have affected or are reasonably likely to materially affect
us, including our business strategy, results of operations, or financial condition. For more information regarding
the risks associated with cybersecurity incidents, see “Item 3. Key Information—D. Risk Factors—Risks Related to Our
Business and Industry—A computer system failure, cyber-attacks, any failure to protect the confidential information of our customers
or other security breaches may disrupt our business, loss of customers, damage our reputation, result in potential liability and adversely
affect our results of operations and financial condition.” Cybersecurity Oversight and Governance The audit committee of our
board of directors is responsible for overseeing the Company’s risk management processes and the implementation of our cybersecurity
policy. The board and the audit committee are aware of the rapidly evolving nature of threats presented by cybersecurity incidents and
are committed to the prevention, timely detection, and mitigation of the effects of cybersecurity incidents on the Company. The audit
committee shall review, approve and maintain oversight of the disclosure (i) on Form 6-K for material cybersecurity incidents (if any)
and (ii) related to cybersecurity matters in the periodic reports (including annual report on Form 20-F) of the Company. The audit committee
routinely provides updates to the board on the matters related to cybersecurity, and is responsible for reviewing and evaluating the sufficiency
of our cybersecurity policy and proposing any necessary changes to the board for approval. The audit committee also
receives regular reports and updates from our chief digital officer, such as the internal and external cybersecurity threat landscape,
material risks arising from cybersecurity threats, and any material cybersecurity incidents. Our management is committed
to cybersecurity risk management. The head of our information technology department, who leads a dedicated cybersecurity team, is responsible
for assessing and managing cybersecurity risks and monitoring the prevention, detection, mitigation, and remediation of cybersecurity
incidents related to HPH’s legacy IT system. He has over 18 years of experiences in in application, infrastructure, development,
security and governance. He reports to our chief executive officer and provides timely and routine updates to the audit committee on any
material cybersecurity incidents. Upon the identification
of a cybersecurity incident, the head of our information technology department will organize an incident response team. The incident response
team coordinates with internal and external IT personnel and advisors, and internal and external counsel, as appropriate, to minimize
the threat of damage resulting from a cybersecurity incident. </t>
        </is>
      </c>
    </row>
    <row r="5">
      <c r="A5" s="4" t="inlineStr">
        <is>
          <t>Cybersecurity Risk Management Processes Integrated [Text Block]</t>
        </is>
      </c>
      <c r="B5" s="4" t="inlineStr">
        <is>
          <t>We have
also integrated cybersecurity risk management procedures into our overall risk management system.</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Oversight and Governance The audit committee of our
board of directors is responsible for overseeing the Company’s risk management processes and the implementation of our cybersecurity
policy. The board and the audit committee are aware of the rapidly evolving nature of threats presented by cybersecurity incidents and
are committed to the prevention, timely detection, and mitigation of the effects of cybersecurity incidents on the Company. The audit
committee shall review, approve and maintain oversight of the disclosure (i) on Form 6-K for material cybersecurity incidents (if any)
and (ii) related to cybersecurity matters in the periodic reports (including annual report on Form 20-F) of the Company. The audit committee
routinely provides updates to the board on the matters related to cybersecurity, and is responsible for reviewing and evaluating the sufficiency
of our cybersecurity policy and proposing any necessary changes to the board for approval. The audit committee also
receives regular reports and updates from our chief digital officer, such as the internal and external cybersecurity threat landscape,
material risks arising from cybersecurity threats, and any material cybersecurity incidents.</t>
        </is>
      </c>
    </row>
    <row r="10">
      <c r="A10" s="4" t="inlineStr">
        <is>
          <t>Cybersecurity Risk Board Committee or Subcommittee Responsible for Oversight [Text Block]</t>
        </is>
      </c>
      <c r="B10" s="4" t="inlineStr">
        <is>
          <t>The audit committee of our
board of directors is responsible for overseeing the Company’s risk management processes and the implementation of our cybersecurity
policy. The board and the audit committee are aware of the rapidly evolving nature of threats presented by cybersecurity incidents and
are committed to the prevention, timely detection, and mitigation of the effects of cybersecurity incidents on the Company. The audit
committee shall review, approve and maintain oversight of the disclosure (i) on Form 6-K for material cybersecurity incidents (if any)
and (ii) related to cybersecurity matters in the periodic reports (including annual report on Form 20-F) of the Company. The audit committee
routinely provides updates to the board on the matters related to cybersecurity, and is responsible for reviewing and evaluating the sufficiency
of our cybersecurity policy and proposing any necessary changes to the board for approval.</t>
        </is>
      </c>
    </row>
    <row r="11">
      <c r="A11" s="4" t="inlineStr">
        <is>
          <t>Cybersecurity Risk Process for Informing Board Committee or Subcommittee Responsible for Oversight [Text Block]</t>
        </is>
      </c>
      <c r="B11" s="4" t="inlineStr">
        <is>
          <t>The audit committee also
receives regular reports and updates from our chief digital officer, such as the internal and external cybersecurity threat landscape,
material risks arising from cybersecurity threats, and any material cybersecurity incidents.</t>
        </is>
      </c>
    </row>
    <row r="12">
      <c r="A12" s="4" t="inlineStr">
        <is>
          <t>Cybersecurity Risk Management Positions or Committees Responsible [Text Block]</t>
        </is>
      </c>
      <c r="B12" s="4" t="inlineStr">
        <is>
          <t>Our management is committed
to cybersecurity risk management. The head of our information technology department, who leads a dedicated cybersecurity team, is responsible
for assessing and managing cybersecurity risks and monitoring the prevention, detection, mitigation, and remediation of cybersecurity
incidents related to HPH’s legacy IT system.</t>
        </is>
      </c>
    </row>
    <row r="13">
      <c r="A13" s="4" t="inlineStr">
        <is>
          <t>Cybersecurity Risk Management Expertise of Management Responsible [Text Block]</t>
        </is>
      </c>
      <c r="B13" s="4" t="inlineStr">
        <is>
          <t>The head of our information technology department, who leads a dedicated cybersecurity team, is responsible
for assessing and managing cybersecurity risks and monitoring the prevention, detection, mitigation, and remediation of cybersecurity
incidents related to HPH’s legacy IT system. He has over 18 years of experiences in in application, infrastructure, development,
security and governance.</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row r="16">
      <c r="A16" s="4" t="inlineStr">
        <is>
          <t>Cybersecurity Risk Process for Informing Management or Committees Responsible [Text Block]</t>
        </is>
      </c>
      <c r="B16" s="4" t="inlineStr">
        <is>
          <t>He reports to our chief executive officer and provides timely and routine updates to the audit committee on any
material cybersecurity incidents.</t>
        </is>
      </c>
    </row>
    <row r="17">
      <c r="A17" s="4" t="inlineStr">
        <is>
          <t>Cybersecurity Risk Materially Affected or Reasonably Likely to Materially Affect Registrant [Text Block]</t>
        </is>
      </c>
      <c r="B17" s="4" t="inlineStr">
        <is>
          <t>As of the date of this annual report, we have not experienced any
cybersecurity incidents or identified any risks from cybersecurity threats that have affected or are reasonably likely to materially affect
us, including our business strategy, results of operations, or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Consolidation</t>
        </is>
      </c>
      <c r="B4" s="4" t="inlineStr">
        <is>
          <t xml:space="preserve">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Before December 27, 2024,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Management concluded that these PRC domestic companies are former consolidated VIEs of the
Group, of which the Group is the primary beneficiary. As such, the Group consolidated the financial results of these PRC domestic companies
and their subsidiaries in the Group’s consolidated financial statements. See Note 12 for details.</t>
        </is>
      </c>
    </row>
    <row r="5">
      <c r="A5" s="4" t="inlineStr">
        <is>
          <t>Use of Estimates</t>
        </is>
      </c>
      <c r="B5" s="4" t="inlineStr">
        <is>
          <t>(b) Use of Estimates The preparation of the consolidated
financial statements in conformity with US GAAP requires the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and other receivables, fair values of identifiable assets acquired, liabilities
assumed and consideration transferred in business combinations, share-based payments and certain debt and equity investments, the useful
lives of intangible assets and property, plant and equipment, impairment of long-lived assets, goodwill,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t>
        </is>
      </c>
    </row>
    <row r="6">
      <c r="A6" s="4" t="inlineStr">
        <is>
          <t>Cash and Cash Equivalents and Restricted Cash</t>
        </is>
      </c>
      <c r="B6" s="4" t="inlineStr">
        <is>
          <t xml:space="preserve">(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the insureds and remits the premiums to the appropriate insurance companies. Accordingly, as reported
in the consolidated balance sheets, “premiums” are receivables from the insureds of RMB14,986 and RMB131 as of December 31,
2023 and 2024,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38,252 and RMB35,408 as of December 31, 2023 and 2024, respectively. Further, restricted cash
balance includes guarantee deposit required by the National Financial Regulatory Administration which replaces the China Banking and Insurance
Regulatory Commission as the regulatory body since May 2023 in order to protect insurance premium appropriation by insurance agency which
is restricted as to withdrawal for other than current operations. Thus, the Group classified the balance for guarantee deposit as a non-current
asset. The balance for guarantee was RMB27,228 and RMB18,088 as of December 31, 2023 and 2024, respectively. </t>
        </is>
      </c>
    </row>
    <row r="7">
      <c r="A7" s="4" t="inlineStr">
        <is>
          <t>Short Term Investments</t>
        </is>
      </c>
      <c r="B7" s="4" t="inlineStr">
        <is>
          <t>(d) Short
Term Investments All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4, there were no investments held by the Group that had been in continuous unrealized
loss position. No impairment loss on short
term investments was identified for years ended December 31, 2022, 2023 and 2024, respectively.</t>
        </is>
      </c>
    </row>
    <row r="8">
      <c r="A8" s="4" t="inlineStr">
        <is>
          <t>Accounts Receivable and Contract Assets</t>
        </is>
      </c>
      <c r="B8" s="4" t="inlineStr">
        <is>
          <t xml:space="preserve"> (e) Accounts Receivable and Contract Assets Accounts receivable are recorded
at the amount that the Group expects to collect and do not bear interest. Accounts receivables represent fees receivable on agency and
claims adjusting services primarily from insurance companies. Contract assets are recorded when a long-term life insurance policy becomes
effective, of which, the portion in relation to initial commissions earned is reclassified to accounts receivable upon the hesitation
period expires; and the remaining portion arising from estimated renewal commissions will be reclassified to accounts receivable once
the initial policy has been renewed and/or the Group has achieved certain renewal target in subsequent years within the renewal term of
the policy. Accounts receivable are generally settled within 90 days since the initial recognition pursuant to the payment terms in the
contract with customers, of which a minor portion relating to bonus earned based on annual performance condition is settled within one
year. The Group evaluates the collectability
of its accounts receivable and contract assets based on a combination of factors. The Group generally does not require collateral on trade
receivables and contract assets as the majority of the Group’s customers are large, well-established insurance companies. The provision
of credit losses for accounts receivable and contract assets is based upon the current expected credit losses (“CECL”) model
by pooling accounts receivable and contract assets into various age buckets. The entire contract assets balance is included in the bucket
of within 1 year. The expected credit loss rates applied range from 0.01% to 100%. In assessing the CECL, the Group considers both quantitative
and qualitative information that is reasonable and supportable, including relevant available information from internal and external sources,
related to past events, historical credit loss experience, current and future economic events as well as other conditions that may be
beyond the Group’s control. Credit loss expenses are assessed quarterly and included in general and administrative expense on the
consolidated statements of income and comprehensive income. Accounts receivable that are deemed uncollectible when all collection efforts
have been exhausted are written off against the allowance for credit loss. Accounts receivable and contract
assets, net is analyzed as follows:
As of December 31,
2023 2024
RMB RMB
Accounts receivable 295,562 183,155
Contract assets (See Note 2(q)) 1,071,064 954,006
Allowance for expected credit losses (15,784 ) (12,254 )
Accounts receivable and contract assets, net 1,350,842 1,124,907 The following table summarizes
the movement of the Group’s allowance for expected credit losses of accounts receivable and contract assets:
2022 2023 2024
RMB RMB RMB
Balance at the beginning of the year 28,025 15,361 15,784
Current period provision for (reversal of) expected credit losses (1,378 ) 4,036 1,394
Write-offs (11,286 ) (3,613 ) (4,924 )
Balance at the end of the year 15,361 15,784 12,254 </t>
        </is>
      </c>
    </row>
    <row r="9">
      <c r="A9" s="4" t="inlineStr">
        <is>
          <t>Property, Plant and Equipment, net</t>
        </is>
      </c>
      <c r="B9" s="4" t="inlineStr">
        <is>
          <t xml:space="preserve"> (f) Property, Plant and Equipment, net Property, plant and equipment
are stated at cost. Depreciation are calculated using the straight-line method over the following estimated useful lives, taking into
account residual value:
Estimated Estimated
Building 20-36 0%
Office equipment, furniture and fixtures 3-5 0%-3%
Motor vehicles 5-10 0%-3%
Leasehold improvements 5 0% Direct costs that are related
to the construction of property, plant and equipment incurred in connection with bringing the assets to their intended use are capitalized
as construction in progress. Construction in progress is transferred to specific property, plant and equipment items and the depreciation
of these assets commences when the assets are ready for their intended use. As of December 31, 2023 and 2024, construction in progress
were primarily relating to the office buildings under construction. The depreciation methods
and estimated useful lives are reviewed regularly. The following table summarizes the depreciation expense recognized in the consolidated
statements of income and comprehensive income:
2022 2023 2024
RMB RMB RMB
Operating costs 822 576 35
Selling expenses 5,106 4,368 1,782
General and administrative expenses 13,545 11,248 11,527
Depreciation expense 19,473 16,192 13,344 </t>
        </is>
      </c>
    </row>
    <row r="10">
      <c r="A10" s="4" t="inlineStr">
        <is>
          <t>Business combinations and non-controlling interests</t>
        </is>
      </c>
      <c r="B10" s="4" t="inlineStr">
        <is>
          <t xml:space="preserve"> (g) Business combinations and non-controlling interests The Group evaluates acquisitions
of assets to assess whether or not the transaction should be accounted for as a business combination or asset acquisi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 acquisition, no goodwill is recognized. The Group accounts for its
business combinations using the acquisition method of accounting in accordance with ASC 805 “Business Combinations”. The consideration
transferred in a business combination is measured as the aggregate of the acquisition-date fair value of the assets transferred, liabilities
incurred by the Group to the selling shareholders of the acquiree, and the equity interests issued by the Group.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consideration
transferred, the fair value of any non-controlling interests and acquisition date fair value of any previously held equity interest in
the acquiree over (ii) the fair value of the identifiable net assets of the acquiree, is recorded as goodwill. The consideration for the
Group’s business acquisitions may include future payments that are contingent upon the occurrence of a particular event or events.
Contingent consideration also takes the form of a right of the Group to the returns of previously transferred assets or issued equity
interests from the sellers of the acquired business. Both the rights and obligations for such contingent consideration returns and payments
are recorded at fair value on the acquisition date. The Group’s contingent right to receive a return of some equity interests issued
(i.e., contingently returnable shares) is recognized as an asset and measured at fair value. The Group’s obligation to pay contingent
consideration is recognized and classified as a liability and measured at fair value. The contingent consideration rights and obligations
are subsequently evaluated each reporting period with changes in fair value recognized as a gain or loss and recorded within change in
the fair value of contingent assets and liabilities in the consolidated statements of income and comprehensive income. For the Group’s majority-owned
subsidiaries and subsidiaries of former VIE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t>
        </is>
      </c>
    </row>
    <row r="11">
      <c r="A11" s="4" t="inlineStr">
        <is>
          <t>Goodwill and Other Intangible Assets</t>
        </is>
      </c>
      <c r="B11" s="4" t="inlineStr">
        <is>
          <t xml:space="preserve"> (h) Goodwill and Other Intangible Assets Goodwill Goodwill represents the excess
of purchase price over fair value of the
identifiable net assets of businesses acquired in a business combination. Goodwill is not amortized and the Group assesses goodwill for
impairment in accordance with ASC Subtopic 350-20, Intangibles-Goodwill and Other: Goodwill (“ASC 350-20”), which requires
goodwill to be tested for impairment at the reporting unit level at least annually and more frequently upon the occurrence of certain
events, as defined by ASC 350-20.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Based on this quantitative test in 2024, it was determined
that the carrying amount of the insurance agency reporting unit exceeded its fair value and, therefore, the Group recorded an impairment
loss on goodwill of RMB374,149 for the year ended December 31, 2024 (2023: nil Intangible Assets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The useful lives of intangible assets are assessed to be either finite or indefinite. Intangible assets that are not considered to have
an indefinite useful life are amortized over their estimated useful lives on a straight-line basis. The estimated useful lives
for the Group’s intangible assets are as follows:
Estimated useful life (Years)
Software 3
Non-compete agreements 5.8 - 6
Agent resources 2.8 - 3
Brokerage license 20</t>
        </is>
      </c>
    </row>
    <row r="12">
      <c r="A12" s="4" t="inlineStr">
        <is>
          <t>Investment in Affiliates</t>
        </is>
      </c>
      <c r="B12" s="4" t="inlineStr">
        <is>
          <t xml:space="preserve"> (i) Investment in Affiliates The Group uses the
equity method of accounting for investments in which the Group has the ability to exercise significant influence but does not have the
controlling ability. On April 1, 2024, BWWS Limited
(“BWW”), a wholly-owned subsidiary of the Group, disposed of its controlling financial interests in its majority-owned subsidiaries
Brave Moon Limited (“BML”) and Avantech Solutions Limited (“Avantech”) to the minority shareholder through entering
into a supplement joint venture agreement (the “Joint Venture Agreement”) to share the power with the other shareholder to
jointly control the strategic operating, investing, and financing decisions over BML and Avantech. The Group accounted for the investments
using the equity method and the fair value of the retained interests as of the date of joint control forms the basis for the initial measurement.
The Group therefore recorded an investment loss of RMB79 in others, net in the consolidated statement of income and comprehensive income
and derecognized the non-controlling interests in BML and Avantech which are not attributable, directly or indirectly, to the Group amounting
to RMB6,438 in the consolidated statement of changes in shareholders’ equity for the year ended December 31, 2024. On November 27, 2024, the
Group’s wholly owned subsidiary entered into transaction agreements with BGM to exchange its equity shares in Xinbao Investment
and Fanhua RONS Technologies. At the completion of the transaction, the Group acquired 69,995,661 Class A ordinary shares of BGM, accounting
for 72% of its equity interest and 3.4% of voting right. The Group accounted for the investments using the equity method on the fair value
of equity share exchange out. (see Note 3 for detail).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t>
        </is>
      </c>
    </row>
    <row r="13">
      <c r="A13" s="4" t="inlineStr">
        <is>
          <t>Long-term Investments</t>
        </is>
      </c>
      <c r="B13" s="4" t="inlineStr">
        <is>
          <t xml:space="preserve"> (j) Long-term Investments Other non-current assets
mainly represent long-term equity investments accounted for under the measurement alternative method, contingent consideration measured
at fair value through profit or loss (see Note 2 (g) and Note 3 for details) and an investment in debt securities classified as held-to-maturity
which is measured at amortized cost.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RMB20,110, nil Investment in debt securities
with embedded features As of December 31, 2024,
the Group held a two-year-term debt security valued at RMB125,000 with a fixed return rate of 6% and an additional earning right contingently
upon certain conditions met within the contract term. The Group considered the host contract as a debt security and classified the investment
as a held-to-maturity security which is measured subsequently at amortized cost as the Group has the positive intent and ability to hold
it to maturity. As of December 31, 2024, the debt security was recorded in other non-current assets, net of the consolidated balance sheet,
respectively. The Group evaluated the additional
earning right as a derivative instrument that is “embedded” to the host contract in accordance with ASC 815. The Group considered
the stated and implied substantive features of the contract as well as the economic characteristics and risks of the hybrid instrument
and determined that the additional earning right be considered as an embedded derivative separated from the host contract and accounted
it for as a derivative instrument. The Group classified the embedded derivative measured at fair value and change in fair value is charged
through profit or loss. As of December 31, 2024, the fair value of the embedded derivative was immaterial.</t>
        </is>
      </c>
    </row>
    <row r="14">
      <c r="A14" s="4" t="inlineStr">
        <is>
          <t>Impairment of Long-Lived Assets</t>
        </is>
      </c>
      <c r="B14" s="4" t="inlineStr">
        <is>
          <t xml:space="preserve"> (k) Impairment of Long-Lived Asset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t>
        </is>
      </c>
    </row>
    <row r="15">
      <c r="A15" s="4" t="inlineStr">
        <is>
          <t>Insurance Premium Payables</t>
        </is>
      </c>
      <c r="B15" s="4" t="inlineStr">
        <is>
          <t xml:space="preserve"> (l) Insurance Premium Payables Insurance premium payables
are insurance premiums collected on behalf of insurance companies but not yet remitted as of the balance sheet dates.</t>
        </is>
      </c>
    </row>
    <row r="16">
      <c r="A16" s="4" t="inlineStr">
        <is>
          <t>Treasury shares</t>
        </is>
      </c>
      <c r="B16" s="4" t="inlineStr">
        <is>
          <t xml:space="preserve"> (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Ordinary shares issued in business combinations through an exchange of equity interests
that are subsequently returned to the Company are also accounted for treasury shares (see Note 3(a) and 3(c) for details).</t>
        </is>
      </c>
    </row>
    <row r="17">
      <c r="A17" s="4" t="inlineStr">
        <is>
          <t>Income Taxes</t>
        </is>
      </c>
      <c r="B17" s="4" t="inlineStr">
        <is>
          <t xml:space="preserve"> (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income and comprehensive
income. Accrued interest or penalties are included on the other tax liabilities line in the consolidated balance sheets.</t>
        </is>
      </c>
    </row>
    <row r="18">
      <c r="A18" s="4" t="inlineStr">
        <is>
          <t>Share-based Compensation</t>
        </is>
      </c>
      <c r="B18" s="4" t="inlineStr">
        <is>
          <t xml:space="preserve"> (o) Share-based Compensation All forms of share-based
payments to employees and nonemployees, including restricted share units,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t>
        </is>
      </c>
    </row>
    <row r="19">
      <c r="A19" s="4" t="inlineStr">
        <is>
          <t>Employee Benefit Plans</t>
        </is>
      </c>
      <c r="B19" s="4" t="inlineStr">
        <is>
          <t xml:space="preserve"> (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t>
        </is>
      </c>
    </row>
    <row r="20">
      <c r="A20" s="4" t="inlineStr">
        <is>
          <t>Revenue Recognition</t>
        </is>
      </c>
      <c r="B20" s="4" t="inlineStr">
        <is>
          <t xml:space="preserve"> (q)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4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s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1%, 0.1% and 0.1% of the total commission and fee revenues during years ended December
31, 2022, 2023 and 2024,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22, 2023 and 2024, the Group
recognized contingent performance bonus of RMB11,387, RMB18,161 and RMB108, respectively. Renewals of a life insurance
policy For the long-term life insurance
products, in addition to the initial commission earned, the Group is also entitled to subsequent renewal commission and compensation,
and renewal performance bonus which represents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when determining the amount which should be included in the transaction price. The Group performs ongoing
evaluation of the appropriateness of the constraint applied and will consider the sufficiency of evidence that would suggest that the
long-term expectation underlying the assumptions has changed. The Group makes an estimate of variable considerations over the portfolio
of contracts based on accumulated historical data and experiences. The estimated renewal commissions are contingent on future renewals
of initial policies or achievement of certain performance targets. Given the material uncertainty around the future renewal of the insurance
policies, the estimated renewal commissions expected to be collected are recognized as revenue only to the extent that it is probable
that a significant reversal in the amount of cumulative revenue recognized will not occur when the uncertainty is subsequently resolved.
The judgment and assumptions are continuously re-evaluated and adjusted as needed along with the accumulation of historical experiences
and data when new information becomes available. Actual renewal commissions in the future may differ significantly from those previously
estimated.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23 and 2024 are all
derived from contracts with customers. The Group recognized revenues
and correspondent contract assets derived from estimated renewal commissions for selling long-term life insurance products because it
is entitled to payments of the subsequent renewal commissions which is contingent on future renewals of initial policies and/or the achievement
of its performance target set forth in relation to future renewals other than the passage of time. Accordingly, the Group presented contract
assets separately in the consolidated balance sheets which include both the amount derived from estimated renewal commissions and the
amount of commissions in relation to policies that are still within the hesitation period by the year-end date. The contract assets balance
will be reclassified to accounts receivable once the initial policies have been renewed and/or the Group has achieved certain renewal
target in subsequent years within the renewal term of the policies, or upon the hesitation period expires. Practical expedients and
exemptions The Group generally expenses
sales commissions when incurred because the amortization period would have been one year or less. These costs are recorded within sales
and marketing expenses in the consolidated statements of income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tax surcharges and value-added taxes incurred. The tax surcharges amounted to RMB14,681, RMB14,258 and RMB9,530 for the years ended
December 31, 2022, 2023 and 2024, respectively. Total value-added taxes
paid by the Group during the years ended December 31, 2022, 2023 and 2024 amounted to RMB130,743, RMB138,234 and RMB85,963 respectively.</t>
        </is>
      </c>
    </row>
    <row r="21">
      <c r="A21" s="4" t="inlineStr">
        <is>
          <t>Fair Value of Financial Instruments</t>
        </is>
      </c>
      <c r="B21" s="4" t="inlineStr">
        <is>
          <t xml:space="preserve"> (r)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payables,
other receivables, short-term loan, accounts payable and other payables, approximate their fair values due to the short-term nature of
these instruments. The carrying amounts of the
long-term receivables and payables approximate their fair value as the interest rates are comparable to the prevailing interest rates
in the market. Measured at fair value
on a recurring basis As of December 31, 2023 and
2024,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925,678 — 925,678 —
Investments – equity security recorded within other current assets 96,343 96,343 — —
Contingent consideration 13,461 — — 13,461
Fair Value Measurements
Description As of Quoted Significant Significant
RMB RMB RMB RMB
Short-term investments - debt security 615,461 — 615,461 —
Investments – equity security recorded within other current assets 13,755 13,755 — —
Contingent consideration 17,549 — — 17,549 The majority of debt security
consists of investments in bank financial products,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the reporting date is benchmarked
against fair value of comparable investments. The Group measures its equity
investments with readily determinable fair value at its quoted price in active markets. There were no transfers into or out of Level 1
and Level 2 as of December 31, 2024. Level 3 fair value of contingent
consideration arising from business combination is determined using the Monte Caro simulation model and significant assumptions including
the probability of achieving performance targets for each scenario and estimated share price during the specified period. For the years
ended December 31, 2023 and 2024, the Group recorded gains on changes in fair value of contingent consideration of RMB6,650 and RMB4,088,
respectively.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for equity method
investments, this condition is determined to be other-than-temporary. Impairment charge to the intangible assets is recorded when their
carrying amounts may not be recoverable. Goodwill (Note 7) is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Note 9)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 </t>
        </is>
      </c>
    </row>
    <row r="22">
      <c r="A22" s="4" t="inlineStr">
        <is>
          <t>Foreign Currencies</t>
        </is>
      </c>
      <c r="B22" s="4" t="inlineStr">
        <is>
          <t xml:space="preserve"> (s)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t>
        </is>
      </c>
    </row>
    <row r="23">
      <c r="A23" s="4" t="inlineStr">
        <is>
          <t>Foreign Currency Risk</t>
        </is>
      </c>
      <c r="B23" s="4" t="inlineStr">
        <is>
          <t xml:space="preserve"> (t)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557,585 and RMB216,979 of cash and cash equivalents and restricted
cash denominated in RMB as of December 31, 2023 and 2024, respectively.</t>
        </is>
      </c>
    </row>
    <row r="24">
      <c r="A24" s="4" t="inlineStr">
        <is>
          <t>Translation into USD</t>
        </is>
      </c>
      <c r="B24" s="4" t="inlineStr">
        <is>
          <t xml:space="preserve"> (u) Translation into USD The consolidated financial
statements of the Group are stated in RMB. Translations of amounts from RMB into USD are solely for the convenience of the readers outside
of China and were calculated at the rate of US$1.00 = RMB7.2993, representing the noon buying rate in the City of New York for cable transfers
of RMB on December 31, 2024, the last business day in fiscal year 2024, as set forth in H.10 statistical release of the Federal Reserve
Bank of New York. The translation is not intended to imply that the RMB amounts could have been, or could be, converted, realized or settled
into USD at such rate.</t>
        </is>
      </c>
    </row>
    <row r="25">
      <c r="A25" s="4" t="inlineStr">
        <is>
          <t>Segment Reporting</t>
        </is>
      </c>
      <c r="B25" s="4" t="inlineStr">
        <is>
          <t xml:space="preserve"> (v) Segment Reporting As of December 31, 2023 and
2024,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t>
        </is>
      </c>
    </row>
    <row r="26">
      <c r="A26" s="4" t="inlineStr">
        <is>
          <t>Earnings per Share (“EPS”) or ADS</t>
        </is>
      </c>
      <c r="B26" s="4" t="inlineStr">
        <is>
          <t xml:space="preserve"> (w)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weighted average number
of ordinary shares outstanding excludes the number of ordinary shares issued in business combinations (see Note 3 for details) through
an exchange of equity interests that are outstanding but contingently returnable, all or partial, if necessary conditions are not satisfied
by specific periods.</t>
        </is>
      </c>
    </row>
    <row r="27">
      <c r="A27" s="4" t="inlineStr">
        <is>
          <t>Advertising Costs</t>
        </is>
      </c>
      <c r="B27" s="4" t="inlineStr">
        <is>
          <t xml:space="preserve"> (x) Advertising Costs Advertising costs are expensed
as incurred. Advertising costs amounted to RMB18,822, RMB19,935 and RMB17,562 for the years ended December 31, 2022, 2023 and 2024, respectively.</t>
        </is>
      </c>
    </row>
    <row r="28">
      <c r="A28" s="4" t="inlineStr">
        <is>
          <t>Lease</t>
        </is>
      </c>
      <c r="B28" s="4" t="inlineStr">
        <is>
          <t xml:space="preserve">(y) Lease The Group leases office space,
vehicles and certain equipment under operating leases for terms ranging from short term (under 12 months) to 10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10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statements of balance sheets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The ROU asset is measured
at the amount of the lease liabilities with adjustments, if applicable, for lease prepayments made prior to or at lease commencement,
initial direct costs incurred and lease incentives. For office space leases,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s. Therefore, the Group does
not allocate the consideration in the contract to the separate lease component and the non-lease components.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income and comprehensive income
on a straight-line basis over the lease term. In addition, the Group does
not have any related-party leases or sublease transactions. </t>
        </is>
      </c>
    </row>
    <row r="29">
      <c r="A29" s="4" t="inlineStr">
        <is>
          <t>Accumulated Other Comprehensive Income</t>
        </is>
      </c>
      <c r="B29" s="4" t="inlineStr">
        <is>
          <t xml:space="preserve"> (z)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and changes in fair value of short term investments for the period. </t>
        </is>
      </c>
    </row>
    <row r="30">
      <c r="A30" s="4" t="inlineStr">
        <is>
          <t>Government grants</t>
        </is>
      </c>
      <c r="B30" s="4" t="inlineStr">
        <is>
          <t>(aa) Government grants Government grants primarily
consist of financial subsidies received from provincial and local governments for operating a business in their jurisdictions and compliance
with specific policies promoted by the local governments. The Group records such government subsidies as other income or reduction of
expenses or cost of revenues when it has fulfilled all of its obligation related to the subsidy. The Group recognized RMB10,396, RMB6,009
and RMB3,532 in the years ended December 31, 2022, 2023 and 2024.</t>
        </is>
      </c>
    </row>
    <row r="31">
      <c r="A31" s="4" t="inlineStr">
        <is>
          <t>Recently adopted accounting pronouncements</t>
        </is>
      </c>
      <c r="B31" s="4" t="inlineStr">
        <is>
          <t>(ab) Recently adopted
accounting pronouncements In November 2023, the FASB
issued ASU 2023-07, Segment Reporting (Topic 280)- Improvements to Reportable Segment Disclosures (“ASU 2023-07”), which provides
guidance on the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Group has adopted ASU 2023-07 in 2024 and updated the segment disclosure
in Note 24.</t>
        </is>
      </c>
    </row>
    <row r="32">
      <c r="A32" s="4" t="inlineStr">
        <is>
          <t>Recently accounting pronouncements issued not yet adopted</t>
        </is>
      </c>
      <c r="B32" s="4" t="inlineStr">
        <is>
          <t>(ac) Recently accounting pronouncements issued not yet
adopted In October 2023, the FASB
issued ASU 2023-06, “ Codification Amendments in Response to the United States Securities and Exchange Commission (“SEC”)’s
Disclosure Update and Simplification Initiative Income Taxes (Topic 740)
– Income Taxes (Topic 740) - Improvements to Income Tax Disclosures Compensation-Stock Compensation
(Topic 718) – Income Statement—Reporting
Comprehensive Income (Subtopic 22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ccounts Receivable and Contract Assets, Net</t>
        </is>
      </c>
      <c r="B4" s="4" t="inlineStr">
        <is>
          <t xml:space="preserve">Accounts receivable and contract
assets, net is analyzed as follows:
As of December 31,
2023 2024
RMB RMB
Accounts receivable 295,562 183,155
Contract assets (See Note 2(q)) 1,071,064 954,006
Allowance for expected credit losses (15,784 ) (12,254 )
Accounts receivable and contract assets, net 1,350,842 1,124,907 </t>
        </is>
      </c>
    </row>
    <row r="5">
      <c r="A5" s="4" t="inlineStr">
        <is>
          <t>Schedule of Group’s Allowance for Expected Credit Losses of Accounts Receivables</t>
        </is>
      </c>
      <c r="B5" s="4" t="inlineStr">
        <is>
          <t xml:space="preserve">The following table summarizes
the movement of the Group’s allowance for expected credit losses of accounts receivable and contract assets:
2022 2023 2024
RMB RMB RMB
Balance at the beginning of the year 28,025 15,361 15,784
Current period provision for (reversal of) expected credit losses (1,378 ) 4,036 1,394
Write-offs (11,286 ) (3,613 ) (4,924 )
Balance at the end of the year 15,361 15,784 12,254 </t>
        </is>
      </c>
    </row>
    <row r="6">
      <c r="A6" s="4" t="inlineStr">
        <is>
          <t>Schedule of Property Plant and Equipment Depreciation and Amortization are Calculated Using the Straight-line Method</t>
        </is>
      </c>
      <c r="B6" s="4" t="inlineStr">
        <is>
          <t>Property, plant and equipment
are stated at cost. Depreciation are calculated using the straight-line method over the following estimated useful lives, taking into
account residual value:
Estimated Estimated
Building 20-36 0%
Office equipment, furniture and fixtures 3-5 0%-3%
Motor vehicles 5-10 0%-3%
Leasehold improvements 5 0%</t>
        </is>
      </c>
    </row>
    <row r="7">
      <c r="A7" s="4" t="inlineStr">
        <is>
          <t>Schedule of Depreciation Expense Recognized in the Consolidated Statements of Income and Comprehensive Income</t>
        </is>
      </c>
      <c r="B7" s="4" t="inlineStr">
        <is>
          <t xml:space="preserve">The following table summarizes the depreciation expense recognized in the consolidated
statements of income and comprehensive income:
2022 2023 2024
RMB RMB RMB
Operating costs 822 576 35
Selling expenses 5,106 4,368 1,782
General and administrative expenses 13,545 11,248 11,527
Depreciation expense 19,473 16,192 13,344 </t>
        </is>
      </c>
    </row>
    <row r="8">
      <c r="A8" s="4" t="inlineStr">
        <is>
          <t>Schedule of Intangible Assets Estimated Useful Lives</t>
        </is>
      </c>
      <c r="B8" s="4" t="inlineStr">
        <is>
          <t>The estimated useful lives
for the Group’s intangible assets are as follows:
Estimated useful life (Years)
Software 3
Non-compete agreements 5.8 - 6
Agent resources 2.8 - 3
Brokerage license 20</t>
        </is>
      </c>
    </row>
    <row r="9">
      <c r="A9" s="4" t="inlineStr">
        <is>
          <t>Schedule of Fair Value Measurements of the Group’s Assets and Liabilities that are Measured at Fair Value on a Recurring Basis in Periods Subsequent to their Initial Recognition</t>
        </is>
      </c>
      <c r="B9" s="4" t="inlineStr">
        <is>
          <t xml:space="preserve">As of December 31, 2023 and
2024,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925,678 — 925,678 —
Investments – equity security recorded within other current assets 96,343 96,343 — —
Contingent consideration 13,461 — — 13,461
Fair Value Measurements
Description As of Quoted Significant Significant
RMB RMB RMB RMB
Short-term investments - debt security 615,461 — 615,461 —
Investments – equity security recorded within other current assets 13,755 13,755 — —
Contingent consideration 17,549 — — 17,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als (Tables)</t>
        </is>
      </c>
      <c r="B1" s="2" t="inlineStr">
        <is>
          <t>12 Months Ended</t>
        </is>
      </c>
    </row>
    <row r="2">
      <c r="B2" s="2" t="inlineStr">
        <is>
          <t>Dec. 31, 2024</t>
        </is>
      </c>
    </row>
    <row r="3">
      <c r="A3" s="3" t="inlineStr">
        <is>
          <t>Acquisitions and Disposals [Abstract]</t>
        </is>
      </c>
      <c r="B3" s="4" t="inlineStr">
        <is>
          <t xml:space="preserve"> </t>
        </is>
      </c>
    </row>
    <row r="4">
      <c r="A4" s="4" t="inlineStr">
        <is>
          <t>Schedule of Purchase Price to the Assets Acquired and Liabilities Assumed</t>
        </is>
      </c>
      <c r="B4" s="4" t="inlineStr">
        <is>
          <t xml:space="preserve">The following is
a summary of the fair value of the purchase price and the final allocation of the purchase price to the assets acquired and liabilities
assumed:
RMB
Consideration transferred
Stock consideration 153,732
Contingent consideration (7,162 )
Total 146,570
Add: Non-controlling interest 107,318
253,888 The following is
a summary of the fair value of the purchase price and the final allocation of the purchase price to the assets acquired and liabilities
assumed:
RMB
Consideration transferred
Stock consideration 35,311
Contingent consideration 74
Total 35,385
Add: Non-controlling interest 33,998
69,383 </t>
        </is>
      </c>
    </row>
    <row r="5">
      <c r="A5" s="4" t="inlineStr">
        <is>
          <t>Schedule of Fair Value of Assets Acquired and Liabilities Assumed</t>
        </is>
      </c>
      <c r="B5" s="4" t="inlineStr">
        <is>
          <t xml:space="preserve">RMB
Assets acquired
Cash and cash equivalents and restricted cash 17,174
Intangible assets acquired 61,472
- software 5,900
- Non-compete agreements 8,423
- Agent resources 28,749
- Insurance broker license 18,400
Accounts receivable and contract assets 163,396
Other assets 16,651
Total assets acquired 258,693
Liabilities Assumed
Accounts payable and accrued commissions (173,194 )
Deferred tax liabilities (16,651 )
Other payables and accrued expenses (12,167 )
Other liabilities (9,477 )
Total liabilities assumed (211,489 )
Net assets acquired 47,204
Goodwill 206,684
RMB
Assets acquired
Cash and cash equivalents and restricted cash 1,226
Intangible assets acquired 10,930
-    Non-compete agreements 1,350
-    Agent resources 7,180
-    Insurance distribution license 2,400
Accounts receivable and contract assets, net 7,188
Other assets 2,602
Total assets acquired 21,946
Liabilities Assumed
Accounts payable and accrued commissions (1,922 )
Deferred tax liabilities (2,732 )
Other payables and accrued expenses (3,777 )
Other liabilities (1,600 )
Total liabilities assumed (10,031 )
Net assets acquired 11,915
Goodwill 57,468 The consideration, fair value
of assets acquired and liabilities assumed, as well as goodwill resulted from the acquisition are as follows:
RMB
Consideration:
Cash 31,390
Recognized amounts of identifiable assets acquired and liabilities assumed:
Cash and cash equivalents 9,819
Short term investments 5,360
Accounts receivables 401
Other receivable and current assets 33,192
Property and equipment 11
Right-of-use assets 521
Total assets acquired 49,304
Accounts payables (4,532 )
Accrued expenses and other current liabilities (13,045 )
Lease liability (465 )
Total liabilities assumed (18,042 )
Net assets acquired 31,262
Goodwill 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Consolidated Balance Sheets (Parentheticals) ¥ in Thousands</t>
        </is>
      </c>
      <c r="C1" s="2" t="inlineStr">
        <is>
          <t>Dec. 31, 2024 CNY (¥) shares</t>
        </is>
      </c>
      <c r="D1" s="2" t="inlineStr">
        <is>
          <t>Dec. 31, 2023 CNY (¥) shares</t>
        </is>
      </c>
    </row>
    <row r="2">
      <c r="A2" s="4" t="inlineStr">
        <is>
          <t>Restricted cash</t>
        </is>
      </c>
      <c r="C2" s="4" t="inlineStr">
        <is>
          <t xml:space="preserve"> </t>
        </is>
      </c>
      <c r="D2" s="6" t="n">
        <v>14942</v>
      </c>
    </row>
    <row r="3">
      <c r="A3" s="4" t="inlineStr">
        <is>
          <t>Short term investments</t>
        </is>
      </c>
      <c r="C3" s="5" t="n">
        <v>615461</v>
      </c>
      <c r="D3" s="5" t="n">
        <v>925678</v>
      </c>
    </row>
    <row r="4">
      <c r="A4" s="4" t="inlineStr">
        <is>
          <t>Accounts receivable, net of allowances</t>
        </is>
      </c>
      <c r="C4" s="5" t="n">
        <v>12254</v>
      </c>
      <c r="D4" s="5" t="n">
        <v>15650</v>
      </c>
    </row>
    <row r="5">
      <c r="A5" s="4" t="inlineStr">
        <is>
          <t>Contract assets, net of allowances</t>
        </is>
      </c>
      <c r="C5" s="4" t="inlineStr">
        <is>
          <t xml:space="preserve"> </t>
        </is>
      </c>
      <c r="D5" s="5" t="n">
        <v>36</v>
      </c>
    </row>
    <row r="6">
      <c r="A6" s="4" t="inlineStr">
        <is>
          <t>Restricted bank deposit</t>
        </is>
      </c>
      <c r="C6" s="4" t="inlineStr">
        <is>
          <t xml:space="preserve"> </t>
        </is>
      </c>
      <c r="D6" s="5" t="n">
        <v>9107</v>
      </c>
    </row>
    <row r="7">
      <c r="A7" s="4" t="inlineStr">
        <is>
          <t>Non-current, net of allowances</t>
        </is>
      </c>
      <c r="C7" s="4" t="inlineStr">
        <is>
          <t xml:space="preserve"> </t>
        </is>
      </c>
      <c r="D7" s="5" t="n">
        <v>98</v>
      </c>
    </row>
    <row r="8">
      <c r="A8" s="4" t="inlineStr">
        <is>
          <t>Other tax liabilities</t>
        </is>
      </c>
      <c r="C8" s="6" t="n">
        <v>26730</v>
      </c>
      <c r="D8" s="5" t="n">
        <v>29230</v>
      </c>
    </row>
    <row r="9">
      <c r="A9" s="4" t="inlineStr">
        <is>
          <t>Non-current operating lease liabilities</t>
        </is>
      </c>
      <c r="C9" s="4" t="inlineStr">
        <is>
          <t xml:space="preserve"> </t>
        </is>
      </c>
      <c r="D9" s="4" t="inlineStr">
        <is>
          <t xml:space="preserve"> </t>
        </is>
      </c>
    </row>
    <row r="10">
      <c r="A10" s="4" t="inlineStr">
        <is>
          <t>Class A Ordinary shares</t>
        </is>
      </c>
      <c r="C10" s="4" t="inlineStr">
        <is>
          <t xml:space="preserve"> </t>
        </is>
      </c>
      <c r="D10" s="4" t="inlineStr">
        <is>
          <t xml:space="preserve"> </t>
        </is>
      </c>
    </row>
    <row r="11">
      <c r="A11" s="4" t="inlineStr">
        <is>
          <t>Ordinary shares, Authorized (in Shares) | shares</t>
        </is>
      </c>
      <c r="B11" s="4" t="inlineStr">
        <is>
          <t>[1]</t>
        </is>
      </c>
      <c r="C11" s="5" t="n">
        <v>8000000000</v>
      </c>
      <c r="D11" s="5" t="n">
        <v>8000000000</v>
      </c>
    </row>
    <row r="12">
      <c r="A12" s="4" t="inlineStr">
        <is>
          <t>Ordinary shares, issued (in Shares) | shares</t>
        </is>
      </c>
      <c r="B12" s="4" t="inlineStr">
        <is>
          <t>[1]</t>
        </is>
      </c>
      <c r="C12" s="5" t="n">
        <v>1159323224</v>
      </c>
      <c r="D12" s="5" t="n">
        <v>1158913224</v>
      </c>
    </row>
    <row r="13">
      <c r="A13" s="4" t="inlineStr">
        <is>
          <t>Ordinary shares, outstanding (in Shares) | shares</t>
        </is>
      </c>
      <c r="B13" s="4" t="inlineStr">
        <is>
          <t>[1]</t>
        </is>
      </c>
      <c r="C13" s="5" t="n">
        <v>1132091984</v>
      </c>
      <c r="D13" s="5" t="n">
        <v>1134236184</v>
      </c>
    </row>
    <row r="14">
      <c r="A14" s="4" t="inlineStr">
        <is>
          <t>Class B Ordinary shares</t>
        </is>
      </c>
      <c r="C14" s="4" t="inlineStr">
        <is>
          <t xml:space="preserve"> </t>
        </is>
      </c>
      <c r="D14" s="4" t="inlineStr">
        <is>
          <t xml:space="preserve"> </t>
        </is>
      </c>
    </row>
    <row r="15">
      <c r="A15" s="4" t="inlineStr">
        <is>
          <t>Ordinary shares, Authorized (in Shares) | shares</t>
        </is>
      </c>
      <c r="B15" s="4" t="inlineStr">
        <is>
          <t>[1]</t>
        </is>
      </c>
      <c r="C15" s="5" t="n">
        <v>2000000000</v>
      </c>
      <c r="D15" s="5" t="n">
        <v>2000000000</v>
      </c>
    </row>
    <row r="16">
      <c r="A16" s="4" t="inlineStr">
        <is>
          <t>Ordinary shares, issued (in Shares) | shares</t>
        </is>
      </c>
      <c r="B16" s="4" t="inlineStr">
        <is>
          <t>[1]</t>
        </is>
      </c>
      <c r="C16" s="4" t="inlineStr">
        <is>
          <t xml:space="preserve"> </t>
        </is>
      </c>
      <c r="D16" s="4" t="inlineStr">
        <is>
          <t xml:space="preserve"> </t>
        </is>
      </c>
    </row>
    <row r="17">
      <c r="A17" s="4" t="inlineStr">
        <is>
          <t>Ordinary shares, outstanding (in Shares) | shares</t>
        </is>
      </c>
      <c r="B17" s="4" t="inlineStr">
        <is>
          <t>[1]</t>
        </is>
      </c>
      <c r="C17" s="4" t="inlineStr">
        <is>
          <t xml:space="preserve"> </t>
        </is>
      </c>
      <c r="D17" s="4" t="inlineStr">
        <is>
          <t xml:space="preserve"> </t>
        </is>
      </c>
    </row>
    <row r="18">
      <c r="A18" s="4" t="inlineStr">
        <is>
          <t>Variable Interest Entity, Primary Beneficiary [Member]</t>
        </is>
      </c>
      <c r="C18" s="4" t="inlineStr">
        <is>
          <t xml:space="preserve"> </t>
        </is>
      </c>
      <c r="D18" s="4" t="inlineStr">
        <is>
          <t xml:space="preserve"> </t>
        </is>
      </c>
    </row>
    <row r="19">
      <c r="A19" s="4" t="inlineStr">
        <is>
          <t>Accounts payable</t>
        </is>
      </c>
      <c r="C19" s="4" t="inlineStr">
        <is>
          <t xml:space="preserve"> </t>
        </is>
      </c>
      <c r="D19" s="6" t="n">
        <v>2020</v>
      </c>
    </row>
    <row r="20">
      <c r="A20" s="4" t="inlineStr">
        <is>
          <t>Accrued commissions</t>
        </is>
      </c>
      <c r="C20" s="4" t="inlineStr">
        <is>
          <t xml:space="preserve"> </t>
        </is>
      </c>
      <c r="D20" s="5" t="n">
        <v>471</v>
      </c>
    </row>
    <row r="21">
      <c r="A21" s="4" t="inlineStr">
        <is>
          <t>Insurance premium payables</t>
        </is>
      </c>
      <c r="C21" s="4" t="inlineStr">
        <is>
          <t xml:space="preserve"> </t>
        </is>
      </c>
      <c r="D21" s="5" t="n">
        <v>14817</v>
      </c>
    </row>
    <row r="22">
      <c r="A22" s="4" t="inlineStr">
        <is>
          <t>Other payables and accrued expenses</t>
        </is>
      </c>
      <c r="C22" s="4" t="inlineStr">
        <is>
          <t xml:space="preserve"> </t>
        </is>
      </c>
      <c r="D22" s="5" t="n">
        <v>3864</v>
      </c>
    </row>
    <row r="23">
      <c r="A23" s="4" t="inlineStr">
        <is>
          <t>Accrued payroll</t>
        </is>
      </c>
      <c r="C23" s="4" t="inlineStr">
        <is>
          <t xml:space="preserve"> </t>
        </is>
      </c>
      <c r="D23" s="5" t="n">
        <v>8173</v>
      </c>
    </row>
    <row r="24">
      <c r="A24" s="4" t="inlineStr">
        <is>
          <t>Income taxes payable</t>
        </is>
      </c>
      <c r="C24" s="4" t="inlineStr">
        <is>
          <t xml:space="preserve"> </t>
        </is>
      </c>
      <c r="D24" s="5" t="n">
        <v>7416</v>
      </c>
    </row>
    <row r="25">
      <c r="A25" s="4" t="inlineStr">
        <is>
          <t>Current operating lease liability</t>
        </is>
      </c>
      <c r="C25" s="4" t="inlineStr">
        <is>
          <t xml:space="preserve"> </t>
        </is>
      </c>
      <c r="D25" s="5" t="n">
        <v>3236</v>
      </c>
    </row>
    <row r="26">
      <c r="A26" s="4" t="inlineStr">
        <is>
          <t>Accrued commissions</t>
        </is>
      </c>
      <c r="C26" s="4" t="inlineStr">
        <is>
          <t xml:space="preserve"> </t>
        </is>
      </c>
      <c r="D26" s="5" t="n">
        <v>1579</v>
      </c>
    </row>
    <row r="27">
      <c r="A27" s="4" t="inlineStr">
        <is>
          <t>Other tax liabilities</t>
        </is>
      </c>
      <c r="C27" s="4" t="inlineStr">
        <is>
          <t xml:space="preserve"> </t>
        </is>
      </c>
      <c r="D27" s="5" t="n">
        <v>22184</v>
      </c>
    </row>
    <row r="28">
      <c r="A28" s="4" t="inlineStr">
        <is>
          <t>Deferred tax liabilities</t>
        </is>
      </c>
      <c r="C28" s="4" t="inlineStr">
        <is>
          <t xml:space="preserve"> </t>
        </is>
      </c>
      <c r="D28" s="5" t="n">
        <v>4118</v>
      </c>
    </row>
    <row r="29">
      <c r="A29" s="4" t="inlineStr">
        <is>
          <t>Other non-current liabilities</t>
        </is>
      </c>
      <c r="C29" s="4" t="inlineStr">
        <is>
          <t xml:space="preserve"> </t>
        </is>
      </c>
      <c r="D29" s="6" t="n">
        <v>552</v>
      </c>
    </row>
    <row r="30"/>
    <row r="31">
      <c r="A31" s="4" t="inlineStr">
        <is>
          <t>[1]Retrospectively restated for a dual-class structure with effective date of October 31, 2024.</t>
        </is>
      </c>
    </row>
  </sheetData>
  <mergeCells count="3">
    <mergeCell ref="A31:C31"/>
    <mergeCell ref="A30:C30"/>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Dec. 31, 2024</t>
        </is>
      </c>
    </row>
    <row r="3">
      <c r="A3" s="3" t="inlineStr">
        <is>
          <t>Other Receivables, Net [Abstract]</t>
        </is>
      </c>
      <c r="B3" s="4" t="inlineStr">
        <is>
          <t xml:space="preserve"> </t>
        </is>
      </c>
    </row>
    <row r="4">
      <c r="A4" s="4" t="inlineStr">
        <is>
          <t>Schedule of Other Receivable, Net</t>
        </is>
      </c>
      <c r="B4" s="4" t="inlineStr">
        <is>
          <t>Other receivables, net consist
of the following:
As of December 31,
2023 2024
RMB RMB
Advances to staff (i) 12,748 13,967
Advances to a third party channel vendor (ii) 27,386 —
Rental deposits 11,820 10,952
Loan receivable to third parties (iii) 83,156 747,711
Other 7,058 7,323
Less allowance for other receivables (30,414 ) (47,257 )
Other receivables, net 111,754 732,696
The following table summarizes the movement of the Group’s allowance for expected credit losses of other receivable
Balance at the beginning of 2024 30,414
Cumulative-effect adjustment upon adoption of ASU 2016-13 —
write-off (28,854 )
Current period provision for expected credit losses 45,697
Balance at the end of 2024 47,257 (i) Amount represented advances to staffs or entrepreneurial agents of the Group for daily business operations, which are unsecured, interest-free and repayable on demand. (ii) Amount represented receivables from Shenzhen Chetong Technology Co., Ltd. (“Chetong”) who provides platform services to the Group. The receivables were unsecured, interest-free and repayable on demand. With the cease of cooperation with Chetong in 2022, the Group requested repayment of the advances. The Group estimated the net amount expected to be collected was nil (iii) Amount mainly represented 1) term-loan (matures in June 2024 with extension) to Sichuan Tianyi Real Estate Development Co., Ltd. (“Sichuan Tianyi”) of RMB40,000 and RMB65,000 as of December 31, 2023 and 2024 respectively, and corresponding interest receivable of RMB607 and RMB4,089 as of December 31, 2023 and 2024, respectively. The loan is guaranteed by the ultimate controlling owner of Sichuan Tianyi, whom is jointly liable, with the interest rate of 6% per annum. This loan receivable is expected to be settled within one year. 2) term-loan (matures in 2025) to a third party company principally engaged in provision of education service of RMB20,000 and RMB670,300 as of December 31, 2023 and 2024, respectively, with the interest rate of 5% per annum, and corresponding interest receivable of n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is comprised of the following:
As of December 31,
2023 2024
RMB RMB
Building 15,572 15,121
Office equipment, furniture and fixtures 165,802 129,117
Motor vehicles 19,206 13,877
Leasehold improvements 34,969 21,897
Total 235,549 180,012
Less: Accumulated depreciation (197,530 ) (155,335 )
Construction in progress 53,640 53,640
91,659 78,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24</t>
        </is>
      </c>
    </row>
    <row r="3">
      <c r="A3" s="3" t="inlineStr">
        <is>
          <t>Other Current Assets, Net [Abstract]</t>
        </is>
      </c>
      <c r="B3" s="4" t="inlineStr">
        <is>
          <t xml:space="preserve"> </t>
        </is>
      </c>
    </row>
    <row r="4">
      <c r="A4" s="4" t="inlineStr">
        <is>
          <t>Schedule of Current Assets</t>
        </is>
      </c>
      <c r="B4" s="4" t="inlineStr">
        <is>
          <t>Other current assets consist
of the following:
As of December 31,
2023 2024
RMB RMB
Prepaid operating costs and miscellaneous daily expenses 20,802 18,411
Equity investments with readily determinable fair value (i) 96,343 13,755
Other 4,202 447
121,347 32,613 (i) This amount mainly represents an equity investment of AIFU in Cheche Technology Inc. (“Cheche”), which was listed in Nasdaq on September 18, 2023. As of December 31, 2024, the Group holds 3.1645% equity interests in Cheche. The Group measures the equity interests in Cheche at fair value and recorded a loss of RMB82,499 from fair value change in the consolidated statement of income and comprehensive income for the year ended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Net (Tables)</t>
        </is>
      </c>
      <c r="B1" s="2" t="inlineStr">
        <is>
          <t>12 Months Ended</t>
        </is>
      </c>
    </row>
    <row r="2">
      <c r="B2" s="2" t="inlineStr">
        <is>
          <t>Dec. 31, 2024</t>
        </is>
      </c>
    </row>
    <row r="3">
      <c r="A3" s="3" t="inlineStr">
        <is>
          <t>Goodwill, Net [Abstract]</t>
        </is>
      </c>
      <c r="B3" s="4" t="inlineStr">
        <is>
          <t xml:space="preserve"> </t>
        </is>
      </c>
    </row>
    <row r="4">
      <c r="A4" s="4" t="inlineStr">
        <is>
          <t>Schedule of Gross Amount and Accumulated Impairment Losses</t>
        </is>
      </c>
      <c r="B4" s="4" t="inlineStr">
        <is>
          <t xml:space="preserve">The gross amount of goodwill
and accumulated impairment losses by reporting unit as of December 31, 2023 and 2024 are as follows:
Agency Claims Total
RMB RMB RMB
Gross as of December 31, 2023 374,149 — 374,149
Addition in 2024 (Note 3) — — —
Disposal in 2024 (Note 3) — — —
Accumulated impairment loss as of December 31, 2023 — — —
Addition in 2024 impairment provision (374,149 ) — (374,149 )
Net as of December 31, 2023 374,149 — 374,149
Net as of December 31, 2024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Intangible assets, net, are
comprised of the following:
As of December 31,
2023 2024
RMB RMB
Software 5,900 5,900
Non-compete agreements 9,773 9,773
Agent resources 35,929 35,929
Brokerage license 23,018 23,018
Sub-total 74,620 74,620
Disposal — (2,218 )
Total 74,620 72,402
Less: Accumulated amortization (16,304 ) (33,094 )
Less:Impairment loss — (39,308 )
Intangible asset, net 58,31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ffiliates (Tables)</t>
        </is>
      </c>
      <c r="B1" s="2" t="inlineStr">
        <is>
          <t>12 Months Ended</t>
        </is>
      </c>
    </row>
    <row r="2">
      <c r="B2" s="2" t="inlineStr">
        <is>
          <t>Dec. 31, 2024</t>
        </is>
      </c>
    </row>
    <row r="3">
      <c r="A3" s="3" t="inlineStr">
        <is>
          <t>Investments in Affiliates [Abstract]</t>
        </is>
      </c>
      <c r="B3" s="4" t="inlineStr">
        <is>
          <t xml:space="preserve"> </t>
        </is>
      </c>
    </row>
    <row r="4">
      <c r="A4" s="4" t="inlineStr">
        <is>
          <t>Schedule of Equity Method Investments</t>
        </is>
      </c>
      <c r="B4" s="4" t="inlineStr">
        <is>
          <t xml:space="preserve">As of December 31, 2023 and
2024, the Group’s investments accounted for under the equity method were as follows:
As of December 31,
2023 2024
RMB RMB
BGM (Note 2(i) and Note 3) — 1,000,000
HK JVs (Note 2(i)) — 4,683
Total — 1,004,6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 Current Assets</t>
        </is>
      </c>
      <c r="B4" s="4" t="inlineStr">
        <is>
          <t>Other non-current assets
consist of the following:
As of December 31,
2023 2024
RMB RMB
Equity investments without readily determinable fair value (Note 2(j)) 31,892 26,492
Long-term hybrid instrument (Note 2(j)) 125,000 125,000
Amount due from a third party (i) 30,359 31,709
Contingent considerations (Note 3) 13,461 17,549
Receivables from certain shareholders as guarantee deposit due to business combinations 33,373 33,373
Others 4,597 1,644
Less: Allowance for current expected credit losses (2,930 ) (4,032 )
235,752 231,735 (i) Amount represented a term-loan (matures in September 2028) to a third party of RMB30,000 and corresponding interest receivable RMB1,709 as of December 31, 2024. The loan bears interest rate 4.5% per annum and is guaranteed by the ultimate controlling owner of the borrower, whom is jointly li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Related Lease Liabilities</t>
        </is>
      </c>
      <c r="B4" s="4" t="inlineStr">
        <is>
          <t>The following represents
the aggregate ROU assets and related lease liabilities as of December 31, 2023 and 2024:
As of December 31,
2023 2024
RMB RMB
Operating lease ROU assets 136,056 74,882
Current operating lease liabilities 57,164 36,038
Non-current operating lease liabilities 71,311 35,472
Total operating leased liabilities 128,475 71,510 The weighted average lease
term and discount rate as of December 31, 2023 and 2024 were as follows: As of December 31, 2023 2024 Weighted average lease term: Operating leases 2.83 years 2.60 years Weighted average discount rate: Operating leases 3.89 % 2.87 % The components of lease expenses
for the years ended December 31, 2023 and 2024 were as follows:
As of December 31,
2023 2024
RMB RMB
Operating lease expense 74,819 67,224
Short term lease expense 7,748 5,081
Total 82,567 72,305 Supplemental cash flow information
related to leases for the years ended December 31, 2023 and 2024 were as follows:
As of December 31,
2023 2024
RMB RMB
Cash paid for amounts included in the measurement of lease liabilities:
Operating cash flows for operating leases 72,223 59,317
Supplemental noncash information:
Right-of-use assets obtained in exchange for lease obligations net of decrease in right-of-use assets for early determinations 57,233 (1,872 )</t>
        </is>
      </c>
    </row>
    <row r="5">
      <c r="A5" s="4" t="inlineStr">
        <is>
          <t>Schedule of Maturities of Lease Liabilities</t>
        </is>
      </c>
      <c r="B5" s="4" t="inlineStr">
        <is>
          <t xml:space="preserve">Maturities of lease liabilities
at December 31, 2024:
Minimum Lease
RMB
Year ending December 31:
2025 37,665
2026 23,370
2027 8,300
2028 3,334
2029 1,390
Thereafter 932
Total remaining undiscounted lease payments 74,991
Less: Interest 3,481
Total present value of lease liabilities 71,510
Less: Current operating lease liabilities 36,038
Non-current operating lease liabilities 35,4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12 Months Ended</t>
        </is>
      </c>
    </row>
    <row r="2">
      <c r="B2" s="2" t="inlineStr">
        <is>
          <t>Dec. 31, 2024</t>
        </is>
      </c>
    </row>
    <row r="3">
      <c r="A3" s="3" t="inlineStr">
        <is>
          <t>Variable Interest Entities (“VIEs”) [Abstract]</t>
        </is>
      </c>
      <c r="B3" s="4" t="inlineStr">
        <is>
          <t xml:space="preserve"> </t>
        </is>
      </c>
    </row>
    <row r="4">
      <c r="A4" s="4" t="inlineStr">
        <is>
          <t>Schedule of Variable Interest Entities</t>
        </is>
      </c>
      <c r="B4" s="4" t="inlineStr">
        <is>
          <t xml:space="preserve">Summarized below is the information
related to former VIEs, including total assets, total current liabilities, total liabilities, net revenues, total operating costs and
expenses, net income (loss) and cash flows after intercompany elimination are as follows:
As of December 31,
2023 2024
RMB RMB
Total assets 139,541 —
Total current liabilities (39,996 ) —
Total liabilities (68,430 ) —
Year Ended December 31,
2022 2023 2024
RMB RMB RMB
Net revenues 141,086 122,880 123,593
Operating costs and expenses 67,788 100,957 92,617
Net income (loss) (4,136 ) (13,085 ) 20,870
Net cash generated from operating activities 98,715 3,754 1,6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Other Payables and Accrued Expenses [Abstract]</t>
        </is>
      </c>
      <c r="B3" s="4" t="inlineStr">
        <is>
          <t xml:space="preserve"> </t>
        </is>
      </c>
    </row>
    <row r="4">
      <c r="A4" s="4" t="inlineStr">
        <is>
          <t>Schedule of Other Payables and Accrued Expenses</t>
        </is>
      </c>
      <c r="B4" s="4" t="inlineStr">
        <is>
          <t xml:space="preserve">Components of other payables
and accrued expenses are as follows:
As of December 31,
2023 2024
RMB RMB
Business and other tax payables 89,715 69,799
Refundable deposits from employees and agents 18,239 19,400
Professional fees 5,609 13,453
Accrued expenses to third parties 33,382 20,486
Contributions from members of eHuzhu mutual aid program (Note 2(c)) 37,261 32,915
Accrued compensation to staff layoff — 20,648
Payable to disposal subsidiaries — 92,010
Others 1,793 818
Total 185,999 269,5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Total net revenues</t>
        </is>
      </c>
      <c r="C4" s="6" t="n">
        <v>1808832</v>
      </c>
      <c r="D4" s="7" t="n">
        <v>247809</v>
      </c>
      <c r="E4" s="6" t="n">
        <v>3198389</v>
      </c>
      <c r="F4" s="6" t="n">
        <v>2781614</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Total operating costs</t>
        </is>
      </c>
      <c r="C6" s="5" t="n">
        <v>-1112866</v>
      </c>
      <c r="D6" s="5" t="n">
        <v>-152462</v>
      </c>
      <c r="E6" s="5" t="n">
        <v>-2145416</v>
      </c>
      <c r="F6" s="5" t="n">
        <v>-1795603</v>
      </c>
    </row>
    <row r="7">
      <c r="A7" s="4" t="inlineStr">
        <is>
          <t>Selling expenses</t>
        </is>
      </c>
      <c r="C7" s="5" t="n">
        <v>-208583</v>
      </c>
      <c r="D7" s="5" t="n">
        <v>-28576</v>
      </c>
      <c r="E7" s="5" t="n">
        <v>-250223</v>
      </c>
      <c r="F7" s="5" t="n">
        <v>-272706</v>
      </c>
    </row>
    <row r="8">
      <c r="A8" s="4" t="inlineStr">
        <is>
          <t>General and administrative expenses</t>
        </is>
      </c>
      <c r="C8" s="5" t="n">
        <v>-519105</v>
      </c>
      <c r="D8" s="5" t="n">
        <v>-71117</v>
      </c>
      <c r="E8" s="5" t="n">
        <v>-606925</v>
      </c>
      <c r="F8" s="5" t="n">
        <v>-544630</v>
      </c>
    </row>
    <row r="9">
      <c r="A9" s="4" t="inlineStr">
        <is>
          <t>Impairment loss</t>
        </is>
      </c>
      <c r="C9" s="5" t="n">
        <v>-404121</v>
      </c>
      <c r="D9" s="5" t="n">
        <v>-55364</v>
      </c>
      <c r="E9" s="4" t="inlineStr">
        <is>
          <t xml:space="preserve"> </t>
        </is>
      </c>
      <c r="F9" s="4" t="inlineStr">
        <is>
          <t xml:space="preserve"> </t>
        </is>
      </c>
    </row>
    <row r="10">
      <c r="A10" s="4" t="inlineStr">
        <is>
          <t>Total operating costs and expenses</t>
        </is>
      </c>
      <c r="C10" s="5" t="n">
        <v>-2244675</v>
      </c>
      <c r="D10" s="5" t="n">
        <v>-307519</v>
      </c>
      <c r="E10" s="5" t="n">
        <v>-3002564</v>
      </c>
      <c r="F10" s="5" t="n">
        <v>-2612939</v>
      </c>
    </row>
    <row r="11">
      <c r="A11" s="4" t="inlineStr">
        <is>
          <t>Income (Loss) from operations</t>
        </is>
      </c>
      <c r="C11" s="5" t="n">
        <v>-435843</v>
      </c>
      <c r="D11" s="5" t="n">
        <v>-59710</v>
      </c>
      <c r="E11" s="5" t="n">
        <v>195825</v>
      </c>
      <c r="F11" s="5" t="n">
        <v>168675</v>
      </c>
    </row>
    <row r="12">
      <c r="A12" s="3" t="inlineStr">
        <is>
          <t>Other income, net:</t>
        </is>
      </c>
      <c r="C12" s="4" t="inlineStr">
        <is>
          <t xml:space="preserve"> </t>
        </is>
      </c>
      <c r="D12" s="4" t="inlineStr">
        <is>
          <t xml:space="preserve"> </t>
        </is>
      </c>
      <c r="E12" s="4" t="inlineStr">
        <is>
          <t xml:space="preserve"> </t>
        </is>
      </c>
      <c r="F12" s="4" t="inlineStr">
        <is>
          <t xml:space="preserve"> </t>
        </is>
      </c>
    </row>
    <row r="13">
      <c r="A13" s="4" t="inlineStr">
        <is>
          <t>Gains (Losses) from fair value change</t>
        </is>
      </c>
      <c r="C13" s="5" t="n">
        <v>-78499</v>
      </c>
      <c r="D13" s="5" t="n">
        <v>-10754</v>
      </c>
      <c r="E13" s="5" t="n">
        <v>102867</v>
      </c>
      <c r="F13" s="4" t="inlineStr">
        <is>
          <t xml:space="preserve"> </t>
        </is>
      </c>
    </row>
    <row r="14">
      <c r="A14" s="4" t="inlineStr">
        <is>
          <t>Investment income related to the realized gain on available-for-sale investments</t>
        </is>
      </c>
      <c r="C14" s="5" t="n">
        <v>42288</v>
      </c>
      <c r="D14" s="5" t="n">
        <v>5793</v>
      </c>
      <c r="E14" s="5" t="n">
        <v>49106</v>
      </c>
      <c r="F14" s="5" t="n">
        <v>17809</v>
      </c>
    </row>
    <row r="15">
      <c r="A15" s="4" t="inlineStr">
        <is>
          <t>Gains (Losses) from the disposal of subsidiaries</t>
        </is>
      </c>
      <c r="C15" s="5" t="n">
        <v>897306</v>
      </c>
      <c r="D15" s="5" t="n">
        <v>122930</v>
      </c>
      <c r="E15" s="5" t="n">
        <v>-2904</v>
      </c>
      <c r="F15" s="4" t="inlineStr">
        <is>
          <t xml:space="preserve"> </t>
        </is>
      </c>
    </row>
    <row r="16">
      <c r="A16" s="4" t="inlineStr">
        <is>
          <t>Interest income, net</t>
        </is>
      </c>
      <c r="C16" s="5" t="n">
        <v>12423</v>
      </c>
      <c r="D16" s="5" t="n">
        <v>1702</v>
      </c>
      <c r="E16" s="5" t="n">
        <v>5690</v>
      </c>
      <c r="F16" s="5" t="n">
        <v>13674</v>
      </c>
    </row>
    <row r="17">
      <c r="A17" s="4" t="inlineStr">
        <is>
          <t>Others, net</t>
        </is>
      </c>
      <c r="C17" s="5" t="n">
        <v>-24434</v>
      </c>
      <c r="D17" s="5" t="n">
        <v>-3346</v>
      </c>
      <c r="E17" s="5" t="n">
        <v>-766</v>
      </c>
      <c r="F17" s="5" t="n">
        <v>-3823</v>
      </c>
    </row>
    <row r="18">
      <c r="A18" s="4" t="inlineStr">
        <is>
          <t>Income before income taxes, share of income and impairment of affiliates, net</t>
        </is>
      </c>
      <c r="C18" s="5" t="n">
        <v>413241</v>
      </c>
      <c r="D18" s="5" t="n">
        <v>56615</v>
      </c>
      <c r="E18" s="5" t="n">
        <v>349818</v>
      </c>
      <c r="F18" s="5" t="n">
        <v>196335</v>
      </c>
    </row>
    <row r="19">
      <c r="A19" s="4" t="inlineStr">
        <is>
          <t>Income tax expense</t>
        </is>
      </c>
      <c r="C19" s="5" t="n">
        <v>-98715</v>
      </c>
      <c r="D19" s="5" t="n">
        <v>-13524</v>
      </c>
      <c r="E19" s="5" t="n">
        <v>-59402</v>
      </c>
      <c r="F19" s="5" t="n">
        <v>-41016</v>
      </c>
    </row>
    <row r="20">
      <c r="A20" s="4" t="inlineStr">
        <is>
          <t>Share of income of affiliates, net of impairment</t>
        </is>
      </c>
      <c r="C20" s="5" t="n">
        <v>-5052</v>
      </c>
      <c r="D20" s="5" t="n">
        <v>-692</v>
      </c>
      <c r="E20" s="5" t="n">
        <v>-1317</v>
      </c>
      <c r="F20" s="5" t="n">
        <v>-69596</v>
      </c>
    </row>
    <row r="21">
      <c r="A21" s="4" t="inlineStr">
        <is>
          <t>Net income</t>
        </is>
      </c>
      <c r="C21" s="5" t="n">
        <v>309474</v>
      </c>
      <c r="D21" s="5" t="n">
        <v>42399</v>
      </c>
      <c r="E21" s="5" t="n">
        <v>289099</v>
      </c>
      <c r="F21" s="5" t="n">
        <v>85723</v>
      </c>
    </row>
    <row r="22">
      <c r="A22" s="4" t="inlineStr">
        <is>
          <t>Less: net (loss) income attributable to the noncontrolling interests</t>
        </is>
      </c>
      <c r="C22" s="5" t="n">
        <v>-145486</v>
      </c>
      <c r="D22" s="5" t="n">
        <v>-19931</v>
      </c>
      <c r="E22" s="5" t="n">
        <v>8622</v>
      </c>
      <c r="F22" s="5" t="n">
        <v>-14549</v>
      </c>
    </row>
    <row r="23">
      <c r="A23" s="4" t="inlineStr">
        <is>
          <t>Foreign currency translation adjustments</t>
        </is>
      </c>
      <c r="C23" s="5" t="n">
        <v>1688</v>
      </c>
      <c r="D23" s="5" t="n">
        <v>231</v>
      </c>
      <c r="E23" s="5" t="n">
        <v>2249</v>
      </c>
      <c r="F23" s="5" t="n">
        <v>3728</v>
      </c>
    </row>
    <row r="24">
      <c r="A24" s="4" t="inlineStr">
        <is>
          <t>Unrealized net (loss) gains on available-for-sale investments</t>
        </is>
      </c>
      <c r="C24" s="5" t="n">
        <v>-11418</v>
      </c>
      <c r="D24" s="5" t="n">
        <v>-1564</v>
      </c>
      <c r="E24" s="5" t="n">
        <v>2458</v>
      </c>
      <c r="F24" s="5" t="n">
        <v>-1919</v>
      </c>
    </row>
    <row r="25">
      <c r="A25" s="4" t="inlineStr">
        <is>
          <t>Share of other comprehensive gain of affiliates</t>
        </is>
      </c>
      <c r="C25" s="4" t="inlineStr">
        <is>
          <t xml:space="preserve"> </t>
        </is>
      </c>
      <c r="D25" s="4" t="inlineStr">
        <is>
          <t xml:space="preserve"> </t>
        </is>
      </c>
      <c r="E25" s="4" t="inlineStr">
        <is>
          <t xml:space="preserve"> </t>
        </is>
      </c>
      <c r="F25" s="5" t="n">
        <v>4688</v>
      </c>
    </row>
    <row r="26">
      <c r="A26" s="4" t="inlineStr">
        <is>
          <t>Net income attributable to the Company’s shareholders</t>
        </is>
      </c>
      <c r="C26" s="6" t="n">
        <v>454960</v>
      </c>
      <c r="D26" s="7" t="n">
        <v>62330</v>
      </c>
      <c r="E26" s="6" t="n">
        <v>280477</v>
      </c>
      <c r="F26" s="6" t="n">
        <v>100272</v>
      </c>
    </row>
    <row r="27">
      <c r="A27" s="4" t="inlineStr">
        <is>
          <t>Basic (in Dollars per share and Yuan Renminbi per share) | (per share)</t>
        </is>
      </c>
      <c r="C27" s="8" t="n">
        <v>0.43</v>
      </c>
      <c r="D27" s="9" t="n">
        <v>0.06</v>
      </c>
      <c r="E27" s="8" t="n">
        <v>0.26</v>
      </c>
      <c r="F27" s="8" t="n">
        <v>0.09</v>
      </c>
    </row>
    <row r="28">
      <c r="A28" s="4" t="inlineStr">
        <is>
          <t>Diluted (in Dollars per share and Yuan Renminbi per share) | (per share)</t>
        </is>
      </c>
      <c r="C28" s="8" t="n">
        <v>0.42</v>
      </c>
      <c r="D28" s="9" t="n">
        <v>0.06</v>
      </c>
      <c r="E28" s="8" t="n">
        <v>0.26</v>
      </c>
      <c r="F28" s="8" t="n">
        <v>0.09</v>
      </c>
    </row>
    <row r="29">
      <c r="A29" s="4" t="inlineStr">
        <is>
          <t>Basic (in Shares)</t>
        </is>
      </c>
      <c r="B29" s="4" t="inlineStr">
        <is>
          <t>[1]</t>
        </is>
      </c>
      <c r="C29" s="5" t="n">
        <v>1066694178</v>
      </c>
      <c r="D29" s="5" t="n">
        <v>1066694178</v>
      </c>
      <c r="E29" s="5" t="n">
        <v>1074372067</v>
      </c>
      <c r="F29" s="5" t="n">
        <v>1074196310</v>
      </c>
    </row>
    <row r="30">
      <c r="A30" s="4" t="inlineStr">
        <is>
          <t>Diluted (in Shares)</t>
        </is>
      </c>
      <c r="C30" s="5" t="n">
        <v>1070548464</v>
      </c>
      <c r="D30" s="5" t="n">
        <v>1070548464</v>
      </c>
      <c r="E30" s="5" t="n">
        <v>1076740198</v>
      </c>
      <c r="F30" s="5" t="n">
        <v>1074457821</v>
      </c>
    </row>
    <row r="31">
      <c r="A31" s="4" t="inlineStr">
        <is>
          <t>Net income</t>
        </is>
      </c>
      <c r="C31" s="6" t="n">
        <v>309474</v>
      </c>
      <c r="D31" s="7" t="n">
        <v>42399</v>
      </c>
      <c r="E31" s="6" t="n">
        <v>289099</v>
      </c>
      <c r="F31" s="6" t="n">
        <v>85723</v>
      </c>
    </row>
    <row r="32">
      <c r="A32" s="4" t="inlineStr">
        <is>
          <t>Less: net (loss) income attributable to the noncontrolling interests</t>
        </is>
      </c>
      <c r="C32" s="5" t="n">
        <v>-145486</v>
      </c>
      <c r="D32" s="5" t="n">
        <v>-19931</v>
      </c>
      <c r="E32" s="5" t="n">
        <v>8622</v>
      </c>
      <c r="F32" s="5" t="n">
        <v>-14549</v>
      </c>
    </row>
    <row r="33">
      <c r="A33" s="4" t="inlineStr">
        <is>
          <t>Foreign currency translation adjustments</t>
        </is>
      </c>
      <c r="C33" s="5" t="n">
        <v>1688</v>
      </c>
      <c r="D33" s="5" t="n">
        <v>231</v>
      </c>
      <c r="E33" s="5" t="n">
        <v>2249</v>
      </c>
      <c r="F33" s="5" t="n">
        <v>3728</v>
      </c>
    </row>
    <row r="34">
      <c r="A34" s="4" t="inlineStr">
        <is>
          <t>Unrealized net (loss) gains on available-for-sale investments</t>
        </is>
      </c>
      <c r="C34" s="5" t="n">
        <v>-11418</v>
      </c>
      <c r="D34" s="5" t="n">
        <v>-1564</v>
      </c>
      <c r="E34" s="5" t="n">
        <v>2458</v>
      </c>
      <c r="F34" s="5" t="n">
        <v>-1919</v>
      </c>
    </row>
    <row r="35">
      <c r="A35" s="4" t="inlineStr">
        <is>
          <t>Share of other comprehensive gain of affiliates</t>
        </is>
      </c>
      <c r="C35" s="4" t="inlineStr">
        <is>
          <t xml:space="preserve"> </t>
        </is>
      </c>
      <c r="D35" s="4" t="inlineStr">
        <is>
          <t xml:space="preserve"> </t>
        </is>
      </c>
      <c r="E35" s="4" t="inlineStr">
        <is>
          <t xml:space="preserve"> </t>
        </is>
      </c>
      <c r="F35" s="5" t="n">
        <v>4688</v>
      </c>
    </row>
    <row r="36">
      <c r="A36" s="4" t="inlineStr">
        <is>
          <t>Total comprehensive income</t>
        </is>
      </c>
      <c r="C36" s="5" t="n">
        <v>299744</v>
      </c>
      <c r="D36" s="5" t="n">
        <v>41066</v>
      </c>
      <c r="E36" s="5" t="n">
        <v>293806</v>
      </c>
      <c r="F36" s="5" t="n">
        <v>92220</v>
      </c>
    </row>
    <row r="37">
      <c r="A37" s="4" t="inlineStr">
        <is>
          <t>Less: Comprehensive (loss) income attributable to the noncontrolling interests</t>
        </is>
      </c>
      <c r="C37" s="5" t="n">
        <v>-145486</v>
      </c>
      <c r="D37" s="5" t="n">
        <v>-19931</v>
      </c>
      <c r="E37" s="5" t="n">
        <v>8622</v>
      </c>
      <c r="F37" s="5" t="n">
        <v>-14549</v>
      </c>
    </row>
    <row r="38">
      <c r="A38" s="4" t="inlineStr">
        <is>
          <t>Comprehensive income attributable to the Company’s shareholders</t>
        </is>
      </c>
      <c r="C38" s="5" t="n">
        <v>445230</v>
      </c>
      <c r="D38" s="5" t="n">
        <v>60997</v>
      </c>
      <c r="E38" s="5" t="n">
        <v>285184</v>
      </c>
      <c r="F38" s="5" t="n">
        <v>106769</v>
      </c>
    </row>
    <row r="39">
      <c r="A39" s="4" t="inlineStr">
        <is>
          <t>Agency</t>
        </is>
      </c>
      <c r="C39" s="4" t="inlineStr">
        <is>
          <t xml:space="preserve"> </t>
        </is>
      </c>
      <c r="D39" s="4" t="inlineStr">
        <is>
          <t xml:space="preserve"> </t>
        </is>
      </c>
      <c r="E39" s="4" t="inlineStr">
        <is>
          <t xml:space="preserve"> </t>
        </is>
      </c>
      <c r="F39" s="4" t="inlineStr">
        <is>
          <t xml:space="preserve"> </t>
        </is>
      </c>
    </row>
    <row r="40">
      <c r="A40" s="3" t="inlineStr">
        <is>
          <t>Net revenues:</t>
        </is>
      </c>
      <c r="C40" s="4" t="inlineStr">
        <is>
          <t xml:space="preserve"> </t>
        </is>
      </c>
      <c r="D40" s="4" t="inlineStr">
        <is>
          <t xml:space="preserve"> </t>
        </is>
      </c>
      <c r="E40" s="4" t="inlineStr">
        <is>
          <t xml:space="preserve"> </t>
        </is>
      </c>
      <c r="F40" s="4" t="inlineStr">
        <is>
          <t xml:space="preserve"> </t>
        </is>
      </c>
    </row>
    <row r="41">
      <c r="A41" s="4" t="inlineStr">
        <is>
          <t>Total net revenues</t>
        </is>
      </c>
      <c r="C41" s="5" t="n">
        <v>1331778</v>
      </c>
      <c r="D41" s="5" t="n">
        <v>182453</v>
      </c>
      <c r="E41" s="5" t="n">
        <v>2760448</v>
      </c>
      <c r="F41" s="5" t="n">
        <v>2376851</v>
      </c>
    </row>
    <row r="42">
      <c r="A42" s="3" t="inlineStr">
        <is>
          <t>Operating costs and expenses:</t>
        </is>
      </c>
      <c r="C42" s="4" t="inlineStr">
        <is>
          <t xml:space="preserve"> </t>
        </is>
      </c>
      <c r="D42" s="4" t="inlineStr">
        <is>
          <t xml:space="preserve"> </t>
        </is>
      </c>
      <c r="E42" s="4" t="inlineStr">
        <is>
          <t xml:space="preserve"> </t>
        </is>
      </c>
      <c r="F42" s="4" t="inlineStr">
        <is>
          <t xml:space="preserve"> </t>
        </is>
      </c>
    </row>
    <row r="43">
      <c r="A43" s="4" t="inlineStr">
        <is>
          <t>Total operating costs</t>
        </is>
      </c>
      <c r="C43" s="5" t="n">
        <v>-799781</v>
      </c>
      <c r="D43" s="5" t="n">
        <v>-109569</v>
      </c>
      <c r="E43" s="5" t="n">
        <v>-1868672</v>
      </c>
      <c r="F43" s="5" t="n">
        <v>-1527572</v>
      </c>
    </row>
    <row r="44">
      <c r="A44" s="4" t="inlineStr">
        <is>
          <t>Agency | Life insurance business</t>
        </is>
      </c>
      <c r="C44" s="4" t="inlineStr">
        <is>
          <t xml:space="preserve"> </t>
        </is>
      </c>
      <c r="D44" s="4" t="inlineStr">
        <is>
          <t xml:space="preserve"> </t>
        </is>
      </c>
      <c r="E44" s="4" t="inlineStr">
        <is>
          <t xml:space="preserve"> </t>
        </is>
      </c>
      <c r="F44" s="4" t="inlineStr">
        <is>
          <t xml:space="preserve"> </t>
        </is>
      </c>
    </row>
    <row r="45">
      <c r="A45" s="3" t="inlineStr">
        <is>
          <t>Net revenues:</t>
        </is>
      </c>
      <c r="C45" s="4" t="inlineStr">
        <is>
          <t xml:space="preserve"> </t>
        </is>
      </c>
      <c r="D45" s="4" t="inlineStr">
        <is>
          <t xml:space="preserve"> </t>
        </is>
      </c>
      <c r="E45" s="4" t="inlineStr">
        <is>
          <t xml:space="preserve"> </t>
        </is>
      </c>
      <c r="F45" s="4" t="inlineStr">
        <is>
          <t xml:space="preserve"> </t>
        </is>
      </c>
    </row>
    <row r="46">
      <c r="A46" s="4" t="inlineStr">
        <is>
          <t>Total net revenues</t>
        </is>
      </c>
      <c r="C46" s="5" t="n">
        <v>1186462</v>
      </c>
      <c r="D46" s="5" t="n">
        <v>162545</v>
      </c>
      <c r="E46" s="5" t="n">
        <v>2593803</v>
      </c>
      <c r="F46" s="5" t="n">
        <v>2237312</v>
      </c>
    </row>
    <row r="47">
      <c r="A47" s="3" t="inlineStr">
        <is>
          <t>Operating costs and expenses:</t>
        </is>
      </c>
      <c r="C47" s="4" t="inlineStr">
        <is>
          <t xml:space="preserve"> </t>
        </is>
      </c>
      <c r="D47" s="4" t="inlineStr">
        <is>
          <t xml:space="preserve"> </t>
        </is>
      </c>
      <c r="E47" s="4" t="inlineStr">
        <is>
          <t xml:space="preserve"> </t>
        </is>
      </c>
      <c r="F47" s="4" t="inlineStr">
        <is>
          <t xml:space="preserve"> </t>
        </is>
      </c>
    </row>
    <row r="48">
      <c r="A48" s="4" t="inlineStr">
        <is>
          <t>Total operating costs</t>
        </is>
      </c>
      <c r="C48" s="5" t="n">
        <v>-693065</v>
      </c>
      <c r="D48" s="5" t="n">
        <v>-94950</v>
      </c>
      <c r="E48" s="5" t="n">
        <v>-1749475</v>
      </c>
      <c r="F48" s="5" t="n">
        <v>-1436606</v>
      </c>
    </row>
    <row r="49">
      <c r="A49" s="4" t="inlineStr">
        <is>
          <t>Agency | Non-Life insurance business</t>
        </is>
      </c>
      <c r="C49" s="4" t="inlineStr">
        <is>
          <t xml:space="preserve"> </t>
        </is>
      </c>
      <c r="D49" s="4" t="inlineStr">
        <is>
          <t xml:space="preserve"> </t>
        </is>
      </c>
      <c r="E49" s="4" t="inlineStr">
        <is>
          <t xml:space="preserve"> </t>
        </is>
      </c>
      <c r="F49" s="4" t="inlineStr">
        <is>
          <t xml:space="preserve"> </t>
        </is>
      </c>
    </row>
    <row r="50">
      <c r="A50" s="3" t="inlineStr">
        <is>
          <t>Net revenues:</t>
        </is>
      </c>
      <c r="C50" s="4" t="inlineStr">
        <is>
          <t xml:space="preserve"> </t>
        </is>
      </c>
      <c r="D50" s="4" t="inlineStr">
        <is>
          <t xml:space="preserve"> </t>
        </is>
      </c>
      <c r="E50" s="4" t="inlineStr">
        <is>
          <t xml:space="preserve"> </t>
        </is>
      </c>
      <c r="F50" s="4" t="inlineStr">
        <is>
          <t xml:space="preserve"> </t>
        </is>
      </c>
    </row>
    <row r="51">
      <c r="A51" s="4" t="inlineStr">
        <is>
          <t>Total net revenues</t>
        </is>
      </c>
      <c r="C51" s="5" t="n">
        <v>145316</v>
      </c>
      <c r="D51" s="5" t="n">
        <v>19908</v>
      </c>
      <c r="E51" s="5" t="n">
        <v>166645</v>
      </c>
      <c r="F51" s="5" t="n">
        <v>139539</v>
      </c>
    </row>
    <row r="52">
      <c r="A52" s="3" t="inlineStr">
        <is>
          <t>Operating costs and expenses:</t>
        </is>
      </c>
      <c r="C52" s="4" t="inlineStr">
        <is>
          <t xml:space="preserve"> </t>
        </is>
      </c>
      <c r="D52" s="4" t="inlineStr">
        <is>
          <t xml:space="preserve"> </t>
        </is>
      </c>
      <c r="E52" s="4" t="inlineStr">
        <is>
          <t xml:space="preserve"> </t>
        </is>
      </c>
      <c r="F52" s="4" t="inlineStr">
        <is>
          <t xml:space="preserve"> </t>
        </is>
      </c>
    </row>
    <row r="53">
      <c r="A53" s="4" t="inlineStr">
        <is>
          <t>Total operating costs</t>
        </is>
      </c>
      <c r="C53" s="5" t="n">
        <v>-106716</v>
      </c>
      <c r="D53" s="5" t="n">
        <v>-14619</v>
      </c>
      <c r="E53" s="5" t="n">
        <v>-119197</v>
      </c>
      <c r="F53" s="5" t="n">
        <v>-90966</v>
      </c>
    </row>
    <row r="54">
      <c r="A54" s="4" t="inlineStr">
        <is>
          <t>Claims adjusting</t>
        </is>
      </c>
      <c r="C54" s="4" t="inlineStr">
        <is>
          <t xml:space="preserve"> </t>
        </is>
      </c>
      <c r="D54" s="4" t="inlineStr">
        <is>
          <t xml:space="preserve"> </t>
        </is>
      </c>
      <c r="E54" s="4" t="inlineStr">
        <is>
          <t xml:space="preserve"> </t>
        </is>
      </c>
      <c r="F54" s="4" t="inlineStr">
        <is>
          <t xml:space="preserve"> </t>
        </is>
      </c>
    </row>
    <row r="55">
      <c r="A55" s="3" t="inlineStr">
        <is>
          <t>Net revenues:</t>
        </is>
      </c>
      <c r="C55" s="4" t="inlineStr">
        <is>
          <t xml:space="preserve"> </t>
        </is>
      </c>
      <c r="D55" s="4" t="inlineStr">
        <is>
          <t xml:space="preserve"> </t>
        </is>
      </c>
      <c r="E55" s="4" t="inlineStr">
        <is>
          <t xml:space="preserve"> </t>
        </is>
      </c>
      <c r="F55" s="4" t="inlineStr">
        <is>
          <t xml:space="preserve"> </t>
        </is>
      </c>
    </row>
    <row r="56">
      <c r="A56" s="4" t="inlineStr">
        <is>
          <t>Total net revenues</t>
        </is>
      </c>
      <c r="C56" s="5" t="n">
        <v>477054</v>
      </c>
      <c r="D56" s="5" t="n">
        <v>65356</v>
      </c>
      <c r="E56" s="5" t="n">
        <v>437941</v>
      </c>
      <c r="F56" s="5" t="n">
        <v>404763</v>
      </c>
    </row>
    <row r="57">
      <c r="A57" s="3" t="inlineStr">
        <is>
          <t>Operating costs and expenses:</t>
        </is>
      </c>
      <c r="C57" s="4" t="inlineStr">
        <is>
          <t xml:space="preserve"> </t>
        </is>
      </c>
      <c r="D57" s="4" t="inlineStr">
        <is>
          <t xml:space="preserve"> </t>
        </is>
      </c>
      <c r="E57" s="4" t="inlineStr">
        <is>
          <t xml:space="preserve"> </t>
        </is>
      </c>
      <c r="F57" s="4" t="inlineStr">
        <is>
          <t xml:space="preserve"> </t>
        </is>
      </c>
    </row>
    <row r="58">
      <c r="A58" s="4" t="inlineStr">
        <is>
          <t>Total operating costs</t>
        </is>
      </c>
      <c r="C58" s="6" t="n">
        <v>-313085</v>
      </c>
      <c r="D58" s="7" t="n">
        <v>-42893</v>
      </c>
      <c r="E58" s="6" t="n">
        <v>-276744</v>
      </c>
      <c r="F58" s="6" t="n">
        <v>-268031</v>
      </c>
    </row>
    <row r="59"/>
    <row r="60">
      <c r="A60" s="4" t="inlineStr">
        <is>
          <t>[1]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t>
        </is>
      </c>
    </row>
  </sheetData>
  <mergeCells count="4">
    <mergeCell ref="A1:B2"/>
    <mergeCell ref="A59:E59"/>
    <mergeCell ref="C1:F1"/>
    <mergeCell ref="A60:E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Unrecognized Tax Benefits</t>
        </is>
      </c>
      <c r="B4" s="4" t="inlineStr">
        <is>
          <t xml:space="preserve">The movements of unrecognized
tax benefits are as follows:
RMB
Balance as of January 1, 2022 73,213
Change in unrecognized tax benefits —
Decrease in tax positions (36,566 )
Balance as of December 31, 2022 36,647
Change in unrecognized tax benefits —
Decrease in tax positions (2,279 )
Balance as of December 31, 2023 34,368
Change in unrecognized tax benefits —
Decrease in tax positions (4,744 )
Balance as of December 31, 2024 29,624 </t>
        </is>
      </c>
    </row>
    <row r="5">
      <c r="A5" s="4" t="inlineStr">
        <is>
          <t>Schedule of Income Tax Expenses</t>
        </is>
      </c>
      <c r="B5" s="4" t="inlineStr">
        <is>
          <t xml:space="preserve">Income tax expenses are comprised
of the following:
Year Ended December 31,
2022 2023 2024
RMB RMB RMB
Current tax expense 13,169 44,836 7,763
Deferred tax expense 27,847 14,566 90,952
Income tax expense 41,016 59,402 98,715 </t>
        </is>
      </c>
    </row>
    <row r="6">
      <c r="A6" s="4" t="inlineStr">
        <is>
          <t>Schedule of Deferred Income Tax Assets and Liabilities</t>
        </is>
      </c>
      <c r="B6" s="4" t="inlineStr">
        <is>
          <t xml:space="preserve">The principal components
of the deferred income tax assets and liabilities are as follows:
As of December 31,
2023 2024
RMB RMB
Deferred tax assets:
Operating loss carryforward 117,072 79,790
Intangible assets, net 5,003 1,220
Less: valuation allowances (81,340 ) (71,034 )
Total 40,735 9,976
Deferred tax liabilities:
Fair value adjustments in relation to short-term investments 15,944 103,200
Estimated profit arising from future renewal commissions 91,428 87,743
PRC dividend withholding taxes 29,230 26,730
Identifiable intangible assets 12,549 —
Total 149,151 217,673 </t>
        </is>
      </c>
    </row>
    <row r="7">
      <c r="A7" s="4" t="inlineStr">
        <is>
          <t>Schedule of Effective Income Tax Rate Reconciliation</t>
        </is>
      </c>
      <c r="B7" s="4" t="inlineStr">
        <is>
          <t>Reconciliation between the
provision for income taxes computed by applying the PRC enterprise income rate of 25% to net income before income taxes and income of
affiliates, and the actual provision for income taxes is as follows:
Year Ended December 31,
2022 2023 2024
RMB RMB RMB
Income from continuing operations before income taxes, share of income of affiliates, net 196,335 349,818 413,241
PRC statutory tax rate 25 % 25 % 25 %
Income tax at statutory tax rate 49,084 87,455 103,310
Expenses not deductible for tax purposes:
—Entertainment 2,099 2,417 703
—Impairment on goodwill — — 93,537
—Provision for expected credit losses on other receivables — — 11,940
—Other 479 340 1,434
Effect of tax holidays on concessionary rates granted to PRC entities (12,671 ) (9,956 ) (507 )
Effect of different tax rates of subsidiaries operating in other jurisdictions 2,342 4,110 (135,440 )
Change in valuation allowance 40,501 2,713 20,179
Utilized of Deferred income tax for dividend distribution — — (2,500 )
Effect of non-taxable (income) loss * (4,620 ) (25,709 ) 29,969
Unrecognized tax benefits arising from certain transfer pricing arrangements (36,566 ) (2,279 ) (4,744 )
Deferred income tax reverse — — (18,800 )
Other 368 311 (366 )
Income tax expense 41,016 59,402 98,715 * The effect of non-taxable income for years ended December 31,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 The effect of non-taxable loss for the year ended December 31, 2024 is primarily relating to the non-taxable loss from changes in fair value of equity interests held by the Grou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 [Abstract]</t>
        </is>
      </c>
      <c r="B3" s="4" t="inlineStr">
        <is>
          <t xml:space="preserve"> </t>
        </is>
      </c>
    </row>
    <row r="4">
      <c r="A4" s="4" t="inlineStr">
        <is>
          <t>Schedule of Basic and Diluted Net Income Per Ordinary Share</t>
        </is>
      </c>
      <c r="B4" s="4" t="inlineStr">
        <is>
          <t xml:space="preserve">The computation of basic
and diluted net income per ordinary share is as follows:
Year Ended December 31,
2022 2023 2024
RMB RMB RMB
Basic:
Net income 85,723 289,099 309,474
Less: Net income (loss) attributable to the noncontrolling interests (14,549 ) 8,622 (145,486 )
Net income attributable to the Company’s shareholders 100,272 280,477 454,960
Weighted average number of ordinary shares outstanding* 1,074,196,310 1,074,372,067 1,066,694,178
Basic net income per ordinary share 0.09 0.26 0.43
Basic net income per ADS 1.87 5.22 8.53 *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
Year Ended December 31,
2022 2023 2024
RMB RMB RMB
Diluted:
Net income 85,723 289,099 309,474
Less: Net (loss) income attributable to the noncontrolling interests (14,549 ) 8,622 (145,486 )
Net income attributable to the Company’s shareholders 100,272 280,477 454,960
Weighted average number of ordinary shares outstanding 1,074,196,310 1,074,372,067 1,066,694,178
Weighted average number of dilutive potential ordinary shares from share options and restricted share units 261,511 2,368,131 3,854,286
Total 1,074,457,821 1,076,740,198 1,070,548,464
Diluted net income per ordinary share 0.09 0.26 0.42
Diluted net income per ADS 1.87 5.21 8.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Lease Payments</t>
        </is>
      </c>
      <c r="B4" s="4" t="inlineStr">
        <is>
          <t xml:space="preserve">As of December 31, 2024,
the total future minimum lease payments under non-cancellable short-term leases, including the agreed property management fee, with respect
to the office are payable as follows:
Lease Commitment
RMB
Within 1 year 1,972
1-3 years 2,054
Total 4,0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Tables)</t>
        </is>
      </c>
      <c r="B1" s="2" t="inlineStr">
        <is>
          <t>12 Months Ended</t>
        </is>
      </c>
    </row>
    <row r="2">
      <c r="B2" s="2" t="inlineStr">
        <is>
          <t>Dec. 31, 2024</t>
        </is>
      </c>
    </row>
    <row r="3">
      <c r="A3" s="3" t="inlineStr">
        <is>
          <t>Concentrations of Credit Risk [Abstract]</t>
        </is>
      </c>
      <c r="B3" s="4" t="inlineStr">
        <is>
          <t xml:space="preserve"> </t>
        </is>
      </c>
    </row>
    <row r="4">
      <c r="A4" s="4" t="inlineStr">
        <is>
          <t>Schedule of Customer Concentration Estimated Renewal Commissions</t>
        </is>
      </c>
      <c r="B4" s="4" t="inlineStr">
        <is>
          <t>Customers accounting for
10% or more of total net revenues excluding estimated renewal commissions are as follows:
Year ended December 31,
2022 %
of 2023 % of 2024 % of
RMB RMB RMB
Sinatay Life Insurance Co., Ltd. (“Sinatay”) 497,143 19.6 % 438,026 15.3 % 177,868 9.8
Aeon Life Insurance Co., Ltd. (“Aeon”). * * 295,217 10.3 % * *
Ping An Property &amp; Casualty
Insurance Company of China, Ltd. （“Ping An”) * * * * 175,205 9.7
Subtotal 497,143 19.6 % 733,243 25.6 % 353,073 19.5 * represented less than 10% of total net revenues for the year. Customers which accounted
for 10% or more of gross accounts receivable excluding estimated renewal commissions are as follows:
As of December 31,
2023 % 2024 %
RMB RMB
Sinatay 57,119 14.7 % 29,567 13.5 %
Greatwall Life Insurance Co., Ltd 63,455 16.3 % * *
Fanhua RONS * * 29,063 13.3 %
Subtotal 120,574 31.0 % 58,630 26.8 % * represented less than 10% of accounts receivable as of the year en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hare Options Outstanding</t>
        </is>
      </c>
      <c r="B4" s="4" t="inlineStr">
        <is>
          <t xml:space="preserve">For the year ended December
31, 2024, changes in the status of total outstanding options, were as follows: Number of Weighted Weighted average Aggregate Outstanding as of January 1, 2024 4,000,000 0.2305 5.19 408 Outstanding as of December 31, 2024 4,000,000 0.2305 4.19 — A summary of share options
outstanding as of December 31, 2024, and activity during the year then ended, is presented below: Number of Weighted Weighted Aggregate Outstanding as of January 1, 2023 — — — — Granted 13,680,000 0.0500 4.49 4,275 Exercised — — — — Forfeited (2,380,000 ) — — — Outstanding as of December 31, 2023 11,300,000 0.0500 3.59 3,192 Granted 26,418,000 0.0955 3.19 1,778 Exercised (210,000 ) — — — Forfeited (10,039,420 ) — — — Outstanding as of December 31, 2024 27,468,580 0.0903 2.59 57 </t>
        </is>
      </c>
    </row>
    <row r="5">
      <c r="A5" s="4" t="inlineStr">
        <is>
          <t>Schedule of Activity of Service-Based RSUs</t>
        </is>
      </c>
      <c r="B5" s="4" t="inlineStr">
        <is>
          <t xml:space="preserve">A summary of the activity
of the service-based RSUs for the year ended December 31, 2024 is presented as follows:
Number of restricted shares Weighted average
US$
Unvested as of January 1, 2023 — —
Granted 536,990 3,410
Unvested as of December 31, 2023 536,990 —
Granted 1,268,200 1,511
vested (839,305 ) —
Forfeited (5,190 ) —
Unvested as of December 31, 2024 960,695 — </t>
        </is>
      </c>
    </row>
    <row r="6">
      <c r="A6" s="4" t="inlineStr">
        <is>
          <t>Schedule of Assumptions used in Determining Fair Value of MDRT Options on Grant Date</t>
        </is>
      </c>
      <c r="B6" s="4" t="inlineStr">
        <is>
          <t xml:space="preserve">The assumptions used
in determining the fair value of the 2023 MDRT Options on the grant date were as follows:
Assumptions 2023 MDRT 2024 MDRT 1 2024 MDRT 2
Expected dividend yield (Note i) 3.69% 3.22% 3.22%
Risk-free interest rates (Note ii) 3.88% 4.81% 4.44-4.81%
Expected volatility (Note iii) 51.41% 59.78% 59.78-60.61%
Expected life in years (Note iv) 4.49 3.29 3.1-3.29
Exercise multiple (Note v) 2.80 1.0 1.0
Fair value of options on grant date US$0.2896~US$0.2997 US$0.0834~US$0.0839 US$0.0711~US$0.12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hows
the Group’s operations by business segment for the years ended December 31, 2022, 2023 and 2024. Other represents revenue and expenses
that are not allocated to reportable segments and corporate related items.
For the year ended December 31,
2024
Agency Claims Adjusting Other Consolidated Consolidated
RMB RMB RMB RMB USD
(In thousands)
Total revenues 1,331,778 477,053 — 1,808,832 247,809
Operating costs and expenses:
Cost of revenues (799,781 ) (313,085 ) — (1,112,866 ) (152,462 )
Selling expenses (86,372 ) (104,289 ) (17,922 ) (208,583 ) (28,576 )
General and administrative expenses (329,519 ) (48,403 ) (141,183 ) (519,105 ) (71,117 )
Impairment loss (404,121 ) (404,121 ) (55,364 )
Total operating costs and expenses (1,619,793 ) (465,779 ) (159,105 ) (2,244,675 ) (307,519 )
Operating profit (288,015 ) 11,275 (159,105 ) (435,843 ) (59,710 )
Gains or loss from fair value change — — (78,499 ) (78,499 ) (10,754 )
Investment income 42,288 — — 42,288 5,793
Gains from the disposal of subsidiaries 897,306 897,306 122,930
Interest income 2,144 648 12,948 15,740 2,156
Financial cost (4,450 ) (2 ) 1,135 (3,317 ) (454 )
others,net (136,875 ) 12 112,429 (24,434 ) (3,346 )
Income (loss) before income taxes (384,908 ) 11,933 786,214 413,241 56,615
Income Tax expense 11,867 (6,761 ) (103,822 ) (98,715 ) (13,524 )
Share of Loss of affiliates (5,052 ) (5,052 ) (692 )
Net income (loss) (373,041 ) 5,172 677,340 309,474 42,399
Less: net income (loss) attributable to noncontrolling interests (148,720 ) 3,234 — (145,485 ) (19,931 )
Net income (loss) attributable to AIFU Inc. (224,321 ) 1,938 677,340 454,959 62,330
For the year ended December 31, 2023
Agency Claims adjusting Other Consolidated
RMB RMB RMB RMB
Net revenues: (In thousands)
Total net revenues 2,760,448 437,941 — 3,198,389
Operating costs and expenses:
Total operating costs (1,868,672 ) (276,744 ) — (2,145,416 )
Selling expenses (131,934 ) (98,393 ) (19,896 ) (250,223 )
General and administrative expenses (421,780 ) (43,452 ) (141,693 ) (606,925 )
Impairment loss — — — —
Total operating costs and expenses (2,422,386 ) (418,589 ) (161,589 ) (3,002,564 )
Income (Loss) from operations 338,062 19,352 (161,589 ) 195,825
Other income, net:
Gains (Losses) from fair value change — — 102,867 102,867
Investment income related to the realized gain on available-for-sale investments 7,221 856 41,029 49,106
Gains (Losses) from the disposal of subsidiaries (2,904 ) — — (2,904 )
Interest income 1,448 740 13,557 15,745
Financial cost (10,055 ) — — (10,055 )
Others, net 3,457 (19,897 ) 15,674 (766 )
Income before income taxes, share of income and impairment of affiliates, net 337,229 1,051 11,538 349,818
Income tax expense (57,086 ) (196 ) (2,120 ) (59,402 )
Share of income of affiliates, net of impairment (1,317 ) — — (1,317 )
Net income 278,826 855 9,418 289,099
Less: net (loss) income attributable to the noncontrolling interests 4,773 3,849 — 8,622
Net income attributable to the Company’s shareholders 274,053 (2,994 ) 9,418 280,477
For the year ended December 31, 2022
Agency Claims adjusting Other Consolidated
RMB RMB RMB RMB
(In thousands)
Net revenues:
Total net revenues 2,376,851 404,763 — 2,781,614
Operating costs and expenses:
Total operating costs (1,527,572 ) (268,031 ) — (1,795,603 )
Selling expenses (159,547 ) (102,943 ) (10,216 ) (272,706 )
General and administrative expenses (370,859 ) (45,645 ) (128,126 ) (544,630 )
Impairment loss — — — —
Total operating costs and expenses (2,057,978 ) (416,619 ) (138,342 ) (2,612,939 )
Income (Loss) from operations 318,873 (11,856 ) (138,342 ) 168,675
Other income, net:
Gains (Losses) from fair value change — — — —
Investment income related to the realized gain on available-for-sale investments 217 599 16,993 17,809
Gains (Losses) from the disposal of subsidiaries — — — —
Interest income 1,092 529 12,053 13,674
Others, net 2,994 (24,311 ) 17,494 (3,823 )
Income before income taxes, share of income and impairment of affiliates, net 323,176 (35,039 ) (91,802 ) 196,335
Income tax expense(benifit) (78,993 ) 9,074 28,903 (41,016 )
Share of income of affiliates, net of impairment (272 ) (69,324 ) (69,596 )
Net income 244,183 (26,237 ) (132,223 ) 85,723
Less: net (loss) income attributable to the noncontrolling interests — (14,549 ) — (14,549 )
Net income attributable to the Company’s shareholders 244,183 (11,688 ) (132,223 ) 100,2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Condensed Financial Information of the Company (Tables)</t>
        </is>
      </c>
      <c r="B1" s="2" t="inlineStr">
        <is>
          <t>12 Months Ended</t>
        </is>
      </c>
    </row>
    <row r="2">
      <c r="B2" s="2" t="inlineStr">
        <is>
          <t>Dec. 31, 2024</t>
        </is>
      </c>
    </row>
    <row r="3">
      <c r="A3" s="3" t="inlineStr">
        <is>
          <t>Schedule I—Condensed Financial Information of the Company [Abstract]</t>
        </is>
      </c>
      <c r="B3" s="4" t="inlineStr">
        <is>
          <t xml:space="preserve"> </t>
        </is>
      </c>
    </row>
    <row r="4">
      <c r="A4" s="4" t="inlineStr">
        <is>
          <t>Schedule of Balance Sheets</t>
        </is>
      </c>
      <c r="B4" s="4" t="inlineStr">
        <is>
          <t xml:space="preserve">Balance Sheets
As of December 31,
2023 2024 2024
RMB RMB US$
Note2(u)
ASSETS:
Current assets:
Cash and cash equivalents 23,595 20,014 2,742
Short term investments — 3,694 506
Other receivables and amounts due from subsidiaries and affiliates 450,933 454,830 62,312
Total current assets 474,528 478,538 65,560
Non-current assets:
Investment in subsidiaries 3,010,729 2,512,999 344,279
Investment in an affiliate — 1,004,683 137,641
Other non-current asset 13,461 17,549 2,404
Total assets 3,498,718 4,013,769 549,884
LIABILITIES AND SHAREHOLDERS’ EQUITY:
Current liabilities:
Other payables and accrued expenses and amounts due to subsidiaries 1,427,456 1,467,253 201,012
Total liabilities 1,427,456 1,467,253 201,012
Ordinary shares (Authorized shares:10,000,000,000 at US$0.001 each; issued 1,158,913,224 and 1,159,323,224 shares, of which 1,134,236,184 and 1,132,091,984 shares were outstanding as of December 31, 2023 and 2024, respectively) 8,675 8,678 1,190
Treasury Stock (178 ) (197 ) (27 )
Additional paid-in capital 162,721 192,760 26,408
Retained earnings 1,927,981 2,382,941 326,461
Accumulated other comprehensive loss (27,936 ) (37,666 ) (5,160 )
Total shareholders’ equity 2,071,263 2,546,516 348,872
Total liabilities and shareholders’ equity 3,498,719 4,013,769 549,884 </t>
        </is>
      </c>
    </row>
    <row r="5">
      <c r="A5" s="4" t="inlineStr">
        <is>
          <t>Schedule of Statements of Income and Comprehensive Income</t>
        </is>
      </c>
      <c r="B5" s="4" t="inlineStr">
        <is>
          <t xml:space="preserve">Statements of Income and Comprehensive
Income
Year Ended December 31,
2022 2023 2024 2024
RMB RMB RMB US$
General and administrative expenses (11,318 ) (11,018 ) (34,232 ) (4,690 )
Selling expenses — (13,627 ) (11,927 ) (1,634 )
Interest income 5 1,201 353 48
Others, net 17,495 17,009 13,028 1,785
Equity in earnings of subsidiaries and an affiliate 94,090 286,912 487,738 66,821
Net Income attributable to the Company’s shareholders 100,272 280,477 454,960 62,330
Other comprehensive income (loss):
Foreign currency translation adjustments 3,728 2,249 1,688 231
Unrealized net (loss) gains on available-for-sale investments (1,919 ) 2,458 (11,418 ) (1,564 )
Share of other comprehensive gain of affiliates 4,688 — — —
Comprehensive income attributable to the Company’s shareholders 106,769 285,184 445,230 60,997 </t>
        </is>
      </c>
    </row>
    <row r="6">
      <c r="A6" s="4" t="inlineStr">
        <is>
          <t>Schedule of Statements of Cash Flows</t>
        </is>
      </c>
      <c r="B6" s="4" t="inlineStr">
        <is>
          <t xml:space="preserve">Statements of Cash
Flows
Year Ended December 31,
2022 2023 2024 2024
RMB RMB RMB US$
Cash flow from operating activities:
Net income 100,272 280,477 454,960 62,330
Adjustments to reconcile net income to net cash used in operating activities:
Equity in earnings of subsidiaries and an affiliate (94,090 ) (312,323 ) (509,951 ) (69,864 )
Compensation expenses associated with stock options 461 17,095 38,589 5,287
Other non-cash adjustments — (22,569 ) (4,088 ) (560 )
Changes in operating assets and liabilities:
Other receivables — (20 ) 18 2
Accrued payroll and Other payables 696 820 (2,432 ) (333 )
Net cash generated from (used in) from operating activities 7,339 (36,520 ) (22,904 ) (3,138 )
Cash flows generated from (used in) investing activities
Changes in investment in subsidiaries and an affiliate 907,006 2,458 (11,418 ) (1,564 )
Advances to subsidiaries and affiliates (689,780 ) (10,005 ) 11,087 1,519
Purchase of short-term investments — — (3,650 ) (500 )
Fair value change of short-term investments — — 44 6
Proceeds from disposal of short-term investments 10,095 27,639 — —
Net cash generated from (used in) investing activities 227,321 20,092 (3,937 ) (539 )
Cash flows used in financing activities:
Proceeds on exercise of stock options 2 — — —
Dividends paid (317,730 ) — — —
Repurchase of ordinary shares from open market (3,984 ) (29,044 ) (5,735 ) (786 )
Proceeds from share issuances — — 93 13
Net cash used in financing activities (321,712 ) (29,044 ) (5,642 ) (773 )
Net decrease in cash and cash equivalents (87,052 ) (45,472 ) (32,483 ) (4,450 )
Cash and cash equivalents and restricted cash at beginning of year 14,507 38,512 23,595 3,233
Effect of exchange rate changes on cash and cash equivalents 111,057 30,555 28,902 3,960
Cash and cash equivalents and restricted cash at end of the year 38,512 23,595 20,014 2,7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Organization and Description of Business (Details) - shares</t>
        </is>
      </c>
      <c r="C1" s="2" t="inlineStr">
        <is>
          <t>12 Months Ended</t>
        </is>
      </c>
    </row>
    <row r="2">
      <c r="B2" s="2" t="inlineStr">
        <is>
          <t>Dec. 27, 2023</t>
        </is>
      </c>
      <c r="C2" s="2" t="inlineStr">
        <is>
          <t>Dec. 31, 2024</t>
        </is>
      </c>
    </row>
    <row r="3">
      <c r="A3" s="3" t="inlineStr">
        <is>
          <t>Organization and Description of Business [Line Items]</t>
        </is>
      </c>
      <c r="B3" s="4" t="inlineStr">
        <is>
          <t xml:space="preserve"> </t>
        </is>
      </c>
      <c r="C3" s="4" t="inlineStr">
        <is>
          <t xml:space="preserve"> </t>
        </is>
      </c>
    </row>
    <row r="4">
      <c r="A4" s="4" t="inlineStr">
        <is>
          <t>Date of incorporation</t>
        </is>
      </c>
      <c r="B4" s="4" t="inlineStr">
        <is>
          <t xml:space="preserve"> </t>
        </is>
      </c>
      <c r="C4" s="4" t="inlineStr">
        <is>
          <t>Apr. 10,  2007</t>
        </is>
      </c>
    </row>
    <row r="5">
      <c r="A5" s="4" t="inlineStr">
        <is>
          <t>Selling shareholders aggregate shares</t>
        </is>
      </c>
      <c r="B5" s="5" t="n">
        <v>568226628</v>
      </c>
      <c r="C5" s="4" t="inlineStr">
        <is>
          <t xml:space="preserve"> </t>
        </is>
      </c>
    </row>
    <row r="6">
      <c r="A6" s="4" t="inlineStr">
        <is>
          <t>Highest Performances Holdings Inc. [Member]</t>
        </is>
      </c>
      <c r="B6" s="4" t="inlineStr">
        <is>
          <t xml:space="preserve"> </t>
        </is>
      </c>
      <c r="C6" s="4" t="inlineStr">
        <is>
          <t xml:space="preserve"> </t>
        </is>
      </c>
    </row>
    <row r="7">
      <c r="A7" s="3" t="inlineStr">
        <is>
          <t>Organization and Description of Business [Line Items]</t>
        </is>
      </c>
      <c r="B7" s="4" t="inlineStr">
        <is>
          <t xml:space="preserve"> </t>
        </is>
      </c>
      <c r="C7" s="4" t="inlineStr">
        <is>
          <t xml:space="preserve"> </t>
        </is>
      </c>
    </row>
    <row r="8">
      <c r="A8" s="4" t="inlineStr">
        <is>
          <t>Selling shareholders aggregate shares</t>
        </is>
      </c>
      <c r="B8" s="5" t="n">
        <v>284113314</v>
      </c>
      <c r="C8" s="4" t="inlineStr">
        <is>
          <t xml:space="preserve"> </t>
        </is>
      </c>
    </row>
    <row r="9">
      <c r="A9" s="4" t="inlineStr">
        <is>
          <t>Percentage of equity interests</t>
        </is>
      </c>
      <c r="B9" s="10" t="n">
        <v>0.5007</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in Thousands, $ in Thousands</t>
        </is>
      </c>
      <c r="D1" s="2" t="inlineStr">
        <is>
          <t>12 Months Ended</t>
        </is>
      </c>
    </row>
    <row r="2">
      <c r="B2" s="2" t="inlineStr">
        <is>
          <t>Nov. 30, 2024 shares</t>
        </is>
      </c>
      <c r="C2" s="2" t="inlineStr">
        <is>
          <t>Nov. 27, 2024 shares</t>
        </is>
      </c>
      <c r="D2" s="2" t="inlineStr">
        <is>
          <t>Dec. 31, 2024 CNY (¥)</t>
        </is>
      </c>
      <c r="E2" s="2" t="inlineStr">
        <is>
          <t>Dec. 31, 2024 USD ($)</t>
        </is>
      </c>
      <c r="F2" s="2" t="inlineStr">
        <is>
          <t>Dec. 31, 2023 CNY (¥)</t>
        </is>
      </c>
      <c r="G2" s="2" t="inlineStr">
        <is>
          <t>Dec. 31, 2023 USD ($)</t>
        </is>
      </c>
      <c r="H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premium receivables</t>
        </is>
      </c>
      <c r="B4" s="4" t="inlineStr">
        <is>
          <t xml:space="preserve"> </t>
        </is>
      </c>
      <c r="C4" s="4" t="inlineStr">
        <is>
          <t xml:space="preserve"> </t>
        </is>
      </c>
      <c r="D4" s="6" t="n">
        <v>131</v>
      </c>
      <c r="E4" s="4" t="inlineStr">
        <is>
          <t xml:space="preserve"> </t>
        </is>
      </c>
      <c r="F4" s="6" t="n">
        <v>14986</v>
      </c>
      <c r="G4" s="4" t="inlineStr">
        <is>
          <t xml:space="preserve"> </t>
        </is>
      </c>
      <c r="H4" s="4" t="inlineStr">
        <is>
          <t xml:space="preserve"> </t>
        </is>
      </c>
    </row>
    <row r="5">
      <c r="A5" s="4" t="inlineStr">
        <is>
          <t>Entrustment deposits</t>
        </is>
      </c>
      <c r="B5" s="4" t="inlineStr">
        <is>
          <t xml:space="preserve"> </t>
        </is>
      </c>
      <c r="C5" s="4" t="inlineStr">
        <is>
          <t xml:space="preserve"> </t>
        </is>
      </c>
      <c r="D5" s="5" t="n">
        <v>35408</v>
      </c>
      <c r="E5" s="4" t="inlineStr">
        <is>
          <t xml:space="preserve"> </t>
        </is>
      </c>
      <c r="F5" s="5" t="n">
        <v>38252</v>
      </c>
      <c r="G5" s="4" t="inlineStr">
        <is>
          <t xml:space="preserve"> </t>
        </is>
      </c>
      <c r="H5" s="4" t="inlineStr">
        <is>
          <t xml:space="preserve"> </t>
        </is>
      </c>
    </row>
    <row r="6">
      <c r="A6" s="4" t="inlineStr">
        <is>
          <t>Guarantee balance</t>
        </is>
      </c>
      <c r="B6" s="4" t="inlineStr">
        <is>
          <t xml:space="preserve"> </t>
        </is>
      </c>
      <c r="C6" s="4" t="inlineStr">
        <is>
          <t xml:space="preserve"> </t>
        </is>
      </c>
      <c r="D6" s="5" t="n">
        <v>18088</v>
      </c>
      <c r="E6" s="4" t="inlineStr">
        <is>
          <t xml:space="preserve"> </t>
        </is>
      </c>
      <c r="F6" s="5" t="n">
        <v>27228</v>
      </c>
      <c r="G6" s="4" t="inlineStr">
        <is>
          <t xml:space="preserve"> </t>
        </is>
      </c>
      <c r="H6" s="4" t="inlineStr">
        <is>
          <t xml:space="preserve"> </t>
        </is>
      </c>
    </row>
    <row r="7">
      <c r="A7" s="4" t="inlineStr">
        <is>
          <t>Goodwill impairment loss</t>
        </is>
      </c>
      <c r="B7" s="4" t="inlineStr">
        <is>
          <t xml:space="preserve"> </t>
        </is>
      </c>
      <c r="C7" s="4" t="inlineStr">
        <is>
          <t xml:space="preserve"> </t>
        </is>
      </c>
      <c r="D7" s="5" t="n">
        <v>374149</v>
      </c>
      <c r="E7" s="4" t="inlineStr">
        <is>
          <t xml:space="preserve"> </t>
        </is>
      </c>
      <c r="F7" s="4" t="inlineStr">
        <is>
          <t xml:space="preserve"> </t>
        </is>
      </c>
      <c r="G7" s="4" t="inlineStr">
        <is>
          <t xml:space="preserve"> </t>
        </is>
      </c>
      <c r="H7" s="4" t="inlineStr">
        <is>
          <t xml:space="preserve"> </t>
        </is>
      </c>
    </row>
    <row r="8">
      <c r="A8" s="4" t="inlineStr">
        <is>
          <t>Others, net</t>
        </is>
      </c>
      <c r="B8" s="4" t="inlineStr">
        <is>
          <t xml:space="preserve"> </t>
        </is>
      </c>
      <c r="C8" s="4" t="inlineStr">
        <is>
          <t xml:space="preserve"> </t>
        </is>
      </c>
      <c r="D8" s="5" t="n">
        <v>-24434</v>
      </c>
      <c r="E8" s="7" t="n">
        <v>-3346</v>
      </c>
      <c r="F8" s="6" t="n">
        <v>-766</v>
      </c>
      <c r="G8" s="4" t="inlineStr">
        <is>
          <t xml:space="preserve"> </t>
        </is>
      </c>
      <c r="H8" s="6" t="n">
        <v>-3823</v>
      </c>
    </row>
    <row r="9">
      <c r="A9" s="4" t="inlineStr">
        <is>
          <t>Impairment</t>
        </is>
      </c>
      <c r="B9" s="4" t="inlineStr">
        <is>
          <t xml:space="preserve"> </t>
        </is>
      </c>
      <c r="C9" s="4" t="inlineStr">
        <is>
          <t xml:space="preserve"> </t>
        </is>
      </c>
      <c r="D9" s="5" t="n">
        <v>5200</v>
      </c>
      <c r="E9" s="4" t="inlineStr">
        <is>
          <t xml:space="preserve"> </t>
        </is>
      </c>
      <c r="F9" s="4" t="inlineStr">
        <is>
          <t xml:space="preserve"> </t>
        </is>
      </c>
      <c r="G9" s="4" t="inlineStr">
        <is>
          <t xml:space="preserve"> </t>
        </is>
      </c>
      <c r="H9" s="6" t="n">
        <v>20110</v>
      </c>
    </row>
    <row r="10">
      <c r="A10" s="4" t="inlineStr">
        <is>
          <t>Debt security</t>
        </is>
      </c>
      <c r="B10" s="4" t="inlineStr">
        <is>
          <t xml:space="preserve"> </t>
        </is>
      </c>
      <c r="C10" s="4" t="inlineStr">
        <is>
          <t xml:space="preserve"> </t>
        </is>
      </c>
      <c r="D10" s="6" t="n">
        <v>125000</v>
      </c>
      <c r="E10" s="4" t="inlineStr">
        <is>
          <t xml:space="preserve"> </t>
        </is>
      </c>
      <c r="F10" s="4" t="inlineStr">
        <is>
          <t xml:space="preserve"> </t>
        </is>
      </c>
      <c r="G10" s="4" t="inlineStr">
        <is>
          <t xml:space="preserve"> </t>
        </is>
      </c>
      <c r="H10" s="4" t="inlineStr">
        <is>
          <t xml:space="preserve"> </t>
        </is>
      </c>
    </row>
    <row r="11">
      <c r="A11" s="4" t="inlineStr">
        <is>
          <t>Fixed interest rate</t>
        </is>
      </c>
      <c r="B11" s="4" t="inlineStr">
        <is>
          <t xml:space="preserve"> </t>
        </is>
      </c>
      <c r="C11" s="4" t="inlineStr">
        <is>
          <t xml:space="preserve"> </t>
        </is>
      </c>
      <c r="D11" s="11" t="n">
        <v>0.06</v>
      </c>
      <c r="E11" s="4" t="inlineStr">
        <is>
          <t xml:space="preserve"> </t>
        </is>
      </c>
      <c r="F11" s="4" t="inlineStr">
        <is>
          <t xml:space="preserve"> </t>
        </is>
      </c>
      <c r="G11" s="4" t="inlineStr">
        <is>
          <t xml:space="preserve"> </t>
        </is>
      </c>
      <c r="H11" s="4" t="inlineStr">
        <is>
          <t xml:space="preserve"> </t>
        </is>
      </c>
    </row>
    <row r="12">
      <c r="A12" s="4" t="inlineStr">
        <is>
          <t>Insurance policies</t>
        </is>
      </c>
      <c r="B12" s="4" t="inlineStr">
        <is>
          <t xml:space="preserve"> </t>
        </is>
      </c>
      <c r="C12" s="4" t="inlineStr">
        <is>
          <t xml:space="preserve"> </t>
        </is>
      </c>
      <c r="D12" s="10" t="n">
        <v>0.001</v>
      </c>
      <c r="E12" s="4" t="inlineStr">
        <is>
          <t xml:space="preserve"> </t>
        </is>
      </c>
      <c r="F12" s="10" t="n">
        <v>0.001</v>
      </c>
      <c r="G12" s="4" t="inlineStr">
        <is>
          <t xml:space="preserve"> </t>
        </is>
      </c>
      <c r="H12" s="10" t="n">
        <v>0.001</v>
      </c>
    </row>
    <row r="13">
      <c r="A13" s="4" t="inlineStr">
        <is>
          <t>Recognized contingent performance bonus</t>
        </is>
      </c>
      <c r="B13" s="4" t="inlineStr">
        <is>
          <t xml:space="preserve"> </t>
        </is>
      </c>
      <c r="C13" s="4" t="inlineStr">
        <is>
          <t xml:space="preserve"> </t>
        </is>
      </c>
      <c r="D13" s="6" t="n">
        <v>108</v>
      </c>
      <c r="E13" s="4" t="inlineStr">
        <is>
          <t xml:space="preserve"> </t>
        </is>
      </c>
      <c r="F13" s="6" t="n">
        <v>18161</v>
      </c>
      <c r="G13" s="4" t="inlineStr">
        <is>
          <t xml:space="preserve"> </t>
        </is>
      </c>
      <c r="H13" s="6" t="n">
        <v>11387</v>
      </c>
    </row>
    <row r="14">
      <c r="A14" s="4" t="inlineStr">
        <is>
          <t>Tax amount</t>
        </is>
      </c>
      <c r="B14" s="4" t="inlineStr">
        <is>
          <t xml:space="preserve"> </t>
        </is>
      </c>
      <c r="C14" s="4" t="inlineStr">
        <is>
          <t xml:space="preserve"> </t>
        </is>
      </c>
      <c r="D14" s="5" t="n">
        <v>9530</v>
      </c>
      <c r="E14" s="4" t="inlineStr">
        <is>
          <t xml:space="preserve"> </t>
        </is>
      </c>
      <c r="F14" s="5" t="n">
        <v>14258</v>
      </c>
      <c r="G14" s="4" t="inlineStr">
        <is>
          <t xml:space="preserve"> </t>
        </is>
      </c>
      <c r="H14" s="5" t="n">
        <v>14681</v>
      </c>
    </row>
    <row r="15">
      <c r="A15" s="4" t="inlineStr">
        <is>
          <t>Value-added taxes paid</t>
        </is>
      </c>
      <c r="B15" s="4" t="inlineStr">
        <is>
          <t xml:space="preserve"> </t>
        </is>
      </c>
      <c r="C15" s="4" t="inlineStr">
        <is>
          <t xml:space="preserve"> </t>
        </is>
      </c>
      <c r="D15" s="4" t="inlineStr">
        <is>
          <t xml:space="preserve"> </t>
        </is>
      </c>
      <c r="E15" s="7" t="n">
        <v>85963</v>
      </c>
      <c r="F15" s="5" t="n">
        <v>138234</v>
      </c>
      <c r="G15" s="4" t="inlineStr">
        <is>
          <t xml:space="preserve"> </t>
        </is>
      </c>
      <c r="H15" s="5" t="n">
        <v>130743</v>
      </c>
    </row>
    <row r="16">
      <c r="A16" s="4" t="inlineStr">
        <is>
          <t>Fair value of contingent consideration</t>
        </is>
      </c>
      <c r="B16" s="4" t="inlineStr">
        <is>
          <t xml:space="preserve"> </t>
        </is>
      </c>
      <c r="C16" s="4" t="inlineStr">
        <is>
          <t xml:space="preserve"> </t>
        </is>
      </c>
      <c r="D16" s="5" t="n">
        <v>4088</v>
      </c>
      <c r="E16" s="4" t="inlineStr">
        <is>
          <t xml:space="preserve"> </t>
        </is>
      </c>
      <c r="F16" s="5" t="n">
        <v>6650</v>
      </c>
      <c r="G16" s="4" t="inlineStr">
        <is>
          <t xml:space="preserve"> </t>
        </is>
      </c>
      <c r="H16" s="4" t="inlineStr">
        <is>
          <t xml:space="preserve"> </t>
        </is>
      </c>
    </row>
    <row r="17">
      <c r="A17" s="4" t="inlineStr">
        <is>
          <t>Cash and cash equivalents and restricted cash</t>
        </is>
      </c>
      <c r="B17" s="4" t="inlineStr">
        <is>
          <t xml:space="preserve"> </t>
        </is>
      </c>
      <c r="C17" s="4" t="inlineStr">
        <is>
          <t xml:space="preserve"> </t>
        </is>
      </c>
      <c r="D17" s="5" t="n">
        <v>216979</v>
      </c>
      <c r="E17" s="4" t="inlineStr">
        <is>
          <t xml:space="preserve"> </t>
        </is>
      </c>
      <c r="F17" s="5" t="n">
        <v>557585</v>
      </c>
      <c r="G17" s="4" t="inlineStr">
        <is>
          <t xml:space="preserve"> </t>
        </is>
      </c>
      <c r="H17" s="4" t="inlineStr">
        <is>
          <t xml:space="preserve"> </t>
        </is>
      </c>
    </row>
    <row r="18">
      <c r="A18" s="4" t="inlineStr">
        <is>
          <t>Advertising costs</t>
        </is>
      </c>
      <c r="B18" s="4" t="inlineStr">
        <is>
          <t xml:space="preserve"> </t>
        </is>
      </c>
      <c r="C18" s="4" t="inlineStr">
        <is>
          <t xml:space="preserve"> </t>
        </is>
      </c>
      <c r="D18" s="6" t="n">
        <v>17562</v>
      </c>
      <c r="E18" s="4" t="inlineStr">
        <is>
          <t xml:space="preserve"> </t>
        </is>
      </c>
      <c r="F18" s="5" t="n">
        <v>19935</v>
      </c>
      <c r="G18" s="4" t="inlineStr">
        <is>
          <t xml:space="preserve"> </t>
        </is>
      </c>
      <c r="H18" s="5" t="n">
        <v>18822</v>
      </c>
    </row>
    <row r="19">
      <c r="A19" s="4" t="inlineStr">
        <is>
          <t>Operating lease term</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Government grants</t>
        </is>
      </c>
      <c r="B20" s="4" t="inlineStr">
        <is>
          <t xml:space="preserve"> </t>
        </is>
      </c>
      <c r="C20" s="4" t="inlineStr">
        <is>
          <t xml:space="preserve"> </t>
        </is>
      </c>
      <c r="D20" s="6" t="n">
        <v>3532</v>
      </c>
      <c r="E20" s="4" t="inlineStr">
        <is>
          <t xml:space="preserve"> </t>
        </is>
      </c>
      <c r="F20" s="6" t="n">
        <v>6009</v>
      </c>
      <c r="G20" s="4" t="inlineStr">
        <is>
          <t xml:space="preserve"> </t>
        </is>
      </c>
      <c r="H20" s="6" t="n">
        <v>10396</v>
      </c>
    </row>
    <row r="21">
      <c r="A21" s="4" t="inlineStr">
        <is>
          <t>Operating L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Subsidi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t>
        </is>
      </c>
      <c r="B26" s="4" t="inlineStr">
        <is>
          <t xml:space="preserve"> </t>
        </is>
      </c>
      <c r="C26" s="4" t="inlineStr">
        <is>
          <t xml:space="preserve"> </t>
        </is>
      </c>
      <c r="D26" s="11" t="n">
        <v>0.5</v>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Loss Rate</t>
        </is>
      </c>
      <c r="B29" s="4" t="inlineStr">
        <is>
          <t xml:space="preserve"> </t>
        </is>
      </c>
      <c r="C29" s="4" t="inlineStr">
        <is>
          <t xml:space="preserve"> </t>
        </is>
      </c>
      <c r="D29" s="10" t="n">
        <v>0.0001</v>
      </c>
      <c r="E29" s="10" t="n">
        <v>0.0001</v>
      </c>
      <c r="F29" s="4" t="inlineStr">
        <is>
          <t xml:space="preserve"> </t>
        </is>
      </c>
      <c r="G29" s="4" t="inlineStr">
        <is>
          <t xml:space="preserve"> </t>
        </is>
      </c>
      <c r="H29" s="4" t="inlineStr">
        <is>
          <t xml:space="preserve"> </t>
        </is>
      </c>
    </row>
    <row r="30">
      <c r="A30" s="4" t="inlineStr">
        <is>
          <t>Operating lease term</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Loss Rate</t>
        </is>
      </c>
      <c r="B33" s="4" t="inlineStr">
        <is>
          <t xml:space="preserve"> </t>
        </is>
      </c>
      <c r="C33" s="4" t="inlineStr">
        <is>
          <t xml:space="preserve"> </t>
        </is>
      </c>
      <c r="D33" s="11" t="n">
        <v>1</v>
      </c>
      <c r="E33" s="11" t="n">
        <v>1</v>
      </c>
      <c r="F33" s="4" t="inlineStr">
        <is>
          <t xml:space="preserve"> </t>
        </is>
      </c>
      <c r="G33" s="4" t="inlineStr">
        <is>
          <t xml:space="preserve"> </t>
        </is>
      </c>
      <c r="H33" s="4" t="inlineStr">
        <is>
          <t xml:space="preserve"> </t>
        </is>
      </c>
    </row>
    <row r="34">
      <c r="A34" s="4" t="inlineStr">
        <is>
          <t>Operating lease term</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BG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quired (in Shares) | shares</t>
        </is>
      </c>
      <c r="B37" s="5" t="n">
        <v>69995661</v>
      </c>
      <c r="C37" s="5" t="n">
        <v>6999566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hares acquired</t>
        </is>
      </c>
      <c r="B38" s="4" t="inlineStr">
        <is>
          <t xml:space="preserve"> </t>
        </is>
      </c>
      <c r="C38" s="11" t="n">
        <v>0.7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voting rights</t>
        </is>
      </c>
      <c r="B39" s="4" t="inlineStr">
        <is>
          <t xml:space="preserve"> </t>
        </is>
      </c>
      <c r="C39" s="10" t="n">
        <v>0.03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WW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s, net</t>
        </is>
      </c>
      <c r="B42" s="4" t="inlineStr">
        <is>
          <t xml:space="preserve"> </t>
        </is>
      </c>
      <c r="C42" s="4" t="inlineStr">
        <is>
          <t xml:space="preserve"> </t>
        </is>
      </c>
      <c r="D42" s="6" t="n">
        <v>-79</v>
      </c>
      <c r="E42" s="4" t="inlineStr">
        <is>
          <t xml:space="preserve"> </t>
        </is>
      </c>
      <c r="F42" s="4" t="inlineStr">
        <is>
          <t xml:space="preserve"> </t>
        </is>
      </c>
      <c r="G42" s="4" t="inlineStr">
        <is>
          <t xml:space="preserve"> </t>
        </is>
      </c>
      <c r="H42" s="4" t="inlineStr">
        <is>
          <t xml:space="preserve"> </t>
        </is>
      </c>
    </row>
    <row r="43">
      <c r="A43" s="4" t="inlineStr">
        <is>
          <t>Non-controlling interests</t>
        </is>
      </c>
      <c r="B43" s="4" t="inlineStr">
        <is>
          <t xml:space="preserve"> </t>
        </is>
      </c>
      <c r="C43" s="4" t="inlineStr">
        <is>
          <t xml:space="preserve"> </t>
        </is>
      </c>
      <c r="D43" s="6" t="n">
        <v>6438</v>
      </c>
      <c r="E43" s="4" t="inlineStr">
        <is>
          <t xml:space="preserve"> </t>
        </is>
      </c>
      <c r="F43" s="4" t="inlineStr">
        <is>
          <t xml:space="preserve"> </t>
        </is>
      </c>
      <c r="G43" s="4" t="inlineStr">
        <is>
          <t xml:space="preserve"> </t>
        </is>
      </c>
      <c r="H43" s="4" t="inlineStr">
        <is>
          <t xml:space="preserve"> </t>
        </is>
      </c>
    </row>
    <row r="44">
      <c r="A44" s="4" t="inlineStr">
        <is>
          <t>US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change rate</t>
        </is>
      </c>
      <c r="B46" s="4" t="inlineStr">
        <is>
          <t xml:space="preserve"> </t>
        </is>
      </c>
      <c r="C46" s="4" t="inlineStr">
        <is>
          <t xml:space="preserve"> </t>
        </is>
      </c>
      <c r="D46" s="5" t="n">
        <v>1000</v>
      </c>
      <c r="E46" s="4" t="inlineStr">
        <is>
          <t xml:space="preserve"> </t>
        </is>
      </c>
      <c r="F46" s="4" t="inlineStr">
        <is>
          <t xml:space="preserve"> </t>
        </is>
      </c>
      <c r="G46" s="4" t="inlineStr">
        <is>
          <t xml:space="preserve"> </t>
        </is>
      </c>
      <c r="H46" s="4" t="inlineStr">
        <is>
          <t xml:space="preserve"> </t>
        </is>
      </c>
    </row>
    <row r="47">
      <c r="A47" s="4" t="inlineStr">
        <is>
          <t>RM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change rate</t>
        </is>
      </c>
      <c r="B49" s="4" t="inlineStr">
        <is>
          <t xml:space="preserve"> </t>
        </is>
      </c>
      <c r="C49" s="4" t="inlineStr">
        <is>
          <t xml:space="preserve"> </t>
        </is>
      </c>
      <c r="D49" s="12" t="n">
        <v>7299.3</v>
      </c>
      <c r="E49" s="4" t="inlineStr">
        <is>
          <t xml:space="preserve"> </t>
        </is>
      </c>
      <c r="F49" s="4" t="inlineStr">
        <is>
          <t xml:space="preserve"> </t>
        </is>
      </c>
      <c r="G49" s="4" t="inlineStr">
        <is>
          <t xml:space="preserve"> </t>
        </is>
      </c>
      <c r="H49" s="4" t="inlineStr">
        <is>
          <t xml:space="preserve"> </t>
        </is>
      </c>
    </row>
  </sheetData>
  <mergeCells count="2">
    <mergeCell ref="D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and Contract Assets, Net (Details) - CNY (¥) ¥ in Thousands</t>
        </is>
      </c>
      <c r="B1" s="2" t="inlineStr">
        <is>
          <t>Dec. 31, 2024</t>
        </is>
      </c>
      <c r="C1" s="2" t="inlineStr">
        <is>
          <t>Dec. 31, 2023</t>
        </is>
      </c>
    </row>
    <row r="2">
      <c r="A2" s="3" t="inlineStr">
        <is>
          <t>Schedule of accounts receivable and contract assets, net [Abstract]</t>
        </is>
      </c>
      <c r="B2" s="4" t="inlineStr">
        <is>
          <t xml:space="preserve"> </t>
        </is>
      </c>
      <c r="C2" s="4" t="inlineStr">
        <is>
          <t xml:space="preserve"> </t>
        </is>
      </c>
    </row>
    <row r="3">
      <c r="A3" s="4" t="inlineStr">
        <is>
          <t>Accounts receivable</t>
        </is>
      </c>
      <c r="B3" s="6" t="n">
        <v>183155</v>
      </c>
      <c r="C3" s="6" t="n">
        <v>295562</v>
      </c>
    </row>
    <row r="4">
      <c r="A4" s="4" t="inlineStr">
        <is>
          <t>Contract assets (See Note 2(q))</t>
        </is>
      </c>
      <c r="B4" s="5" t="n">
        <v>954006</v>
      </c>
      <c r="C4" s="5" t="n">
        <v>1071064</v>
      </c>
    </row>
    <row r="5">
      <c r="A5" s="4" t="inlineStr">
        <is>
          <t>Allowance for expected credit losses</t>
        </is>
      </c>
      <c r="B5" s="5" t="n">
        <v>-12254</v>
      </c>
      <c r="C5" s="5" t="n">
        <v>-15784</v>
      </c>
    </row>
    <row r="6">
      <c r="A6" s="4" t="inlineStr">
        <is>
          <t>Accounts receivable and contract assets, net</t>
        </is>
      </c>
      <c r="B6" s="6" t="n">
        <v>1124907</v>
      </c>
      <c r="C6" s="6" t="n">
        <v>1350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35" customWidth="1" min="5" max="5"/>
    <col width="30" customWidth="1" min="6" max="6"/>
    <col width="30" customWidth="1" min="7" max="7"/>
    <col width="27" customWidth="1" min="8" max="8"/>
    <col width="27" customWidth="1" min="9" max="9"/>
    <col width="26" customWidth="1" min="10" max="10"/>
    <col width="26" customWidth="1" min="11" max="11"/>
    <col width="45" customWidth="1" min="12" max="12"/>
    <col width="45" customWidth="1" min="13" max="13"/>
    <col width="33" customWidth="1" min="14" max="14"/>
    <col width="33" customWidth="1" min="15" max="15"/>
    <col width="15" customWidth="1" min="16" max="16"/>
    <col width="15" customWidth="1" min="17" max="17"/>
  </cols>
  <sheetData>
    <row r="1">
      <c r="A1" s="1" t="inlineStr">
        <is>
          <t>Consolidated Statements of Shareholders’ Equity ¥ in Thousands, $ in Thousands</t>
        </is>
      </c>
      <c r="B1" s="2" t="inlineStr">
        <is>
          <t>Share Capital CNY (¥) shares</t>
        </is>
      </c>
      <c r="C1" s="2" t="inlineStr">
        <is>
          <t>Share Capital USD ($) shares</t>
        </is>
      </c>
      <c r="D1" s="2" t="inlineStr">
        <is>
          <t>Additional Paid-in Capital CNY (¥)</t>
        </is>
      </c>
      <c r="E1" s="2" t="inlineStr">
        <is>
          <t>Additional Paid-in Capital USD ($)</t>
        </is>
      </c>
      <c r="F1" s="2" t="inlineStr">
        <is>
          <t>Treasury Stock CNY (¥) shares</t>
        </is>
      </c>
      <c r="G1" s="2" t="inlineStr">
        <is>
          <t>Treasury Stock USD ($) shares</t>
        </is>
      </c>
      <c r="H1" s="2" t="inlineStr">
        <is>
          <t>Statutory Reserves CNY (¥)</t>
        </is>
      </c>
      <c r="I1" s="2" t="inlineStr">
        <is>
          <t>Statutory Reserves USD ($)</t>
        </is>
      </c>
      <c r="J1" s="2" t="inlineStr">
        <is>
          <t>Retained Earnings CNY (¥)</t>
        </is>
      </c>
      <c r="K1" s="2" t="inlineStr">
        <is>
          <t>Retained Earnings USD ($)</t>
        </is>
      </c>
      <c r="L1" s="2" t="inlineStr">
        <is>
          <t>Accumulated Other Comprehensive Loss CNY (¥)</t>
        </is>
      </c>
      <c r="M1" s="2" t="inlineStr">
        <is>
          <t>Accumulated Other Comprehensive Loss USD ($)</t>
        </is>
      </c>
      <c r="N1" s="2" t="inlineStr">
        <is>
          <t>Noncontrolling Interests CNY (¥)</t>
        </is>
      </c>
      <c r="O1" s="2" t="inlineStr">
        <is>
          <t>Noncontrolling Interests USD ($)</t>
        </is>
      </c>
      <c r="P1" s="2" t="inlineStr">
        <is>
          <t>CNY (¥) shares</t>
        </is>
      </c>
      <c r="Q1" s="2" t="inlineStr">
        <is>
          <t>USD ($) shares</t>
        </is>
      </c>
    </row>
    <row r="2">
      <c r="A2" s="4" t="inlineStr">
        <is>
          <t>Balance (in Dollars)</t>
        </is>
      </c>
      <c r="B2" s="6" t="n">
        <v>8089</v>
      </c>
      <c r="C2" s="4" t="inlineStr">
        <is>
          <t xml:space="preserve"> </t>
        </is>
      </c>
      <c r="D2" s="4" t="inlineStr">
        <is>
          <t xml:space="preserve"> </t>
        </is>
      </c>
      <c r="E2" s="4" t="inlineStr">
        <is>
          <t xml:space="preserve"> </t>
        </is>
      </c>
      <c r="F2" s="4" t="inlineStr">
        <is>
          <t xml:space="preserve"> </t>
        </is>
      </c>
      <c r="G2" s="4" t="inlineStr">
        <is>
          <t xml:space="preserve"> </t>
        </is>
      </c>
      <c r="H2" s="6" t="n">
        <v>557221</v>
      </c>
      <c r="I2" s="4" t="inlineStr">
        <is>
          <t xml:space="preserve"> </t>
        </is>
      </c>
      <c r="J2" s="6" t="n">
        <v>1311715</v>
      </c>
      <c r="K2" s="4" t="inlineStr">
        <is>
          <t xml:space="preserve"> </t>
        </is>
      </c>
      <c r="L2" s="6" t="n">
        <v>-39140</v>
      </c>
      <c r="M2" s="4" t="inlineStr">
        <is>
          <t xml:space="preserve"> </t>
        </is>
      </c>
      <c r="N2" s="6" t="n">
        <v>122477</v>
      </c>
      <c r="O2" s="4" t="inlineStr">
        <is>
          <t xml:space="preserve"> </t>
        </is>
      </c>
      <c r="P2" s="6" t="n">
        <v>1960362</v>
      </c>
      <c r="Q2" s="4" t="inlineStr">
        <is>
          <t xml:space="preserve"> </t>
        </is>
      </c>
    </row>
    <row r="3">
      <c r="A3" s="4" t="inlineStr">
        <is>
          <t>Balance (in Shares) | shares</t>
        </is>
      </c>
      <c r="B3" s="5" t="n">
        <v>1073891784</v>
      </c>
      <c r="C3" s="5" t="n">
        <v>10738917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lance at Dec. 31, 2021</t>
        </is>
      </c>
      <c r="B5" s="6" t="n">
        <v>8089</v>
      </c>
      <c r="C5" s="4" t="inlineStr">
        <is>
          <t xml:space="preserve"> </t>
        </is>
      </c>
      <c r="D5" s="4" t="inlineStr">
        <is>
          <t xml:space="preserve"> </t>
        </is>
      </c>
      <c r="E5" s="4" t="inlineStr">
        <is>
          <t xml:space="preserve"> </t>
        </is>
      </c>
      <c r="F5" s="4" t="inlineStr">
        <is>
          <t xml:space="preserve"> </t>
        </is>
      </c>
      <c r="G5" s="4" t="inlineStr">
        <is>
          <t xml:space="preserve"> </t>
        </is>
      </c>
      <c r="H5" s="5" t="n">
        <v>557221</v>
      </c>
      <c r="I5" s="4" t="inlineStr">
        <is>
          <t xml:space="preserve"> </t>
        </is>
      </c>
      <c r="J5" s="5" t="n">
        <v>1311715</v>
      </c>
      <c r="K5" s="4" t="inlineStr">
        <is>
          <t xml:space="preserve"> </t>
        </is>
      </c>
      <c r="L5" s="5" t="n">
        <v>-39140</v>
      </c>
      <c r="M5" s="4" t="inlineStr">
        <is>
          <t xml:space="preserve"> </t>
        </is>
      </c>
      <c r="N5" s="5" t="n">
        <v>122477</v>
      </c>
      <c r="O5" s="4" t="inlineStr">
        <is>
          <t xml:space="preserve"> </t>
        </is>
      </c>
      <c r="P5" s="5" t="n">
        <v>1960362</v>
      </c>
      <c r="Q5" s="4" t="inlineStr">
        <is>
          <t xml:space="preserve"> </t>
        </is>
      </c>
    </row>
    <row r="6">
      <c r="A6" s="4" t="inlineStr">
        <is>
          <t>Balance (in Shares) at Dec. 31, 2021 | shares</t>
        </is>
      </c>
      <c r="B6" s="5" t="n">
        <v>1073891784</v>
      </c>
      <c r="C6" s="5" t="n">
        <v>10738917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in Shares) at Dec. 31, 2021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272</v>
      </c>
      <c r="K8" s="4" t="inlineStr">
        <is>
          <t xml:space="preserve"> </t>
        </is>
      </c>
      <c r="L8" s="4" t="inlineStr">
        <is>
          <t xml:space="preserve"> </t>
        </is>
      </c>
      <c r="M8" s="4" t="inlineStr">
        <is>
          <t xml:space="preserve"> </t>
        </is>
      </c>
      <c r="N8" s="5" t="n">
        <v>-14549</v>
      </c>
      <c r="O8" s="4" t="inlineStr">
        <is>
          <t xml:space="preserve"> </t>
        </is>
      </c>
      <c r="P8" s="5" t="n">
        <v>85723</v>
      </c>
      <c r="Q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728</v>
      </c>
      <c r="M9" s="4" t="inlineStr">
        <is>
          <t xml:space="preserve"> </t>
        </is>
      </c>
      <c r="N9" s="4" t="inlineStr">
        <is>
          <t xml:space="preserve"> </t>
        </is>
      </c>
      <c r="O9" s="4" t="inlineStr">
        <is>
          <t xml:space="preserve"> </t>
        </is>
      </c>
      <c r="P9" s="5" t="n">
        <v>3728</v>
      </c>
      <c r="Q9" s="4" t="inlineStr">
        <is>
          <t xml:space="preserve"> </t>
        </is>
      </c>
    </row>
    <row r="10">
      <c r="A10" s="4" t="inlineStr">
        <is>
          <t>Exercise of share options</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v>
      </c>
      <c r="Q10" s="4" t="inlineStr">
        <is>
          <t xml:space="preserve"> </t>
        </is>
      </c>
    </row>
    <row r="11">
      <c r="A11" s="4" t="inlineStr">
        <is>
          <t>Exercise of share options (in Shares) | shares</t>
        </is>
      </c>
      <c r="B11" s="5" t="n">
        <v>400000</v>
      </c>
      <c r="C11" s="5" t="n">
        <v>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urchase of ordinary shares from open market</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c r="J12" s="5" t="n">
        <v>-3974</v>
      </c>
      <c r="K12" s="4" t="inlineStr">
        <is>
          <t xml:space="preserve"> </t>
        </is>
      </c>
      <c r="L12" s="4" t="inlineStr">
        <is>
          <t xml:space="preserve"> </t>
        </is>
      </c>
      <c r="M12" s="4" t="inlineStr">
        <is>
          <t xml:space="preserve"> </t>
        </is>
      </c>
      <c r="N12" s="4" t="inlineStr">
        <is>
          <t xml:space="preserve"> </t>
        </is>
      </c>
      <c r="O12" s="4" t="inlineStr">
        <is>
          <t xml:space="preserve"> </t>
        </is>
      </c>
      <c r="P12" s="6" t="n">
        <v>-3984</v>
      </c>
      <c r="Q12" s="4" t="inlineStr">
        <is>
          <t xml:space="preserve"> </t>
        </is>
      </c>
    </row>
    <row r="13">
      <c r="A13" s="4" t="inlineStr">
        <is>
          <t>Repurchase of ordinary shares from open marke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2465</v>
      </c>
      <c r="Q13" s="5" t="n">
        <v>72465</v>
      </c>
    </row>
    <row r="14">
      <c r="A14" s="4" t="inlineStr">
        <is>
          <t>Repurchase of ordinary shares from open market (in Shares) | shares</t>
        </is>
      </c>
      <c r="B14" s="4" t="inlineStr">
        <is>
          <t xml:space="preserve"> </t>
        </is>
      </c>
      <c r="C14" s="4" t="inlineStr">
        <is>
          <t xml:space="preserve"> </t>
        </is>
      </c>
      <c r="D14" s="4" t="inlineStr">
        <is>
          <t xml:space="preserve"> </t>
        </is>
      </c>
      <c r="E14" s="4" t="inlineStr">
        <is>
          <t xml:space="preserve"> </t>
        </is>
      </c>
      <c r="F14" s="5" t="n">
        <v>1449300</v>
      </c>
      <c r="G14" s="5" t="n">
        <v>14493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t>
        </is>
      </c>
      <c r="B15" s="4" t="inlineStr">
        <is>
          <t xml:space="preserve"> </t>
        </is>
      </c>
      <c r="C15" s="4" t="inlineStr">
        <is>
          <t xml:space="preserve"> </t>
        </is>
      </c>
      <c r="D15" s="5" t="n">
        <v>4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61</v>
      </c>
      <c r="Q15" s="4" t="inlineStr">
        <is>
          <t xml:space="preserve"> </t>
        </is>
      </c>
    </row>
    <row r="16">
      <c r="A16" s="4" t="inlineStr">
        <is>
          <t>Provision for statutory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99</v>
      </c>
      <c r="I16" s="4" t="inlineStr">
        <is>
          <t xml:space="preserve"> </t>
        </is>
      </c>
      <c r="J16" s="5" t="n">
        <v>-229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sh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2069</v>
      </c>
      <c r="K17" s="4" t="inlineStr">
        <is>
          <t xml:space="preserve"> </t>
        </is>
      </c>
      <c r="L17" s="4" t="inlineStr">
        <is>
          <t xml:space="preserve"> </t>
        </is>
      </c>
      <c r="M17" s="4" t="inlineStr">
        <is>
          <t xml:space="preserve"> </t>
        </is>
      </c>
      <c r="N17" s="4" t="inlineStr">
        <is>
          <t xml:space="preserve"> </t>
        </is>
      </c>
      <c r="O17" s="4" t="inlineStr">
        <is>
          <t xml:space="preserve"> </t>
        </is>
      </c>
      <c r="P17" s="5" t="n">
        <v>-52069</v>
      </c>
      <c r="Q17" s="4" t="inlineStr">
        <is>
          <t xml:space="preserve"> </t>
        </is>
      </c>
    </row>
    <row r="18">
      <c r="A18" s="4" t="inlineStr">
        <is>
          <t>Pro rata distribution of equity method investee’s shares to shareholders (Note 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5661</v>
      </c>
      <c r="K18" s="4" t="inlineStr">
        <is>
          <t xml:space="preserve"> </t>
        </is>
      </c>
      <c r="L18" s="4" t="inlineStr">
        <is>
          <t xml:space="preserve"> </t>
        </is>
      </c>
      <c r="M18" s="4" t="inlineStr">
        <is>
          <t xml:space="preserve"> </t>
        </is>
      </c>
      <c r="N18" s="4" t="inlineStr">
        <is>
          <t xml:space="preserve"> </t>
        </is>
      </c>
      <c r="O18" s="4" t="inlineStr">
        <is>
          <t xml:space="preserve"> </t>
        </is>
      </c>
      <c r="P18" s="5" t="n">
        <v>-265661</v>
      </c>
      <c r="Q18" s="4" t="inlineStr">
        <is>
          <t xml:space="preserve"> </t>
        </is>
      </c>
    </row>
    <row r="19">
      <c r="A19" s="4" t="inlineStr">
        <is>
          <t>Unrealized net loss on available-for-sale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19</v>
      </c>
      <c r="M19" s="4" t="inlineStr">
        <is>
          <t xml:space="preserve"> </t>
        </is>
      </c>
      <c r="N19" s="4" t="inlineStr">
        <is>
          <t xml:space="preserve"> </t>
        </is>
      </c>
      <c r="O19" s="4" t="inlineStr">
        <is>
          <t xml:space="preserve"> </t>
        </is>
      </c>
      <c r="P19" s="5" t="n">
        <v>-1919</v>
      </c>
      <c r="Q19" s="4" t="inlineStr">
        <is>
          <t xml:space="preserve"> </t>
        </is>
      </c>
    </row>
    <row r="20">
      <c r="A20" s="4" t="inlineStr">
        <is>
          <t>Share of other comprehensive gain of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688</v>
      </c>
      <c r="M20" s="4" t="inlineStr">
        <is>
          <t xml:space="preserve"> </t>
        </is>
      </c>
      <c r="N20" s="4" t="inlineStr">
        <is>
          <t xml:space="preserve"> </t>
        </is>
      </c>
      <c r="O20" s="4" t="inlineStr">
        <is>
          <t xml:space="preserve"> </t>
        </is>
      </c>
      <c r="P20" s="5" t="n">
        <v>4688</v>
      </c>
      <c r="Q20" s="4" t="inlineStr">
        <is>
          <t xml:space="preserve"> </t>
        </is>
      </c>
    </row>
    <row r="21">
      <c r="A21" s="4" t="inlineStr">
        <is>
          <t>Balance at Dec. 31, 2022</t>
        </is>
      </c>
      <c r="B21" s="6" t="n">
        <v>8091</v>
      </c>
      <c r="C21" s="4" t="inlineStr">
        <is>
          <t xml:space="preserve"> </t>
        </is>
      </c>
      <c r="D21" s="5" t="n">
        <v>461</v>
      </c>
      <c r="E21" s="4" t="inlineStr">
        <is>
          <t xml:space="preserve"> </t>
        </is>
      </c>
      <c r="F21" s="6" t="n">
        <v>-10</v>
      </c>
      <c r="G21" s="4" t="inlineStr">
        <is>
          <t xml:space="preserve"> </t>
        </is>
      </c>
      <c r="H21" s="5" t="n">
        <v>559520</v>
      </c>
      <c r="I21" s="4" t="inlineStr">
        <is>
          <t xml:space="preserve"> </t>
        </is>
      </c>
      <c r="J21" s="5" t="n">
        <v>1087984</v>
      </c>
      <c r="K21" s="4" t="inlineStr">
        <is>
          <t xml:space="preserve"> </t>
        </is>
      </c>
      <c r="L21" s="5" t="n">
        <v>-32643</v>
      </c>
      <c r="M21" s="4" t="inlineStr">
        <is>
          <t xml:space="preserve"> </t>
        </is>
      </c>
      <c r="N21" s="5" t="n">
        <v>107928</v>
      </c>
      <c r="O21" s="4" t="inlineStr">
        <is>
          <t xml:space="preserve"> </t>
        </is>
      </c>
      <c r="P21" s="5" t="n">
        <v>1731331</v>
      </c>
      <c r="Q21" s="4" t="inlineStr">
        <is>
          <t xml:space="preserve"> </t>
        </is>
      </c>
    </row>
    <row r="22">
      <c r="A22" s="4" t="inlineStr">
        <is>
          <t>Balance (in Shares) at Dec. 31, 2022 | shares</t>
        </is>
      </c>
      <c r="B22" s="5" t="n">
        <v>1074291784</v>
      </c>
      <c r="C22" s="5" t="n">
        <v>10742917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in Shares) at Dec. 31, 2022 | shares</t>
        </is>
      </c>
      <c r="B23" s="4" t="inlineStr">
        <is>
          <t xml:space="preserve"> </t>
        </is>
      </c>
      <c r="C23" s="4" t="inlineStr">
        <is>
          <t xml:space="preserve"> </t>
        </is>
      </c>
      <c r="D23" s="4" t="inlineStr">
        <is>
          <t xml:space="preserve"> </t>
        </is>
      </c>
      <c r="E23" s="4" t="inlineStr">
        <is>
          <t xml:space="preserve"> </t>
        </is>
      </c>
      <c r="F23" s="5" t="n">
        <v>1449300</v>
      </c>
      <c r="G23" s="5" t="n">
        <v>14493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in Dollars)</t>
        </is>
      </c>
      <c r="B24" s="6" t="n">
        <v>8091</v>
      </c>
      <c r="C24" s="4" t="inlineStr">
        <is>
          <t xml:space="preserve"> </t>
        </is>
      </c>
      <c r="D24" s="5" t="n">
        <v>461</v>
      </c>
      <c r="E24" s="4" t="inlineStr">
        <is>
          <t xml:space="preserve"> </t>
        </is>
      </c>
      <c r="F24" s="6" t="n">
        <v>-10</v>
      </c>
      <c r="G24" s="4" t="inlineStr">
        <is>
          <t xml:space="preserve"> </t>
        </is>
      </c>
      <c r="H24" s="5" t="n">
        <v>559520</v>
      </c>
      <c r="I24" s="4" t="inlineStr">
        <is>
          <t xml:space="preserve"> </t>
        </is>
      </c>
      <c r="J24" s="5" t="n">
        <v>1087984</v>
      </c>
      <c r="K24" s="4" t="inlineStr">
        <is>
          <t xml:space="preserve"> </t>
        </is>
      </c>
      <c r="L24" s="5" t="n">
        <v>-32643</v>
      </c>
      <c r="M24" s="4" t="inlineStr">
        <is>
          <t xml:space="preserve"> </t>
        </is>
      </c>
      <c r="N24" s="5" t="n">
        <v>107928</v>
      </c>
      <c r="O24" s="4" t="inlineStr">
        <is>
          <t xml:space="preserve"> </t>
        </is>
      </c>
      <c r="P24" s="5" t="n">
        <v>1731331</v>
      </c>
      <c r="Q24" s="4" t="inlineStr">
        <is>
          <t xml:space="preserve"> </t>
        </is>
      </c>
    </row>
    <row r="25">
      <c r="A25" s="4" t="inlineStr">
        <is>
          <t>Balance (in Shares) | shares</t>
        </is>
      </c>
      <c r="B25" s="5" t="n">
        <v>1074291784</v>
      </c>
      <c r="C25" s="5" t="n">
        <v>10742917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in Shares) | shares</t>
        </is>
      </c>
      <c r="B26" s="4" t="inlineStr">
        <is>
          <t xml:space="preserve"> </t>
        </is>
      </c>
      <c r="C26" s="4" t="inlineStr">
        <is>
          <t xml:space="preserve"> </t>
        </is>
      </c>
      <c r="D26" s="4" t="inlineStr">
        <is>
          <t xml:space="preserve"> </t>
        </is>
      </c>
      <c r="E26" s="4" t="inlineStr">
        <is>
          <t xml:space="preserve"> </t>
        </is>
      </c>
      <c r="F26" s="5" t="n">
        <v>1449300</v>
      </c>
      <c r="G26" s="5" t="n">
        <v>14493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0477</v>
      </c>
      <c r="K27" s="4" t="inlineStr">
        <is>
          <t xml:space="preserve"> </t>
        </is>
      </c>
      <c r="L27" s="4" t="inlineStr">
        <is>
          <t xml:space="preserve"> </t>
        </is>
      </c>
      <c r="M27" s="4" t="inlineStr">
        <is>
          <t xml:space="preserve"> </t>
        </is>
      </c>
      <c r="N27" s="5" t="n">
        <v>8622</v>
      </c>
      <c r="O27" s="4" t="inlineStr">
        <is>
          <t xml:space="preserve"> </t>
        </is>
      </c>
      <c r="P27" s="5" t="n">
        <v>289099</v>
      </c>
      <c r="Q27" s="4" t="inlineStr">
        <is>
          <t xml:space="preserve"> </t>
        </is>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249</v>
      </c>
      <c r="M28" s="4" t="inlineStr">
        <is>
          <t xml:space="preserve"> </t>
        </is>
      </c>
      <c r="N28" s="4" t="inlineStr">
        <is>
          <t xml:space="preserve"> </t>
        </is>
      </c>
      <c r="O28" s="4" t="inlineStr">
        <is>
          <t xml:space="preserve"> </t>
        </is>
      </c>
      <c r="P28" s="5" t="n">
        <v>2249</v>
      </c>
      <c r="Q28" s="4" t="inlineStr">
        <is>
          <t xml:space="preserve"> </t>
        </is>
      </c>
    </row>
    <row r="29">
      <c r="A29" s="4" t="inlineStr">
        <is>
          <t>Ordinary shares issued for business combinations (Note 3)</t>
        </is>
      </c>
      <c r="B29" s="6" t="n">
        <v>584</v>
      </c>
      <c r="C29" s="4" t="inlineStr">
        <is>
          <t xml:space="preserve"> </t>
        </is>
      </c>
      <c r="D29" s="5" t="n">
        <v>2089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69771</v>
      </c>
      <c r="O29" s="4" t="inlineStr">
        <is>
          <t xml:space="preserve"> </t>
        </is>
      </c>
      <c r="P29" s="5" t="n">
        <v>379261</v>
      </c>
      <c r="Q29" s="4" t="inlineStr">
        <is>
          <t xml:space="preserve"> </t>
        </is>
      </c>
    </row>
    <row r="30">
      <c r="A30" s="4" t="inlineStr">
        <is>
          <t>Ordinary shares issued for business combinations (Note 3) (in Shares) | shares</t>
        </is>
      </c>
      <c r="B30" s="5" t="n">
        <v>84621440</v>
      </c>
      <c r="C30" s="5" t="n">
        <v>846214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urchase of ordinary shares from open market</t>
        </is>
      </c>
      <c r="B31" s="4" t="inlineStr">
        <is>
          <t xml:space="preserve"> </t>
        </is>
      </c>
      <c r="C31" s="4" t="inlineStr">
        <is>
          <t xml:space="preserve"> </t>
        </is>
      </c>
      <c r="D31" s="5" t="n">
        <v>-28968</v>
      </c>
      <c r="E31" s="4" t="inlineStr">
        <is>
          <t xml:space="preserve"> </t>
        </is>
      </c>
      <c r="F31" s="6" t="n">
        <v>-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9043</v>
      </c>
      <c r="Q31" s="4" t="inlineStr">
        <is>
          <t xml:space="preserve"> </t>
        </is>
      </c>
    </row>
    <row r="32">
      <c r="A32" s="4" t="inlineStr">
        <is>
          <t>Repurchase of ordinary shares from open marke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34946</v>
      </c>
      <c r="Q32" s="5" t="n">
        <v>634946</v>
      </c>
    </row>
    <row r="33">
      <c r="A33" s="4" t="inlineStr">
        <is>
          <t>Repurchase of ordinary shares from open market (in Shares) | shares</t>
        </is>
      </c>
      <c r="B33" s="4" t="inlineStr">
        <is>
          <t xml:space="preserve"> </t>
        </is>
      </c>
      <c r="C33" s="4" t="inlineStr">
        <is>
          <t xml:space="preserve"> </t>
        </is>
      </c>
      <c r="D33" s="4" t="inlineStr">
        <is>
          <t xml:space="preserve"> </t>
        </is>
      </c>
      <c r="E33" s="4" t="inlineStr">
        <is>
          <t xml:space="preserve"> </t>
        </is>
      </c>
      <c r="F33" s="5" t="n">
        <v>10528820</v>
      </c>
      <c r="G33" s="5" t="n">
        <v>105288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urchase of ordinary shares from certain selling shareholder (Note 17)</t>
        </is>
      </c>
      <c r="B34" s="4" t="inlineStr">
        <is>
          <t xml:space="preserve"> </t>
        </is>
      </c>
      <c r="C34" s="4" t="inlineStr">
        <is>
          <t xml:space="preserve"> </t>
        </is>
      </c>
      <c r="D34" s="5" t="n">
        <v>-8720</v>
      </c>
      <c r="E34" s="4" t="inlineStr">
        <is>
          <t xml:space="preserve"> </t>
        </is>
      </c>
      <c r="F34" s="6" t="n">
        <v>-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745</v>
      </c>
      <c r="Q34" s="4" t="inlineStr">
        <is>
          <t xml:space="preserve"> </t>
        </is>
      </c>
    </row>
    <row r="35">
      <c r="A35" s="4" t="inlineStr">
        <is>
          <t>Repurchase of ordinary shares from certain selling shareholder (Note 17)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urchase of ordinary shares from certain selling shareholder (Note 17) (in Shares) | shares</t>
        </is>
      </c>
      <c r="B36" s="4" t="inlineStr">
        <is>
          <t xml:space="preserve"> </t>
        </is>
      </c>
      <c r="C36" s="4" t="inlineStr">
        <is>
          <t xml:space="preserve"> </t>
        </is>
      </c>
      <c r="D36" s="4" t="inlineStr">
        <is>
          <t xml:space="preserve"> </t>
        </is>
      </c>
      <c r="E36" s="4" t="inlineStr">
        <is>
          <t xml:space="preserve"> </t>
        </is>
      </c>
      <c r="F36" s="5" t="n">
        <v>3591780</v>
      </c>
      <c r="G36" s="5" t="n">
        <v>359178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rdinary shares received upon disposal of a newly acquired subsidiary (Note 3 and Note 17)</t>
        </is>
      </c>
      <c r="B37" s="4" t="inlineStr">
        <is>
          <t xml:space="preserve"> </t>
        </is>
      </c>
      <c r="C37" s="4" t="inlineStr">
        <is>
          <t xml:space="preserve"> </t>
        </is>
      </c>
      <c r="D37" s="5" t="n">
        <v>-24452</v>
      </c>
      <c r="E37" s="4" t="inlineStr">
        <is>
          <t xml:space="preserve"> </t>
        </is>
      </c>
      <c r="F37" s="6" t="n">
        <v>-6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1557</v>
      </c>
      <c r="O37" s="4" t="inlineStr">
        <is>
          <t xml:space="preserve"> </t>
        </is>
      </c>
      <c r="P37" s="5" t="n">
        <v>-46077</v>
      </c>
      <c r="Q37" s="4" t="inlineStr">
        <is>
          <t xml:space="preserve"> </t>
        </is>
      </c>
    </row>
    <row r="38">
      <c r="A38" s="4" t="inlineStr">
        <is>
          <t>Ordinary shares received upon disposal of a newly acquired subsidiary (Note 3 and Note 17)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 received upon disposal of a newly acquired subsidiary (Note 3 and Note 17) (in Shares) | shares</t>
        </is>
      </c>
      <c r="B39" s="4" t="inlineStr">
        <is>
          <t xml:space="preserve"> </t>
        </is>
      </c>
      <c r="C39" s="4" t="inlineStr">
        <is>
          <t xml:space="preserve"> </t>
        </is>
      </c>
      <c r="D39" s="4" t="inlineStr">
        <is>
          <t xml:space="preserve"> </t>
        </is>
      </c>
      <c r="E39" s="4" t="inlineStr">
        <is>
          <t xml:space="preserve"> </t>
        </is>
      </c>
      <c r="F39" s="5" t="n">
        <v>9107140</v>
      </c>
      <c r="G39" s="5" t="n">
        <v>910714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t>
        </is>
      </c>
      <c r="B40" s="4" t="inlineStr">
        <is>
          <t xml:space="preserve"> </t>
        </is>
      </c>
      <c r="C40" s="4" t="inlineStr">
        <is>
          <t xml:space="preserve"> </t>
        </is>
      </c>
      <c r="D40" s="5" t="n">
        <v>170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7095</v>
      </c>
      <c r="Q40" s="4" t="inlineStr">
        <is>
          <t xml:space="preserve"> </t>
        </is>
      </c>
    </row>
    <row r="41">
      <c r="A41" s="4" t="inlineStr">
        <is>
          <t>Provision for statutory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856</v>
      </c>
      <c r="I41" s="4" t="inlineStr">
        <is>
          <t xml:space="preserve"> </t>
        </is>
      </c>
      <c r="J41" s="5" t="n">
        <v>-4885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realized net loss on available-for-sale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458</v>
      </c>
      <c r="M42" s="4" t="inlineStr">
        <is>
          <t xml:space="preserve"> </t>
        </is>
      </c>
      <c r="N42" s="4" t="inlineStr">
        <is>
          <t xml:space="preserve"> </t>
        </is>
      </c>
      <c r="O42" s="4" t="inlineStr">
        <is>
          <t xml:space="preserve"> </t>
        </is>
      </c>
      <c r="P42" s="5" t="n">
        <v>2458</v>
      </c>
      <c r="Q42" s="4" t="inlineStr">
        <is>
          <t xml:space="preserve"> </t>
        </is>
      </c>
    </row>
    <row r="43">
      <c r="A43" s="4" t="inlineStr">
        <is>
          <t>Acquisition of non-controlling interests of a subsidiary</t>
        </is>
      </c>
      <c r="B43" s="4" t="inlineStr">
        <is>
          <t xml:space="preserve"> </t>
        </is>
      </c>
      <c r="C43" s="4" t="inlineStr">
        <is>
          <t xml:space="preserve"> </t>
        </is>
      </c>
      <c r="D43" s="5" t="n">
        <v>-16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491</v>
      </c>
      <c r="O43" s="4" t="inlineStr">
        <is>
          <t xml:space="preserve"> </t>
        </is>
      </c>
      <c r="P43" s="5" t="n">
        <v>-110</v>
      </c>
      <c r="Q43" s="4" t="inlineStr">
        <is>
          <t xml:space="preserve"> </t>
        </is>
      </c>
    </row>
    <row r="44">
      <c r="A44" s="4" t="inlineStr">
        <is>
          <t>Balance at Dec. 31, 2023</t>
        </is>
      </c>
      <c r="B44" s="6" t="n">
        <v>8675</v>
      </c>
      <c r="C44" s="4" t="inlineStr">
        <is>
          <t xml:space="preserve"> </t>
        </is>
      </c>
      <c r="D44" s="5" t="n">
        <v>162721</v>
      </c>
      <c r="E44" s="4" t="inlineStr">
        <is>
          <t xml:space="preserve"> </t>
        </is>
      </c>
      <c r="F44" s="6" t="n">
        <v>-178</v>
      </c>
      <c r="G44" s="4" t="inlineStr">
        <is>
          <t xml:space="preserve"> </t>
        </is>
      </c>
      <c r="H44" s="5" t="n">
        <v>608376</v>
      </c>
      <c r="I44" s="4" t="inlineStr">
        <is>
          <t xml:space="preserve"> </t>
        </is>
      </c>
      <c r="J44" s="5" t="n">
        <v>1319605</v>
      </c>
      <c r="K44" s="4" t="inlineStr">
        <is>
          <t xml:space="preserve"> </t>
        </is>
      </c>
      <c r="L44" s="5" t="n">
        <v>-27936</v>
      </c>
      <c r="M44" s="4" t="inlineStr">
        <is>
          <t xml:space="preserve"> </t>
        </is>
      </c>
      <c r="N44" s="5" t="n">
        <v>266255</v>
      </c>
      <c r="O44" s="4" t="inlineStr">
        <is>
          <t xml:space="preserve"> </t>
        </is>
      </c>
      <c r="P44" s="5" t="n">
        <v>2337518</v>
      </c>
      <c r="Q44" s="4" t="inlineStr">
        <is>
          <t xml:space="preserve"> </t>
        </is>
      </c>
    </row>
    <row r="45">
      <c r="A45" s="4" t="inlineStr">
        <is>
          <t>Balance (in Shares) at Dec. 31, 2023 | shares</t>
        </is>
      </c>
      <c r="B45" s="5" t="n">
        <v>1158913224</v>
      </c>
      <c r="C45" s="5" t="n">
        <v>11589132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lance (in Shares) at Dec. 31, 2023 | shares</t>
        </is>
      </c>
      <c r="B46" s="4" t="inlineStr">
        <is>
          <t xml:space="preserve"> </t>
        </is>
      </c>
      <c r="C46" s="4" t="inlineStr">
        <is>
          <t xml:space="preserve"> </t>
        </is>
      </c>
      <c r="D46" s="4" t="inlineStr">
        <is>
          <t xml:space="preserve"> </t>
        </is>
      </c>
      <c r="E46" s="4" t="inlineStr">
        <is>
          <t xml:space="preserve"> </t>
        </is>
      </c>
      <c r="F46" s="5" t="n">
        <v>24677040</v>
      </c>
      <c r="G46" s="5" t="n">
        <v>2467704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in Dollars)</t>
        </is>
      </c>
      <c r="B47" s="6" t="n">
        <v>8675</v>
      </c>
      <c r="C47" s="4" t="inlineStr">
        <is>
          <t xml:space="preserve"> </t>
        </is>
      </c>
      <c r="D47" s="5" t="n">
        <v>162721</v>
      </c>
      <c r="E47" s="4" t="inlineStr">
        <is>
          <t xml:space="preserve"> </t>
        </is>
      </c>
      <c r="F47" s="6" t="n">
        <v>-178</v>
      </c>
      <c r="G47" s="4" t="inlineStr">
        <is>
          <t xml:space="preserve"> </t>
        </is>
      </c>
      <c r="H47" s="5" t="n">
        <v>608376</v>
      </c>
      <c r="I47" s="4" t="inlineStr">
        <is>
          <t xml:space="preserve"> </t>
        </is>
      </c>
      <c r="J47" s="5" t="n">
        <v>1319605</v>
      </c>
      <c r="K47" s="4" t="inlineStr">
        <is>
          <t xml:space="preserve"> </t>
        </is>
      </c>
      <c r="L47" s="5" t="n">
        <v>-27936</v>
      </c>
      <c r="M47" s="4" t="inlineStr">
        <is>
          <t xml:space="preserve"> </t>
        </is>
      </c>
      <c r="N47" s="5" t="n">
        <v>266255</v>
      </c>
      <c r="O47" s="4" t="inlineStr">
        <is>
          <t xml:space="preserve"> </t>
        </is>
      </c>
      <c r="P47" s="5" t="n">
        <v>2337518</v>
      </c>
      <c r="Q47" s="4" t="inlineStr">
        <is>
          <t xml:space="preserve"> </t>
        </is>
      </c>
    </row>
    <row r="48">
      <c r="A48" s="4" t="inlineStr">
        <is>
          <t>Balance (in Shares) | shares</t>
        </is>
      </c>
      <c r="B48" s="5" t="n">
        <v>1158913224</v>
      </c>
      <c r="C48" s="5" t="n">
        <v>11589132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lance (in Shares) | shares</t>
        </is>
      </c>
      <c r="B49" s="4" t="inlineStr">
        <is>
          <t xml:space="preserve"> </t>
        </is>
      </c>
      <c r="C49" s="4" t="inlineStr">
        <is>
          <t xml:space="preserve"> </t>
        </is>
      </c>
      <c r="D49" s="4" t="inlineStr">
        <is>
          <t xml:space="preserve"> </t>
        </is>
      </c>
      <c r="E49" s="4" t="inlineStr">
        <is>
          <t xml:space="preserve"> </t>
        </is>
      </c>
      <c r="F49" s="5" t="n">
        <v>24677040</v>
      </c>
      <c r="G49" s="5" t="n">
        <v>2467704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54960</v>
      </c>
      <c r="K50" s="4" t="inlineStr">
        <is>
          <t xml:space="preserve"> </t>
        </is>
      </c>
      <c r="L50" s="4" t="inlineStr">
        <is>
          <t xml:space="preserve"> </t>
        </is>
      </c>
      <c r="M50" s="4" t="inlineStr">
        <is>
          <t xml:space="preserve"> </t>
        </is>
      </c>
      <c r="N50" s="5" t="n">
        <v>-145486</v>
      </c>
      <c r="O50" s="4" t="inlineStr">
        <is>
          <t xml:space="preserve"> </t>
        </is>
      </c>
      <c r="P50" s="5" t="n">
        <v>309474</v>
      </c>
      <c r="Q50" s="7" t="n">
        <v>42399</v>
      </c>
    </row>
    <row r="51">
      <c r="A51" s="4" t="inlineStr">
        <is>
          <t>Foreign currency transl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688</v>
      </c>
      <c r="M51" s="4" t="inlineStr">
        <is>
          <t xml:space="preserve"> </t>
        </is>
      </c>
      <c r="N51" s="4" t="inlineStr">
        <is>
          <t xml:space="preserve"> </t>
        </is>
      </c>
      <c r="O51" s="4" t="inlineStr">
        <is>
          <t xml:space="preserve"> </t>
        </is>
      </c>
      <c r="P51" s="5" t="n">
        <v>1688</v>
      </c>
      <c r="Q51" s="7" t="n">
        <v>231</v>
      </c>
    </row>
    <row r="52">
      <c r="A52" s="4" t="inlineStr">
        <is>
          <t>Exercise of share options</t>
        </is>
      </c>
      <c r="B52" s="6" t="n">
        <v>2</v>
      </c>
      <c r="C52" s="4" t="inlineStr">
        <is>
          <t xml:space="preserve"> </t>
        </is>
      </c>
      <c r="D52" s="5" t="n">
        <v>7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76</v>
      </c>
      <c r="Q52" s="4" t="inlineStr">
        <is>
          <t xml:space="preserve"> </t>
        </is>
      </c>
    </row>
    <row r="53">
      <c r="A53" s="4" t="inlineStr">
        <is>
          <t>Exercise of share options (in Shares) | shares</t>
        </is>
      </c>
      <c r="B53" s="5" t="n">
        <v>210000</v>
      </c>
      <c r="C53" s="5" t="n">
        <v>2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purchase of ordinary shares from open market</t>
        </is>
      </c>
      <c r="B54" s="4" t="inlineStr">
        <is>
          <t xml:space="preserve"> </t>
        </is>
      </c>
      <c r="C54" s="4" t="inlineStr">
        <is>
          <t xml:space="preserve"> </t>
        </is>
      </c>
      <c r="D54" s="5" t="n">
        <v>-5716</v>
      </c>
      <c r="E54" s="4" t="inlineStr">
        <is>
          <t xml:space="preserve"> </t>
        </is>
      </c>
      <c r="F54" s="6" t="n">
        <v>-1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735</v>
      </c>
      <c r="Q54" s="4" t="inlineStr">
        <is>
          <t xml:space="preserve"> </t>
        </is>
      </c>
    </row>
    <row r="55">
      <c r="A55" s="4" t="inlineStr">
        <is>
          <t>Repurchase of ordinary shares from open market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27710</v>
      </c>
      <c r="Q55" s="5" t="n">
        <v>127710</v>
      </c>
    </row>
    <row r="56">
      <c r="A56" s="4" t="inlineStr">
        <is>
          <t>Repurchase of ordinary shares from open market (in Shares) | shares</t>
        </is>
      </c>
      <c r="B56" s="4" t="inlineStr">
        <is>
          <t xml:space="preserve"> </t>
        </is>
      </c>
      <c r="C56" s="4" t="inlineStr">
        <is>
          <t xml:space="preserve"> </t>
        </is>
      </c>
      <c r="D56" s="4" t="inlineStr">
        <is>
          <t xml:space="preserve"> </t>
        </is>
      </c>
      <c r="E56" s="4" t="inlineStr">
        <is>
          <t xml:space="preserve"> </t>
        </is>
      </c>
      <c r="F56" s="5" t="n">
        <v>2554200</v>
      </c>
      <c r="G56" s="5" t="n">
        <v>2554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isposal of a subsidiary</t>
        </is>
      </c>
      <c r="B57" s="4" t="inlineStr">
        <is>
          <t xml:space="preserve"> </t>
        </is>
      </c>
      <c r="C57" s="4" t="inlineStr">
        <is>
          <t xml:space="preserve"> </t>
        </is>
      </c>
      <c r="D57" s="5" t="n">
        <v>-3000</v>
      </c>
      <c r="E57" s="4" t="inlineStr">
        <is>
          <t xml:space="preserve"> </t>
        </is>
      </c>
      <c r="F57" s="4" t="inlineStr">
        <is>
          <t xml:space="preserve"> </t>
        </is>
      </c>
      <c r="G57" s="4" t="inlineStr">
        <is>
          <t xml:space="preserve"> </t>
        </is>
      </c>
      <c r="H57" s="5" t="n">
        <v>-17073</v>
      </c>
      <c r="I57" s="4" t="inlineStr">
        <is>
          <t xml:space="preserve"> </t>
        </is>
      </c>
      <c r="J57" s="5" t="n">
        <v>17073</v>
      </c>
      <c r="K57" s="4" t="inlineStr">
        <is>
          <t xml:space="preserve"> </t>
        </is>
      </c>
      <c r="L57" s="4" t="inlineStr">
        <is>
          <t xml:space="preserve"> </t>
        </is>
      </c>
      <c r="M57" s="4" t="inlineStr">
        <is>
          <t xml:space="preserve"> </t>
        </is>
      </c>
      <c r="N57" s="5" t="n">
        <v>-7330</v>
      </c>
      <c r="O57" s="4" t="inlineStr">
        <is>
          <t xml:space="preserve"> </t>
        </is>
      </c>
      <c r="P57" s="6" t="n">
        <v>-10330</v>
      </c>
      <c r="Q57" s="4" t="inlineStr">
        <is>
          <t xml:space="preserve"> </t>
        </is>
      </c>
    </row>
    <row r="58">
      <c r="A58" s="4" t="inlineStr">
        <is>
          <t>Fair value chan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1418</v>
      </c>
      <c r="M58" s="4" t="inlineStr">
        <is>
          <t xml:space="preserve"> </t>
        </is>
      </c>
      <c r="N58" s="4" t="inlineStr">
        <is>
          <t xml:space="preserve"> </t>
        </is>
      </c>
      <c r="O58" s="4" t="inlineStr">
        <is>
          <t xml:space="preserve"> </t>
        </is>
      </c>
      <c r="P58" s="5" t="n">
        <v>-11418</v>
      </c>
      <c r="Q58" s="4" t="inlineStr">
        <is>
          <t xml:space="preserve"> </t>
        </is>
      </c>
    </row>
    <row r="59">
      <c r="A59" s="4" t="inlineStr">
        <is>
          <t>Share-based compensation</t>
        </is>
      </c>
      <c r="B59" s="4" t="inlineStr">
        <is>
          <t xml:space="preserve"> </t>
        </is>
      </c>
      <c r="C59" s="4" t="inlineStr">
        <is>
          <t xml:space="preserve"> </t>
        </is>
      </c>
      <c r="D59" s="5" t="n">
        <v>3858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8589</v>
      </c>
      <c r="Q59" s="4" t="inlineStr">
        <is>
          <t xml:space="preserve"> </t>
        </is>
      </c>
    </row>
    <row r="60">
      <c r="A60" s="4" t="inlineStr">
        <is>
          <t>Provision for statutory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88</v>
      </c>
      <c r="I60" s="4" t="inlineStr">
        <is>
          <t xml:space="preserve"> </t>
        </is>
      </c>
      <c r="J60" s="5" t="n">
        <v>-238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istribution of divid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9500</v>
      </c>
      <c r="O61" s="4" t="inlineStr">
        <is>
          <t xml:space="preserve"> </t>
        </is>
      </c>
      <c r="P61" s="5" t="n">
        <v>-29500</v>
      </c>
      <c r="Q61" s="4" t="inlineStr">
        <is>
          <t xml:space="preserve"> </t>
        </is>
      </c>
    </row>
    <row r="62">
      <c r="A62" s="4" t="inlineStr">
        <is>
          <t>Issuance of Class A ordinary shares</t>
        </is>
      </c>
      <c r="B62" s="6" t="n">
        <v>1</v>
      </c>
      <c r="C62" s="4" t="inlineStr">
        <is>
          <t xml:space="preserve"> </t>
        </is>
      </c>
      <c r="D62" s="5" t="n">
        <v>9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3</v>
      </c>
      <c r="Q62" s="4" t="inlineStr">
        <is>
          <t xml:space="preserve"> </t>
        </is>
      </c>
    </row>
    <row r="63">
      <c r="A63" s="4" t="inlineStr">
        <is>
          <t>Issuance of Class A ordinary shares (in Shares) | shares</t>
        </is>
      </c>
      <c r="B63" s="5" t="n">
        <v>200000</v>
      </c>
      <c r="C63" s="5"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Unrealized net loss on available-for-sale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1418</v>
      </c>
      <c r="Q64" s="7" t="n">
        <v>-1564</v>
      </c>
    </row>
    <row r="65">
      <c r="A65" s="4" t="inlineStr">
        <is>
          <t>Balance at Dec. 31, 2024</t>
        </is>
      </c>
      <c r="B65" s="6" t="n">
        <v>8678</v>
      </c>
      <c r="C65" s="7" t="n">
        <v>1190</v>
      </c>
      <c r="D65" s="5" t="n">
        <v>192760</v>
      </c>
      <c r="E65" s="7" t="n">
        <v>26408</v>
      </c>
      <c r="F65" s="6" t="n">
        <v>-197</v>
      </c>
      <c r="G65" s="7" t="n">
        <v>-27</v>
      </c>
      <c r="H65" s="5" t="n">
        <v>593691</v>
      </c>
      <c r="I65" s="7" t="n">
        <v>81335</v>
      </c>
      <c r="J65" s="5" t="n">
        <v>1789250</v>
      </c>
      <c r="K65" s="7" t="n">
        <v>245126</v>
      </c>
      <c r="L65" s="5" t="n">
        <v>-37666</v>
      </c>
      <c r="M65" s="7" t="n">
        <v>-5160</v>
      </c>
      <c r="N65" s="5" t="n">
        <v>83939</v>
      </c>
      <c r="O65" s="7" t="n">
        <v>11500</v>
      </c>
      <c r="P65" s="5" t="n">
        <v>2630455</v>
      </c>
      <c r="Q65" s="5" t="n">
        <v>360372</v>
      </c>
    </row>
    <row r="66">
      <c r="A66" s="4" t="inlineStr">
        <is>
          <t>Balance (in Shares) at Dec. 31, 2024 | shares</t>
        </is>
      </c>
      <c r="B66" s="5" t="n">
        <v>1159323224</v>
      </c>
      <c r="C66" s="5" t="n">
        <v>115932322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lance (in Shares) at Dec. 31, 2024 | shares</t>
        </is>
      </c>
      <c r="B67" s="4" t="inlineStr">
        <is>
          <t xml:space="preserve"> </t>
        </is>
      </c>
      <c r="C67" s="4" t="inlineStr">
        <is>
          <t xml:space="preserve"> </t>
        </is>
      </c>
      <c r="D67" s="4" t="inlineStr">
        <is>
          <t xml:space="preserve"> </t>
        </is>
      </c>
      <c r="E67" s="4" t="inlineStr">
        <is>
          <t xml:space="preserve"> </t>
        </is>
      </c>
      <c r="F67" s="5" t="n">
        <v>27231240</v>
      </c>
      <c r="G67" s="5" t="n">
        <v>2723124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lance (in Dollars)</t>
        </is>
      </c>
      <c r="B68" s="6" t="n">
        <v>8678</v>
      </c>
      <c r="C68" s="7" t="n">
        <v>1190</v>
      </c>
      <c r="D68" s="6" t="n">
        <v>192760</v>
      </c>
      <c r="E68" s="7" t="n">
        <v>26408</v>
      </c>
      <c r="F68" s="6" t="n">
        <v>-197</v>
      </c>
      <c r="G68" s="7" t="n">
        <v>-27</v>
      </c>
      <c r="H68" s="6" t="n">
        <v>593691</v>
      </c>
      <c r="I68" s="7" t="n">
        <v>81335</v>
      </c>
      <c r="J68" s="6" t="n">
        <v>1789250</v>
      </c>
      <c r="K68" s="7" t="n">
        <v>245126</v>
      </c>
      <c r="L68" s="6" t="n">
        <v>-37666</v>
      </c>
      <c r="M68" s="7" t="n">
        <v>-5160</v>
      </c>
      <c r="N68" s="6" t="n">
        <v>83939</v>
      </c>
      <c r="O68" s="7" t="n">
        <v>11500</v>
      </c>
      <c r="P68" s="6" t="n">
        <v>2630455</v>
      </c>
      <c r="Q68" s="7" t="n">
        <v>360372</v>
      </c>
    </row>
    <row r="69">
      <c r="A69" s="4" t="inlineStr">
        <is>
          <t>Balance (in Shares) | shares</t>
        </is>
      </c>
      <c r="B69" s="5" t="n">
        <v>1159323224</v>
      </c>
      <c r="C69" s="5" t="n">
        <v>115932322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alance (in Shares) | shares</t>
        </is>
      </c>
      <c r="B70" s="4" t="inlineStr">
        <is>
          <t xml:space="preserve"> </t>
        </is>
      </c>
      <c r="C70" s="4" t="inlineStr">
        <is>
          <t xml:space="preserve"> </t>
        </is>
      </c>
      <c r="D70" s="4" t="inlineStr">
        <is>
          <t xml:space="preserve"> </t>
        </is>
      </c>
      <c r="E70" s="4" t="inlineStr">
        <is>
          <t xml:space="preserve"> </t>
        </is>
      </c>
      <c r="F70" s="5" t="n">
        <v>27231240</v>
      </c>
      <c r="G70" s="5" t="n">
        <v>2723124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roup’s Allowance for Expected Credit Losses of Accounts Receivables (Details) - CNY (¥) ¥ in Thousands</t>
        </is>
      </c>
      <c r="B1" s="2" t="inlineStr">
        <is>
          <t>12 Months Ended</t>
        </is>
      </c>
    </row>
    <row r="2">
      <c r="B2" s="2" t="inlineStr">
        <is>
          <t>Dec. 31, 2024</t>
        </is>
      </c>
      <c r="C2" s="2" t="inlineStr">
        <is>
          <t>Dec. 31, 2023</t>
        </is>
      </c>
      <c r="D2" s="2" t="inlineStr">
        <is>
          <t>Dec. 31, 2022</t>
        </is>
      </c>
    </row>
    <row r="3">
      <c r="A3" s="3" t="inlineStr">
        <is>
          <t>Schedule of group’s allowance for expected credit losses of accounts receivables [Abstract]</t>
        </is>
      </c>
      <c r="B3" s="4" t="inlineStr">
        <is>
          <t xml:space="preserve"> </t>
        </is>
      </c>
      <c r="C3" s="4" t="inlineStr">
        <is>
          <t xml:space="preserve"> </t>
        </is>
      </c>
      <c r="D3" s="4" t="inlineStr">
        <is>
          <t xml:space="preserve"> </t>
        </is>
      </c>
    </row>
    <row r="4">
      <c r="A4" s="4" t="inlineStr">
        <is>
          <t>Balance at the beginning of the year</t>
        </is>
      </c>
      <c r="B4" s="6" t="n">
        <v>15784</v>
      </c>
      <c r="C4" s="6" t="n">
        <v>15361</v>
      </c>
      <c r="D4" s="6" t="n">
        <v>28025</v>
      </c>
    </row>
    <row r="5">
      <c r="A5" s="4" t="inlineStr">
        <is>
          <t>Current period provision for (reversal of) expected credit losses</t>
        </is>
      </c>
      <c r="B5" s="5" t="n">
        <v>1394</v>
      </c>
      <c r="C5" s="5" t="n">
        <v>4036</v>
      </c>
      <c r="D5" s="5" t="n">
        <v>-1378</v>
      </c>
    </row>
    <row r="6">
      <c r="A6" s="4" t="inlineStr">
        <is>
          <t>Write-offs</t>
        </is>
      </c>
      <c r="B6" s="5" t="n">
        <v>-4924</v>
      </c>
      <c r="C6" s="5" t="n">
        <v>-3613</v>
      </c>
      <c r="D6" s="5" t="n">
        <v>-11286</v>
      </c>
    </row>
    <row r="7">
      <c r="A7" s="4" t="inlineStr">
        <is>
          <t>Balance at the end of the year</t>
        </is>
      </c>
      <c r="B7" s="6" t="n">
        <v>12254</v>
      </c>
      <c r="C7" s="6" t="n">
        <v>15784</v>
      </c>
      <c r="D7" s="6" t="n">
        <v>1536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preciation and Amortization are Calculated Using the Straight-line Method (Details)</t>
        </is>
      </c>
      <c r="B1" s="2" t="inlineStr">
        <is>
          <t>Dec. 31, 2024</t>
        </is>
      </c>
    </row>
    <row r="2">
      <c r="A2" s="4" t="inlineStr">
        <is>
          <t>Building [Member]</t>
        </is>
      </c>
      <c r="B2" s="4" t="inlineStr">
        <is>
          <t xml:space="preserve"> </t>
        </is>
      </c>
    </row>
    <row r="3">
      <c r="A3" s="3" t="inlineStr">
        <is>
          <t>Schedule of Property Plant and Equipment Depreciation and Amortization are Calculated Using the Straight-line Method [Line Items]</t>
        </is>
      </c>
      <c r="B3" s="4" t="inlineStr">
        <is>
          <t xml:space="preserve"> </t>
        </is>
      </c>
    </row>
    <row r="4">
      <c r="A4" s="4" t="inlineStr">
        <is>
          <t>Estimated residual value</t>
        </is>
      </c>
      <c r="B4" s="11" t="n">
        <v>0</v>
      </c>
    </row>
    <row r="5">
      <c r="A5" s="4" t="inlineStr">
        <is>
          <t>Leasehold improvements [Member]</t>
        </is>
      </c>
      <c r="B5" s="4" t="inlineStr">
        <is>
          <t xml:space="preserve"> </t>
        </is>
      </c>
    </row>
    <row r="6">
      <c r="A6" s="3" t="inlineStr">
        <is>
          <t>Schedule of Property Plant and Equipment Depreciation and Amortization are Calculated Using the Straight-line Method [Line Items]</t>
        </is>
      </c>
      <c r="B6" s="4" t="inlineStr">
        <is>
          <t xml:space="preserve"> </t>
        </is>
      </c>
    </row>
    <row r="7">
      <c r="A7" s="4" t="inlineStr">
        <is>
          <t>Estimated useful life (Years)</t>
        </is>
      </c>
      <c r="B7" s="4" t="inlineStr">
        <is>
          <t>5 years</t>
        </is>
      </c>
    </row>
    <row r="8">
      <c r="A8" s="4" t="inlineStr">
        <is>
          <t>Estimated residual value</t>
        </is>
      </c>
      <c r="B8" s="11" t="n">
        <v>0</v>
      </c>
    </row>
    <row r="9">
      <c r="A9" s="4" t="inlineStr">
        <is>
          <t>Minimum [Member] | Building [Member]</t>
        </is>
      </c>
      <c r="B9" s="4" t="inlineStr">
        <is>
          <t xml:space="preserve"> </t>
        </is>
      </c>
    </row>
    <row r="10">
      <c r="A10" s="3" t="inlineStr">
        <is>
          <t>Schedule of Property Plant and Equipment Depreciation and Amortization are Calculated Using the Straight-line Method [Line Items]</t>
        </is>
      </c>
      <c r="B10" s="4" t="inlineStr">
        <is>
          <t xml:space="preserve"> </t>
        </is>
      </c>
    </row>
    <row r="11">
      <c r="A11" s="4" t="inlineStr">
        <is>
          <t>Estimated useful life (Years)</t>
        </is>
      </c>
      <c r="B11" s="4" t="inlineStr">
        <is>
          <t>20 years</t>
        </is>
      </c>
    </row>
    <row r="12">
      <c r="A12" s="4" t="inlineStr">
        <is>
          <t>Minimum [Member] | Office equipment, furniture and fixtures [Member]</t>
        </is>
      </c>
      <c r="B12" s="4" t="inlineStr">
        <is>
          <t xml:space="preserve"> </t>
        </is>
      </c>
    </row>
    <row r="13">
      <c r="A13" s="3" t="inlineStr">
        <is>
          <t>Schedule of Property Plant and Equipment Depreciation and Amortization are Calculated Using the Straight-line Method [Line Items]</t>
        </is>
      </c>
      <c r="B13" s="4" t="inlineStr">
        <is>
          <t xml:space="preserve"> </t>
        </is>
      </c>
    </row>
    <row r="14">
      <c r="A14" s="4" t="inlineStr">
        <is>
          <t>Estimated useful life (Years)</t>
        </is>
      </c>
      <c r="B14" s="4" t="inlineStr">
        <is>
          <t>3 years</t>
        </is>
      </c>
    </row>
    <row r="15">
      <c r="A15" s="4" t="inlineStr">
        <is>
          <t>Estimated residual value</t>
        </is>
      </c>
      <c r="B15" s="11" t="n">
        <v>0</v>
      </c>
    </row>
    <row r="16">
      <c r="A16" s="4" t="inlineStr">
        <is>
          <t>Minimum [Member] | Motor vehicles [Member]</t>
        </is>
      </c>
      <c r="B16" s="4" t="inlineStr">
        <is>
          <t xml:space="preserve"> </t>
        </is>
      </c>
    </row>
    <row r="17">
      <c r="A17" s="3" t="inlineStr">
        <is>
          <t>Schedule of Property Plant and Equipment Depreciation and Amortization are Calculated Using the Straight-line Method [Line Items]</t>
        </is>
      </c>
      <c r="B17" s="4" t="inlineStr">
        <is>
          <t xml:space="preserve"> </t>
        </is>
      </c>
    </row>
    <row r="18">
      <c r="A18" s="4" t="inlineStr">
        <is>
          <t>Estimated useful life (Years)</t>
        </is>
      </c>
      <c r="B18" s="4" t="inlineStr">
        <is>
          <t>5 years</t>
        </is>
      </c>
    </row>
    <row r="19">
      <c r="A19" s="4" t="inlineStr">
        <is>
          <t>Estimated residual value</t>
        </is>
      </c>
      <c r="B19" s="11" t="n">
        <v>0</v>
      </c>
    </row>
    <row r="20">
      <c r="A20" s="4" t="inlineStr">
        <is>
          <t>Maximum [Member] | Building [Member]</t>
        </is>
      </c>
      <c r="B20" s="4" t="inlineStr">
        <is>
          <t xml:space="preserve"> </t>
        </is>
      </c>
    </row>
    <row r="21">
      <c r="A21" s="3" t="inlineStr">
        <is>
          <t>Schedule of Property Plant and Equipment Depreciation and Amortization are Calculated Using the Straight-line Method [Line Items]</t>
        </is>
      </c>
      <c r="B21" s="4" t="inlineStr">
        <is>
          <t xml:space="preserve"> </t>
        </is>
      </c>
    </row>
    <row r="22">
      <c r="A22" s="4" t="inlineStr">
        <is>
          <t>Estimated useful life (Years)</t>
        </is>
      </c>
      <c r="B22" s="4" t="inlineStr">
        <is>
          <t>36 years</t>
        </is>
      </c>
    </row>
    <row r="23">
      <c r="A23" s="4" t="inlineStr">
        <is>
          <t>Maximum [Member] | Office equipment, furniture and fixtures [Member]</t>
        </is>
      </c>
      <c r="B23" s="4" t="inlineStr">
        <is>
          <t xml:space="preserve"> </t>
        </is>
      </c>
    </row>
    <row r="24">
      <c r="A24" s="3" t="inlineStr">
        <is>
          <t>Schedule of Property Plant and Equipment Depreciation and Amortization are Calculated Using the Straight-line Method [Line Items]</t>
        </is>
      </c>
      <c r="B24" s="4" t="inlineStr">
        <is>
          <t xml:space="preserve"> </t>
        </is>
      </c>
    </row>
    <row r="25">
      <c r="A25" s="4" t="inlineStr">
        <is>
          <t>Estimated useful life (Years)</t>
        </is>
      </c>
      <c r="B25" s="4" t="inlineStr">
        <is>
          <t>5 years</t>
        </is>
      </c>
    </row>
    <row r="26">
      <c r="A26" s="4" t="inlineStr">
        <is>
          <t>Estimated residual value</t>
        </is>
      </c>
      <c r="B26" s="11" t="n">
        <v>0.03</v>
      </c>
    </row>
    <row r="27">
      <c r="A27" s="4" t="inlineStr">
        <is>
          <t>Maximum [Member] | Motor vehicles [Member]</t>
        </is>
      </c>
      <c r="B27" s="4" t="inlineStr">
        <is>
          <t xml:space="preserve"> </t>
        </is>
      </c>
    </row>
    <row r="28">
      <c r="A28" s="3" t="inlineStr">
        <is>
          <t>Schedule of Property Plant and Equipment Depreciation and Amortization are Calculated Using the Straight-line Method [Line Items]</t>
        </is>
      </c>
      <c r="B28" s="4" t="inlineStr">
        <is>
          <t xml:space="preserve"> </t>
        </is>
      </c>
    </row>
    <row r="29">
      <c r="A29" s="4" t="inlineStr">
        <is>
          <t>Estimated useful life (Years)</t>
        </is>
      </c>
      <c r="B29" s="4" t="inlineStr">
        <is>
          <t>10 years</t>
        </is>
      </c>
    </row>
    <row r="30">
      <c r="A30" s="4" t="inlineStr">
        <is>
          <t>Estimated residual value</t>
        </is>
      </c>
      <c r="B30" s="11" t="n">
        <v>0.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epreciation Expense Recognized in the Consolidated Statements of Income and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Depreciation Expense Recognized in the Consolidated Statements of Income and Comprehensive Incom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344</v>
      </c>
      <c r="C4" s="7" t="n">
        <v>13344</v>
      </c>
      <c r="D4" s="6" t="n">
        <v>16192</v>
      </c>
      <c r="E4" s="6" t="n">
        <v>19473</v>
      </c>
    </row>
    <row r="5">
      <c r="A5" s="4" t="inlineStr">
        <is>
          <t>Operating costs [Member]</t>
        </is>
      </c>
      <c r="B5" s="4" t="inlineStr">
        <is>
          <t xml:space="preserve"> </t>
        </is>
      </c>
      <c r="C5" s="4" t="inlineStr">
        <is>
          <t xml:space="preserve"> </t>
        </is>
      </c>
      <c r="D5" s="4" t="inlineStr">
        <is>
          <t xml:space="preserve"> </t>
        </is>
      </c>
      <c r="E5" s="4" t="inlineStr">
        <is>
          <t xml:space="preserve"> </t>
        </is>
      </c>
    </row>
    <row r="6">
      <c r="A6" s="3" t="inlineStr">
        <is>
          <t>Schedule of Depreciation Expense Recognized in the Consolidated Statements of Income and Comprehensive Incom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35</v>
      </c>
      <c r="C7" s="4" t="inlineStr">
        <is>
          <t xml:space="preserve"> </t>
        </is>
      </c>
      <c r="D7" s="5" t="n">
        <v>576</v>
      </c>
      <c r="E7" s="5" t="n">
        <v>822</v>
      </c>
    </row>
    <row r="8">
      <c r="A8" s="4" t="inlineStr">
        <is>
          <t>Selling expenses [Member]</t>
        </is>
      </c>
      <c r="B8" s="4" t="inlineStr">
        <is>
          <t xml:space="preserve"> </t>
        </is>
      </c>
      <c r="C8" s="4" t="inlineStr">
        <is>
          <t xml:space="preserve"> </t>
        </is>
      </c>
      <c r="D8" s="4" t="inlineStr">
        <is>
          <t xml:space="preserve"> </t>
        </is>
      </c>
      <c r="E8" s="4" t="inlineStr">
        <is>
          <t xml:space="preserve"> </t>
        </is>
      </c>
    </row>
    <row r="9">
      <c r="A9" s="3" t="inlineStr">
        <is>
          <t>Schedule of Depreciation Expense Recognized in the Consolidated Statements of Income and Comprehensive Income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1782</v>
      </c>
      <c r="C10" s="4" t="inlineStr">
        <is>
          <t xml:space="preserve"> </t>
        </is>
      </c>
      <c r="D10" s="5" t="n">
        <v>4368</v>
      </c>
      <c r="E10" s="5" t="n">
        <v>5106</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chedule of Depreciation Expense Recognized in the Consolidated Statements of Income and Comprehensive Income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11527</v>
      </c>
      <c r="C13" s="4" t="inlineStr">
        <is>
          <t xml:space="preserve"> </t>
        </is>
      </c>
      <c r="D13" s="6" t="n">
        <v>11248</v>
      </c>
      <c r="E13" s="6" t="n">
        <v>13545</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Intangible Assets Estimated Useful Lives (Details)</t>
        </is>
      </c>
      <c r="B1" s="2" t="inlineStr">
        <is>
          <t>Dec. 31, 2024</t>
        </is>
      </c>
    </row>
    <row r="2">
      <c r="A2" s="4" t="inlineStr">
        <is>
          <t>Software [Member]</t>
        </is>
      </c>
      <c r="B2" s="4" t="inlineStr">
        <is>
          <t xml:space="preserve"> </t>
        </is>
      </c>
    </row>
    <row r="3">
      <c r="A3" s="3" t="inlineStr">
        <is>
          <t>Schedule of Intangible Assets Estimated Useful Lives [Line Items]</t>
        </is>
      </c>
      <c r="B3" s="4" t="inlineStr">
        <is>
          <t xml:space="preserve"> </t>
        </is>
      </c>
    </row>
    <row r="4">
      <c r="A4" s="4" t="inlineStr">
        <is>
          <t>Intangible assets</t>
        </is>
      </c>
      <c r="B4" s="4" t="inlineStr">
        <is>
          <t>3 years</t>
        </is>
      </c>
    </row>
    <row r="5">
      <c r="A5" s="4" t="inlineStr">
        <is>
          <t>Brokerage license [Member]</t>
        </is>
      </c>
      <c r="B5" s="4" t="inlineStr">
        <is>
          <t xml:space="preserve"> </t>
        </is>
      </c>
    </row>
    <row r="6">
      <c r="A6" s="3" t="inlineStr">
        <is>
          <t>Schedule of Intangible Assets Estimated Useful Lives [Line Items]</t>
        </is>
      </c>
      <c r="B6" s="4" t="inlineStr">
        <is>
          <t xml:space="preserve"> </t>
        </is>
      </c>
    </row>
    <row r="7">
      <c r="A7" s="4" t="inlineStr">
        <is>
          <t>Intangible assets</t>
        </is>
      </c>
      <c r="B7" s="4" t="inlineStr">
        <is>
          <t>20 years</t>
        </is>
      </c>
    </row>
    <row r="8">
      <c r="A8" s="4" t="inlineStr">
        <is>
          <t>Minimum [Member] | Non-compete agreements [Member]</t>
        </is>
      </c>
      <c r="B8" s="4" t="inlineStr">
        <is>
          <t xml:space="preserve"> </t>
        </is>
      </c>
    </row>
    <row r="9">
      <c r="A9" s="3" t="inlineStr">
        <is>
          <t>Schedule of Intangible Assets Estimated Useful Lives [Line Items]</t>
        </is>
      </c>
      <c r="B9" s="4" t="inlineStr">
        <is>
          <t xml:space="preserve"> </t>
        </is>
      </c>
    </row>
    <row r="10">
      <c r="A10" s="4" t="inlineStr">
        <is>
          <t>Intangible assets</t>
        </is>
      </c>
      <c r="B10" s="4" t="inlineStr">
        <is>
          <t>5 years 9 months 18 days</t>
        </is>
      </c>
    </row>
    <row r="11">
      <c r="A11" s="4" t="inlineStr">
        <is>
          <t>Minimum [Member] | Agent resources [Member]</t>
        </is>
      </c>
      <c r="B11" s="4" t="inlineStr">
        <is>
          <t xml:space="preserve"> </t>
        </is>
      </c>
    </row>
    <row r="12">
      <c r="A12" s="3" t="inlineStr">
        <is>
          <t>Schedule of Intangible Assets Estimated Useful Lives [Line Items]</t>
        </is>
      </c>
      <c r="B12" s="4" t="inlineStr">
        <is>
          <t xml:space="preserve"> </t>
        </is>
      </c>
    </row>
    <row r="13">
      <c r="A13" s="4" t="inlineStr">
        <is>
          <t>Intangible assets</t>
        </is>
      </c>
      <c r="B13" s="4" t="inlineStr">
        <is>
          <t>2 years 9 months 18 days</t>
        </is>
      </c>
    </row>
    <row r="14">
      <c r="A14" s="4" t="inlineStr">
        <is>
          <t>Maximum [Member] | Non-compete agreements [Member]</t>
        </is>
      </c>
      <c r="B14" s="4" t="inlineStr">
        <is>
          <t xml:space="preserve"> </t>
        </is>
      </c>
    </row>
    <row r="15">
      <c r="A15" s="3" t="inlineStr">
        <is>
          <t>Schedule of Intangible Assets Estimated Useful Lives [Line Items]</t>
        </is>
      </c>
      <c r="B15" s="4" t="inlineStr">
        <is>
          <t xml:space="preserve"> </t>
        </is>
      </c>
    </row>
    <row r="16">
      <c r="A16" s="4" t="inlineStr">
        <is>
          <t>Intangible assets</t>
        </is>
      </c>
      <c r="B16" s="4" t="inlineStr">
        <is>
          <t>6 years</t>
        </is>
      </c>
    </row>
    <row r="17">
      <c r="A17" s="4" t="inlineStr">
        <is>
          <t>Maximum [Member] | Agent resources [Member]</t>
        </is>
      </c>
      <c r="B17" s="4" t="inlineStr">
        <is>
          <t xml:space="preserve"> </t>
        </is>
      </c>
    </row>
    <row r="18">
      <c r="A18" s="3" t="inlineStr">
        <is>
          <t>Schedule of Intangible Assets Estimated Useful Lives [Line Items]</t>
        </is>
      </c>
      <c r="B18" s="4" t="inlineStr">
        <is>
          <t xml:space="preserve"> </t>
        </is>
      </c>
    </row>
    <row r="19">
      <c r="A19" s="4" t="inlineStr">
        <is>
          <t>Intangible assets</t>
        </is>
      </c>
      <c r="B19"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of the Group’s Assets and Liabilities that are Measured at Fair Value on a Recurring Basis in Periods Subsequent to their Initial Recognition (Details) - Fair Value, Recurring [Member] - CNY (¥) ¥ in Thousands</t>
        </is>
      </c>
      <c r="B1" s="2" t="inlineStr">
        <is>
          <t>Dec. 31, 2024</t>
        </is>
      </c>
      <c r="C1" s="2" t="inlineStr">
        <is>
          <t>Dec. 31, 2023</t>
        </is>
      </c>
    </row>
    <row r="2">
      <c r="A2" s="3" t="inlineStr">
        <is>
          <t>Schedule of Fair Value Measurements of the Group’s Assets and Liabilities that are Measured at Fair Value on a Recurring Basis in Periods Subsequent to their Initial Recognition [Line Items]</t>
        </is>
      </c>
      <c r="B2" s="4" t="inlineStr">
        <is>
          <t xml:space="preserve"> </t>
        </is>
      </c>
      <c r="C2" s="4" t="inlineStr">
        <is>
          <t xml:space="preserve"> </t>
        </is>
      </c>
    </row>
    <row r="3">
      <c r="A3" s="4" t="inlineStr">
        <is>
          <t>Short-term investments - debt security</t>
        </is>
      </c>
      <c r="B3" s="6" t="n">
        <v>615461</v>
      </c>
      <c r="C3" s="6" t="n">
        <v>925678</v>
      </c>
    </row>
    <row r="4">
      <c r="A4" s="4" t="inlineStr">
        <is>
          <t>Investments – equity security recorded within other current assets</t>
        </is>
      </c>
      <c r="B4" s="5" t="n">
        <v>13755</v>
      </c>
      <c r="C4" s="5" t="n">
        <v>96343</v>
      </c>
    </row>
    <row r="5">
      <c r="A5" s="4" t="inlineStr">
        <is>
          <t>Contingent consideration</t>
        </is>
      </c>
      <c r="B5" s="5" t="n">
        <v>17549</v>
      </c>
      <c r="C5" s="5" t="n">
        <v>13461</v>
      </c>
    </row>
    <row r="6">
      <c r="A6" s="4" t="inlineStr">
        <is>
          <t>Quoted Prices in Active Markets for Identical Assets (Level 1) [Member]</t>
        </is>
      </c>
      <c r="B6" s="4" t="inlineStr">
        <is>
          <t xml:space="preserve"> </t>
        </is>
      </c>
      <c r="C6" s="4" t="inlineStr">
        <is>
          <t xml:space="preserve"> </t>
        </is>
      </c>
    </row>
    <row r="7">
      <c r="A7" s="3" t="inlineStr">
        <is>
          <t>Schedule of Fair Value Measurements of the Group’s Assets and Liabilities that are Measured at Fair Value on a Recurring Basis in Periods Subsequent to their Initial Recognition [Line Items]</t>
        </is>
      </c>
      <c r="B7" s="4" t="inlineStr">
        <is>
          <t xml:space="preserve"> </t>
        </is>
      </c>
      <c r="C7" s="4" t="inlineStr">
        <is>
          <t xml:space="preserve"> </t>
        </is>
      </c>
    </row>
    <row r="8">
      <c r="A8" s="4" t="inlineStr">
        <is>
          <t>Short-term investments - debt security</t>
        </is>
      </c>
      <c r="B8" s="4" t="inlineStr">
        <is>
          <t xml:space="preserve"> </t>
        </is>
      </c>
      <c r="C8" s="4" t="inlineStr">
        <is>
          <t xml:space="preserve"> </t>
        </is>
      </c>
    </row>
    <row r="9">
      <c r="A9" s="4" t="inlineStr">
        <is>
          <t>Investments – equity security recorded within other current assets</t>
        </is>
      </c>
      <c r="B9" s="5" t="n">
        <v>13755</v>
      </c>
      <c r="C9" s="5" t="n">
        <v>96343</v>
      </c>
    </row>
    <row r="10">
      <c r="A10" s="4" t="inlineStr">
        <is>
          <t>Contingent consideration</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Schedule of Fair Value Measurements of the Group’s Assets and Liabilities that are Measured at Fair Value on a Recurring Basis in Periods Subsequent to their Initial Recognition [Line Items]</t>
        </is>
      </c>
      <c r="B12" s="4" t="inlineStr">
        <is>
          <t xml:space="preserve"> </t>
        </is>
      </c>
      <c r="C12" s="4" t="inlineStr">
        <is>
          <t xml:space="preserve"> </t>
        </is>
      </c>
    </row>
    <row r="13">
      <c r="A13" s="4" t="inlineStr">
        <is>
          <t>Short-term investments - debt security</t>
        </is>
      </c>
      <c r="B13" s="5" t="n">
        <v>615461</v>
      </c>
      <c r="C13" s="5" t="n">
        <v>925678</v>
      </c>
    </row>
    <row r="14">
      <c r="A14" s="4" t="inlineStr">
        <is>
          <t>Investments – equity security recorded within other current asset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Schedule of Fair Value Measurements of the Group’s Assets and Liabilities that are Measured at Fair Value on a Recurring Basis in Periods Subsequent to their Initial Recognition [Line Items]</t>
        </is>
      </c>
      <c r="B17" s="4" t="inlineStr">
        <is>
          <t xml:space="preserve"> </t>
        </is>
      </c>
      <c r="C17" s="4" t="inlineStr">
        <is>
          <t xml:space="preserve"> </t>
        </is>
      </c>
    </row>
    <row r="18">
      <c r="A18" s="4" t="inlineStr">
        <is>
          <t>Short-term investments - debt security</t>
        </is>
      </c>
      <c r="B18" s="4" t="inlineStr">
        <is>
          <t xml:space="preserve"> </t>
        </is>
      </c>
      <c r="C18" s="4" t="inlineStr">
        <is>
          <t xml:space="preserve"> </t>
        </is>
      </c>
    </row>
    <row r="19">
      <c r="A19" s="4" t="inlineStr">
        <is>
          <t>Investments – equity security recorded within other current assets</t>
        </is>
      </c>
      <c r="B19" s="4" t="inlineStr">
        <is>
          <t xml:space="preserve"> </t>
        </is>
      </c>
      <c r="C19" s="4" t="inlineStr">
        <is>
          <t xml:space="preserve"> </t>
        </is>
      </c>
    </row>
    <row r="20">
      <c r="A20" s="4" t="inlineStr">
        <is>
          <t>Contingent consideration</t>
        </is>
      </c>
      <c r="B20" s="6" t="n">
        <v>17549</v>
      </c>
      <c r="C20" s="6" t="n">
        <v>134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9" customWidth="1" min="5" max="5"/>
    <col width="29" customWidth="1" min="6" max="6"/>
    <col width="14" customWidth="1" min="7" max="7"/>
    <col width="29" customWidth="1" min="8" max="8"/>
    <col width="22" customWidth="1" min="9" max="9"/>
    <col width="33" customWidth="1" min="10" max="10"/>
    <col width="14" customWidth="1" min="11" max="11"/>
    <col width="22" customWidth="1" min="12" max="12"/>
    <col width="22" customWidth="1" min="13" max="13"/>
    <col width="22" customWidth="1" min="14" max="14"/>
    <col width="22" customWidth="1" min="15" max="15"/>
    <col width="14" customWidth="1" min="16" max="16"/>
  </cols>
  <sheetData>
    <row r="1">
      <c r="A1" s="1" t="inlineStr">
        <is>
          <t>Acquisitions and Disposals (Details) $ / shares in Units, ¥ in Thousands</t>
        </is>
      </c>
      <c r="J1" s="2" t="inlineStr">
        <is>
          <t>1 Months Ended</t>
        </is>
      </c>
      <c r="L1" s="2" t="inlineStr">
        <is>
          <t>12 Months Ended</t>
        </is>
      </c>
    </row>
    <row r="2">
      <c r="B2" s="2" t="inlineStr">
        <is>
          <t>Nov. 30, 2024 $ / shares shares</t>
        </is>
      </c>
      <c r="C2" s="2" t="inlineStr">
        <is>
          <t>Nov. 27, 2024 shares</t>
        </is>
      </c>
      <c r="D2" s="2" t="inlineStr">
        <is>
          <t>Dec. 27, 2023 shares</t>
        </is>
      </c>
      <c r="E2" s="2" t="inlineStr">
        <is>
          <t>Nov. 30, 2023 CNY (¥) shares</t>
        </is>
      </c>
      <c r="F2" s="2" t="inlineStr">
        <is>
          <t>Mar. 01, 2023 CNY (¥) shares</t>
        </is>
      </c>
      <c r="G2" s="2" t="inlineStr">
        <is>
          <t>Feb. 08, 2023</t>
        </is>
      </c>
      <c r="H2" s="2" t="inlineStr">
        <is>
          <t>Jan. 03, 2023 CNY (¥) shares</t>
        </is>
      </c>
      <c r="I2" s="2" t="inlineStr">
        <is>
          <t>Aug. 31, 2022 CNY (¥)</t>
        </is>
      </c>
      <c r="J2" s="2" t="inlineStr">
        <is>
          <t>Nov. 30, 2024 USD ($) $ / shares</t>
        </is>
      </c>
      <c r="K2" s="2" t="inlineStr">
        <is>
          <t>Nov. 30, 2023</t>
        </is>
      </c>
      <c r="L2" s="2" t="inlineStr">
        <is>
          <t>Dec. 31, 2024 CNY (¥)</t>
        </is>
      </c>
      <c r="M2" s="2" t="inlineStr">
        <is>
          <t>Dec. 31, 2024 USD ($)</t>
        </is>
      </c>
      <c r="N2" s="2" t="inlineStr">
        <is>
          <t>Dec. 31, 2023 CNY (¥)</t>
        </is>
      </c>
      <c r="O2" s="2" t="inlineStr">
        <is>
          <t>Dec. 31, 2022 CNY (¥)</t>
        </is>
      </c>
      <c r="P2" s="2" t="inlineStr">
        <is>
          <t>Feb. 06, 2023</t>
        </is>
      </c>
    </row>
    <row r="3">
      <c r="A3" s="3" t="inlineStr">
        <is>
          <t>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91052</v>
      </c>
      <c r="M4" s="4" t="inlineStr">
        <is>
          <t xml:space="preserve"> </t>
        </is>
      </c>
      <c r="N4" s="4" t="inlineStr">
        <is>
          <t xml:space="preserve"> </t>
        </is>
      </c>
      <c r="O4" s="4" t="inlineStr">
        <is>
          <t xml:space="preserve"> </t>
        </is>
      </c>
      <c r="P4" s="4" t="inlineStr">
        <is>
          <t xml:space="preserve"> </t>
        </is>
      </c>
    </row>
    <row r="5">
      <c r="A5" s="4" t="inlineStr">
        <is>
          <t>Disposals of subsidiaries 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v>
      </c>
      <c r="M5" s="4" t="inlineStr">
        <is>
          <t xml:space="preserve"> </t>
        </is>
      </c>
      <c r="N5" s="4" t="inlineStr">
        <is>
          <t xml:space="preserve"> </t>
        </is>
      </c>
      <c r="O5" s="4" t="inlineStr">
        <is>
          <t xml:space="preserve"> </t>
        </is>
      </c>
      <c r="P5" s="4" t="inlineStr">
        <is>
          <t xml:space="preserve"> </t>
        </is>
      </c>
    </row>
    <row r="6">
      <c r="A6" s="4" t="inlineStr">
        <is>
          <t>Number of shares issued (in Shares) | shares</t>
        </is>
      </c>
      <c r="B6" s="4" t="inlineStr">
        <is>
          <t xml:space="preserve"> </t>
        </is>
      </c>
      <c r="C6" s="4" t="inlineStr">
        <is>
          <t xml:space="preserve"> </t>
        </is>
      </c>
      <c r="D6" s="5" t="n">
        <v>5682266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8</v>
      </c>
      <c r="O7" s="4" t="inlineStr">
        <is>
          <t xml:space="preserve"> </t>
        </is>
      </c>
      <c r="P7" s="4" t="inlineStr">
        <is>
          <t xml:space="preserve"> </t>
        </is>
      </c>
    </row>
    <row r="8">
      <c r="A8" s="4" t="inlineStr">
        <is>
          <t>Repurchased share (in Shares) | shares</t>
        </is>
      </c>
      <c r="B8" s="4" t="inlineStr">
        <is>
          <t xml:space="preserve"> </t>
        </is>
      </c>
      <c r="C8" s="4" t="inlineStr">
        <is>
          <t xml:space="preserve"> </t>
        </is>
      </c>
      <c r="D8" s="4" t="inlineStr">
        <is>
          <t xml:space="preserve"> </t>
        </is>
      </c>
      <c r="E8" s="5" t="n">
        <v>91071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4434</v>
      </c>
      <c r="M9" s="7" t="n">
        <v>-3346000</v>
      </c>
      <c r="N9" s="5" t="n">
        <v>-766</v>
      </c>
      <c r="O9" s="6" t="n">
        <v>-3823</v>
      </c>
      <c r="P9" s="4" t="inlineStr">
        <is>
          <t xml:space="preserve"> </t>
        </is>
      </c>
    </row>
    <row r="10">
      <c r="A10" s="4" t="inlineStr">
        <is>
          <t>Zhejiang Fanhua Tongchuang Insurance Agenc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quisitions and Dispos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66</v>
      </c>
      <c r="M12" s="4" t="inlineStr">
        <is>
          <t xml:space="preserve"> </t>
        </is>
      </c>
      <c r="N12" s="4" t="inlineStr">
        <is>
          <t xml:space="preserve"> </t>
        </is>
      </c>
      <c r="O12" s="4" t="inlineStr">
        <is>
          <t xml:space="preserve"> </t>
        </is>
      </c>
      <c r="P12" s="4" t="inlineStr">
        <is>
          <t xml:space="preserve"> </t>
        </is>
      </c>
    </row>
    <row r="13">
      <c r="A13" s="4" t="inlineStr">
        <is>
          <t>Consideration settled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766</v>
      </c>
      <c r="N13" s="4" t="inlineStr">
        <is>
          <t xml:space="preserve"> </t>
        </is>
      </c>
      <c r="O13" s="4" t="inlineStr">
        <is>
          <t xml:space="preserve"> </t>
        </is>
      </c>
      <c r="P13" s="4" t="inlineStr">
        <is>
          <t xml:space="preserve"> </t>
        </is>
      </c>
    </row>
    <row r="14">
      <c r="A14" s="4" t="inlineStr">
        <is>
          <t>Recognized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76</v>
      </c>
      <c r="M14" s="4" t="inlineStr">
        <is>
          <t xml:space="preserve"> </t>
        </is>
      </c>
      <c r="N14" s="4" t="inlineStr">
        <is>
          <t xml:space="preserve"> </t>
        </is>
      </c>
      <c r="O14" s="4" t="inlineStr">
        <is>
          <t xml:space="preserve"> </t>
        </is>
      </c>
      <c r="P14" s="4" t="inlineStr">
        <is>
          <t xml:space="preserve"> </t>
        </is>
      </c>
    </row>
    <row r="15">
      <c r="A15" s="4" t="inlineStr">
        <is>
          <t>BG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quisi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vestment valued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4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transferred (in Shares) | shares</t>
        </is>
      </c>
      <c r="B18" s="5" t="n">
        <v>69995661</v>
      </c>
      <c r="C18" s="5" t="n">
        <v>699956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usiness Acquisition, Share Price (in Dollars per share) | $ / shares</t>
        </is>
      </c>
      <c r="B19" s="7"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interest percentage</t>
        </is>
      </c>
      <c r="B20" s="4" t="inlineStr">
        <is>
          <t xml:space="preserve"> </t>
        </is>
      </c>
      <c r="C20" s="11" t="n">
        <v>0.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oting power</t>
        </is>
      </c>
      <c r="B21" s="4" t="inlineStr">
        <is>
          <t xml:space="preserve"> </t>
        </is>
      </c>
      <c r="C21" s="10" t="n">
        <v>0.0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GM Group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quisitions and Disposa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72</v>
      </c>
      <c r="M24" s="4" t="inlineStr">
        <is>
          <t xml:space="preserve"> </t>
        </is>
      </c>
      <c r="N24" s="4" t="inlineStr">
        <is>
          <t xml:space="preserve"> </t>
        </is>
      </c>
      <c r="O24" s="4" t="inlineStr">
        <is>
          <t xml:space="preserve"> </t>
        </is>
      </c>
      <c r="P24" s="4" t="inlineStr">
        <is>
          <t xml:space="preserve"> </t>
        </is>
      </c>
    </row>
    <row r="25">
      <c r="A25" s="4" t="inlineStr">
        <is>
          <t>Voting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34</v>
      </c>
      <c r="M25" s="4" t="inlineStr">
        <is>
          <t xml:space="preserve"> </t>
        </is>
      </c>
      <c r="N25" s="4" t="inlineStr">
        <is>
          <t xml:space="preserve"> </t>
        </is>
      </c>
      <c r="O25" s="4" t="inlineStr">
        <is>
          <t xml:space="preserve"> </t>
        </is>
      </c>
      <c r="P25" s="4" t="inlineStr">
        <is>
          <t xml:space="preserve"> </t>
        </is>
      </c>
    </row>
    <row r="26">
      <c r="A26" s="4" t="inlineStr">
        <is>
          <t>Zhongrong Smart Finance Information Technology Co Ltd (“Zhongr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quisitions and Disposa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577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37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tingent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16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uhan Taiping Online Insurance Agenc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quisitions and Dispos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5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consideration</t>
        </is>
      </c>
      <c r="B34" s="4" t="inlineStr">
        <is>
          <t xml:space="preserve"> </t>
        </is>
      </c>
      <c r="C34" s="4" t="inlineStr">
        <is>
          <t xml:space="preserve"> </t>
        </is>
      </c>
      <c r="D34" s="4" t="inlineStr">
        <is>
          <t xml:space="preserve"> </t>
        </is>
      </c>
      <c r="E34" s="4" t="inlineStr">
        <is>
          <t xml:space="preserve"> </t>
        </is>
      </c>
      <c r="F34" s="6" t="n">
        <v>2354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tingent asset</t>
        </is>
      </c>
      <c r="B35" s="4" t="inlineStr">
        <is>
          <t xml:space="preserve"> </t>
        </is>
      </c>
      <c r="C35" s="4" t="inlineStr">
        <is>
          <t xml:space="preserve"> </t>
        </is>
      </c>
      <c r="D35" s="4" t="inlineStr">
        <is>
          <t xml:space="preserve"> </t>
        </is>
      </c>
      <c r="E35" s="4" t="inlineStr">
        <is>
          <t xml:space="preserve"> </t>
        </is>
      </c>
      <c r="F35" s="5" t="n">
        <v>155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ck-up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1987</v>
      </c>
      <c r="M37" s="4" t="inlineStr">
        <is>
          <t xml:space="preserve"> </t>
        </is>
      </c>
      <c r="N37" s="4" t="inlineStr">
        <is>
          <t xml:space="preserve"> </t>
        </is>
      </c>
      <c r="O37" s="4" t="inlineStr">
        <is>
          <t xml:space="preserve"> </t>
        </is>
      </c>
      <c r="P37" s="4" t="inlineStr">
        <is>
          <t xml:space="preserve"> </t>
        </is>
      </c>
    </row>
    <row r="38">
      <c r="A38" s="4" t="inlineStr">
        <is>
          <t>Assets acquired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420</v>
      </c>
      <c r="M38" s="4" t="inlineStr">
        <is>
          <t xml:space="preserve"> </t>
        </is>
      </c>
      <c r="N38" s="4" t="inlineStr">
        <is>
          <t xml:space="preserve"> </t>
        </is>
      </c>
      <c r="O38" s="4" t="inlineStr">
        <is>
          <t xml:space="preserve"> </t>
        </is>
      </c>
      <c r="P38" s="4" t="inlineStr">
        <is>
          <t xml:space="preserve"> </t>
        </is>
      </c>
    </row>
    <row r="39">
      <c r="A39" s="4" t="inlineStr">
        <is>
          <t>Repurchased share (in Shares) | shares</t>
        </is>
      </c>
      <c r="B39" s="4" t="inlineStr">
        <is>
          <t xml:space="preserve"> </t>
        </is>
      </c>
      <c r="C39" s="4" t="inlineStr">
        <is>
          <t xml:space="preserve"> </t>
        </is>
      </c>
      <c r="D39" s="4" t="inlineStr">
        <is>
          <t xml:space="preserve"> </t>
        </is>
      </c>
      <c r="E39" s="5" t="n">
        <v>910714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39</v>
      </c>
      <c r="O40" s="4" t="inlineStr">
        <is>
          <t xml:space="preserve"> </t>
        </is>
      </c>
      <c r="P40" s="4" t="inlineStr">
        <is>
          <t xml:space="preserve"> </t>
        </is>
      </c>
    </row>
    <row r="41">
      <c r="A41" s="4" t="inlineStr">
        <is>
          <t>Jilin Zhongji Shi’An Insurance Agenc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quisitions and Disposa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1" t="n">
        <v>0.51</v>
      </c>
    </row>
    <row r="44">
      <c r="A44" s="4" t="inlineStr">
        <is>
          <t>Stock consideration</t>
        </is>
      </c>
      <c r="B44" s="4" t="inlineStr">
        <is>
          <t xml:space="preserve"> </t>
        </is>
      </c>
      <c r="C44" s="4" t="inlineStr">
        <is>
          <t xml:space="preserve"> </t>
        </is>
      </c>
      <c r="D44" s="4" t="inlineStr">
        <is>
          <t xml:space="preserve"> </t>
        </is>
      </c>
      <c r="E44" s="4" t="inlineStr">
        <is>
          <t xml:space="preserve"> </t>
        </is>
      </c>
      <c r="F44" s="5" t="n">
        <v>353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contingent liability</t>
        </is>
      </c>
      <c r="B45" s="4" t="inlineStr">
        <is>
          <t xml:space="preserve"> </t>
        </is>
      </c>
      <c r="C45" s="4" t="inlineStr">
        <is>
          <t xml:space="preserve"> </t>
        </is>
      </c>
      <c r="D45" s="4" t="inlineStr">
        <is>
          <t xml:space="preserve"> </t>
        </is>
      </c>
      <c r="E45" s="4" t="inlineStr">
        <is>
          <t xml:space="preserve"> </t>
        </is>
      </c>
      <c r="F45" s="6" t="n">
        <v>7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Acquisi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quisitions and Dispos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3361</v>
      </c>
      <c r="M48" s="4" t="inlineStr">
        <is>
          <t xml:space="preserve"> </t>
        </is>
      </c>
      <c r="N48" s="4" t="inlineStr">
        <is>
          <t xml:space="preserve"> </t>
        </is>
      </c>
      <c r="O48" s="4" t="inlineStr">
        <is>
          <t xml:space="preserve"> </t>
        </is>
      </c>
      <c r="P48" s="4" t="inlineStr">
        <is>
          <t xml:space="preserve"> </t>
        </is>
      </c>
    </row>
    <row r="49">
      <c r="A49" s="4" t="inlineStr">
        <is>
          <t>Other Acquisi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quisitions and Disposa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consideration</t>
        </is>
      </c>
      <c r="B51" s="4" t="inlineStr">
        <is>
          <t xml:space="preserve"> </t>
        </is>
      </c>
      <c r="C51" s="4" t="inlineStr">
        <is>
          <t xml:space="preserve"> </t>
        </is>
      </c>
      <c r="D51" s="4" t="inlineStr">
        <is>
          <t xml:space="preserve"> </t>
        </is>
      </c>
      <c r="E51" s="6" t="n">
        <v>26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quity interest percentage</t>
        </is>
      </c>
      <c r="B52" s="4" t="inlineStr">
        <is>
          <t xml:space="preserve"> </t>
        </is>
      </c>
      <c r="C52" s="4" t="inlineStr">
        <is>
          <t xml:space="preserve"> </t>
        </is>
      </c>
      <c r="D52" s="4" t="inlineStr">
        <is>
          <t xml:space="preserve"> </t>
        </is>
      </c>
      <c r="E52" s="11" t="n">
        <v>1</v>
      </c>
      <c r="F52" s="4" t="inlineStr">
        <is>
          <t xml:space="preserve"> </t>
        </is>
      </c>
      <c r="G52" s="4" t="inlineStr">
        <is>
          <t xml:space="preserve"> </t>
        </is>
      </c>
      <c r="H52" s="4" t="inlineStr">
        <is>
          <t xml:space="preserve"> </t>
        </is>
      </c>
      <c r="I52" s="4" t="inlineStr">
        <is>
          <t xml:space="preserve"> </t>
        </is>
      </c>
      <c r="J52" s="4" t="inlineStr">
        <is>
          <t xml:space="preserve"> </t>
        </is>
      </c>
      <c r="K52" s="11" t="n">
        <v>1</v>
      </c>
      <c r="L52" s="4" t="inlineStr">
        <is>
          <t xml:space="preserve"> </t>
        </is>
      </c>
      <c r="M52" s="4" t="inlineStr">
        <is>
          <t xml:space="preserve"> </t>
        </is>
      </c>
      <c r="N52" s="11" t="n">
        <v>1</v>
      </c>
      <c r="O52" s="4" t="inlineStr">
        <is>
          <t xml:space="preserve"> </t>
        </is>
      </c>
      <c r="P52" s="4" t="inlineStr">
        <is>
          <t xml:space="preserve"> </t>
        </is>
      </c>
    </row>
    <row r="53">
      <c r="A53" s="4" t="inlineStr">
        <is>
          <t>Percentage of fair value of gross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gency Intermediate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quisitions and Disposa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139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Member] | Zhongrong Smart Finance Information Technology Co Ltd (“Zhongro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quisitions and Disposa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185358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Member] | Wuhan Taiping Online Insurance Agency C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quisitions and Disposa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issued (in Shares) | shares</t>
        </is>
      </c>
      <c r="B63" s="4" t="inlineStr">
        <is>
          <t xml:space="preserve"> </t>
        </is>
      </c>
      <c r="C63" s="4" t="inlineStr">
        <is>
          <t xml:space="preserve"> </t>
        </is>
      </c>
      <c r="D63" s="4" t="inlineStr">
        <is>
          <t xml:space="preserve"> </t>
        </is>
      </c>
      <c r="E63" s="4" t="inlineStr">
        <is>
          <t xml:space="preserve"> </t>
        </is>
      </c>
      <c r="F63" s="5" t="n">
        <v>910714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Member] | Jilin Zhongji Shi’An Insurance Agency Co.,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cquisitions and Disposa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 (in Shares) | shares</t>
        </is>
      </c>
      <c r="B66" s="4" t="inlineStr">
        <is>
          <t xml:space="preserve"> </t>
        </is>
      </c>
      <c r="C66" s="4" t="inlineStr">
        <is>
          <t xml:space="preserve"> </t>
        </is>
      </c>
      <c r="D66" s="4" t="inlineStr">
        <is>
          <t xml:space="preserve"> </t>
        </is>
      </c>
      <c r="E66" s="4" t="inlineStr">
        <is>
          <t xml:space="preserve"> </t>
        </is>
      </c>
      <c r="F66" s="5" t="n">
        <v>136607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J1:K1"/>
    <mergeCell ref="L1:O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Schedule of Purchase Price to the Assets Acquired and Liabilities Assumed (Details) ¥ in Thousands</t>
        </is>
      </c>
      <c r="B1" s="2" t="inlineStr">
        <is>
          <t>12 Months Ended</t>
        </is>
      </c>
    </row>
    <row r="2">
      <c r="B2" s="2" t="inlineStr">
        <is>
          <t>Dec. 31, 2023 CNY (¥)</t>
        </is>
      </c>
    </row>
    <row r="3">
      <c r="A3" s="4" t="inlineStr">
        <is>
          <t>Acquisition of Zhongrong Smart Finance Information Technology Co Ltd [Member]</t>
        </is>
      </c>
      <c r="B3" s="4" t="inlineStr">
        <is>
          <t xml:space="preserve"> </t>
        </is>
      </c>
    </row>
    <row r="4">
      <c r="A4" s="3" t="inlineStr">
        <is>
          <t>Business Acquisition, Contingent Consideration [Line Items]</t>
        </is>
      </c>
      <c r="B4" s="4" t="inlineStr">
        <is>
          <t xml:space="preserve"> </t>
        </is>
      </c>
    </row>
    <row r="5">
      <c r="A5" s="4" t="inlineStr">
        <is>
          <t>Stock consideration</t>
        </is>
      </c>
      <c r="B5" s="6" t="n">
        <v>153732</v>
      </c>
    </row>
    <row r="6">
      <c r="A6" s="4" t="inlineStr">
        <is>
          <t>Contingent consideration</t>
        </is>
      </c>
      <c r="B6" s="5" t="n">
        <v>-7162</v>
      </c>
    </row>
    <row r="7">
      <c r="A7" s="4" t="inlineStr">
        <is>
          <t>Total</t>
        </is>
      </c>
      <c r="B7" s="5" t="n">
        <v>146570</v>
      </c>
    </row>
    <row r="8">
      <c r="A8" s="4" t="inlineStr">
        <is>
          <t>Add: Non-controlling interest</t>
        </is>
      </c>
      <c r="B8" s="5" t="n">
        <v>107318</v>
      </c>
    </row>
    <row r="9">
      <c r="A9" s="4" t="inlineStr">
        <is>
          <t>Purchase price</t>
        </is>
      </c>
      <c r="B9" s="5" t="n">
        <v>253888</v>
      </c>
    </row>
    <row r="10">
      <c r="A10" s="4" t="inlineStr">
        <is>
          <t>Acquisition of Jilin Zhongji Shi’An Insurance Agency Co Ltd [Member]</t>
        </is>
      </c>
      <c r="B10" s="4" t="inlineStr">
        <is>
          <t xml:space="preserve"> </t>
        </is>
      </c>
    </row>
    <row r="11">
      <c r="A11" s="3" t="inlineStr">
        <is>
          <t>Business Acquisition, Contingent Consideration [Line Items]</t>
        </is>
      </c>
      <c r="B11" s="4" t="inlineStr">
        <is>
          <t xml:space="preserve"> </t>
        </is>
      </c>
    </row>
    <row r="12">
      <c r="A12" s="4" t="inlineStr">
        <is>
          <t>Stock consideration</t>
        </is>
      </c>
      <c r="B12" s="5" t="n">
        <v>35311</v>
      </c>
    </row>
    <row r="13">
      <c r="A13" s="4" t="inlineStr">
        <is>
          <t>Contingent consideration</t>
        </is>
      </c>
      <c r="B13" s="5" t="n">
        <v>74</v>
      </c>
    </row>
    <row r="14">
      <c r="A14" s="4" t="inlineStr">
        <is>
          <t>Total</t>
        </is>
      </c>
      <c r="B14" s="5" t="n">
        <v>35385</v>
      </c>
    </row>
    <row r="15">
      <c r="A15" s="4" t="inlineStr">
        <is>
          <t>Add: Non-controlling interest</t>
        </is>
      </c>
      <c r="B15" s="5" t="n">
        <v>33998</v>
      </c>
    </row>
    <row r="16">
      <c r="A16" s="4" t="inlineStr">
        <is>
          <t>Purchase price</t>
        </is>
      </c>
      <c r="B16" s="6" t="n">
        <v>693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Schedule of Fair Value of Assets Acquired and Liabilities Assumed (Details) ¥ in Thousands</t>
        </is>
      </c>
      <c r="B1" s="2" t="inlineStr">
        <is>
          <t>12 Months Ended</t>
        </is>
      </c>
    </row>
    <row r="2">
      <c r="B2" s="2" t="inlineStr">
        <is>
          <t>Dec. 31, 2023 CNY (¥)</t>
        </is>
      </c>
    </row>
    <row r="3">
      <c r="A3" s="3" t="inlineStr">
        <is>
          <t>Assets acquired</t>
        </is>
      </c>
      <c r="B3" s="4" t="inlineStr">
        <is>
          <t xml:space="preserve"> </t>
        </is>
      </c>
    </row>
    <row r="4">
      <c r="A4" s="4" t="inlineStr">
        <is>
          <t>Cash and cash equivalents</t>
        </is>
      </c>
      <c r="B4" s="6" t="n">
        <v>9819</v>
      </c>
    </row>
    <row r="5">
      <c r="A5" s="4" t="inlineStr">
        <is>
          <t>Short term investments</t>
        </is>
      </c>
      <c r="B5" s="5" t="n">
        <v>5360</v>
      </c>
    </row>
    <row r="6">
      <c r="A6" s="4" t="inlineStr">
        <is>
          <t>Accounts receivables</t>
        </is>
      </c>
      <c r="B6" s="5" t="n">
        <v>401</v>
      </c>
    </row>
    <row r="7">
      <c r="A7" s="4" t="inlineStr">
        <is>
          <t>Other receivable and current assets</t>
        </is>
      </c>
      <c r="B7" s="5" t="n">
        <v>33192</v>
      </c>
    </row>
    <row r="8">
      <c r="A8" s="4" t="inlineStr">
        <is>
          <t>Property and equipment</t>
        </is>
      </c>
      <c r="B8" s="5" t="n">
        <v>11</v>
      </c>
    </row>
    <row r="9">
      <c r="A9" s="4" t="inlineStr">
        <is>
          <t>Right-of-use assets</t>
        </is>
      </c>
      <c r="B9" s="5" t="n">
        <v>521</v>
      </c>
    </row>
    <row r="10">
      <c r="A10" s="4" t="inlineStr">
        <is>
          <t>Total assets acquired</t>
        </is>
      </c>
      <c r="B10" s="5" t="n">
        <v>49304</v>
      </c>
    </row>
    <row r="11">
      <c r="A11" s="4" t="inlineStr">
        <is>
          <t>Accounts payables</t>
        </is>
      </c>
      <c r="B11" s="5" t="n">
        <v>-4532</v>
      </c>
    </row>
    <row r="12">
      <c r="A12" s="4" t="inlineStr">
        <is>
          <t>Accrued expenses and other current liabilities</t>
        </is>
      </c>
      <c r="B12" s="5" t="n">
        <v>-13045</v>
      </c>
    </row>
    <row r="13">
      <c r="A13" s="4" t="inlineStr">
        <is>
          <t>Lease liability</t>
        </is>
      </c>
      <c r="B13" s="5" t="n">
        <v>-465</v>
      </c>
    </row>
    <row r="14">
      <c r="A14" s="3" t="inlineStr">
        <is>
          <t>Liabilities Assumed</t>
        </is>
      </c>
      <c r="B14" s="4" t="inlineStr">
        <is>
          <t xml:space="preserve"> </t>
        </is>
      </c>
    </row>
    <row r="15">
      <c r="A15" s="4" t="inlineStr">
        <is>
          <t>Total liabilities assumed</t>
        </is>
      </c>
      <c r="B15" s="5" t="n">
        <v>-18042</v>
      </c>
    </row>
    <row r="16">
      <c r="A16" s="4" t="inlineStr">
        <is>
          <t>Net assets acquired</t>
        </is>
      </c>
      <c r="B16" s="5" t="n">
        <v>31262</v>
      </c>
    </row>
    <row r="17">
      <c r="A17" s="4" t="inlineStr">
        <is>
          <t>Goodwill</t>
        </is>
      </c>
      <c r="B17" s="5" t="n">
        <v>128</v>
      </c>
    </row>
    <row r="18">
      <c r="A18" s="3" t="inlineStr">
        <is>
          <t>Consideration:</t>
        </is>
      </c>
      <c r="B18" s="4" t="inlineStr">
        <is>
          <t xml:space="preserve"> </t>
        </is>
      </c>
    </row>
    <row r="19">
      <c r="A19" s="4" t="inlineStr">
        <is>
          <t>Cash</t>
        </is>
      </c>
      <c r="B19" s="5" t="n">
        <v>31390</v>
      </c>
    </row>
    <row r="20">
      <c r="A20" s="4" t="inlineStr">
        <is>
          <t>Acquisition of Zhongrong Smart Finance Information Technology Co Ltd [Member]</t>
        </is>
      </c>
      <c r="B20" s="4" t="inlineStr">
        <is>
          <t xml:space="preserve"> </t>
        </is>
      </c>
    </row>
    <row r="21">
      <c r="A21" s="3" t="inlineStr">
        <is>
          <t>Assets acquired</t>
        </is>
      </c>
      <c r="B21" s="4" t="inlineStr">
        <is>
          <t xml:space="preserve"> </t>
        </is>
      </c>
    </row>
    <row r="22">
      <c r="A22" s="4" t="inlineStr">
        <is>
          <t>Cash and cash equivalents</t>
        </is>
      </c>
      <c r="B22" s="5" t="n">
        <v>17174</v>
      </c>
    </row>
    <row r="23">
      <c r="A23" s="4" t="inlineStr">
        <is>
          <t>Intangible assets acquired</t>
        </is>
      </c>
      <c r="B23" s="5" t="n">
        <v>61472</v>
      </c>
    </row>
    <row r="24">
      <c r="A24" s="4" t="inlineStr">
        <is>
          <t>Other assets</t>
        </is>
      </c>
      <c r="B24" s="5" t="n">
        <v>16651</v>
      </c>
    </row>
    <row r="25">
      <c r="A25" s="4" t="inlineStr">
        <is>
          <t>Total assets acquired</t>
        </is>
      </c>
      <c r="B25" s="5" t="n">
        <v>258693</v>
      </c>
    </row>
    <row r="26">
      <c r="A26" s="3" t="inlineStr">
        <is>
          <t>Liabilities Assumed</t>
        </is>
      </c>
      <c r="B26" s="4" t="inlineStr">
        <is>
          <t xml:space="preserve"> </t>
        </is>
      </c>
    </row>
    <row r="27">
      <c r="A27" s="4" t="inlineStr">
        <is>
          <t>Accounts payable and accrued commissions</t>
        </is>
      </c>
      <c r="B27" s="5" t="n">
        <v>-173194</v>
      </c>
    </row>
    <row r="28">
      <c r="A28" s="4" t="inlineStr">
        <is>
          <t>Deferred tax liabilities</t>
        </is>
      </c>
      <c r="B28" s="5" t="n">
        <v>-16651</v>
      </c>
    </row>
    <row r="29">
      <c r="A29" s="4" t="inlineStr">
        <is>
          <t>Other payables and accrued expenses</t>
        </is>
      </c>
      <c r="B29" s="5" t="n">
        <v>-12167</v>
      </c>
    </row>
    <row r="30">
      <c r="A30" s="4" t="inlineStr">
        <is>
          <t>Other liabilities</t>
        </is>
      </c>
      <c r="B30" s="5" t="n">
        <v>-9477</v>
      </c>
    </row>
    <row r="31">
      <c r="A31" s="4" t="inlineStr">
        <is>
          <t>Total liabilities assumed</t>
        </is>
      </c>
      <c r="B31" s="5" t="n">
        <v>-211489</v>
      </c>
    </row>
    <row r="32">
      <c r="A32" s="4" t="inlineStr">
        <is>
          <t>Net assets acquired</t>
        </is>
      </c>
      <c r="B32" s="5" t="n">
        <v>47204</v>
      </c>
    </row>
    <row r="33">
      <c r="A33" s="4" t="inlineStr">
        <is>
          <t>Goodwill</t>
        </is>
      </c>
      <c r="B33" s="5" t="n">
        <v>206684</v>
      </c>
    </row>
    <row r="34">
      <c r="A34" s="4" t="inlineStr">
        <is>
          <t>Acquisition of Jilin Zhongji Shi’An Insurance Agency Co Ltd [Member]</t>
        </is>
      </c>
      <c r="B34" s="4" t="inlineStr">
        <is>
          <t xml:space="preserve"> </t>
        </is>
      </c>
    </row>
    <row r="35">
      <c r="A35" s="3" t="inlineStr">
        <is>
          <t>Assets acquired</t>
        </is>
      </c>
      <c r="B35" s="4" t="inlineStr">
        <is>
          <t xml:space="preserve"> </t>
        </is>
      </c>
    </row>
    <row r="36">
      <c r="A36" s="4" t="inlineStr">
        <is>
          <t>Cash and cash equivalents</t>
        </is>
      </c>
      <c r="B36" s="5" t="n">
        <v>1226</v>
      </c>
    </row>
    <row r="37">
      <c r="A37" s="4" t="inlineStr">
        <is>
          <t>Intangible assets acquired</t>
        </is>
      </c>
      <c r="B37" s="5" t="n">
        <v>10930</v>
      </c>
    </row>
    <row r="38">
      <c r="A38" s="4" t="inlineStr">
        <is>
          <t>Accounts receivable and contract assets</t>
        </is>
      </c>
      <c r="B38" s="5" t="n">
        <v>7188</v>
      </c>
    </row>
    <row r="39">
      <c r="A39" s="4" t="inlineStr">
        <is>
          <t>Other assets</t>
        </is>
      </c>
      <c r="B39" s="5" t="n">
        <v>2602</v>
      </c>
    </row>
    <row r="40">
      <c r="A40" s="4" t="inlineStr">
        <is>
          <t>Total assets acquired</t>
        </is>
      </c>
      <c r="B40" s="5" t="n">
        <v>21946</v>
      </c>
    </row>
    <row r="41">
      <c r="A41" s="3" t="inlineStr">
        <is>
          <t>Liabilities Assumed</t>
        </is>
      </c>
      <c r="B41" s="4" t="inlineStr">
        <is>
          <t xml:space="preserve"> </t>
        </is>
      </c>
    </row>
    <row r="42">
      <c r="A42" s="4" t="inlineStr">
        <is>
          <t>Accounts payable and accrued commissions</t>
        </is>
      </c>
      <c r="B42" s="5" t="n">
        <v>-1922</v>
      </c>
    </row>
    <row r="43">
      <c r="A43" s="4" t="inlineStr">
        <is>
          <t>Deferred tax liabilities</t>
        </is>
      </c>
      <c r="B43" s="5" t="n">
        <v>-2732</v>
      </c>
    </row>
    <row r="44">
      <c r="A44" s="4" t="inlineStr">
        <is>
          <t>Other payables and accrued expenses</t>
        </is>
      </c>
      <c r="B44" s="5" t="n">
        <v>-3777</v>
      </c>
    </row>
    <row r="45">
      <c r="A45" s="4" t="inlineStr">
        <is>
          <t>Other liabilities</t>
        </is>
      </c>
      <c r="B45" s="5" t="n">
        <v>-1600</v>
      </c>
    </row>
    <row r="46">
      <c r="A46" s="4" t="inlineStr">
        <is>
          <t>Total liabilities assumed</t>
        </is>
      </c>
      <c r="B46" s="5" t="n">
        <v>-10031</v>
      </c>
    </row>
    <row r="47">
      <c r="A47" s="4" t="inlineStr">
        <is>
          <t>Net assets acquired</t>
        </is>
      </c>
      <c r="B47" s="5" t="n">
        <v>11915</v>
      </c>
    </row>
    <row r="48">
      <c r="A48" s="4" t="inlineStr">
        <is>
          <t>Goodwill</t>
        </is>
      </c>
      <c r="B48" s="5" t="n">
        <v>57468</v>
      </c>
    </row>
    <row r="49">
      <c r="A49" s="4" t="inlineStr">
        <is>
          <t>software [Member] | Acquisition of Zhongrong Smart Finance Information Technology Co Ltd [Member]</t>
        </is>
      </c>
      <c r="B49" s="4" t="inlineStr">
        <is>
          <t xml:space="preserve"> </t>
        </is>
      </c>
    </row>
    <row r="50">
      <c r="A50" s="3" t="inlineStr">
        <is>
          <t>Assets acquired</t>
        </is>
      </c>
      <c r="B50" s="4" t="inlineStr">
        <is>
          <t xml:space="preserve"> </t>
        </is>
      </c>
    </row>
    <row r="51">
      <c r="A51" s="4" t="inlineStr">
        <is>
          <t>Intangible assets acquired</t>
        </is>
      </c>
      <c r="B51" s="5" t="n">
        <v>5900</v>
      </c>
    </row>
    <row r="52">
      <c r="A52" s="4" t="inlineStr">
        <is>
          <t>Non-compete agreements [Member] | Acquisition of Zhongrong Smart Finance Information Technology Co Ltd [Member]</t>
        </is>
      </c>
      <c r="B52" s="4" t="inlineStr">
        <is>
          <t xml:space="preserve"> </t>
        </is>
      </c>
    </row>
    <row r="53">
      <c r="A53" s="3" t="inlineStr">
        <is>
          <t>Assets acquired</t>
        </is>
      </c>
      <c r="B53" s="4" t="inlineStr">
        <is>
          <t xml:space="preserve"> </t>
        </is>
      </c>
    </row>
    <row r="54">
      <c r="A54" s="4" t="inlineStr">
        <is>
          <t>Intangible assets acquired</t>
        </is>
      </c>
      <c r="B54" s="5" t="n">
        <v>8423</v>
      </c>
    </row>
    <row r="55">
      <c r="A55" s="4" t="inlineStr">
        <is>
          <t>Non-compete agreements [Member] | Acquisition of Jilin Zhongji Shi’An Insurance Agency Co Ltd [Member]</t>
        </is>
      </c>
      <c r="B55" s="4" t="inlineStr">
        <is>
          <t xml:space="preserve"> </t>
        </is>
      </c>
    </row>
    <row r="56">
      <c r="A56" s="3" t="inlineStr">
        <is>
          <t>Assets acquired</t>
        </is>
      </c>
      <c r="B56" s="4" t="inlineStr">
        <is>
          <t xml:space="preserve"> </t>
        </is>
      </c>
    </row>
    <row r="57">
      <c r="A57" s="4" t="inlineStr">
        <is>
          <t>Intangible assets acquired</t>
        </is>
      </c>
      <c r="B57" s="5" t="n">
        <v>1350</v>
      </c>
    </row>
    <row r="58">
      <c r="A58" s="4" t="inlineStr">
        <is>
          <t>Agent resources [Member] | Acquisition of Zhongrong Smart Finance Information Technology Co Ltd [Member]</t>
        </is>
      </c>
      <c r="B58" s="4" t="inlineStr">
        <is>
          <t xml:space="preserve"> </t>
        </is>
      </c>
    </row>
    <row r="59">
      <c r="A59" s="3" t="inlineStr">
        <is>
          <t>Assets acquired</t>
        </is>
      </c>
      <c r="B59" s="4" t="inlineStr">
        <is>
          <t xml:space="preserve"> </t>
        </is>
      </c>
    </row>
    <row r="60">
      <c r="A60" s="4" t="inlineStr">
        <is>
          <t>Intangible assets acquired</t>
        </is>
      </c>
      <c r="B60" s="5" t="n">
        <v>28749</v>
      </c>
    </row>
    <row r="61">
      <c r="A61" s="4" t="inlineStr">
        <is>
          <t>Agent resources [Member] | Acquisition of Jilin Zhongji Shi’An Insurance Agency Co Ltd [Member]</t>
        </is>
      </c>
      <c r="B61" s="4" t="inlineStr">
        <is>
          <t xml:space="preserve"> </t>
        </is>
      </c>
    </row>
    <row r="62">
      <c r="A62" s="3" t="inlineStr">
        <is>
          <t>Assets acquired</t>
        </is>
      </c>
      <c r="B62" s="4" t="inlineStr">
        <is>
          <t xml:space="preserve"> </t>
        </is>
      </c>
    </row>
    <row r="63">
      <c r="A63" s="4" t="inlineStr">
        <is>
          <t>Intangible assets acquired</t>
        </is>
      </c>
      <c r="B63" s="5" t="n">
        <v>7180</v>
      </c>
    </row>
    <row r="64">
      <c r="A64" s="4" t="inlineStr">
        <is>
          <t>Insurance broker license [Member] | Acquisition of Zhongrong Smart Finance Information Technology Co Ltd [Member]</t>
        </is>
      </c>
      <c r="B64" s="4" t="inlineStr">
        <is>
          <t xml:space="preserve"> </t>
        </is>
      </c>
    </row>
    <row r="65">
      <c r="A65" s="3" t="inlineStr">
        <is>
          <t>Assets acquired</t>
        </is>
      </c>
      <c r="B65" s="4" t="inlineStr">
        <is>
          <t xml:space="preserve"> </t>
        </is>
      </c>
    </row>
    <row r="66">
      <c r="A66" s="4" t="inlineStr">
        <is>
          <t>Intangible assets acquired</t>
        </is>
      </c>
      <c r="B66" s="5" t="n">
        <v>18400</v>
      </c>
    </row>
    <row r="67">
      <c r="A67" s="4" t="inlineStr">
        <is>
          <t>Accounts receivable and contract assets</t>
        </is>
      </c>
      <c r="B67" s="5" t="n">
        <v>163396</v>
      </c>
    </row>
    <row r="68">
      <c r="A68" s="4" t="inlineStr">
        <is>
          <t>Insurance distribution license [Member] | Acquisition of Jilin Zhongji Shi’An Insurance Agency Co Ltd [Member]</t>
        </is>
      </c>
      <c r="B68" s="4" t="inlineStr">
        <is>
          <t xml:space="preserve"> </t>
        </is>
      </c>
    </row>
    <row r="69">
      <c r="A69" s="3" t="inlineStr">
        <is>
          <t>Assets acquired</t>
        </is>
      </c>
      <c r="B69" s="4" t="inlineStr">
        <is>
          <t xml:space="preserve"> </t>
        </is>
      </c>
    </row>
    <row r="70">
      <c r="A70" s="4" t="inlineStr">
        <is>
          <t>Intangible assets acquired</t>
        </is>
      </c>
      <c r="B70" s="6" t="n">
        <v>24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Other Receivables, Net (Details) ¥ in Thousands, $ in Thousands</t>
        </is>
      </c>
      <c r="B1" s="2" t="inlineStr">
        <is>
          <t>12 Months Ended</t>
        </is>
      </c>
    </row>
    <row r="2">
      <c r="B2" s="2" t="inlineStr">
        <is>
          <t>Dec. 31, 2024 CNY (¥)</t>
        </is>
      </c>
      <c r="C2" s="2" t="inlineStr">
        <is>
          <t>Dec. 31, 2023 CNY (¥)</t>
        </is>
      </c>
      <c r="D2" s="2" t="inlineStr">
        <is>
          <t>Dec. 31, 2023 USD ($)</t>
        </is>
      </c>
      <c r="E2" s="2" t="inlineStr">
        <is>
          <t>Dec. 31, 2024 USD ($)</t>
        </is>
      </c>
      <c r="F2" s="2" t="inlineStr">
        <is>
          <t>Dec. 31, 2023 USD ($)</t>
        </is>
      </c>
    </row>
    <row r="3">
      <c r="A3" s="3" t="inlineStr">
        <is>
          <t>Other Receivabl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in Dollars)</t>
        </is>
      </c>
      <c r="B4" s="6" t="n">
        <v>47257</v>
      </c>
      <c r="C4" s="6" t="n">
        <v>30414</v>
      </c>
      <c r="D4" s="4" t="inlineStr">
        <is>
          <t xml:space="preserve"> </t>
        </is>
      </c>
      <c r="E4" s="4" t="inlineStr">
        <is>
          <t xml:space="preserve"> </t>
        </is>
      </c>
      <c r="F4" s="4" t="inlineStr">
        <is>
          <t xml:space="preserve"> </t>
        </is>
      </c>
    </row>
    <row r="5">
      <c r="A5" s="4" t="inlineStr">
        <is>
          <t>Manufacturing cost (in Dollars) | $</t>
        </is>
      </c>
      <c r="B5" s="4" t="inlineStr">
        <is>
          <t xml:space="preserve"> </t>
        </is>
      </c>
      <c r="C5" s="4" t="inlineStr">
        <is>
          <t xml:space="preserve"> </t>
        </is>
      </c>
      <c r="D5" s="7" t="n">
        <v>21000</v>
      </c>
      <c r="E5" s="4" t="inlineStr">
        <is>
          <t xml:space="preserve"> </t>
        </is>
      </c>
      <c r="F5" s="4" t="inlineStr">
        <is>
          <t xml:space="preserve"> </t>
        </is>
      </c>
    </row>
    <row r="6">
      <c r="A6" s="4" t="inlineStr">
        <is>
          <t>Shenzhen Chetong Technology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Receivabl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to be collected (in Dollars) | $</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in Dollars) | $</t>
        </is>
      </c>
      <c r="B9" s="4" t="inlineStr">
        <is>
          <t xml:space="preserve"> </t>
        </is>
      </c>
      <c r="C9" s="4" t="inlineStr">
        <is>
          <t xml:space="preserve"> </t>
        </is>
      </c>
      <c r="D9" s="4" t="inlineStr">
        <is>
          <t xml:space="preserve"> </t>
        </is>
      </c>
      <c r="E9" s="7" t="n">
        <v>27386</v>
      </c>
      <c r="F9" s="4" t="inlineStr">
        <is>
          <t xml:space="preserve"> </t>
        </is>
      </c>
    </row>
    <row r="10">
      <c r="A10" s="4" t="inlineStr">
        <is>
          <t>Sichuan Tianyi Real Estate Development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Receivabl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1" t="n">
        <v>0.05</v>
      </c>
      <c r="C12" s="4" t="inlineStr">
        <is>
          <t xml:space="preserve"> </t>
        </is>
      </c>
      <c r="D12" s="4" t="inlineStr">
        <is>
          <t xml:space="preserve"> </t>
        </is>
      </c>
      <c r="E12" s="4" t="inlineStr">
        <is>
          <t xml:space="preserve"> </t>
        </is>
      </c>
      <c r="F12" s="4" t="inlineStr">
        <is>
          <t xml:space="preserve"> </t>
        </is>
      </c>
    </row>
    <row r="13">
      <c r="A13" s="4" t="inlineStr">
        <is>
          <t>Education fee</t>
        </is>
      </c>
      <c r="B13" s="6" t="n">
        <v>670300</v>
      </c>
      <c r="C13" s="5" t="n">
        <v>20000</v>
      </c>
      <c r="D13" s="4" t="inlineStr">
        <is>
          <t xml:space="preserve"> </t>
        </is>
      </c>
      <c r="E13" s="4" t="inlineStr">
        <is>
          <t xml:space="preserve"> </t>
        </is>
      </c>
      <c r="F13" s="4" t="inlineStr">
        <is>
          <t xml:space="preserve"> </t>
        </is>
      </c>
    </row>
    <row r="14">
      <c r="A14" s="4" t="inlineStr">
        <is>
          <t>Thir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Receivabl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1" t="n">
        <v>0.05</v>
      </c>
      <c r="C16" s="4" t="inlineStr">
        <is>
          <t xml:space="preserve"> </t>
        </is>
      </c>
      <c r="D16" s="4" t="inlineStr">
        <is>
          <t xml:space="preserve"> </t>
        </is>
      </c>
      <c r="E16" s="4" t="inlineStr">
        <is>
          <t xml:space="preserve"> </t>
        </is>
      </c>
      <c r="F16" s="4" t="inlineStr">
        <is>
          <t xml:space="preserve"> </t>
        </is>
      </c>
    </row>
    <row r="17">
      <c r="A17" s="4" t="inlineStr">
        <is>
          <t>Sichuan Tiany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Receivabl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le amount</t>
        </is>
      </c>
      <c r="B19" s="6" t="n">
        <v>65000</v>
      </c>
      <c r="C19" s="5" t="n">
        <v>40000</v>
      </c>
      <c r="D19" s="4" t="inlineStr">
        <is>
          <t xml:space="preserve"> </t>
        </is>
      </c>
      <c r="E19" s="4" t="inlineStr">
        <is>
          <t xml:space="preserve"> </t>
        </is>
      </c>
      <c r="F19" s="4" t="inlineStr">
        <is>
          <t xml:space="preserve"> </t>
        </is>
      </c>
    </row>
    <row r="20">
      <c r="A20" s="4" t="inlineStr">
        <is>
          <t>Interest rate</t>
        </is>
      </c>
      <c r="B20" s="11" t="n">
        <v>0.06</v>
      </c>
      <c r="C20" s="4" t="inlineStr">
        <is>
          <t xml:space="preserve"> </t>
        </is>
      </c>
      <c r="D20" s="4" t="inlineStr">
        <is>
          <t xml:space="preserve"> </t>
        </is>
      </c>
      <c r="E20" s="4" t="inlineStr">
        <is>
          <t xml:space="preserve"> </t>
        </is>
      </c>
      <c r="F20" s="4" t="inlineStr">
        <is>
          <t xml:space="preserve"> </t>
        </is>
      </c>
    </row>
    <row r="21">
      <c r="A21" s="4" t="inlineStr">
        <is>
          <t>Sichuan Tiany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Receivabl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eceivable</t>
        </is>
      </c>
      <c r="B23" s="6" t="n">
        <v>4089</v>
      </c>
      <c r="C23" s="6" t="n">
        <v>607</v>
      </c>
      <c r="D23" s="4" t="inlineStr">
        <is>
          <t xml:space="preserve"> </t>
        </is>
      </c>
      <c r="E23" s="4" t="inlineStr">
        <is>
          <t xml:space="preserve"> </t>
        </is>
      </c>
      <c r="F23" s="4" t="inlineStr">
        <is>
          <t xml:space="preserve"> </t>
        </is>
      </c>
    </row>
    <row r="24">
      <c r="A24" s="4" t="inlineStr">
        <is>
          <t>Sichuan Tianyi Real Estate Development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Receivables, N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eceivable</t>
        </is>
      </c>
      <c r="B26" s="6" t="n">
        <v>5782</v>
      </c>
      <c r="C26" s="4" t="inlineStr">
        <is>
          <t xml:space="preserve"> </t>
        </is>
      </c>
      <c r="D26" s="4" t="inlineStr">
        <is>
          <t xml:space="preserve"> </t>
        </is>
      </c>
      <c r="E26" s="4" t="inlineStr">
        <is>
          <t xml:space="preserve"> </t>
        </is>
      </c>
      <c r="F26"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Receivables, Net - Schedule of Other Receivable, Net (Details) ¥ in Thousands, $ in Thousands</t>
        </is>
      </c>
      <c r="C1" s="2" t="inlineStr">
        <is>
          <t>12 Months Ended</t>
        </is>
      </c>
    </row>
    <row r="2">
      <c r="C2" s="2" t="inlineStr">
        <is>
          <t>Dec. 31, 2024 CNY (¥)</t>
        </is>
      </c>
      <c r="D2" s="2" t="inlineStr">
        <is>
          <t>Dec. 31, 2024 USD ($)</t>
        </is>
      </c>
      <c r="E2" s="2" t="inlineStr">
        <is>
          <t>Dec. 31, 2023 CNY (¥)</t>
        </is>
      </c>
    </row>
    <row r="3">
      <c r="A3" s="3" t="inlineStr">
        <is>
          <t>Schedule of other receivables, net [Abstract]</t>
        </is>
      </c>
      <c r="C3" s="4" t="inlineStr">
        <is>
          <t xml:space="preserve"> </t>
        </is>
      </c>
      <c r="D3" s="4" t="inlineStr">
        <is>
          <t xml:space="preserve"> </t>
        </is>
      </c>
      <c r="E3" s="4" t="inlineStr">
        <is>
          <t xml:space="preserve"> </t>
        </is>
      </c>
    </row>
    <row r="4">
      <c r="A4" s="4" t="inlineStr">
        <is>
          <t>Advances to staff</t>
        </is>
      </c>
      <c r="B4" s="4" t="inlineStr">
        <is>
          <t>[1]</t>
        </is>
      </c>
      <c r="C4" s="6" t="n">
        <v>13967</v>
      </c>
      <c r="D4" s="4" t="inlineStr">
        <is>
          <t xml:space="preserve"> </t>
        </is>
      </c>
      <c r="E4" s="6" t="n">
        <v>12748</v>
      </c>
    </row>
    <row r="5">
      <c r="A5" s="4" t="inlineStr">
        <is>
          <t>Advances to a third party channel vendor</t>
        </is>
      </c>
      <c r="B5" s="4" t="inlineStr">
        <is>
          <t>[2]</t>
        </is>
      </c>
      <c r="C5" s="4" t="inlineStr">
        <is>
          <t xml:space="preserve"> </t>
        </is>
      </c>
      <c r="D5" s="4" t="inlineStr">
        <is>
          <t xml:space="preserve"> </t>
        </is>
      </c>
      <c r="E5" s="5" t="n">
        <v>27386</v>
      </c>
    </row>
    <row r="6">
      <c r="A6" s="4" t="inlineStr">
        <is>
          <t>Rental deposits</t>
        </is>
      </c>
      <c r="C6" s="5" t="n">
        <v>10952</v>
      </c>
      <c r="D6" s="4" t="inlineStr">
        <is>
          <t xml:space="preserve"> </t>
        </is>
      </c>
      <c r="E6" s="5" t="n">
        <v>11820</v>
      </c>
    </row>
    <row r="7">
      <c r="A7" s="4" t="inlineStr">
        <is>
          <t>Amount due from third parties</t>
        </is>
      </c>
      <c r="B7" s="4" t="inlineStr">
        <is>
          <t>[3]</t>
        </is>
      </c>
      <c r="C7" s="5" t="n">
        <v>747711</v>
      </c>
      <c r="D7" s="4" t="inlineStr">
        <is>
          <t xml:space="preserve"> </t>
        </is>
      </c>
      <c r="E7" s="5" t="n">
        <v>83156</v>
      </c>
    </row>
    <row r="8">
      <c r="A8" s="4" t="inlineStr">
        <is>
          <t>Other</t>
        </is>
      </c>
      <c r="C8" s="5" t="n">
        <v>7323</v>
      </c>
      <c r="D8" s="4" t="inlineStr">
        <is>
          <t xml:space="preserve"> </t>
        </is>
      </c>
      <c r="E8" s="5" t="n">
        <v>7058</v>
      </c>
    </row>
    <row r="9">
      <c r="A9" s="4" t="inlineStr">
        <is>
          <t>Less allowance for other receivables</t>
        </is>
      </c>
      <c r="C9" s="5" t="n">
        <v>-47257</v>
      </c>
      <c r="D9" s="4" t="inlineStr">
        <is>
          <t xml:space="preserve"> </t>
        </is>
      </c>
      <c r="E9" s="5" t="n">
        <v>-30414</v>
      </c>
    </row>
    <row r="10">
      <c r="A10" s="4" t="inlineStr">
        <is>
          <t>Other receivables, net</t>
        </is>
      </c>
      <c r="C10" s="5" t="n">
        <v>732696</v>
      </c>
      <c r="D10" s="7" t="n">
        <v>100379</v>
      </c>
      <c r="E10" s="6" t="n">
        <v>111754</v>
      </c>
    </row>
    <row r="11">
      <c r="A11" s="4" t="inlineStr">
        <is>
          <t>Balance at the beginning of 2024</t>
        </is>
      </c>
      <c r="C11" s="5" t="n">
        <v>30414</v>
      </c>
      <c r="D11" s="4" t="inlineStr">
        <is>
          <t xml:space="preserve"> </t>
        </is>
      </c>
      <c r="E11" s="4" t="inlineStr">
        <is>
          <t xml:space="preserve"> </t>
        </is>
      </c>
    </row>
    <row r="12">
      <c r="A12" s="4" t="inlineStr">
        <is>
          <t>Cumulative-effect adjustment upon adoption of ASU 2016-13</t>
        </is>
      </c>
      <c r="C12" s="4" t="inlineStr">
        <is>
          <t xml:space="preserve"> </t>
        </is>
      </c>
      <c r="D12" s="4" t="inlineStr">
        <is>
          <t xml:space="preserve"> </t>
        </is>
      </c>
      <c r="E12" s="4" t="inlineStr">
        <is>
          <t xml:space="preserve"> </t>
        </is>
      </c>
    </row>
    <row r="13">
      <c r="A13" s="4" t="inlineStr">
        <is>
          <t>write-off</t>
        </is>
      </c>
      <c r="C13" s="5" t="n">
        <v>-28854</v>
      </c>
      <c r="D13" s="4" t="inlineStr">
        <is>
          <t xml:space="preserve"> </t>
        </is>
      </c>
      <c r="E13" s="4" t="inlineStr">
        <is>
          <t xml:space="preserve"> </t>
        </is>
      </c>
    </row>
    <row r="14">
      <c r="A14" s="4" t="inlineStr">
        <is>
          <t>Less: Allowance for current expected credit losses</t>
        </is>
      </c>
      <c r="C14" s="5" t="n">
        <v>45697</v>
      </c>
      <c r="D14" s="4" t="inlineStr">
        <is>
          <t xml:space="preserve"> </t>
        </is>
      </c>
      <c r="E14" s="4" t="inlineStr">
        <is>
          <t xml:space="preserve"> </t>
        </is>
      </c>
    </row>
    <row r="15">
      <c r="A15" s="4" t="inlineStr">
        <is>
          <t>Balance at the end of 2024</t>
        </is>
      </c>
      <c r="C15" s="6" t="n">
        <v>47257</v>
      </c>
      <c r="D15" s="4" t="inlineStr">
        <is>
          <t xml:space="preserve"> </t>
        </is>
      </c>
      <c r="E15" s="4" t="inlineStr">
        <is>
          <t xml:space="preserve"> </t>
        </is>
      </c>
    </row>
    <row r="16"/>
    <row r="17">
      <c r="A17" s="4" t="inlineStr">
        <is>
          <t>[1]Amount represented advances to staffs or entrepreneurial agents of the Group for daily business operations, which are unsecured, interest-free and repayable on demand.[2] Amount represented receivables from Shenzhen Chetong Technology Co., Ltd. (“Chetong”) who provides platform services to the Group. The receivables were unsecured, interest-free and repayable on demand. With the cease of cooperation with Chetong in 2022, the Group requested repayment of the advances. The Group estimated the net amount expected to be collected was nil nil</t>
        </is>
      </c>
    </row>
  </sheetData>
  <mergeCells count="3">
    <mergeCell ref="A1:B2"/>
    <mergeCell ref="A17:D17"/>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09474</v>
      </c>
      <c r="C4" s="7" t="n">
        <v>42399</v>
      </c>
      <c r="D4" s="6" t="n">
        <v>289099</v>
      </c>
      <c r="E4" s="6" t="n">
        <v>85723</v>
      </c>
    </row>
    <row r="5">
      <c r="A5" s="3" t="inlineStr">
        <is>
          <t>Adjustments to reconcile net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12516</v>
      </c>
      <c r="C6" s="5" t="n">
        <v>1715</v>
      </c>
      <c r="D6" s="5" t="n">
        <v>16192</v>
      </c>
      <c r="E6" s="5" t="n">
        <v>19473</v>
      </c>
    </row>
    <row r="7">
      <c r="A7" s="4" t="inlineStr">
        <is>
          <t>Amortization of intangible assets</t>
        </is>
      </c>
      <c r="B7" s="5" t="n">
        <v>16791</v>
      </c>
      <c r="C7" s="5" t="n">
        <v>2300</v>
      </c>
      <c r="D7" s="5" t="n">
        <v>17858</v>
      </c>
      <c r="E7" s="4" t="inlineStr">
        <is>
          <t xml:space="preserve"> </t>
        </is>
      </c>
    </row>
    <row r="8">
      <c r="A8" s="4" t="inlineStr">
        <is>
          <t>Non-cash operating lease expense</t>
        </is>
      </c>
      <c r="B8" s="5" t="n">
        <v>59918</v>
      </c>
      <c r="C8" s="5" t="n">
        <v>8209</v>
      </c>
      <c r="D8" s="5" t="n">
        <v>69689</v>
      </c>
      <c r="E8" s="5" t="n">
        <v>90419</v>
      </c>
    </row>
    <row r="9">
      <c r="A9" s="4" t="inlineStr">
        <is>
          <t>Provision for allowance for credit losses on financial assets</t>
        </is>
      </c>
      <c r="B9" s="5" t="n">
        <v>43650</v>
      </c>
      <c r="C9" s="5" t="n">
        <v>5980</v>
      </c>
      <c r="D9" s="5" t="n">
        <v>24647</v>
      </c>
      <c r="E9" s="5" t="n">
        <v>30701</v>
      </c>
    </row>
    <row r="10">
      <c r="A10" s="4" t="inlineStr">
        <is>
          <t>Share-based compensation expenses</t>
        </is>
      </c>
      <c r="B10" s="5" t="n">
        <v>38589</v>
      </c>
      <c r="C10" s="5" t="n">
        <v>5287</v>
      </c>
      <c r="D10" s="5" t="n">
        <v>17095</v>
      </c>
      <c r="E10" s="5" t="n">
        <v>461</v>
      </c>
    </row>
    <row r="11">
      <c r="A11" s="4" t="inlineStr">
        <is>
          <t>Loss on disposal of property, plant and equipment</t>
        </is>
      </c>
      <c r="B11" s="5" t="n">
        <v>224</v>
      </c>
      <c r="C11" s="5" t="n">
        <v>31</v>
      </c>
      <c r="D11" s="5" t="n">
        <v>1311</v>
      </c>
      <c r="E11" s="5" t="n">
        <v>2825</v>
      </c>
    </row>
    <row r="12">
      <c r="A12" s="4" t="inlineStr">
        <is>
          <t>Property, plant and equipment written off</t>
        </is>
      </c>
      <c r="B12" s="5" t="n">
        <v>4180</v>
      </c>
      <c r="C12" s="5" t="n">
        <v>572</v>
      </c>
      <c r="D12" s="4" t="inlineStr">
        <is>
          <t xml:space="preserve"> </t>
        </is>
      </c>
      <c r="E12" s="4" t="inlineStr">
        <is>
          <t xml:space="preserve"> </t>
        </is>
      </c>
    </row>
    <row r="13">
      <c r="A13" s="4" t="inlineStr">
        <is>
          <t>Change in fair value of equity investments</t>
        </is>
      </c>
      <c r="B13" s="5" t="n">
        <v>82588</v>
      </c>
      <c r="C13" s="5" t="n">
        <v>11315</v>
      </c>
      <c r="D13" s="5" t="n">
        <v>-96217</v>
      </c>
      <c r="E13" s="4" t="inlineStr">
        <is>
          <t xml:space="preserve"> </t>
        </is>
      </c>
    </row>
    <row r="14">
      <c r="A14" s="4" t="inlineStr">
        <is>
          <t>Change in fair value of contingent consideration</t>
        </is>
      </c>
      <c r="B14" s="5" t="n">
        <v>-4088</v>
      </c>
      <c r="C14" s="5" t="n">
        <v>-560</v>
      </c>
      <c r="D14" s="5" t="n">
        <v>-6650</v>
      </c>
      <c r="E14" s="4" t="inlineStr">
        <is>
          <t xml:space="preserve"> </t>
        </is>
      </c>
    </row>
    <row r="15">
      <c r="A15" s="4" t="inlineStr">
        <is>
          <t>Investment income</t>
        </is>
      </c>
      <c r="B15" s="5" t="n">
        <v>-5351</v>
      </c>
      <c r="C15" s="5" t="n">
        <v>-733</v>
      </c>
      <c r="D15" s="5" t="n">
        <v>-17047</v>
      </c>
      <c r="E15" s="5" t="n">
        <v>-10963</v>
      </c>
    </row>
    <row r="16">
      <c r="A16" s="4" t="inlineStr">
        <is>
          <t>Net loss (gain) on disposal of subsidiaries</t>
        </is>
      </c>
      <c r="B16" s="5" t="n">
        <v>-897306</v>
      </c>
      <c r="C16" s="5" t="n">
        <v>-122930</v>
      </c>
      <c r="D16" s="5" t="n">
        <v>2904</v>
      </c>
      <c r="E16" s="4" t="inlineStr">
        <is>
          <t xml:space="preserve"> </t>
        </is>
      </c>
    </row>
    <row r="17">
      <c r="A17" s="4" t="inlineStr">
        <is>
          <t>Share of loss of affiliates, net of impairment</t>
        </is>
      </c>
      <c r="B17" s="5" t="n">
        <v>10252</v>
      </c>
      <c r="C17" s="5" t="n">
        <v>1405</v>
      </c>
      <c r="D17" s="5" t="n">
        <v>1317</v>
      </c>
      <c r="E17" s="5" t="n">
        <v>69596</v>
      </c>
    </row>
    <row r="18">
      <c r="A18" s="4" t="inlineStr">
        <is>
          <t>Deferred taxes</t>
        </is>
      </c>
      <c r="B18" s="5" t="n">
        <v>111498</v>
      </c>
      <c r="C18" s="5" t="n">
        <v>15275</v>
      </c>
      <c r="D18" s="5" t="n">
        <v>14544</v>
      </c>
      <c r="E18" s="5" t="n">
        <v>27845</v>
      </c>
    </row>
    <row r="19">
      <c r="A19" s="4" t="inlineStr">
        <is>
          <t>Interest accrued for other receivables</t>
        </is>
      </c>
      <c r="B19" s="5" t="n">
        <v>-11638</v>
      </c>
      <c r="C19" s="5" t="n">
        <v>-1594</v>
      </c>
      <c r="D19" s="5" t="n">
        <v>-3537</v>
      </c>
      <c r="E19" s="5" t="n">
        <v>-3353</v>
      </c>
    </row>
    <row r="20">
      <c r="A20" s="4" t="inlineStr">
        <is>
          <t>Impairment of goodwill and intangible assets</t>
        </is>
      </c>
      <c r="B20" s="5" t="n">
        <v>404121</v>
      </c>
      <c r="C20" s="5" t="n">
        <v>55364</v>
      </c>
      <c r="D20" s="4" t="inlineStr">
        <is>
          <t xml:space="preserve"> </t>
        </is>
      </c>
      <c r="E20" s="4" t="inlineStr">
        <is>
          <t xml:space="preserve"> </t>
        </is>
      </c>
    </row>
    <row r="21">
      <c r="A21" s="4" t="inlineStr">
        <is>
          <t>Accounts receivable</t>
        </is>
      </c>
      <c r="B21" s="5" t="n">
        <v>76783</v>
      </c>
      <c r="C21" s="5" t="n">
        <v>10519</v>
      </c>
      <c r="D21" s="5" t="n">
        <v>196422</v>
      </c>
      <c r="E21" s="5" t="n">
        <v>-1491</v>
      </c>
    </row>
    <row r="22">
      <c r="A22" s="4" t="inlineStr">
        <is>
          <t>Contract assets</t>
        </is>
      </c>
      <c r="B22" s="5" t="n">
        <v>116924</v>
      </c>
      <c r="C22" s="5" t="n">
        <v>16019</v>
      </c>
      <c r="D22" s="5" t="n">
        <v>-327419</v>
      </c>
      <c r="E22" s="5" t="n">
        <v>-204249</v>
      </c>
    </row>
    <row r="23">
      <c r="A23" s="4" t="inlineStr">
        <is>
          <t>Insurance premium receivables</t>
        </is>
      </c>
      <c r="B23" s="4" t="inlineStr">
        <is>
          <t xml:space="preserve"> </t>
        </is>
      </c>
      <c r="C23" s="4" t="inlineStr">
        <is>
          <t xml:space="preserve"> </t>
        </is>
      </c>
      <c r="D23" s="5" t="n">
        <v>-16</v>
      </c>
      <c r="E23" s="4" t="inlineStr">
        <is>
          <t xml:space="preserve"> </t>
        </is>
      </c>
    </row>
    <row r="24">
      <c r="A24" s="4" t="inlineStr">
        <is>
          <t>Other receivables</t>
        </is>
      </c>
      <c r="B24" s="5" t="n">
        <v>-272392</v>
      </c>
      <c r="C24" s="5" t="n">
        <v>-37317</v>
      </c>
      <c r="D24" s="5" t="n">
        <v>9034</v>
      </c>
      <c r="E24" s="5" t="n">
        <v>37262</v>
      </c>
    </row>
    <row r="25">
      <c r="A25" s="4" t="inlineStr">
        <is>
          <t>Other current assets</t>
        </is>
      </c>
      <c r="B25" s="5" t="n">
        <v>4881</v>
      </c>
      <c r="C25" s="5" t="n">
        <v>669</v>
      </c>
      <c r="D25" s="5" t="n">
        <v>8576</v>
      </c>
      <c r="E25" s="5" t="n">
        <v>8623</v>
      </c>
    </row>
    <row r="26">
      <c r="A26" s="4" t="inlineStr">
        <is>
          <t>Other non-current assets</t>
        </is>
      </c>
      <c r="B26" s="5" t="n">
        <v>2696</v>
      </c>
      <c r="C26" s="5" t="n">
        <v>369</v>
      </c>
      <c r="D26" s="5" t="n">
        <v>-4933</v>
      </c>
      <c r="E26" s="5" t="n">
        <v>-51</v>
      </c>
    </row>
    <row r="27">
      <c r="A27" s="4" t="inlineStr">
        <is>
          <t>Accounts payable</t>
        </is>
      </c>
      <c r="B27" s="5" t="n">
        <v>-135671</v>
      </c>
      <c r="C27" s="5" t="n">
        <v>-18587</v>
      </c>
      <c r="D27" s="5" t="n">
        <v>-362066</v>
      </c>
      <c r="E27" s="5" t="n">
        <v>22099</v>
      </c>
    </row>
    <row r="28">
      <c r="A28" s="4" t="inlineStr">
        <is>
          <t>Accrued commissions</t>
        </is>
      </c>
      <c r="B28" s="5" t="n">
        <v>-13844</v>
      </c>
      <c r="C28" s="5" t="n">
        <v>-1896</v>
      </c>
      <c r="D28" s="5" t="n">
        <v>364026</v>
      </c>
      <c r="E28" s="5" t="n">
        <v>127643</v>
      </c>
    </row>
    <row r="29">
      <c r="A29" s="4" t="inlineStr">
        <is>
          <t>Insurance premium payables</t>
        </is>
      </c>
      <c r="B29" s="5" t="n">
        <v>-7596</v>
      </c>
      <c r="C29" s="5" t="n">
        <v>-1041</v>
      </c>
      <c r="D29" s="5" t="n">
        <v>-1637</v>
      </c>
      <c r="E29" s="5" t="n">
        <v>-7375</v>
      </c>
    </row>
    <row r="30">
      <c r="A30" s="4" t="inlineStr">
        <is>
          <t>Other payables and accrued expenses</t>
        </is>
      </c>
      <c r="B30" s="5" t="n">
        <v>310476</v>
      </c>
      <c r="C30" s="5" t="n">
        <v>42534</v>
      </c>
      <c r="D30" s="5" t="n">
        <v>-2115</v>
      </c>
      <c r="E30" s="5" t="n">
        <v>-16264</v>
      </c>
    </row>
    <row r="31">
      <c r="A31" s="4" t="inlineStr">
        <is>
          <t>Accrued payroll</t>
        </is>
      </c>
      <c r="B31" s="5" t="n">
        <v>-30299</v>
      </c>
      <c r="C31" s="5" t="n">
        <v>-4151</v>
      </c>
      <c r="D31" s="5" t="n">
        <v>-8799</v>
      </c>
      <c r="E31" s="5" t="n">
        <v>-15771</v>
      </c>
    </row>
    <row r="32">
      <c r="A32" s="4" t="inlineStr">
        <is>
          <t>Income taxes payable</t>
        </is>
      </c>
      <c r="B32" s="5" t="n">
        <v>-24071</v>
      </c>
      <c r="C32" s="5" t="n">
        <v>-3298</v>
      </c>
      <c r="D32" s="5" t="n">
        <v>-29947</v>
      </c>
      <c r="E32" s="5" t="n">
        <v>-262</v>
      </c>
    </row>
    <row r="33">
      <c r="A33" s="4" t="inlineStr">
        <is>
          <t>Lease liabilities</t>
        </is>
      </c>
      <c r="B33" s="5" t="n">
        <v>-55709</v>
      </c>
      <c r="C33" s="5" t="n">
        <v>-7633</v>
      </c>
      <c r="D33" s="5" t="n">
        <v>-68265</v>
      </c>
      <c r="E33" s="5" t="n">
        <v>-88573</v>
      </c>
    </row>
    <row r="34">
      <c r="A34" s="4" t="inlineStr">
        <is>
          <t>Other tax liabilities</t>
        </is>
      </c>
      <c r="B34" s="5" t="n">
        <v>-4744</v>
      </c>
      <c r="C34" s="5" t="n">
        <v>-652</v>
      </c>
      <c r="D34" s="5" t="n">
        <v>-2279</v>
      </c>
      <c r="E34" s="5" t="n">
        <v>-36566</v>
      </c>
    </row>
    <row r="35">
      <c r="A35" s="4" t="inlineStr">
        <is>
          <t>Net cash generated from operating activities</t>
        </is>
      </c>
      <c r="B35" s="5" t="n">
        <v>142852</v>
      </c>
      <c r="C35" s="5" t="n">
        <v>19570</v>
      </c>
      <c r="D35" s="5" t="n">
        <v>101787</v>
      </c>
      <c r="E35" s="5" t="n">
        <v>137752</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short-term investments</t>
        </is>
      </c>
      <c r="B37" s="5" t="n">
        <v>-1847474</v>
      </c>
      <c r="C37" s="5" t="n">
        <v>-253103</v>
      </c>
      <c r="D37" s="5" t="n">
        <v>-4399910</v>
      </c>
      <c r="E37" s="5" t="n">
        <v>-2550300</v>
      </c>
    </row>
    <row r="38">
      <c r="A38" s="4" t="inlineStr">
        <is>
          <t>Proceeds from disposal of short-term investments</t>
        </is>
      </c>
      <c r="B38" s="5" t="n">
        <v>2150410</v>
      </c>
      <c r="C38" s="5" t="n">
        <v>294605</v>
      </c>
      <c r="D38" s="5" t="n">
        <v>4226001</v>
      </c>
      <c r="E38" s="5" t="n">
        <v>3239556</v>
      </c>
    </row>
    <row r="39">
      <c r="A39" s="4" t="inlineStr">
        <is>
          <t>Purchase of long-term investments</t>
        </is>
      </c>
      <c r="B39" s="4" t="inlineStr">
        <is>
          <t xml:space="preserve"> </t>
        </is>
      </c>
      <c r="C39" s="4" t="inlineStr">
        <is>
          <t xml:space="preserve"> </t>
        </is>
      </c>
      <c r="D39" s="5" t="n">
        <v>-135462</v>
      </c>
      <c r="E39" s="4" t="inlineStr">
        <is>
          <t xml:space="preserve"> </t>
        </is>
      </c>
    </row>
    <row r="40">
      <c r="A40" s="4" t="inlineStr">
        <is>
          <t>Purchase of property, plant and equipment</t>
        </is>
      </c>
      <c r="B40" s="5" t="n">
        <v>-8450</v>
      </c>
      <c r="C40" s="5" t="n">
        <v>-1158</v>
      </c>
      <c r="D40" s="5" t="n">
        <v>-12996</v>
      </c>
      <c r="E40" s="5" t="n">
        <v>-77746</v>
      </c>
    </row>
    <row r="41">
      <c r="A41" s="4" t="inlineStr">
        <is>
          <t>Proceeds from disposal of property and equipment</t>
        </is>
      </c>
      <c r="B41" s="5" t="n">
        <v>3117</v>
      </c>
      <c r="C41" s="5" t="n">
        <v>427</v>
      </c>
      <c r="D41" s="5" t="n">
        <v>3047</v>
      </c>
      <c r="E41" s="5" t="n">
        <v>3799</v>
      </c>
    </row>
    <row r="42">
      <c r="A42" s="4" t="inlineStr">
        <is>
          <t>Cash paid out for loan receivables from third parties</t>
        </is>
      </c>
      <c r="B42" s="5" t="n">
        <v>-824800</v>
      </c>
      <c r="C42" s="5" t="n">
        <v>-112996</v>
      </c>
      <c r="D42" s="5" t="n">
        <v>-160000</v>
      </c>
      <c r="E42" s="5" t="n">
        <v>-205800</v>
      </c>
    </row>
    <row r="43">
      <c r="A43" s="4" t="inlineStr">
        <is>
          <t>Cash received for loan receivables from third parties</t>
        </is>
      </c>
      <c r="B43" s="5" t="n">
        <v>141000</v>
      </c>
      <c r="C43" s="5" t="n">
        <v>19317</v>
      </c>
      <c r="D43" s="5" t="n">
        <v>229000</v>
      </c>
      <c r="E43" s="5" t="n">
        <v>24500</v>
      </c>
    </row>
    <row r="44">
      <c r="A44" s="4" t="inlineStr">
        <is>
          <t>Prepayment for purchase of short-term investments</t>
        </is>
      </c>
      <c r="B44" s="4" t="inlineStr">
        <is>
          <t xml:space="preserve"> </t>
        </is>
      </c>
      <c r="C44" s="4" t="inlineStr">
        <is>
          <t xml:space="preserve"> </t>
        </is>
      </c>
      <c r="D44" s="4" t="inlineStr">
        <is>
          <t xml:space="preserve"> </t>
        </is>
      </c>
      <c r="E44" s="5" t="n">
        <v>-540000</v>
      </c>
    </row>
    <row r="45">
      <c r="A45" s="4" t="inlineStr">
        <is>
          <t>Payment for business acquisitions, net of cash acquired</t>
        </is>
      </c>
      <c r="B45" s="4" t="inlineStr">
        <is>
          <t xml:space="preserve"> </t>
        </is>
      </c>
      <c r="C45" s="4" t="inlineStr">
        <is>
          <t xml:space="preserve"> </t>
        </is>
      </c>
      <c r="D45" s="5" t="n">
        <v>18452</v>
      </c>
      <c r="E45" s="5" t="n">
        <v>-21571</v>
      </c>
    </row>
    <row r="46">
      <c r="A46" s="4" t="inlineStr">
        <is>
          <t>Proceeds as guarantee deposits from certain shareholders in business combinations</t>
        </is>
      </c>
      <c r="B46" s="4" t="inlineStr">
        <is>
          <t xml:space="preserve"> </t>
        </is>
      </c>
      <c r="C46" s="4" t="inlineStr">
        <is>
          <t xml:space="preserve"> </t>
        </is>
      </c>
      <c r="D46" s="5" t="n">
        <v>33373</v>
      </c>
      <c r="E46" s="4" t="inlineStr">
        <is>
          <t xml:space="preserve"> </t>
        </is>
      </c>
    </row>
    <row r="47">
      <c r="A47" s="4" t="inlineStr">
        <is>
          <t>Payment as guarantee deposits to certain shareholders in business combinations</t>
        </is>
      </c>
      <c r="B47" s="4" t="inlineStr">
        <is>
          <t xml:space="preserve"> </t>
        </is>
      </c>
      <c r="C47" s="4" t="inlineStr">
        <is>
          <t xml:space="preserve"> </t>
        </is>
      </c>
      <c r="D47" s="5" t="n">
        <v>-33373</v>
      </c>
      <c r="E47" s="4" t="inlineStr">
        <is>
          <t xml:space="preserve"> </t>
        </is>
      </c>
    </row>
    <row r="48">
      <c r="A48" s="4" t="inlineStr">
        <is>
          <t>Disposal of subsidiaries, net of cash disposed</t>
        </is>
      </c>
      <c r="B48" s="5" t="n">
        <v>-50393</v>
      </c>
      <c r="C48" s="5" t="n">
        <v>-6904</v>
      </c>
      <c r="D48" s="4" t="inlineStr">
        <is>
          <t xml:space="preserve"> </t>
        </is>
      </c>
      <c r="E48" s="4" t="inlineStr">
        <is>
          <t xml:space="preserve"> </t>
        </is>
      </c>
    </row>
    <row r="49">
      <c r="A49" s="4" t="inlineStr">
        <is>
          <t>Others</t>
        </is>
      </c>
      <c r="B49" s="4" t="inlineStr">
        <is>
          <t xml:space="preserve"> </t>
        </is>
      </c>
      <c r="C49" s="4" t="inlineStr">
        <is>
          <t xml:space="preserve"> </t>
        </is>
      </c>
      <c r="D49" s="5" t="n">
        <v>-2440</v>
      </c>
      <c r="E49" s="4" t="inlineStr">
        <is>
          <t xml:space="preserve"> </t>
        </is>
      </c>
    </row>
    <row r="50">
      <c r="A50" s="4" t="inlineStr">
        <is>
          <t>Net cash used in investing activities</t>
        </is>
      </c>
      <c r="B50" s="5" t="n">
        <v>-436590</v>
      </c>
      <c r="C50" s="5" t="n">
        <v>-59812</v>
      </c>
      <c r="D50" s="5" t="n">
        <v>-234308</v>
      </c>
      <c r="E50" s="5" t="n">
        <v>-127562</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Proceeds from bank borrowings</t>
        </is>
      </c>
      <c r="B52" s="5" t="n">
        <v>134976</v>
      </c>
      <c r="C52" s="5" t="n">
        <v>18492</v>
      </c>
      <c r="D52" s="5" t="n">
        <v>182301</v>
      </c>
      <c r="E52" s="5" t="n">
        <v>35679</v>
      </c>
    </row>
    <row r="53">
      <c r="A53" s="4" t="inlineStr">
        <is>
          <t>Proceeds of issuance of ordinary shares</t>
        </is>
      </c>
      <c r="B53" s="5" t="n">
        <v>93</v>
      </c>
      <c r="C53" s="5" t="n">
        <v>13</v>
      </c>
      <c r="D53" s="4" t="inlineStr">
        <is>
          <t xml:space="preserve"> </t>
        </is>
      </c>
      <c r="E53" s="4" t="inlineStr">
        <is>
          <t xml:space="preserve"> </t>
        </is>
      </c>
    </row>
    <row r="54">
      <c r="A54" s="4" t="inlineStr">
        <is>
          <t>Repayment of bank borrowings and other borrowings</t>
        </is>
      </c>
      <c r="B54" s="5" t="n">
        <v>-164300</v>
      </c>
      <c r="C54" s="5" t="n">
        <v>-22509</v>
      </c>
      <c r="D54" s="5" t="n">
        <v>-62789</v>
      </c>
      <c r="E54" s="4" t="inlineStr">
        <is>
          <t xml:space="preserve"> </t>
        </is>
      </c>
    </row>
    <row r="55">
      <c r="A55" s="4" t="inlineStr">
        <is>
          <t>Dividend paid</t>
        </is>
      </c>
      <c r="B55" s="4" t="inlineStr">
        <is>
          <t xml:space="preserve"> </t>
        </is>
      </c>
      <c r="C55" s="4" t="inlineStr">
        <is>
          <t xml:space="preserve"> </t>
        </is>
      </c>
      <c r="D55" s="4" t="inlineStr">
        <is>
          <t xml:space="preserve"> </t>
        </is>
      </c>
      <c r="E55" s="5" t="n">
        <v>-52069</v>
      </c>
    </row>
    <row r="56">
      <c r="A56" s="4" t="inlineStr">
        <is>
          <t>Dividend distributed to noncontrolling interest</t>
        </is>
      </c>
      <c r="B56" s="5" t="n">
        <v>-29500</v>
      </c>
      <c r="C56" s="5" t="n">
        <v>-4041</v>
      </c>
      <c r="D56" s="4" t="inlineStr">
        <is>
          <t xml:space="preserve"> </t>
        </is>
      </c>
      <c r="E56" s="4" t="inlineStr">
        <is>
          <t xml:space="preserve"> </t>
        </is>
      </c>
    </row>
    <row r="57">
      <c r="A57" s="4" t="inlineStr">
        <is>
          <t>Capital contribution from non-controlling interests</t>
        </is>
      </c>
      <c r="B57" s="4" t="inlineStr">
        <is>
          <t xml:space="preserve"> </t>
        </is>
      </c>
      <c r="C57" s="4" t="inlineStr">
        <is>
          <t xml:space="preserve"> </t>
        </is>
      </c>
      <c r="D57" s="5" t="n">
        <v>7330</v>
      </c>
      <c r="E57" s="4" t="inlineStr">
        <is>
          <t xml:space="preserve"> </t>
        </is>
      </c>
    </row>
    <row r="58">
      <c r="A58" s="4" t="inlineStr">
        <is>
          <t>Repurchase of ordinary shares from open market</t>
        </is>
      </c>
      <c r="B58" s="5" t="n">
        <v>-5735</v>
      </c>
      <c r="C58" s="5" t="n">
        <v>-786</v>
      </c>
      <c r="D58" s="5" t="n">
        <v>-40556</v>
      </c>
      <c r="E58" s="5" t="n">
        <v>-3984</v>
      </c>
    </row>
    <row r="59">
      <c r="A59" s="4" t="inlineStr">
        <is>
          <t>Others</t>
        </is>
      </c>
      <c r="B59" s="5" t="n">
        <v>77</v>
      </c>
      <c r="C59" s="5" t="n">
        <v>10</v>
      </c>
      <c r="D59" s="5" t="n">
        <v>-110</v>
      </c>
      <c r="E59" s="5" t="n">
        <v>3</v>
      </c>
    </row>
    <row r="60">
      <c r="A60" s="4" t="inlineStr">
        <is>
          <t>Net cash (used in) generated from financing activities</t>
        </is>
      </c>
      <c r="B60" s="5" t="n">
        <v>-64389</v>
      </c>
      <c r="C60" s="5" t="n">
        <v>-8821</v>
      </c>
      <c r="D60" s="5" t="n">
        <v>86176</v>
      </c>
      <c r="E60" s="5" t="n">
        <v>-20371</v>
      </c>
    </row>
    <row r="61">
      <c r="A61" s="4" t="inlineStr">
        <is>
          <t>Net decrease in cash and cash equivalents, and restricted cash</t>
        </is>
      </c>
      <c r="B61" s="5" t="n">
        <v>-358127</v>
      </c>
      <c r="C61" s="5" t="n">
        <v>-49063</v>
      </c>
      <c r="D61" s="5" t="n">
        <v>-46345</v>
      </c>
      <c r="E61" s="5" t="n">
        <v>-10181</v>
      </c>
    </row>
    <row r="62">
      <c r="A62" s="4" t="inlineStr">
        <is>
          <t>Cash and cash equivalents and restricted cash at beginning of year</t>
        </is>
      </c>
      <c r="B62" s="5" t="n">
        <v>602004</v>
      </c>
      <c r="C62" s="5" t="n">
        <v>82474</v>
      </c>
      <c r="D62" s="5" t="n">
        <v>648211</v>
      </c>
      <c r="E62" s="5" t="n">
        <v>656522</v>
      </c>
    </row>
    <row r="63">
      <c r="A63" s="4" t="inlineStr">
        <is>
          <t>Effect of exchange rate changes on cash and cash equivalents</t>
        </is>
      </c>
      <c r="B63" s="5" t="n">
        <v>1867</v>
      </c>
      <c r="C63" s="5" t="n">
        <v>255</v>
      </c>
      <c r="D63" s="5" t="n">
        <v>138</v>
      </c>
      <c r="E63" s="5" t="n">
        <v>1870</v>
      </c>
    </row>
    <row r="64">
      <c r="A64" s="4" t="inlineStr">
        <is>
          <t>Cash and cash equivalents and restricted cash at the end of the year</t>
        </is>
      </c>
      <c r="B64" s="5" t="n">
        <v>245744</v>
      </c>
      <c r="C64" s="5" t="n">
        <v>33666</v>
      </c>
      <c r="D64" s="5" t="n">
        <v>602004</v>
      </c>
      <c r="E64" s="5" t="n">
        <v>648211</v>
      </c>
    </row>
    <row r="65">
      <c r="A65" s="3" t="inlineStr">
        <is>
          <t>Supplemental disclosure of non-cash investing activities:</t>
        </is>
      </c>
      <c r="B65" s="4" t="inlineStr">
        <is>
          <t xml:space="preserve"> </t>
        </is>
      </c>
      <c r="C65" s="4" t="inlineStr">
        <is>
          <t xml:space="preserve"> </t>
        </is>
      </c>
      <c r="D65" s="4" t="inlineStr">
        <is>
          <t xml:space="preserve"> </t>
        </is>
      </c>
      <c r="E65" s="4" t="inlineStr">
        <is>
          <t xml:space="preserve"> </t>
        </is>
      </c>
    </row>
    <row r="66">
      <c r="A66" s="4" t="inlineStr">
        <is>
          <t>Right-of-use assets obtained in exchange for lease obligations, net of decrease of right-of-use assets for early terminations</t>
        </is>
      </c>
      <c r="B66" s="5" t="n">
        <v>-1872</v>
      </c>
      <c r="C66" s="5" t="n">
        <v>-256</v>
      </c>
      <c r="D66" s="5" t="n">
        <v>57233</v>
      </c>
      <c r="E66" s="5" t="n">
        <v>4462</v>
      </c>
    </row>
    <row r="67">
      <c r="A67" s="4" t="inlineStr">
        <is>
          <t>Acquisition of subsidiaries through issuing ordinary shares</t>
        </is>
      </c>
      <c r="B67" s="4" t="inlineStr">
        <is>
          <t xml:space="preserve"> </t>
        </is>
      </c>
      <c r="C67" s="4" t="inlineStr">
        <is>
          <t xml:space="preserve"> </t>
        </is>
      </c>
      <c r="D67" s="5" t="n">
        <v>-203657</v>
      </c>
      <c r="E67" s="4" t="inlineStr">
        <is>
          <t xml:space="preserve"> </t>
        </is>
      </c>
    </row>
    <row r="68">
      <c r="A68" s="3" t="inlineStr">
        <is>
          <t>Supplemental disclosure of non-cash financing activities:</t>
        </is>
      </c>
      <c r="B68" s="4" t="inlineStr">
        <is>
          <t xml:space="preserve"> </t>
        </is>
      </c>
      <c r="C68" s="4" t="inlineStr">
        <is>
          <t xml:space="preserve"> </t>
        </is>
      </c>
      <c r="D68" s="4" t="inlineStr">
        <is>
          <t xml:space="preserve"> </t>
        </is>
      </c>
      <c r="E68" s="4" t="inlineStr">
        <is>
          <t xml:space="preserve"> </t>
        </is>
      </c>
    </row>
    <row r="69">
      <c r="A69" s="4" t="inlineStr">
        <is>
          <t>Shares in affiliates obtained in exchange for disposal of subsidiaries</t>
        </is>
      </c>
      <c r="B69" s="5" t="n">
        <v>1000000</v>
      </c>
      <c r="C69" s="5" t="n">
        <v>140000</v>
      </c>
      <c r="D69" s="4" t="inlineStr">
        <is>
          <t xml:space="preserve"> </t>
        </is>
      </c>
      <c r="E69" s="4" t="inlineStr">
        <is>
          <t xml:space="preserve"> </t>
        </is>
      </c>
    </row>
    <row r="70">
      <c r="A70" s="4" t="inlineStr">
        <is>
          <t>Dividend distribution in equity method investee’s shares</t>
        </is>
      </c>
      <c r="B70" s="4" t="inlineStr">
        <is>
          <t xml:space="preserve"> </t>
        </is>
      </c>
      <c r="C70" s="4" t="inlineStr">
        <is>
          <t xml:space="preserve"> </t>
        </is>
      </c>
      <c r="D70" s="4" t="inlineStr">
        <is>
          <t xml:space="preserve"> </t>
        </is>
      </c>
      <c r="E70" s="5" t="n">
        <v>265661</v>
      </c>
    </row>
    <row r="71">
      <c r="A71" s="4" t="inlineStr">
        <is>
          <t>Cash and cash equivalents at the end of the year</t>
        </is>
      </c>
      <c r="B71" s="5" t="n">
        <v>192117</v>
      </c>
      <c r="C71" s="4" t="inlineStr">
        <is>
          <t xml:space="preserve"> </t>
        </is>
      </c>
      <c r="D71" s="5" t="n">
        <v>521538</v>
      </c>
      <c r="E71" s="5" t="n">
        <v>567525</v>
      </c>
    </row>
    <row r="72">
      <c r="A72" s="4" t="inlineStr">
        <is>
          <t>Restricted cash at the end of the year</t>
        </is>
      </c>
      <c r="B72" s="5" t="n">
        <v>53627</v>
      </c>
      <c r="C72" s="4" t="inlineStr">
        <is>
          <t xml:space="preserve"> </t>
        </is>
      </c>
      <c r="D72" s="5" t="n">
        <v>80466</v>
      </c>
      <c r="E72" s="5" t="n">
        <v>80686</v>
      </c>
    </row>
    <row r="73">
      <c r="A73" s="4" t="inlineStr">
        <is>
          <t>Income taxes paid</t>
        </is>
      </c>
      <c r="B73" s="5" t="n">
        <v>12601</v>
      </c>
      <c r="C73" s="5" t="n">
        <v>1726</v>
      </c>
      <c r="D73" s="5" t="n">
        <v>76879</v>
      </c>
      <c r="E73" s="5" t="n">
        <v>47029</v>
      </c>
    </row>
    <row r="74">
      <c r="A74" s="4" t="inlineStr">
        <is>
          <t>Interests paid</t>
        </is>
      </c>
      <c r="B74" s="6" t="n">
        <v>3326</v>
      </c>
      <c r="C74" s="7" t="n">
        <v>456</v>
      </c>
      <c r="D74" s="6" t="n">
        <v>8750</v>
      </c>
      <c r="E74"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Property, Plant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3344</v>
      </c>
      <c r="C4" s="7" t="n">
        <v>13344</v>
      </c>
      <c r="D4" s="6" t="n">
        <v>16192</v>
      </c>
      <c r="E4" s="6" t="n">
        <v>19473</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Plant and Equipment, Net (Details) ¥ in Thousands, $ in Thousands</t>
        </is>
      </c>
      <c r="B1" s="2" t="inlineStr">
        <is>
          <t>Dec. 31, 2024 CNY (¥)</t>
        </is>
      </c>
      <c r="C1" s="2" t="inlineStr">
        <is>
          <t>Dec. 31, 2024 USD ($)</t>
        </is>
      </c>
      <c r="D1" s="2" t="inlineStr">
        <is>
          <t>Dec. 31, 2023 CNY (¥)</t>
        </is>
      </c>
    </row>
    <row r="2">
      <c r="A2" s="3" t="inlineStr">
        <is>
          <t>Schedule of property, plant and equipment, net [Line Items]</t>
        </is>
      </c>
      <c r="B2" s="4" t="inlineStr">
        <is>
          <t xml:space="preserve"> </t>
        </is>
      </c>
      <c r="C2" s="4" t="inlineStr">
        <is>
          <t xml:space="preserve"> </t>
        </is>
      </c>
      <c r="D2" s="4" t="inlineStr">
        <is>
          <t xml:space="preserve"> </t>
        </is>
      </c>
    </row>
    <row r="3">
      <c r="A3" s="4" t="inlineStr">
        <is>
          <t>Total</t>
        </is>
      </c>
      <c r="B3" s="6" t="n">
        <v>180012</v>
      </c>
      <c r="C3" s="4" t="inlineStr">
        <is>
          <t xml:space="preserve"> </t>
        </is>
      </c>
      <c r="D3" s="6" t="n">
        <v>235549</v>
      </c>
    </row>
    <row r="4">
      <c r="A4" s="4" t="inlineStr">
        <is>
          <t>Less: Accumulated depreciation</t>
        </is>
      </c>
      <c r="B4" s="5" t="n">
        <v>-155335</v>
      </c>
      <c r="C4" s="4" t="inlineStr">
        <is>
          <t xml:space="preserve"> </t>
        </is>
      </c>
      <c r="D4" s="5" t="n">
        <v>-197530</v>
      </c>
    </row>
    <row r="5">
      <c r="A5" s="4" t="inlineStr">
        <is>
          <t>Construction in progress</t>
        </is>
      </c>
      <c r="B5" s="5" t="n">
        <v>53640</v>
      </c>
      <c r="C5" s="4" t="inlineStr">
        <is>
          <t xml:space="preserve"> </t>
        </is>
      </c>
      <c r="D5" s="5" t="n">
        <v>53640</v>
      </c>
    </row>
    <row r="6">
      <c r="A6" s="4" t="inlineStr">
        <is>
          <t>Property, plant and equipment, net</t>
        </is>
      </c>
      <c r="B6" s="5" t="n">
        <v>78317</v>
      </c>
      <c r="C6" s="7" t="n">
        <v>10729</v>
      </c>
      <c r="D6" s="5" t="n">
        <v>91659</v>
      </c>
    </row>
    <row r="7">
      <c r="A7" s="4" t="inlineStr">
        <is>
          <t>Building [Member]</t>
        </is>
      </c>
      <c r="B7" s="4" t="inlineStr">
        <is>
          <t xml:space="preserve"> </t>
        </is>
      </c>
      <c r="C7" s="4" t="inlineStr">
        <is>
          <t xml:space="preserve"> </t>
        </is>
      </c>
      <c r="D7" s="4" t="inlineStr">
        <is>
          <t xml:space="preserve"> </t>
        </is>
      </c>
    </row>
    <row r="8">
      <c r="A8" s="3" t="inlineStr">
        <is>
          <t>Schedule of property, plant and equipment, net [Line Items]</t>
        </is>
      </c>
      <c r="B8" s="4" t="inlineStr">
        <is>
          <t xml:space="preserve"> </t>
        </is>
      </c>
      <c r="C8" s="4" t="inlineStr">
        <is>
          <t xml:space="preserve"> </t>
        </is>
      </c>
      <c r="D8" s="4" t="inlineStr">
        <is>
          <t xml:space="preserve"> </t>
        </is>
      </c>
    </row>
    <row r="9">
      <c r="A9" s="4" t="inlineStr">
        <is>
          <t>Total</t>
        </is>
      </c>
      <c r="B9" s="5" t="n">
        <v>15121</v>
      </c>
      <c r="C9" s="4" t="inlineStr">
        <is>
          <t xml:space="preserve"> </t>
        </is>
      </c>
      <c r="D9" s="5" t="n">
        <v>15572</v>
      </c>
    </row>
    <row r="10">
      <c r="A10" s="4" t="inlineStr">
        <is>
          <t>Office equipment, furniture and fixtures [Member]</t>
        </is>
      </c>
      <c r="B10" s="4" t="inlineStr">
        <is>
          <t xml:space="preserve"> </t>
        </is>
      </c>
      <c r="C10" s="4" t="inlineStr">
        <is>
          <t xml:space="preserve"> </t>
        </is>
      </c>
      <c r="D10" s="4" t="inlineStr">
        <is>
          <t xml:space="preserve"> </t>
        </is>
      </c>
    </row>
    <row r="11">
      <c r="A11" s="3" t="inlineStr">
        <is>
          <t>Schedule of property, plant and equipment, net [Line Items]</t>
        </is>
      </c>
      <c r="B11" s="4" t="inlineStr">
        <is>
          <t xml:space="preserve"> </t>
        </is>
      </c>
      <c r="C11" s="4" t="inlineStr">
        <is>
          <t xml:space="preserve"> </t>
        </is>
      </c>
      <c r="D11" s="4" t="inlineStr">
        <is>
          <t xml:space="preserve"> </t>
        </is>
      </c>
    </row>
    <row r="12">
      <c r="A12" s="4" t="inlineStr">
        <is>
          <t>Total</t>
        </is>
      </c>
      <c r="B12" s="5" t="n">
        <v>129117</v>
      </c>
      <c r="C12" s="4" t="inlineStr">
        <is>
          <t xml:space="preserve"> </t>
        </is>
      </c>
      <c r="D12" s="5" t="n">
        <v>165802</v>
      </c>
    </row>
    <row r="13">
      <c r="A13" s="4" t="inlineStr">
        <is>
          <t>Motor vehicles [Member]</t>
        </is>
      </c>
      <c r="B13" s="4" t="inlineStr">
        <is>
          <t xml:space="preserve"> </t>
        </is>
      </c>
      <c r="C13" s="4" t="inlineStr">
        <is>
          <t xml:space="preserve"> </t>
        </is>
      </c>
      <c r="D13" s="4" t="inlineStr">
        <is>
          <t xml:space="preserve"> </t>
        </is>
      </c>
    </row>
    <row r="14">
      <c r="A14" s="3" t="inlineStr">
        <is>
          <t>Schedule of property, plant and equipment, net [Line Items]</t>
        </is>
      </c>
      <c r="B14" s="4" t="inlineStr">
        <is>
          <t xml:space="preserve"> </t>
        </is>
      </c>
      <c r="C14" s="4" t="inlineStr">
        <is>
          <t xml:space="preserve"> </t>
        </is>
      </c>
      <c r="D14" s="4" t="inlineStr">
        <is>
          <t xml:space="preserve"> </t>
        </is>
      </c>
    </row>
    <row r="15">
      <c r="A15" s="4" t="inlineStr">
        <is>
          <t>Total</t>
        </is>
      </c>
      <c r="B15" s="5" t="n">
        <v>13877</v>
      </c>
      <c r="C15" s="4" t="inlineStr">
        <is>
          <t xml:space="preserve"> </t>
        </is>
      </c>
      <c r="D15" s="5" t="n">
        <v>19206</v>
      </c>
    </row>
    <row r="16">
      <c r="A16" s="4" t="inlineStr">
        <is>
          <t>Leasehold improvements [Member]</t>
        </is>
      </c>
      <c r="B16" s="4" t="inlineStr">
        <is>
          <t xml:space="preserve"> </t>
        </is>
      </c>
      <c r="C16" s="4" t="inlineStr">
        <is>
          <t xml:space="preserve"> </t>
        </is>
      </c>
      <c r="D16" s="4" t="inlineStr">
        <is>
          <t xml:space="preserve"> </t>
        </is>
      </c>
    </row>
    <row r="17">
      <c r="A17" s="3" t="inlineStr">
        <is>
          <t>Schedule of property, plant and equipment, net [Line Items]</t>
        </is>
      </c>
      <c r="B17" s="4" t="inlineStr">
        <is>
          <t xml:space="preserve"> </t>
        </is>
      </c>
      <c r="C17" s="4" t="inlineStr">
        <is>
          <t xml:space="preserve"> </t>
        </is>
      </c>
      <c r="D17" s="4" t="inlineStr">
        <is>
          <t xml:space="preserve"> </t>
        </is>
      </c>
    </row>
    <row r="18">
      <c r="A18" s="4" t="inlineStr">
        <is>
          <t>Total</t>
        </is>
      </c>
      <c r="B18" s="6" t="n">
        <v>21897</v>
      </c>
      <c r="C18" s="4" t="inlineStr">
        <is>
          <t xml:space="preserve"> </t>
        </is>
      </c>
      <c r="D18" s="6" t="n">
        <v>349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Other Current Assets, Net (Details)</t>
        </is>
      </c>
      <c r="B1" s="2" t="inlineStr">
        <is>
          <t>12 Months Ended</t>
        </is>
      </c>
    </row>
    <row r="2">
      <c r="B2" s="2" t="inlineStr">
        <is>
          <t>Dec. 31, 2024 CNY (¥)</t>
        </is>
      </c>
    </row>
    <row r="3">
      <c r="A3" s="3" t="inlineStr">
        <is>
          <t>Other Current Assets, Net [Line Items]</t>
        </is>
      </c>
      <c r="B3" s="4" t="inlineStr">
        <is>
          <t xml:space="preserve"> </t>
        </is>
      </c>
    </row>
    <row r="4">
      <c r="A4" s="4" t="inlineStr">
        <is>
          <t>Fair value loss</t>
        </is>
      </c>
      <c r="B4" s="6" t="n">
        <v>82499</v>
      </c>
    </row>
    <row r="5">
      <c r="A5" s="4" t="inlineStr">
        <is>
          <t>Cheche [Member]</t>
        </is>
      </c>
      <c r="B5" s="4" t="inlineStr">
        <is>
          <t xml:space="preserve"> </t>
        </is>
      </c>
    </row>
    <row r="6">
      <c r="A6" s="3" t="inlineStr">
        <is>
          <t>Other Current Assets, Net [Line Items]</t>
        </is>
      </c>
      <c r="B6" s="4" t="inlineStr">
        <is>
          <t xml:space="preserve"> </t>
        </is>
      </c>
    </row>
    <row r="7">
      <c r="A7" s="4" t="inlineStr">
        <is>
          <t>Equity interests</t>
        </is>
      </c>
      <c r="B7" s="13" t="n">
        <v>0.0316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Current Assets, Net - Schedule of Current Assets (Details) ¥ in Thousands, $ in Thousands</t>
        </is>
      </c>
      <c r="C1" s="2" t="inlineStr">
        <is>
          <t>Dec. 31, 2024 CNY (¥)</t>
        </is>
      </c>
      <c r="D1" s="2" t="inlineStr">
        <is>
          <t>Dec. 31, 2024 USD ($)</t>
        </is>
      </c>
      <c r="E1" s="2" t="inlineStr">
        <is>
          <t>Dec. 31, 2023 CNY (¥)</t>
        </is>
      </c>
    </row>
    <row r="2">
      <c r="A2" s="3" t="inlineStr">
        <is>
          <t>Schedule of Current Assets [Abstract]</t>
        </is>
      </c>
      <c r="C2" s="4" t="inlineStr">
        <is>
          <t xml:space="preserve"> </t>
        </is>
      </c>
      <c r="D2" s="4" t="inlineStr">
        <is>
          <t xml:space="preserve"> </t>
        </is>
      </c>
      <c r="E2" s="4" t="inlineStr">
        <is>
          <t xml:space="preserve"> </t>
        </is>
      </c>
    </row>
    <row r="3">
      <c r="A3" s="4" t="inlineStr">
        <is>
          <t>Prepaid operating costs and miscellaneous daily expenses</t>
        </is>
      </c>
      <c r="C3" s="6" t="n">
        <v>18411</v>
      </c>
      <c r="D3" s="4" t="inlineStr">
        <is>
          <t xml:space="preserve"> </t>
        </is>
      </c>
      <c r="E3" s="6" t="n">
        <v>20802</v>
      </c>
    </row>
    <row r="4">
      <c r="A4" s="4" t="inlineStr">
        <is>
          <t>Equity investments with readily determinable fair value</t>
        </is>
      </c>
      <c r="B4" s="4" t="inlineStr">
        <is>
          <t>[1]</t>
        </is>
      </c>
      <c r="C4" s="5" t="n">
        <v>13755</v>
      </c>
      <c r="D4" s="4" t="inlineStr">
        <is>
          <t xml:space="preserve"> </t>
        </is>
      </c>
      <c r="E4" s="5" t="n">
        <v>96343</v>
      </c>
    </row>
    <row r="5">
      <c r="A5" s="4" t="inlineStr">
        <is>
          <t>Other</t>
        </is>
      </c>
      <c r="C5" s="5" t="n">
        <v>447</v>
      </c>
      <c r="D5" s="4" t="inlineStr">
        <is>
          <t xml:space="preserve"> </t>
        </is>
      </c>
      <c r="E5" s="5" t="n">
        <v>4202</v>
      </c>
    </row>
    <row r="6">
      <c r="A6" s="4" t="inlineStr">
        <is>
          <t>Total</t>
        </is>
      </c>
      <c r="C6" s="6" t="n">
        <v>32613</v>
      </c>
      <c r="D6" s="7" t="n">
        <v>4468</v>
      </c>
      <c r="E6" s="6" t="n">
        <v>121347</v>
      </c>
    </row>
    <row r="7"/>
    <row r="8">
      <c r="A8" s="4" t="inlineStr">
        <is>
          <t>[1] This amount mainly represents an equity investment of AIFU in Cheche Technology Inc. (“Cheche”), which was listed in Nasdaq on September 18, 2023. As of December 31, 2024, the Group holds 3.1645% equity interests in Cheche. The Group measures the equity interests in Cheche at fair value and recorded a loss of RMB82,499 from fair value change in the consolidated statement of income and comprehensive income for the year ended December 31, 2024.</t>
        </is>
      </c>
    </row>
  </sheetData>
  <mergeCells count="3">
    <mergeCell ref="A7:D7"/>
    <mergeCell ref="A8:D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Net (Details) - CNY (¥) ¥ in Thousands</t>
        </is>
      </c>
      <c r="B1" s="2" t="inlineStr">
        <is>
          <t>12 Months Ended</t>
        </is>
      </c>
    </row>
    <row r="2">
      <c r="B2" s="2" t="inlineStr">
        <is>
          <t>Dec. 31, 2024</t>
        </is>
      </c>
      <c r="C2" s="2" t="inlineStr">
        <is>
          <t>Dec. 31, 2023</t>
        </is>
      </c>
    </row>
    <row r="3">
      <c r="A3" s="3" t="inlineStr">
        <is>
          <t>Goodwill, Net [Abstract]</t>
        </is>
      </c>
      <c r="B3" s="4" t="inlineStr">
        <is>
          <t xml:space="preserve"> </t>
        </is>
      </c>
      <c r="C3" s="4" t="inlineStr">
        <is>
          <t xml:space="preserve"> </t>
        </is>
      </c>
    </row>
    <row r="4">
      <c r="A4" s="4" t="inlineStr">
        <is>
          <t>Goodwill impairment loss</t>
        </is>
      </c>
      <c r="B4" s="6" t="n">
        <v>374149</v>
      </c>
      <c r="C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Net - Schedule of Gross Amount and Accumulated Impairment Losses (Details) ¥ in Thousands</t>
        </is>
      </c>
      <c r="B1" s="2" t="inlineStr">
        <is>
          <t>12 Months Ended</t>
        </is>
      </c>
    </row>
    <row r="2">
      <c r="B2" s="2" t="inlineStr">
        <is>
          <t>Dec. 31, 2024 CNY (¥)</t>
        </is>
      </c>
      <c r="C2" s="2" t="inlineStr">
        <is>
          <t>Dec. 31, 2024 USD ($)</t>
        </is>
      </c>
      <c r="D2" s="2" t="inlineStr">
        <is>
          <t>Dec. 31, 2023 CNY (¥)</t>
        </is>
      </c>
    </row>
    <row r="3">
      <c r="A3" s="3" t="inlineStr">
        <is>
          <t>Schedule of Gross Amount and Accumulated Impairment Losses [Line Items]</t>
        </is>
      </c>
      <c r="B3" s="4" t="inlineStr">
        <is>
          <t xml:space="preserve"> </t>
        </is>
      </c>
      <c r="C3" s="4" t="inlineStr">
        <is>
          <t xml:space="preserve"> </t>
        </is>
      </c>
      <c r="D3" s="4" t="inlineStr">
        <is>
          <t xml:space="preserve"> </t>
        </is>
      </c>
    </row>
    <row r="4">
      <c r="A4" s="4" t="inlineStr">
        <is>
          <t>Gross as of December 31, 2023</t>
        </is>
      </c>
      <c r="B4" s="4" t="inlineStr">
        <is>
          <t xml:space="preserve"> </t>
        </is>
      </c>
      <c r="C4" s="4" t="inlineStr">
        <is>
          <t xml:space="preserve"> </t>
        </is>
      </c>
      <c r="D4" s="6" t="n">
        <v>374149</v>
      </c>
    </row>
    <row r="5">
      <c r="A5" s="4" t="inlineStr">
        <is>
          <t>Addition in 2024 (Note 3)</t>
        </is>
      </c>
      <c r="B5" s="4" t="inlineStr">
        <is>
          <t xml:space="preserve"> </t>
        </is>
      </c>
      <c r="C5" s="4" t="inlineStr">
        <is>
          <t xml:space="preserve"> </t>
        </is>
      </c>
      <c r="D5" s="4" t="inlineStr">
        <is>
          <t xml:space="preserve"> </t>
        </is>
      </c>
    </row>
    <row r="6">
      <c r="A6" s="4" t="inlineStr">
        <is>
          <t>Disposal in 2024 (Note 3)</t>
        </is>
      </c>
      <c r="B6" s="4" t="inlineStr">
        <is>
          <t xml:space="preserve"> </t>
        </is>
      </c>
      <c r="C6" s="4" t="inlineStr">
        <is>
          <t xml:space="preserve"> </t>
        </is>
      </c>
      <c r="D6" s="4" t="inlineStr">
        <is>
          <t xml:space="preserve"> </t>
        </is>
      </c>
    </row>
    <row r="7">
      <c r="A7" s="4" t="inlineStr">
        <is>
          <t>Accumulated impairment loss as of December 31, 2023</t>
        </is>
      </c>
      <c r="B7" s="4" t="inlineStr">
        <is>
          <t xml:space="preserve"> </t>
        </is>
      </c>
      <c r="C7" s="4" t="inlineStr">
        <is>
          <t xml:space="preserve"> </t>
        </is>
      </c>
      <c r="D7" s="4" t="inlineStr">
        <is>
          <t xml:space="preserve"> </t>
        </is>
      </c>
    </row>
    <row r="8">
      <c r="A8" s="4" t="inlineStr">
        <is>
          <t>Addition in 2024 impairment provision</t>
        </is>
      </c>
      <c r="B8" s="5" t="n">
        <v>-374149</v>
      </c>
      <c r="C8" s="4" t="inlineStr">
        <is>
          <t xml:space="preserve"> </t>
        </is>
      </c>
      <c r="D8" s="4" t="inlineStr">
        <is>
          <t xml:space="preserve"> </t>
        </is>
      </c>
    </row>
    <row r="9">
      <c r="A9" s="4" t="inlineStr">
        <is>
          <t>Net as of December 31, 2023</t>
        </is>
      </c>
      <c r="B9" s="4" t="inlineStr">
        <is>
          <t xml:space="preserve"> </t>
        </is>
      </c>
      <c r="C9" s="4" t="inlineStr">
        <is>
          <t xml:space="preserve"> </t>
        </is>
      </c>
      <c r="D9" s="5" t="n">
        <v>374149</v>
      </c>
    </row>
    <row r="10">
      <c r="A10" s="4" t="inlineStr">
        <is>
          <t>Net as of December 31, 2024</t>
        </is>
      </c>
      <c r="B10" s="4" t="inlineStr">
        <is>
          <t xml:space="preserve"> </t>
        </is>
      </c>
      <c r="C10" s="4" t="inlineStr">
        <is>
          <t xml:space="preserve"> </t>
        </is>
      </c>
      <c r="D10" s="5" t="n">
        <v>374149</v>
      </c>
    </row>
    <row r="11">
      <c r="A11" s="4" t="inlineStr">
        <is>
          <t>Agency Segment [Member]</t>
        </is>
      </c>
      <c r="B11" s="4" t="inlineStr">
        <is>
          <t xml:space="preserve"> </t>
        </is>
      </c>
      <c r="C11" s="4" t="inlineStr">
        <is>
          <t xml:space="preserve"> </t>
        </is>
      </c>
      <c r="D11" s="4" t="inlineStr">
        <is>
          <t xml:space="preserve"> </t>
        </is>
      </c>
    </row>
    <row r="12">
      <c r="A12" s="3" t="inlineStr">
        <is>
          <t>Schedule of Gross Amount and Accumulated Impairment Losses [Line Items]</t>
        </is>
      </c>
      <c r="B12" s="4" t="inlineStr">
        <is>
          <t xml:space="preserve"> </t>
        </is>
      </c>
      <c r="C12" s="4" t="inlineStr">
        <is>
          <t xml:space="preserve"> </t>
        </is>
      </c>
      <c r="D12" s="4" t="inlineStr">
        <is>
          <t xml:space="preserve"> </t>
        </is>
      </c>
    </row>
    <row r="13">
      <c r="A13" s="4" t="inlineStr">
        <is>
          <t>Gross as of December 31, 2023</t>
        </is>
      </c>
      <c r="B13" s="4" t="inlineStr">
        <is>
          <t xml:space="preserve"> </t>
        </is>
      </c>
      <c r="C13" s="4" t="inlineStr">
        <is>
          <t xml:space="preserve"> </t>
        </is>
      </c>
      <c r="D13" s="5" t="n">
        <v>374149</v>
      </c>
    </row>
    <row r="14">
      <c r="A14" s="4" t="inlineStr">
        <is>
          <t>Addition in 2024 (Note 3)</t>
        </is>
      </c>
      <c r="B14" s="4" t="inlineStr">
        <is>
          <t xml:space="preserve"> </t>
        </is>
      </c>
      <c r="C14" s="4" t="inlineStr">
        <is>
          <t xml:space="preserve"> </t>
        </is>
      </c>
      <c r="D14" s="4" t="inlineStr">
        <is>
          <t xml:space="preserve"> </t>
        </is>
      </c>
    </row>
    <row r="15">
      <c r="A15" s="4" t="inlineStr">
        <is>
          <t>Disposal in 2024 (Note 3)</t>
        </is>
      </c>
      <c r="B15" s="4" t="inlineStr">
        <is>
          <t xml:space="preserve"> </t>
        </is>
      </c>
      <c r="C15" s="4" t="inlineStr">
        <is>
          <t xml:space="preserve"> </t>
        </is>
      </c>
      <c r="D15" s="4" t="inlineStr">
        <is>
          <t xml:space="preserve"> </t>
        </is>
      </c>
    </row>
    <row r="16">
      <c r="A16" s="4" t="inlineStr">
        <is>
          <t>Accumulated impairment loss as of December 31, 2023</t>
        </is>
      </c>
      <c r="B16" s="4" t="inlineStr">
        <is>
          <t xml:space="preserve"> </t>
        </is>
      </c>
      <c r="C16" s="4" t="inlineStr">
        <is>
          <t xml:space="preserve"> </t>
        </is>
      </c>
      <c r="D16" s="4" t="inlineStr">
        <is>
          <t xml:space="preserve"> </t>
        </is>
      </c>
    </row>
    <row r="17">
      <c r="A17" s="4" t="inlineStr">
        <is>
          <t>Addition in 2024 impairment provision</t>
        </is>
      </c>
      <c r="B17" s="5" t="n">
        <v>-374149</v>
      </c>
      <c r="C17" s="4" t="inlineStr">
        <is>
          <t xml:space="preserve"> </t>
        </is>
      </c>
      <c r="D17" s="4" t="inlineStr">
        <is>
          <t xml:space="preserve"> </t>
        </is>
      </c>
    </row>
    <row r="18">
      <c r="A18" s="4" t="inlineStr">
        <is>
          <t>Net as of December 31, 2023</t>
        </is>
      </c>
      <c r="B18" s="4" t="inlineStr">
        <is>
          <t xml:space="preserve"> </t>
        </is>
      </c>
      <c r="C18" s="4" t="inlineStr">
        <is>
          <t xml:space="preserve"> </t>
        </is>
      </c>
      <c r="D18" s="5" t="n">
        <v>374149</v>
      </c>
    </row>
    <row r="19">
      <c r="A19" s="4" t="inlineStr">
        <is>
          <t>Net as of December 31, 2024</t>
        </is>
      </c>
      <c r="B19" s="4" t="inlineStr">
        <is>
          <t xml:space="preserve"> </t>
        </is>
      </c>
      <c r="C19" s="4" t="inlineStr">
        <is>
          <t xml:space="preserve"> </t>
        </is>
      </c>
      <c r="D19" s="5" t="n">
        <v>374149</v>
      </c>
    </row>
    <row r="20">
      <c r="A20" s="4" t="inlineStr">
        <is>
          <t>Claims Adjusting Segment [Member]</t>
        </is>
      </c>
      <c r="B20" s="4" t="inlineStr">
        <is>
          <t xml:space="preserve"> </t>
        </is>
      </c>
      <c r="C20" s="4" t="inlineStr">
        <is>
          <t xml:space="preserve"> </t>
        </is>
      </c>
      <c r="D20" s="4" t="inlineStr">
        <is>
          <t xml:space="preserve"> </t>
        </is>
      </c>
    </row>
    <row r="21">
      <c r="A21" s="3" t="inlineStr">
        <is>
          <t>Schedule of Gross Amount and Accumulated Impairment Losses [Line Items]</t>
        </is>
      </c>
      <c r="B21" s="4" t="inlineStr">
        <is>
          <t xml:space="preserve"> </t>
        </is>
      </c>
      <c r="C21" s="4" t="inlineStr">
        <is>
          <t xml:space="preserve"> </t>
        </is>
      </c>
      <c r="D21" s="4" t="inlineStr">
        <is>
          <t xml:space="preserve"> </t>
        </is>
      </c>
    </row>
    <row r="22">
      <c r="A22" s="4" t="inlineStr">
        <is>
          <t>Gross as of December 31, 2023</t>
        </is>
      </c>
      <c r="B22" s="4" t="inlineStr">
        <is>
          <t xml:space="preserve"> </t>
        </is>
      </c>
      <c r="C22" s="4" t="inlineStr">
        <is>
          <t xml:space="preserve"> </t>
        </is>
      </c>
      <c r="D22" s="4" t="inlineStr">
        <is>
          <t xml:space="preserve"> </t>
        </is>
      </c>
    </row>
    <row r="23">
      <c r="A23" s="4" t="inlineStr">
        <is>
          <t>Addition in 2024 (Note 3)</t>
        </is>
      </c>
      <c r="B23" s="4" t="inlineStr">
        <is>
          <t xml:space="preserve"> </t>
        </is>
      </c>
      <c r="C23" s="4" t="inlineStr">
        <is>
          <t xml:space="preserve"> </t>
        </is>
      </c>
      <c r="D23" s="4" t="inlineStr">
        <is>
          <t xml:space="preserve"> </t>
        </is>
      </c>
    </row>
    <row r="24">
      <c r="A24" s="4" t="inlineStr">
        <is>
          <t>Disposal in 2024 (Note 3)</t>
        </is>
      </c>
      <c r="B24" s="4" t="inlineStr">
        <is>
          <t xml:space="preserve"> </t>
        </is>
      </c>
      <c r="C24" s="4" t="inlineStr">
        <is>
          <t xml:space="preserve"> </t>
        </is>
      </c>
      <c r="D24" s="4" t="inlineStr">
        <is>
          <t xml:space="preserve"> </t>
        </is>
      </c>
    </row>
    <row r="25">
      <c r="A25" s="4" t="inlineStr">
        <is>
          <t>Accumulated impairment loss as of December 31, 2023</t>
        </is>
      </c>
      <c r="B25" s="4" t="inlineStr">
        <is>
          <t xml:space="preserve"> </t>
        </is>
      </c>
      <c r="C25" s="4" t="inlineStr">
        <is>
          <t xml:space="preserve"> </t>
        </is>
      </c>
      <c r="D25" s="4" t="inlineStr">
        <is>
          <t xml:space="preserve"> </t>
        </is>
      </c>
    </row>
    <row r="26">
      <c r="A26" s="4" t="inlineStr">
        <is>
          <t>Addition in 2024 impairment provision</t>
        </is>
      </c>
      <c r="B26" s="4" t="inlineStr">
        <is>
          <t xml:space="preserve"> </t>
        </is>
      </c>
      <c r="C26" s="4" t="inlineStr">
        <is>
          <t xml:space="preserve"> </t>
        </is>
      </c>
      <c r="D26" s="4" t="inlineStr">
        <is>
          <t xml:space="preserve"> </t>
        </is>
      </c>
    </row>
    <row r="27">
      <c r="A27" s="4" t="inlineStr">
        <is>
          <t>Net as of December 31, 2023</t>
        </is>
      </c>
      <c r="B27" s="4" t="inlineStr">
        <is>
          <t xml:space="preserve"> </t>
        </is>
      </c>
      <c r="C27" s="4" t="inlineStr">
        <is>
          <t xml:space="preserve"> </t>
        </is>
      </c>
      <c r="D27" s="4" t="inlineStr">
        <is>
          <t xml:space="preserve"> </t>
        </is>
      </c>
    </row>
    <row r="28">
      <c r="A28" s="4" t="inlineStr">
        <is>
          <t>Net as of December 31, 2024</t>
        </is>
      </c>
      <c r="B28" s="4" t="inlineStr">
        <is>
          <t xml:space="preserve"> </t>
        </is>
      </c>
      <c r="C28" s="4" t="inlineStr">
        <is>
          <t xml:space="preserve"> </t>
        </is>
      </c>
      <c r="D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8868</v>
      </c>
      <c r="C4" s="4" t="inlineStr">
        <is>
          <t xml:space="preserve"> </t>
        </is>
      </c>
      <c r="D4" s="6" t="n">
        <v>85040</v>
      </c>
      <c r="E4" s="4" t="inlineStr">
        <is>
          <t xml:space="preserve"> </t>
        </is>
      </c>
    </row>
    <row r="5">
      <c r="A5" s="4" t="inlineStr">
        <is>
          <t>Disposed intangible assets</t>
        </is>
      </c>
      <c r="B5" s="6" t="n">
        <v>72402</v>
      </c>
      <c r="C5" s="4" t="inlineStr">
        <is>
          <t xml:space="preserve"> </t>
        </is>
      </c>
      <c r="D5" s="5" t="n">
        <v>74620</v>
      </c>
      <c r="E5" s="4" t="inlineStr">
        <is>
          <t xml:space="preserve"> </t>
        </is>
      </c>
    </row>
    <row r="6">
      <c r="A6" s="4" t="inlineStr">
        <is>
          <t>Impairment, Intangible Asset, Finite-Lived, Statement of Income or Comprehensive Income [Extensible Enumeration]</t>
        </is>
      </c>
      <c r="B6" s="4" t="inlineStr">
        <is>
          <t>Impairment of goodwill and intangible assets</t>
        </is>
      </c>
      <c r="C6" s="4" t="inlineStr">
        <is>
          <t>Impairment of goodwill and intangible assets</t>
        </is>
      </c>
      <c r="D6" s="4" t="inlineStr">
        <is>
          <t xml:space="preserve"> </t>
        </is>
      </c>
      <c r="E6" s="4" t="inlineStr">
        <is>
          <t xml:space="preserve"> </t>
        </is>
      </c>
    </row>
    <row r="7">
      <c r="A7" s="4" t="inlineStr">
        <is>
          <t>Impairment loss on intangible assets (in Dollars) | $</t>
        </is>
      </c>
      <c r="B7" s="4" t="inlineStr">
        <is>
          <t xml:space="preserve"> </t>
        </is>
      </c>
      <c r="C7" s="7" t="n">
        <v>39307</v>
      </c>
      <c r="D7" s="4" t="inlineStr">
        <is>
          <t xml:space="preserve"> </t>
        </is>
      </c>
      <c r="E7" s="4" t="inlineStr">
        <is>
          <t xml:space="preserve"> </t>
        </is>
      </c>
    </row>
    <row r="8">
      <c r="A8" s="4" t="inlineStr">
        <is>
          <t>Amortization expenses for intangible assets</t>
        </is>
      </c>
      <c r="B8" s="6" t="n">
        <v>16791</v>
      </c>
      <c r="C8" s="7" t="n">
        <v>2300</v>
      </c>
      <c r="D8" s="6" t="n">
        <v>17858</v>
      </c>
      <c r="E8" s="4" t="inlineStr">
        <is>
          <t xml:space="preserve"> </t>
        </is>
      </c>
    </row>
    <row r="9">
      <c r="A9" s="4" t="inlineStr">
        <is>
          <t>Hong Kong [Member] | Insurance Brokerage License [Member]</t>
        </is>
      </c>
      <c r="B9" s="4" t="inlineStr">
        <is>
          <t xml:space="preserve"> </t>
        </is>
      </c>
      <c r="C9" s="4" t="inlineStr">
        <is>
          <t xml:space="preserve"> </t>
        </is>
      </c>
      <c r="D9" s="4" t="inlineStr">
        <is>
          <t xml:space="preserve"> </t>
        </is>
      </c>
      <c r="E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row>
    <row r="11">
      <c r="A11" s="4" t="inlineStr">
        <is>
          <t>Disposed intangible assets</t>
        </is>
      </c>
      <c r="B11" s="6" t="n">
        <v>2218</v>
      </c>
      <c r="C11" s="4" t="inlineStr">
        <is>
          <t xml:space="preserve"> </t>
        </is>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t>
        </is>
      </c>
      <c r="B3" s="6" t="n">
        <v>72402</v>
      </c>
      <c r="C3" s="6" t="n">
        <v>74620</v>
      </c>
    </row>
    <row r="4">
      <c r="A4" s="4" t="inlineStr">
        <is>
          <t>Less: Accumulated amortization</t>
        </is>
      </c>
      <c r="B4" s="5" t="n">
        <v>-33094</v>
      </c>
      <c r="C4" s="5" t="n">
        <v>-16304</v>
      </c>
    </row>
    <row r="5">
      <c r="A5" s="4" t="inlineStr">
        <is>
          <t>Less:Impairment loss</t>
        </is>
      </c>
      <c r="B5" s="5" t="n">
        <v>-39308</v>
      </c>
      <c r="C5" s="4" t="inlineStr">
        <is>
          <t xml:space="preserve"> </t>
        </is>
      </c>
    </row>
    <row r="6">
      <c r="A6" s="4" t="inlineStr">
        <is>
          <t>Intangible asset, net</t>
        </is>
      </c>
      <c r="B6" s="4" t="inlineStr">
        <is>
          <t xml:space="preserve"> </t>
        </is>
      </c>
      <c r="C6" s="5" t="n">
        <v>58316</v>
      </c>
    </row>
    <row r="7">
      <c r="A7" s="4" t="inlineStr">
        <is>
          <t>Software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Sub-total</t>
        </is>
      </c>
      <c r="B9" s="5" t="n">
        <v>5900</v>
      </c>
      <c r="C9" s="5" t="n">
        <v>5900</v>
      </c>
    </row>
    <row r="10">
      <c r="A10" s="4" t="inlineStr">
        <is>
          <t>Noncompete Agreements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Sub-total</t>
        </is>
      </c>
      <c r="B12" s="5" t="n">
        <v>9773</v>
      </c>
      <c r="C12" s="5" t="n">
        <v>9773</v>
      </c>
    </row>
    <row r="13">
      <c r="A13" s="4" t="inlineStr">
        <is>
          <t>Agent resource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Sub-total</t>
        </is>
      </c>
      <c r="B15" s="5" t="n">
        <v>35929</v>
      </c>
      <c r="C15" s="5" t="n">
        <v>35929</v>
      </c>
    </row>
    <row r="16">
      <c r="A16" s="4" t="inlineStr">
        <is>
          <t>Brokerage license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Sub-total</t>
        </is>
      </c>
      <c r="B18" s="5" t="n">
        <v>23018</v>
      </c>
      <c r="C18" s="5" t="n">
        <v>23018</v>
      </c>
    </row>
    <row r="19">
      <c r="A19" s="4" t="inlineStr">
        <is>
          <t>Sub-total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Sub-total</t>
        </is>
      </c>
      <c r="B21" s="5" t="n">
        <v>74620</v>
      </c>
      <c r="C21" s="5" t="n">
        <v>74620</v>
      </c>
    </row>
    <row r="22">
      <c r="A22" s="4" t="inlineStr">
        <is>
          <t>Disposal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Disposal</t>
        </is>
      </c>
      <c r="B24" s="6" t="n">
        <v>-2218</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Schedule of Equity Method Investments (Details) - CNY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investments</t>
        </is>
      </c>
      <c r="B3" s="6" t="n">
        <v>1004683</v>
      </c>
      <c r="C3" s="4" t="inlineStr">
        <is>
          <t xml:space="preserve"> </t>
        </is>
      </c>
    </row>
    <row r="4">
      <c r="A4" s="4" t="inlineStr">
        <is>
          <t>BGM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t>
        </is>
      </c>
      <c r="B6" s="5" t="n">
        <v>1000000</v>
      </c>
      <c r="C6" s="4" t="inlineStr">
        <is>
          <t xml:space="preserve"> </t>
        </is>
      </c>
    </row>
    <row r="7">
      <c r="A7" s="4" t="inlineStr">
        <is>
          <t>HK JV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t>
        </is>
      </c>
      <c r="B9" s="6" t="n">
        <v>4683</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6" customWidth="1" min="2" max="2"/>
  </cols>
  <sheetData>
    <row r="1">
      <c r="A1" s="1" t="inlineStr">
        <is>
          <t>Other Non-Current Assets (Details) ¥ in Thousands</t>
        </is>
      </c>
      <c r="B1" s="2" t="inlineStr">
        <is>
          <t>12 Months Ended</t>
        </is>
      </c>
    </row>
    <row r="2">
      <c r="B2" s="2" t="inlineStr">
        <is>
          <t>Dec. 31, 2024 CNY (¥)</t>
        </is>
      </c>
    </row>
    <row r="3">
      <c r="A3" s="4" t="inlineStr">
        <is>
          <t>Third Party [Member]</t>
        </is>
      </c>
      <c r="B3" s="4" t="inlineStr">
        <is>
          <t xml:space="preserve"> </t>
        </is>
      </c>
    </row>
    <row r="4">
      <c r="A4" s="3" t="inlineStr">
        <is>
          <t>Debt Instrument [Line Items]</t>
        </is>
      </c>
      <c r="B4" s="4" t="inlineStr">
        <is>
          <t xml:space="preserve"> </t>
        </is>
      </c>
    </row>
    <row r="5">
      <c r="A5" s="4" t="inlineStr">
        <is>
          <t>Interest receivable</t>
        </is>
      </c>
      <c r="B5" s="6" t="n">
        <v>1709</v>
      </c>
    </row>
    <row r="6">
      <c r="A6" s="4" t="inlineStr">
        <is>
          <t>Third Party [Member]</t>
        </is>
      </c>
      <c r="B6" s="4" t="inlineStr">
        <is>
          <t xml:space="preserve"> </t>
        </is>
      </c>
    </row>
    <row r="7">
      <c r="A7" s="3" t="inlineStr">
        <is>
          <t>Debt Instrument [Line Items]</t>
        </is>
      </c>
      <c r="B7" s="4" t="inlineStr">
        <is>
          <t xml:space="preserve"> </t>
        </is>
      </c>
    </row>
    <row r="8">
      <c r="A8" s="4" t="inlineStr">
        <is>
          <t>Term-loan matures</t>
        </is>
      </c>
      <c r="B8" s="4" t="inlineStr">
        <is>
          <t>matures in September 2028</t>
        </is>
      </c>
    </row>
    <row r="9">
      <c r="A9" s="4" t="inlineStr">
        <is>
          <t>Term-loan</t>
        </is>
      </c>
      <c r="B9" s="6" t="n">
        <v>30000</v>
      </c>
    </row>
    <row r="10">
      <c r="A10" s="4" t="inlineStr">
        <is>
          <t>Loan bears interest rate</t>
        </is>
      </c>
      <c r="B10" s="10" t="n">
        <v>0.0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IFU Inc. (the “Company”)
(formally known as “AIX Inc.“and “Fanhua Inc.”) was incorporated in the Cayman Islands on April 10, 2007 and listed
on the Nasdaq on October 31, 2007. On October 31, 2024, the Company changed its name from Fanhua Inc. to AIX Inc. On April 17, 2025, the
Company changed its name from AIX Inc. to AIFU Inc. The Company, its subsidiaries and the former consolidated variable interest entities
(the “former VIEs”) are collectively referred to as the “Group”. The Group is principally engaged in the provision
of agency services in the People’s Republic of China (the “PRC”). It also offered insurance claims adjusting services
until January 2025. On December 27, 2024, the
Group transferred all of our interests in Fanhua RONs (Beijing) Technology Co., Ltd. (“Fanhua RONS Technologies”) and Shenzhen
Xinbao Investment Co., Ltd. (“Xinbao Investment”) and its subsidiaries (the “former VIEs”) to BGM Group Ltd. (“BGM”)
in exchange for BGM’s Class A ordinary shares. Prior to the transaction, the Group performed a series of restructuring to transfer
equity interest of Fanhua RONS Technologies and Xinbao Investment to a newly incorporated wholly owned subsidiary through contractual
arrangements. The historical contractual arrangements among (x) the Group’s wholly-owned PRC subsidiary Fanhua Group Company and
Fanlian Investment, (y) the former consolidated VIEs, and (z) the individual nominee shareholders of the consolidated VIEs (the “Contractual
Arrangements”) were terminated at the date of closing the transaction with BGM. Since then the Group owned no VIEs subsidiaries. On December 27, 2023, securities
exchange agreements (the “Agreements”) were entered into by and among Highest Performances Holdings Inc. (“HPH”,
formerly known as “Puyi Inc.”) and certain shareholders of the Company (the “Selling Shareholders”). Upon the
terms and subject to the conditions of the Agreements, HPH issued and allotted to the Selling Shareholders an aggregate of 284,113,314
HPH ordinary shares, and in exchange therefor, the Selling Shareholders sold to HPH an aggregate of 568,226,628 ordinary shares of the
Company they beneficially owned (the “Transaction through Exchange of Equity Interests”). The transaction was closed on December
31, 2023. As a result of the Transaction through Exchange of Equity Interests, HPH owns approximately 50.07% of the Company’s equity
intere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 Schedule of Other Non Current Assets (Details) ¥ in Thousands, $ in Thousands</t>
        </is>
      </c>
      <c r="C1" s="2" t="inlineStr">
        <is>
          <t>Dec. 31, 2024 CNY (¥)</t>
        </is>
      </c>
      <c r="D1" s="2" t="inlineStr">
        <is>
          <t>Dec. 31, 2024 USD ($)</t>
        </is>
      </c>
      <c r="E1" s="2" t="inlineStr">
        <is>
          <t>Dec. 31, 2023 CNY (¥)</t>
        </is>
      </c>
    </row>
    <row r="2">
      <c r="A2" s="3" t="inlineStr">
        <is>
          <t>Other Non-Current Assets [Abstract]</t>
        </is>
      </c>
      <c r="C2" s="4" t="inlineStr">
        <is>
          <t xml:space="preserve"> </t>
        </is>
      </c>
      <c r="D2" s="4" t="inlineStr">
        <is>
          <t xml:space="preserve"> </t>
        </is>
      </c>
      <c r="E2" s="4" t="inlineStr">
        <is>
          <t xml:space="preserve"> </t>
        </is>
      </c>
    </row>
    <row r="3">
      <c r="A3" s="4" t="inlineStr">
        <is>
          <t>Equity investments without readily determinable fair value</t>
        </is>
      </c>
      <c r="B3" s="4" t="inlineStr">
        <is>
          <t>[1]</t>
        </is>
      </c>
      <c r="C3" s="6" t="n">
        <v>26492</v>
      </c>
      <c r="D3" s="4" t="inlineStr">
        <is>
          <t xml:space="preserve"> </t>
        </is>
      </c>
      <c r="E3" s="6" t="n">
        <v>31892</v>
      </c>
    </row>
    <row r="4">
      <c r="A4" s="4" t="inlineStr">
        <is>
          <t>Long-term hybrid instrument</t>
        </is>
      </c>
      <c r="C4" s="5" t="n">
        <v>125000</v>
      </c>
      <c r="D4" s="4" t="inlineStr">
        <is>
          <t xml:space="preserve"> </t>
        </is>
      </c>
      <c r="E4" s="5" t="n">
        <v>125000</v>
      </c>
    </row>
    <row r="5">
      <c r="A5" s="4" t="inlineStr">
        <is>
          <t>Amount due from a third party</t>
        </is>
      </c>
      <c r="B5" s="4" t="inlineStr">
        <is>
          <t>[1]</t>
        </is>
      </c>
      <c r="C5" s="5" t="n">
        <v>31709</v>
      </c>
      <c r="D5" s="4" t="inlineStr">
        <is>
          <t xml:space="preserve"> </t>
        </is>
      </c>
      <c r="E5" s="5" t="n">
        <v>30359</v>
      </c>
    </row>
    <row r="6">
      <c r="A6" s="4" t="inlineStr">
        <is>
          <t>Contingent considerations</t>
        </is>
      </c>
      <c r="C6" s="5" t="n">
        <v>17549</v>
      </c>
      <c r="D6" s="4" t="inlineStr">
        <is>
          <t xml:space="preserve"> </t>
        </is>
      </c>
      <c r="E6" s="5" t="n">
        <v>13461</v>
      </c>
    </row>
    <row r="7">
      <c r="A7" s="4" t="inlineStr">
        <is>
          <t>Receivables from certain shareholders as guarantee deposit due to business combinations</t>
        </is>
      </c>
      <c r="C7" s="5" t="n">
        <v>33373</v>
      </c>
      <c r="D7" s="4" t="inlineStr">
        <is>
          <t xml:space="preserve"> </t>
        </is>
      </c>
      <c r="E7" s="5" t="n">
        <v>33373</v>
      </c>
    </row>
    <row r="8">
      <c r="A8" s="4" t="inlineStr">
        <is>
          <t>Others</t>
        </is>
      </c>
      <c r="C8" s="5" t="n">
        <v>1644</v>
      </c>
      <c r="D8" s="4" t="inlineStr">
        <is>
          <t xml:space="preserve"> </t>
        </is>
      </c>
      <c r="E8" s="5" t="n">
        <v>4597</v>
      </c>
    </row>
    <row r="9">
      <c r="A9" s="4" t="inlineStr">
        <is>
          <t>Less: Allowance for current expected credit losses</t>
        </is>
      </c>
      <c r="C9" s="5" t="n">
        <v>-4032</v>
      </c>
      <c r="D9" s="4" t="inlineStr">
        <is>
          <t xml:space="preserve"> </t>
        </is>
      </c>
      <c r="E9" s="5" t="n">
        <v>-2930</v>
      </c>
    </row>
    <row r="10">
      <c r="A10" s="4" t="inlineStr">
        <is>
          <t>Other non-current assets</t>
        </is>
      </c>
      <c r="C10" s="6" t="n">
        <v>231735</v>
      </c>
      <c r="D10" s="7" t="n">
        <v>31748</v>
      </c>
      <c r="E10" s="6" t="n">
        <v>235752</v>
      </c>
    </row>
    <row r="11"/>
    <row r="12">
      <c r="A12" s="4" t="inlineStr">
        <is>
          <t>[1] Amount represented a term-loan (matures in September 2028) to a third party of RMB30,000 and corresponding interest receivable RMB1,709 as of December 31, 2024. The loan bears interest rate 4.5% per annum and is guaranteed by the ultimate controlling owner of the borrower, whom is jointly liable.</t>
        </is>
      </c>
    </row>
  </sheetData>
  <mergeCells count="3">
    <mergeCell ref="A12:D12"/>
    <mergeCell ref="A1:B1"/>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Leases - Schedule of Rou Assets and Related Lease Liabilities (Details) ¥ in Thousands, $ in Thousands</t>
        </is>
      </c>
      <c r="B1" s="2" t="inlineStr">
        <is>
          <t>12 Months Ended</t>
        </is>
      </c>
    </row>
    <row r="2">
      <c r="B2" s="2" t="inlineStr">
        <is>
          <t>Dec. 31, 2024 CNY (¥)</t>
        </is>
      </c>
      <c r="C2" s="2" t="inlineStr">
        <is>
          <t>Dec. 31, 2023 CNY (¥)</t>
        </is>
      </c>
      <c r="D2" s="2" t="inlineStr">
        <is>
          <t>Dec. 31, 2024 USD ($)</t>
        </is>
      </c>
    </row>
    <row r="3">
      <c r="A3" s="3" t="inlineStr">
        <is>
          <t>Lease, Cost [Abstract]</t>
        </is>
      </c>
      <c r="B3" s="4" t="inlineStr">
        <is>
          <t xml:space="preserve"> </t>
        </is>
      </c>
      <c r="C3" s="4" t="inlineStr">
        <is>
          <t xml:space="preserve"> </t>
        </is>
      </c>
      <c r="D3" s="4" t="inlineStr">
        <is>
          <t xml:space="preserve"> </t>
        </is>
      </c>
    </row>
    <row r="4">
      <c r="A4" s="4" t="inlineStr">
        <is>
          <t>Operating lease ROU assets</t>
        </is>
      </c>
      <c r="B4" s="6" t="n">
        <v>74882</v>
      </c>
      <c r="C4" s="6" t="n">
        <v>136056</v>
      </c>
      <c r="D4" s="7" t="n">
        <v>10259</v>
      </c>
    </row>
    <row r="5">
      <c r="A5" s="4" t="inlineStr">
        <is>
          <t>Current operating lease liabilities</t>
        </is>
      </c>
      <c r="B5" s="5" t="n">
        <v>36038</v>
      </c>
      <c r="C5" s="5" t="n">
        <v>57164</v>
      </c>
      <c r="D5" s="5" t="n">
        <v>4936</v>
      </c>
    </row>
    <row r="6">
      <c r="A6" s="4" t="inlineStr">
        <is>
          <t>Non-current operating lease liabilities</t>
        </is>
      </c>
      <c r="B6" s="5" t="n">
        <v>35472</v>
      </c>
      <c r="C6" s="5" t="n">
        <v>71311</v>
      </c>
      <c r="D6" s="7" t="n">
        <v>4860</v>
      </c>
    </row>
    <row r="7">
      <c r="A7" s="4" t="inlineStr">
        <is>
          <t>Total operating leased liabilities</t>
        </is>
      </c>
      <c r="B7" s="6" t="n">
        <v>71510</v>
      </c>
      <c r="C7" s="6" t="n">
        <v>128475</v>
      </c>
      <c r="D7" s="4" t="inlineStr">
        <is>
          <t xml:space="preserve"> </t>
        </is>
      </c>
    </row>
    <row r="8">
      <c r="A8" s="4" t="inlineStr">
        <is>
          <t>Operating leases</t>
        </is>
      </c>
      <c r="B8" s="4" t="inlineStr">
        <is>
          <t>2 years 7 months 6 days</t>
        </is>
      </c>
      <c r="C8" s="4" t="inlineStr">
        <is>
          <t>2 years 9 months 29 days</t>
        </is>
      </c>
      <c r="D8" s="4" t="inlineStr">
        <is>
          <t>2 years 7 months 6 days</t>
        </is>
      </c>
    </row>
    <row r="9">
      <c r="A9" s="4" t="inlineStr">
        <is>
          <t>Operating leases</t>
        </is>
      </c>
      <c r="B9" s="10" t="n">
        <v>0.0287</v>
      </c>
      <c r="C9" s="10" t="n">
        <v>0.0389</v>
      </c>
      <c r="D9" s="10" t="n">
        <v>0.0287</v>
      </c>
    </row>
    <row r="10">
      <c r="A10" s="4" t="inlineStr">
        <is>
          <t>Operating lease expense</t>
        </is>
      </c>
      <c r="B10" s="6" t="n">
        <v>67224</v>
      </c>
      <c r="C10" s="6" t="n">
        <v>74819</v>
      </c>
      <c r="D10" s="4" t="inlineStr">
        <is>
          <t xml:space="preserve"> </t>
        </is>
      </c>
    </row>
    <row r="11">
      <c r="A11" s="4" t="inlineStr">
        <is>
          <t>Short term lease expense</t>
        </is>
      </c>
      <c r="B11" s="5" t="n">
        <v>5081</v>
      </c>
      <c r="C11" s="5" t="n">
        <v>7748</v>
      </c>
      <c r="D11" s="4" t="inlineStr">
        <is>
          <t xml:space="preserve"> </t>
        </is>
      </c>
    </row>
    <row r="12">
      <c r="A12" s="4" t="inlineStr">
        <is>
          <t>Total</t>
        </is>
      </c>
      <c r="B12" s="5" t="n">
        <v>72305</v>
      </c>
      <c r="C12" s="5" t="n">
        <v>82567</v>
      </c>
      <c r="D12" s="4" t="inlineStr">
        <is>
          <t xml:space="preserve"> </t>
        </is>
      </c>
    </row>
    <row r="13">
      <c r="A13" s="4" t="inlineStr">
        <is>
          <t>Operating cash flows for operating leases</t>
        </is>
      </c>
      <c r="B13" s="5" t="n">
        <v>59317</v>
      </c>
      <c r="C13" s="5" t="n">
        <v>72223</v>
      </c>
      <c r="D13" s="4" t="inlineStr">
        <is>
          <t xml:space="preserve"> </t>
        </is>
      </c>
    </row>
    <row r="14">
      <c r="A14" s="4" t="inlineStr">
        <is>
          <t>Right-of-use assets obtained in exchange for lease obligations net of decrease in right-of-use assets for early determinations</t>
        </is>
      </c>
      <c r="B14" s="6" t="n">
        <v>-1872</v>
      </c>
      <c r="C14" s="6" t="n">
        <v>57233</v>
      </c>
      <c r="D14"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Maturities of Lease Liabilities (Details) ¥ in Thousands, $ in Thousands</t>
        </is>
      </c>
      <c r="B1" s="2" t="inlineStr">
        <is>
          <t>Dec. 31, 2024 CNY (¥)</t>
        </is>
      </c>
      <c r="C1" s="2" t="inlineStr">
        <is>
          <t>Dec. 31, 2024 USD ($)</t>
        </is>
      </c>
      <c r="D1" s="2" t="inlineStr">
        <is>
          <t>Dec. 31, 2023 CNY (¥)</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5</t>
        </is>
      </c>
      <c r="B3" s="6" t="n">
        <v>37665</v>
      </c>
      <c r="C3" s="4" t="inlineStr">
        <is>
          <t xml:space="preserve"> </t>
        </is>
      </c>
      <c r="D3" s="4" t="inlineStr">
        <is>
          <t xml:space="preserve"> </t>
        </is>
      </c>
    </row>
    <row r="4">
      <c r="A4" s="4" t="inlineStr">
        <is>
          <t>2026</t>
        </is>
      </c>
      <c r="B4" s="5" t="n">
        <v>23370</v>
      </c>
      <c r="C4" s="4" t="inlineStr">
        <is>
          <t xml:space="preserve"> </t>
        </is>
      </c>
      <c r="D4" s="4" t="inlineStr">
        <is>
          <t xml:space="preserve"> </t>
        </is>
      </c>
    </row>
    <row r="5">
      <c r="A5" s="4" t="inlineStr">
        <is>
          <t>2027</t>
        </is>
      </c>
      <c r="B5" s="5" t="n">
        <v>8300</v>
      </c>
      <c r="C5" s="4" t="inlineStr">
        <is>
          <t xml:space="preserve"> </t>
        </is>
      </c>
      <c r="D5" s="4" t="inlineStr">
        <is>
          <t xml:space="preserve"> </t>
        </is>
      </c>
    </row>
    <row r="6">
      <c r="A6" s="4" t="inlineStr">
        <is>
          <t>2028</t>
        </is>
      </c>
      <c r="B6" s="5" t="n">
        <v>3334</v>
      </c>
      <c r="C6" s="4" t="inlineStr">
        <is>
          <t xml:space="preserve"> </t>
        </is>
      </c>
      <c r="D6" s="4" t="inlineStr">
        <is>
          <t xml:space="preserve"> </t>
        </is>
      </c>
    </row>
    <row r="7">
      <c r="A7" s="4" t="inlineStr">
        <is>
          <t>2029</t>
        </is>
      </c>
      <c r="B7" s="5" t="n">
        <v>1390</v>
      </c>
      <c r="C7" s="4" t="inlineStr">
        <is>
          <t xml:space="preserve"> </t>
        </is>
      </c>
      <c r="D7" s="4" t="inlineStr">
        <is>
          <t xml:space="preserve"> </t>
        </is>
      </c>
    </row>
    <row r="8">
      <c r="A8" s="4" t="inlineStr">
        <is>
          <t>Thereafter</t>
        </is>
      </c>
      <c r="B8" s="5" t="n">
        <v>932</v>
      </c>
      <c r="C8" s="4" t="inlineStr">
        <is>
          <t xml:space="preserve"> </t>
        </is>
      </c>
      <c r="D8" s="4" t="inlineStr">
        <is>
          <t xml:space="preserve"> </t>
        </is>
      </c>
    </row>
    <row r="9">
      <c r="A9" s="4" t="inlineStr">
        <is>
          <t>Total remaining undiscounted lease payments</t>
        </is>
      </c>
      <c r="B9" s="5" t="n">
        <v>74991</v>
      </c>
      <c r="C9" s="4" t="inlineStr">
        <is>
          <t xml:space="preserve"> </t>
        </is>
      </c>
      <c r="D9" s="4" t="inlineStr">
        <is>
          <t xml:space="preserve"> </t>
        </is>
      </c>
    </row>
    <row r="10">
      <c r="A10" s="4" t="inlineStr">
        <is>
          <t>Less: Interest</t>
        </is>
      </c>
      <c r="B10" s="5" t="n">
        <v>3481</v>
      </c>
      <c r="C10" s="4" t="inlineStr">
        <is>
          <t xml:space="preserve"> </t>
        </is>
      </c>
      <c r="D10" s="4" t="inlineStr">
        <is>
          <t xml:space="preserve"> </t>
        </is>
      </c>
    </row>
    <row r="11">
      <c r="A11" s="4" t="inlineStr">
        <is>
          <t>Total present value of lease liabilities</t>
        </is>
      </c>
      <c r="B11" s="5" t="n">
        <v>71510</v>
      </c>
      <c r="C11" s="4" t="inlineStr">
        <is>
          <t xml:space="preserve"> </t>
        </is>
      </c>
      <c r="D11" s="6" t="n">
        <v>128475</v>
      </c>
    </row>
    <row r="12">
      <c r="A12" s="4" t="inlineStr">
        <is>
          <t>Less: Current operating lease liabilities</t>
        </is>
      </c>
      <c r="B12" s="5" t="n">
        <v>36038</v>
      </c>
      <c r="C12" s="7" t="n">
        <v>4936</v>
      </c>
      <c r="D12" s="5" t="n">
        <v>57164</v>
      </c>
    </row>
    <row r="13">
      <c r="A13" s="4" t="inlineStr">
        <is>
          <t>Non-current operating lease liabilities</t>
        </is>
      </c>
      <c r="B13" s="6" t="n">
        <v>35472</v>
      </c>
      <c r="C13" s="7" t="n">
        <v>4860</v>
      </c>
      <c r="D13" s="6" t="n">
        <v>713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Variable Interest Entities (“VIEs”) (Details)</t>
        </is>
      </c>
      <c r="C1" s="2" t="inlineStr">
        <is>
          <t>12 Months Ended</t>
        </is>
      </c>
    </row>
    <row r="2">
      <c r="B2" s="2" t="inlineStr">
        <is>
          <t>Dec. 27, 2024</t>
        </is>
      </c>
      <c r="C2" s="2" t="inlineStr">
        <is>
          <t>Dec. 31, 2024</t>
        </is>
      </c>
      <c r="D2" s="2" t="inlineStr">
        <is>
          <t>Dec. 31, 2021</t>
        </is>
      </c>
    </row>
    <row r="3">
      <c r="A3" s="3" t="inlineStr">
        <is>
          <t>Variable Interest Entities (“VIEs”) [Line Items]</t>
        </is>
      </c>
      <c r="B3" s="4" t="inlineStr">
        <is>
          <t xml:space="preserve"> </t>
        </is>
      </c>
      <c r="C3" s="4" t="inlineStr">
        <is>
          <t xml:space="preserve"> </t>
        </is>
      </c>
      <c r="D3" s="4" t="inlineStr">
        <is>
          <t xml:space="preserve"> </t>
        </is>
      </c>
    </row>
    <row r="4">
      <c r="A4" s="4" t="inlineStr">
        <is>
          <t>Term of loan agreement</t>
        </is>
      </c>
      <c r="B4" s="4" t="inlineStr">
        <is>
          <t xml:space="preserve"> </t>
        </is>
      </c>
      <c r="C4" s="4" t="inlineStr">
        <is>
          <t>10 years</t>
        </is>
      </c>
      <c r="D4" s="4" t="inlineStr">
        <is>
          <t xml:space="preserve"> </t>
        </is>
      </c>
    </row>
    <row r="5">
      <c r="A5" s="4" t="inlineStr">
        <is>
          <t>Power of attorney term</t>
        </is>
      </c>
      <c r="B5" s="4" t="inlineStr">
        <is>
          <t xml:space="preserve"> </t>
        </is>
      </c>
      <c r="C5" s="4" t="inlineStr">
        <is>
          <t>10 years</t>
        </is>
      </c>
      <c r="D5" s="4" t="inlineStr">
        <is>
          <t xml:space="preserve"> </t>
        </is>
      </c>
    </row>
    <row r="6">
      <c r="A6" s="4" t="inlineStr">
        <is>
          <t>Mutual agreement term</t>
        </is>
      </c>
      <c r="B6" s="4" t="inlineStr">
        <is>
          <t>1 year</t>
        </is>
      </c>
      <c r="C6" s="4" t="inlineStr">
        <is>
          <t xml:space="preserve"> </t>
        </is>
      </c>
      <c r="D6" s="4" t="inlineStr">
        <is>
          <t xml:space="preserve"> </t>
        </is>
      </c>
    </row>
    <row r="7">
      <c r="A7" s="4" t="inlineStr">
        <is>
          <t>Aggregate revenues</t>
        </is>
      </c>
      <c r="B7" s="4" t="inlineStr">
        <is>
          <t xml:space="preserve"> </t>
        </is>
      </c>
      <c r="C7" s="4" t="inlineStr">
        <is>
          <t>In the year ended December
31, 2024, aggregate revenues derived from these VIEs contributed 6.8% of the total consolidated net revenues, based on the corporate structure
before disposed the former VIEs. As of December 31, 2024, the Group has terminated the VIE Contractual Arrangements, and the VIEs accounted
for nil of the consolidated total assets of the Group.</t>
        </is>
      </c>
      <c r="D7" s="4" t="inlineStr">
        <is>
          <t xml:space="preserve"> </t>
        </is>
      </c>
    </row>
    <row r="8">
      <c r="A8" s="4" t="inlineStr">
        <is>
          <t>BGM Group Ltd.’s [Member]</t>
        </is>
      </c>
      <c r="B8" s="4" t="inlineStr">
        <is>
          <t xml:space="preserve"> </t>
        </is>
      </c>
      <c r="C8" s="4" t="inlineStr">
        <is>
          <t xml:space="preserve"> </t>
        </is>
      </c>
      <c r="D8" s="4" t="inlineStr">
        <is>
          <t xml:space="preserve"> </t>
        </is>
      </c>
    </row>
    <row r="9">
      <c r="A9" s="3" t="inlineStr">
        <is>
          <t>Variable Interest Entities (“VIEs”) [Line Items]</t>
        </is>
      </c>
      <c r="B9" s="4" t="inlineStr">
        <is>
          <t xml:space="preserve"> </t>
        </is>
      </c>
      <c r="C9" s="4" t="inlineStr">
        <is>
          <t xml:space="preserve"> </t>
        </is>
      </c>
      <c r="D9" s="4" t="inlineStr">
        <is>
          <t xml:space="preserve"> </t>
        </is>
      </c>
    </row>
    <row r="10">
      <c r="A10" s="4" t="inlineStr">
        <is>
          <t>Exchange for issued and outstanding percentage</t>
        </is>
      </c>
      <c r="B10" s="11" t="n">
        <v>0.72</v>
      </c>
      <c r="C10" s="4" t="inlineStr">
        <is>
          <t xml:space="preserve"> </t>
        </is>
      </c>
      <c r="D10" s="4" t="inlineStr">
        <is>
          <t xml:space="preserve"> </t>
        </is>
      </c>
    </row>
    <row r="11">
      <c r="A11" s="4" t="inlineStr">
        <is>
          <t>Shenzhen Xinbao Investment Co., Ltd. [Member]</t>
        </is>
      </c>
      <c r="B11" s="4" t="inlineStr">
        <is>
          <t xml:space="preserve"> </t>
        </is>
      </c>
      <c r="C11" s="4" t="inlineStr">
        <is>
          <t xml:space="preserve"> </t>
        </is>
      </c>
      <c r="D11" s="4" t="inlineStr">
        <is>
          <t xml:space="preserve"> </t>
        </is>
      </c>
    </row>
    <row r="12">
      <c r="A12" s="3" t="inlineStr">
        <is>
          <t>Variable Interest Entities (“VIEs”) [Line Items]</t>
        </is>
      </c>
      <c r="B12" s="4" t="inlineStr">
        <is>
          <t xml:space="preserve"> </t>
        </is>
      </c>
      <c r="C12" s="4" t="inlineStr">
        <is>
          <t xml:space="preserve"> </t>
        </is>
      </c>
      <c r="D12" s="4" t="inlineStr">
        <is>
          <t xml:space="preserve"> </t>
        </is>
      </c>
    </row>
    <row r="13">
      <c r="A13" s="4" t="inlineStr">
        <is>
          <t>Subsidiary owned percentage</t>
        </is>
      </c>
      <c r="B13" s="4" t="inlineStr">
        <is>
          <t xml:space="preserve"> </t>
        </is>
      </c>
      <c r="C13" s="4" t="inlineStr">
        <is>
          <t xml:space="preserve"> </t>
        </is>
      </c>
      <c r="D13" s="11" t="n">
        <v>0.49</v>
      </c>
    </row>
    <row r="14">
      <c r="A14" s="4" t="inlineStr">
        <is>
          <t>Mr Shuangping Jiang [Member]</t>
        </is>
      </c>
      <c r="B14" s="4" t="inlineStr">
        <is>
          <t xml:space="preserve"> </t>
        </is>
      </c>
      <c r="C14" s="4" t="inlineStr">
        <is>
          <t xml:space="preserve"> </t>
        </is>
      </c>
      <c r="D14" s="4" t="inlineStr">
        <is>
          <t xml:space="preserve"> </t>
        </is>
      </c>
    </row>
    <row r="15">
      <c r="A15" s="3" t="inlineStr">
        <is>
          <t>Variable Interest Entities (“VIEs”) [Line Items]</t>
        </is>
      </c>
      <c r="B15" s="4" t="inlineStr">
        <is>
          <t xml:space="preserve"> </t>
        </is>
      </c>
      <c r="C15" s="4" t="inlineStr">
        <is>
          <t xml:space="preserve"> </t>
        </is>
      </c>
      <c r="D15" s="4" t="inlineStr">
        <is>
          <t xml:space="preserve"> </t>
        </is>
      </c>
    </row>
    <row r="16">
      <c r="A16" s="4" t="inlineStr">
        <is>
          <t>Equity interests</t>
        </is>
      </c>
      <c r="B16" s="4" t="inlineStr">
        <is>
          <t xml:space="preserve"> </t>
        </is>
      </c>
      <c r="C16" s="4" t="inlineStr">
        <is>
          <t xml:space="preserve"> </t>
        </is>
      </c>
      <c r="D16" s="11" t="n">
        <v>0.51</v>
      </c>
    </row>
    <row r="17">
      <c r="A17" s="4" t="inlineStr">
        <is>
          <t>Xinbao Investment [Member]</t>
        </is>
      </c>
      <c r="B17" s="4" t="inlineStr">
        <is>
          <t xml:space="preserve"> </t>
        </is>
      </c>
      <c r="C17" s="4" t="inlineStr">
        <is>
          <t xml:space="preserve"> </t>
        </is>
      </c>
      <c r="D17" s="4" t="inlineStr">
        <is>
          <t xml:space="preserve"> </t>
        </is>
      </c>
    </row>
    <row r="18">
      <c r="A18" s="3" t="inlineStr">
        <is>
          <t>Variable Interest Entities (“VIEs”) [Line Items]</t>
        </is>
      </c>
      <c r="B18" s="4" t="inlineStr">
        <is>
          <t xml:space="preserve"> </t>
        </is>
      </c>
      <c r="C18" s="4" t="inlineStr">
        <is>
          <t xml:space="preserve"> </t>
        </is>
      </c>
      <c r="D18" s="4" t="inlineStr">
        <is>
          <t xml:space="preserve"> </t>
        </is>
      </c>
    </row>
    <row r="19">
      <c r="A19" s="4" t="inlineStr">
        <is>
          <t>Equity interests</t>
        </is>
      </c>
      <c r="B19" s="4" t="inlineStr">
        <is>
          <t xml:space="preserve"> </t>
        </is>
      </c>
      <c r="C19" s="4" t="inlineStr">
        <is>
          <t xml:space="preserve"> </t>
        </is>
      </c>
      <c r="D19" s="11" t="n">
        <v>0.5</v>
      </c>
    </row>
    <row r="20">
      <c r="A20" s="4" t="inlineStr">
        <is>
          <t>VIE’s [Member]</t>
        </is>
      </c>
      <c r="B20" s="4" t="inlineStr">
        <is>
          <t xml:space="preserve"> </t>
        </is>
      </c>
      <c r="C20" s="4" t="inlineStr">
        <is>
          <t xml:space="preserve"> </t>
        </is>
      </c>
      <c r="D20" s="4" t="inlineStr">
        <is>
          <t xml:space="preserve"> </t>
        </is>
      </c>
    </row>
    <row r="21">
      <c r="A21" s="3" t="inlineStr">
        <is>
          <t>Variable Interest Entities (“VIEs”) [Line Items]</t>
        </is>
      </c>
      <c r="B21" s="4" t="inlineStr">
        <is>
          <t xml:space="preserve"> </t>
        </is>
      </c>
      <c r="C21" s="4" t="inlineStr">
        <is>
          <t xml:space="preserve"> </t>
        </is>
      </c>
      <c r="D21" s="4" t="inlineStr">
        <is>
          <t xml:space="preserve"> </t>
        </is>
      </c>
    </row>
    <row r="22">
      <c r="A22" s="4" t="inlineStr">
        <is>
          <t>Total consolidated net revenue percentage</t>
        </is>
      </c>
      <c r="B22" s="4" t="inlineStr">
        <is>
          <t xml:space="preserve"> </t>
        </is>
      </c>
      <c r="C22" s="10" t="n">
        <v>0.068</v>
      </c>
      <c r="D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Schedule of Variable Interest Entities (Details) - VIE [Member] - CNY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4" t="inlineStr">
        <is>
          <t xml:space="preserve"> </t>
        </is>
      </c>
      <c r="C4" s="6" t="n">
        <v>139541</v>
      </c>
      <c r="D4" s="4" t="inlineStr">
        <is>
          <t xml:space="preserve"> </t>
        </is>
      </c>
    </row>
    <row r="5">
      <c r="A5" s="4" t="inlineStr">
        <is>
          <t>Total current liabilities</t>
        </is>
      </c>
      <c r="B5" s="4" t="inlineStr">
        <is>
          <t xml:space="preserve"> </t>
        </is>
      </c>
      <c r="C5" s="5" t="n">
        <v>-39996</v>
      </c>
      <c r="D5" s="4" t="inlineStr">
        <is>
          <t xml:space="preserve"> </t>
        </is>
      </c>
    </row>
    <row r="6">
      <c r="A6" s="4" t="inlineStr">
        <is>
          <t>Total liabilities</t>
        </is>
      </c>
      <c r="B6" s="4" t="inlineStr">
        <is>
          <t xml:space="preserve"> </t>
        </is>
      </c>
      <c r="C6" s="5" t="n">
        <v>-68430</v>
      </c>
      <c r="D6" s="4" t="inlineStr">
        <is>
          <t xml:space="preserve"> </t>
        </is>
      </c>
    </row>
    <row r="7">
      <c r="A7" s="4" t="inlineStr">
        <is>
          <t>Net revenues</t>
        </is>
      </c>
      <c r="B7" s="5" t="n">
        <v>123593</v>
      </c>
      <c r="C7" s="5" t="n">
        <v>122880</v>
      </c>
      <c r="D7" s="6" t="n">
        <v>141086</v>
      </c>
    </row>
    <row r="8">
      <c r="A8" s="4" t="inlineStr">
        <is>
          <t>Operating costs and expenses</t>
        </is>
      </c>
      <c r="B8" s="5" t="n">
        <v>92617</v>
      </c>
      <c r="C8" s="5" t="n">
        <v>100957</v>
      </c>
      <c r="D8" s="5" t="n">
        <v>67788</v>
      </c>
    </row>
    <row r="9">
      <c r="A9" s="4" t="inlineStr">
        <is>
          <t>Net income (loss)</t>
        </is>
      </c>
      <c r="B9" s="5" t="n">
        <v>20870</v>
      </c>
      <c r="C9" s="5" t="n">
        <v>-13085</v>
      </c>
      <c r="D9" s="5" t="n">
        <v>-4136</v>
      </c>
    </row>
    <row r="10">
      <c r="A10" s="4" t="inlineStr">
        <is>
          <t>Net cash generated from operating activities</t>
        </is>
      </c>
      <c r="B10" s="6" t="n">
        <v>1618</v>
      </c>
      <c r="C10" s="6" t="n">
        <v>3754</v>
      </c>
      <c r="D10" s="6" t="n">
        <v>9871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 Schedule of Other Payables and Accrued Expenses (Details) ¥ in Thousands, $ in Thousands</t>
        </is>
      </c>
      <c r="B1" s="2" t="inlineStr">
        <is>
          <t>Dec. 31, 2024 CNY (¥)</t>
        </is>
      </c>
      <c r="C1" s="2" t="inlineStr">
        <is>
          <t>Dec. 31, 2024 USD ($)</t>
        </is>
      </c>
      <c r="D1" s="2" t="inlineStr">
        <is>
          <t>Dec. 31, 2023 CNY (¥)</t>
        </is>
      </c>
    </row>
    <row r="2">
      <c r="A2" s="3" t="inlineStr">
        <is>
          <t>Schedule of Other Payables and Accrued Expenses [Abstract]</t>
        </is>
      </c>
      <c r="B2" s="4" t="inlineStr">
        <is>
          <t xml:space="preserve"> </t>
        </is>
      </c>
      <c r="C2" s="4" t="inlineStr">
        <is>
          <t xml:space="preserve"> </t>
        </is>
      </c>
      <c r="D2" s="4" t="inlineStr">
        <is>
          <t xml:space="preserve"> </t>
        </is>
      </c>
    </row>
    <row r="3">
      <c r="A3" s="4" t="inlineStr">
        <is>
          <t>Business and other tax payables</t>
        </is>
      </c>
      <c r="B3" s="6" t="n">
        <v>69799</v>
      </c>
      <c r="C3" s="4" t="inlineStr">
        <is>
          <t xml:space="preserve"> </t>
        </is>
      </c>
      <c r="D3" s="6" t="n">
        <v>89715</v>
      </c>
    </row>
    <row r="4">
      <c r="A4" s="4" t="inlineStr">
        <is>
          <t>Refundable deposits from employees and agents</t>
        </is>
      </c>
      <c r="B4" s="5" t="n">
        <v>19400</v>
      </c>
      <c r="C4" s="4" t="inlineStr">
        <is>
          <t xml:space="preserve"> </t>
        </is>
      </c>
      <c r="D4" s="5" t="n">
        <v>18239</v>
      </c>
    </row>
    <row r="5">
      <c r="A5" s="4" t="inlineStr">
        <is>
          <t>Professional fees</t>
        </is>
      </c>
      <c r="B5" s="5" t="n">
        <v>13453</v>
      </c>
      <c r="C5" s="4" t="inlineStr">
        <is>
          <t xml:space="preserve"> </t>
        </is>
      </c>
      <c r="D5" s="5" t="n">
        <v>5609</v>
      </c>
    </row>
    <row r="6">
      <c r="A6" s="4" t="inlineStr">
        <is>
          <t>Accrued expenses to third parties</t>
        </is>
      </c>
      <c r="B6" s="5" t="n">
        <v>20486</v>
      </c>
      <c r="C6" s="4" t="inlineStr">
        <is>
          <t xml:space="preserve"> </t>
        </is>
      </c>
      <c r="D6" s="5" t="n">
        <v>33382</v>
      </c>
    </row>
    <row r="7">
      <c r="A7" s="4" t="inlineStr">
        <is>
          <t>Contributions from members of eHuzhu mutual aid program (Note 2(c))</t>
        </is>
      </c>
      <c r="B7" s="5" t="n">
        <v>32915</v>
      </c>
      <c r="C7" s="4" t="inlineStr">
        <is>
          <t xml:space="preserve"> </t>
        </is>
      </c>
      <c r="D7" s="5" t="n">
        <v>37261</v>
      </c>
    </row>
    <row r="8">
      <c r="A8" s="4" t="inlineStr">
        <is>
          <t>Accrued compensation to staff layoff</t>
        </is>
      </c>
      <c r="B8" s="5" t="n">
        <v>20648</v>
      </c>
      <c r="C8" s="4" t="inlineStr">
        <is>
          <t xml:space="preserve"> </t>
        </is>
      </c>
      <c r="D8" s="4" t="inlineStr">
        <is>
          <t xml:space="preserve"> </t>
        </is>
      </c>
    </row>
    <row r="9">
      <c r="A9" s="4" t="inlineStr">
        <is>
          <t>Payable to disposal subsidiaries</t>
        </is>
      </c>
      <c r="B9" s="5" t="n">
        <v>92010</v>
      </c>
      <c r="C9" s="4" t="inlineStr">
        <is>
          <t xml:space="preserve"> </t>
        </is>
      </c>
      <c r="D9" s="4" t="inlineStr">
        <is>
          <t xml:space="preserve"> </t>
        </is>
      </c>
    </row>
    <row r="10">
      <c r="A10" s="4" t="inlineStr">
        <is>
          <t>Others</t>
        </is>
      </c>
      <c r="B10" s="5" t="n">
        <v>818</v>
      </c>
      <c r="C10" s="4" t="inlineStr">
        <is>
          <t xml:space="preserve"> </t>
        </is>
      </c>
      <c r="D10" s="5" t="n">
        <v>1793</v>
      </c>
    </row>
    <row r="11">
      <c r="A11" s="4" t="inlineStr">
        <is>
          <t>Total</t>
        </is>
      </c>
      <c r="B11" s="6" t="n">
        <v>269529</v>
      </c>
      <c r="C11" s="7" t="n">
        <v>36925</v>
      </c>
      <c r="D11" s="6" t="n">
        <v>185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Short-term Loans (Details) ¥ in Thousands, $ in Thousands</t>
        </is>
      </c>
      <c r="B1" s="2" t="inlineStr">
        <is>
          <t>12 Months Ended</t>
        </is>
      </c>
    </row>
    <row r="2">
      <c r="B2" s="2" t="inlineStr">
        <is>
          <t>Dec. 31, 2024 CNY (¥)</t>
        </is>
      </c>
      <c r="C2" s="2" t="inlineStr">
        <is>
          <t>Dec. 31, 2024 USD ($)</t>
        </is>
      </c>
      <c r="D2" s="2" t="inlineStr">
        <is>
          <t>Dec. 31, 2023 CNY (¥)</t>
        </is>
      </c>
    </row>
    <row r="3">
      <c r="A3" s="3" t="inlineStr">
        <is>
          <t>Short-Term Debt [Line Items]</t>
        </is>
      </c>
      <c r="B3" s="4" t="inlineStr">
        <is>
          <t xml:space="preserve"> </t>
        </is>
      </c>
      <c r="C3" s="4" t="inlineStr">
        <is>
          <t xml:space="preserve"> </t>
        </is>
      </c>
      <c r="D3" s="4" t="inlineStr">
        <is>
          <t xml:space="preserve"> </t>
        </is>
      </c>
    </row>
    <row r="4">
      <c r="A4" s="4" t="inlineStr">
        <is>
          <t>Short-term loan</t>
        </is>
      </c>
      <c r="B4" s="6" t="n">
        <v>134976</v>
      </c>
      <c r="C4" s="7" t="n">
        <v>18492</v>
      </c>
      <c r="D4" s="6" t="n">
        <v>164300</v>
      </c>
    </row>
    <row r="5">
      <c r="A5" s="4" t="inlineStr">
        <is>
          <t>Weighted average interest rate</t>
        </is>
      </c>
      <c r="B5" s="10" t="n">
        <v>0.035</v>
      </c>
      <c r="C5" s="10" t="n">
        <v>0.035</v>
      </c>
      <c r="D5" s="10" t="n">
        <v>0.045</v>
      </c>
    </row>
    <row r="6">
      <c r="A6" s="4" t="inlineStr">
        <is>
          <t>Lines of credit for the short-term loans</t>
        </is>
      </c>
      <c r="B6" s="6" t="n">
        <v>65024</v>
      </c>
      <c r="C6" s="4" t="inlineStr">
        <is>
          <t xml:space="preserve"> </t>
        </is>
      </c>
      <c r="D6" s="6" t="n">
        <v>35700</v>
      </c>
    </row>
    <row r="7">
      <c r="A7" s="4" t="inlineStr">
        <is>
          <t>Short term debt term</t>
        </is>
      </c>
      <c r="B7" s="4" t="inlineStr">
        <is>
          <t>1 year</t>
        </is>
      </c>
      <c r="C7" s="4" t="inlineStr">
        <is>
          <t xml:space="preserve"> </t>
        </is>
      </c>
      <c r="D7" s="4" t="inlineStr">
        <is>
          <t xml:space="preserve"> </t>
        </is>
      </c>
    </row>
    <row r="8">
      <c r="A8" s="4" t="inlineStr">
        <is>
          <t>Loans Payabl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term loan</t>
        </is>
      </c>
      <c r="B10" s="6" t="n">
        <v>134976</v>
      </c>
      <c r="C10" s="4" t="inlineStr">
        <is>
          <t xml:space="preserve"> </t>
        </is>
      </c>
      <c r="D10" s="6" t="n">
        <v>1823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Contributed and accrued</t>
        </is>
      </c>
      <c r="B4" s="6" t="n">
        <v>131228</v>
      </c>
      <c r="C4" s="6" t="n">
        <v>131385</v>
      </c>
      <c r="D4" s="6" t="n">
        <v>6232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CNY (¥) ¥ / shares in Units, ¥ in Thousands</t>
        </is>
      </c>
      <c r="C1" s="2" t="inlineStr">
        <is>
          <t>12 Months Ended</t>
        </is>
      </c>
    </row>
    <row r="2">
      <c r="C2" s="2" t="inlineStr">
        <is>
          <t>Dec. 31, 2024</t>
        </is>
      </c>
      <c r="D2" s="2" t="inlineStr">
        <is>
          <t>Dec. 31, 2023</t>
        </is>
      </c>
      <c r="E2" s="2" t="inlineStr">
        <is>
          <t>Dec. 31, 2022</t>
        </is>
      </c>
    </row>
    <row r="3">
      <c r="A3" s="3" t="inlineStr">
        <is>
          <t>Income Taxes [Line Items]</t>
        </is>
      </c>
      <c r="C3" s="4" t="inlineStr">
        <is>
          <t xml:space="preserve"> </t>
        </is>
      </c>
      <c r="D3" s="4" t="inlineStr">
        <is>
          <t xml:space="preserve"> </t>
        </is>
      </c>
      <c r="E3" s="4" t="inlineStr">
        <is>
          <t xml:space="preserve"> </t>
        </is>
      </c>
    </row>
    <row r="4">
      <c r="A4" s="4" t="inlineStr">
        <is>
          <t>Enterprise income tax ra</t>
        </is>
      </c>
      <c r="C4" s="11" t="n">
        <v>0.25</v>
      </c>
      <c r="D4" s="4" t="inlineStr">
        <is>
          <t xml:space="preserve"> </t>
        </is>
      </c>
      <c r="E4" s="4" t="inlineStr">
        <is>
          <t xml:space="preserve"> </t>
        </is>
      </c>
    </row>
    <row r="5">
      <c r="A5" s="4" t="inlineStr">
        <is>
          <t>Preferential tax rate percentage</t>
        </is>
      </c>
      <c r="C5" s="11" t="n">
        <v>0.15</v>
      </c>
      <c r="D5" s="4" t="inlineStr">
        <is>
          <t xml:space="preserve"> </t>
        </is>
      </c>
      <c r="E5" s="4" t="inlineStr">
        <is>
          <t xml:space="preserve"> </t>
        </is>
      </c>
    </row>
    <row r="6">
      <c r="A6" s="4" t="inlineStr">
        <is>
          <t>Dividend payment percentage</t>
        </is>
      </c>
      <c r="C6" s="11" t="n">
        <v>0.1</v>
      </c>
      <c r="D6" s="4" t="inlineStr">
        <is>
          <t xml:space="preserve"> </t>
        </is>
      </c>
      <c r="E6" s="4" t="inlineStr">
        <is>
          <t xml:space="preserve"> </t>
        </is>
      </c>
    </row>
    <row r="7">
      <c r="A7" s="4" t="inlineStr">
        <is>
          <t>Reduced tax rate percentage</t>
        </is>
      </c>
      <c r="C7" s="11" t="n">
        <v>0.05</v>
      </c>
      <c r="D7" s="4" t="inlineStr">
        <is>
          <t xml:space="preserve"> </t>
        </is>
      </c>
      <c r="E7" s="4" t="inlineStr">
        <is>
          <t xml:space="preserve"> </t>
        </is>
      </c>
    </row>
    <row r="8">
      <c r="A8" s="4" t="inlineStr">
        <is>
          <t>Underpayment of income tax liability (in Yuan Renminbi)</t>
        </is>
      </c>
      <c r="C8" s="6" t="n">
        <v>100</v>
      </c>
      <c r="D8" s="4" t="inlineStr">
        <is>
          <t xml:space="preserve"> </t>
        </is>
      </c>
      <c r="E8" s="4" t="inlineStr">
        <is>
          <t xml:space="preserve"> </t>
        </is>
      </c>
    </row>
    <row r="9">
      <c r="A9" s="4" t="inlineStr">
        <is>
          <t>Uncertain tax position (in Yuan Renminbi)</t>
        </is>
      </c>
      <c r="C9" s="5" t="n">
        <v>581</v>
      </c>
      <c r="D9" s="4" t="inlineStr">
        <is>
          <t xml:space="preserve"> </t>
        </is>
      </c>
      <c r="E9" s="4" t="inlineStr">
        <is>
          <t xml:space="preserve"> </t>
        </is>
      </c>
    </row>
    <row r="10">
      <c r="A10" s="4" t="inlineStr">
        <is>
          <t>Valuation allowance (in Yuan Renminbi)</t>
        </is>
      </c>
      <c r="C10" s="5" t="n">
        <v>71034</v>
      </c>
      <c r="D10" s="6" t="n">
        <v>81340</v>
      </c>
      <c r="E10" s="4" t="inlineStr">
        <is>
          <t xml:space="preserve"> </t>
        </is>
      </c>
    </row>
    <row r="11">
      <c r="A11" s="4" t="inlineStr">
        <is>
          <t>Operating loss carry-forwards (in Yuan Renminbi)</t>
        </is>
      </c>
      <c r="C11" s="5" t="n">
        <v>303143</v>
      </c>
      <c r="D11" s="5" t="n">
        <v>468715</v>
      </c>
      <c r="E11" s="4" t="inlineStr">
        <is>
          <t xml:space="preserve"> </t>
        </is>
      </c>
    </row>
    <row r="12">
      <c r="A12" s="4" t="inlineStr">
        <is>
          <t>Tax loss carried forward expired and cancelled (in Yuan Renminbi)</t>
        </is>
      </c>
      <c r="C12" s="6" t="n">
        <v>48259</v>
      </c>
      <c r="D12" s="6" t="n">
        <v>44091</v>
      </c>
      <c r="E12" s="6" t="n">
        <v>18349</v>
      </c>
    </row>
    <row r="13">
      <c r="A13" s="4" t="inlineStr">
        <is>
          <t>Provision for income taxes, percentage</t>
        </is>
      </c>
      <c r="C13" s="11" t="n">
        <v>0.25</v>
      </c>
      <c r="D13" s="11" t="n">
        <v>0.25</v>
      </c>
      <c r="E13" s="11" t="n">
        <v>0.25</v>
      </c>
    </row>
    <row r="14">
      <c r="A14" s="4" t="inlineStr">
        <is>
          <t>PRC income taxes payable without tax exemption amount (in Yuan Renminbi)</t>
        </is>
      </c>
      <c r="B14" s="4" t="inlineStr">
        <is>
          <t>[1]</t>
        </is>
      </c>
      <c r="C14" s="6" t="n">
        <v>-29969</v>
      </c>
      <c r="D14" s="6" t="n">
        <v>25709</v>
      </c>
      <c r="E14" s="6" t="n">
        <v>4620</v>
      </c>
    </row>
    <row r="15">
      <c r="A15" s="4" t="inlineStr">
        <is>
          <t>Withholdings tax rate</t>
        </is>
      </c>
      <c r="C15" s="11" t="n">
        <v>0.1</v>
      </c>
      <c r="D15" s="4" t="inlineStr">
        <is>
          <t xml:space="preserve"> </t>
        </is>
      </c>
      <c r="E15" s="4" t="inlineStr">
        <is>
          <t xml:space="preserve"> </t>
        </is>
      </c>
    </row>
    <row r="16">
      <c r="A16" s="4" t="inlineStr">
        <is>
          <t>Undistributed earnings of group's subsidiaries and VIEs (in Yuan Renminbi)</t>
        </is>
      </c>
      <c r="C16" s="6" t="n">
        <v>1448197</v>
      </c>
      <c r="D16" s="5" t="n">
        <v>1664408</v>
      </c>
      <c r="E16" s="4" t="inlineStr">
        <is>
          <t xml:space="preserve"> </t>
        </is>
      </c>
    </row>
    <row r="17">
      <c r="A17" s="4" t="inlineStr">
        <is>
          <t>Undistributed earnings of deferred tax liability (in Yuan Renminbi)</t>
        </is>
      </c>
      <c r="C17" s="6" t="n">
        <v>72410</v>
      </c>
      <c r="D17" s="6" t="n">
        <v>83220</v>
      </c>
      <c r="E17" s="4" t="inlineStr">
        <is>
          <t xml:space="preserve"> </t>
        </is>
      </c>
    </row>
    <row r="18">
      <c r="A18" s="4" t="inlineStr">
        <is>
          <t>PRC [Member]</t>
        </is>
      </c>
      <c r="C18" s="4" t="inlineStr">
        <is>
          <t xml:space="preserve"> </t>
        </is>
      </c>
      <c r="D18" s="4" t="inlineStr">
        <is>
          <t xml:space="preserve"> </t>
        </is>
      </c>
      <c r="E18" s="4" t="inlineStr">
        <is>
          <t xml:space="preserve"> </t>
        </is>
      </c>
    </row>
    <row r="19">
      <c r="A19" s="3" t="inlineStr">
        <is>
          <t>Income Taxes [Line Items]</t>
        </is>
      </c>
      <c r="C19" s="4" t="inlineStr">
        <is>
          <t xml:space="preserve"> </t>
        </is>
      </c>
      <c r="D19" s="4" t="inlineStr">
        <is>
          <t xml:space="preserve"> </t>
        </is>
      </c>
      <c r="E19" s="4" t="inlineStr">
        <is>
          <t xml:space="preserve"> </t>
        </is>
      </c>
    </row>
    <row r="20">
      <c r="A20" s="4" t="inlineStr">
        <is>
          <t>Decreased Basic net profit per share (in Yuan Renminbi per share)</t>
        </is>
      </c>
      <c r="C20" s="4" t="inlineStr">
        <is>
          <t xml:space="preserve"> </t>
        </is>
      </c>
      <c r="D20" s="4" t="inlineStr">
        <is>
          <t xml:space="preserve"> </t>
        </is>
      </c>
      <c r="E20" s="8" t="n">
        <v>0.01</v>
      </c>
    </row>
    <row r="21">
      <c r="A21" s="4" t="inlineStr">
        <is>
          <t>Fanhua Lianxing Insurance Sales Co Ltd [Member]</t>
        </is>
      </c>
      <c r="C21" s="4" t="inlineStr">
        <is>
          <t xml:space="preserve"> </t>
        </is>
      </c>
      <c r="D21" s="4" t="inlineStr">
        <is>
          <t xml:space="preserve"> </t>
        </is>
      </c>
      <c r="E21" s="4" t="inlineStr">
        <is>
          <t xml:space="preserve"> </t>
        </is>
      </c>
    </row>
    <row r="22">
      <c r="A22" s="3" t="inlineStr">
        <is>
          <t>Income Taxes [Line Items]</t>
        </is>
      </c>
      <c r="C22" s="4" t="inlineStr">
        <is>
          <t xml:space="preserve"> </t>
        </is>
      </c>
      <c r="D22" s="4" t="inlineStr">
        <is>
          <t xml:space="preserve"> </t>
        </is>
      </c>
      <c r="E22" s="4" t="inlineStr">
        <is>
          <t xml:space="preserve"> </t>
        </is>
      </c>
    </row>
    <row r="23">
      <c r="A23" s="4" t="inlineStr">
        <is>
          <t>Preferential tax rate percentage</t>
        </is>
      </c>
      <c r="C23" s="11" t="n">
        <v>0.15</v>
      </c>
      <c r="D23" s="11" t="n">
        <v>0.15</v>
      </c>
      <c r="E23" s="11" t="n">
        <v>0.15</v>
      </c>
    </row>
    <row r="24">
      <c r="A24" s="4" t="inlineStr">
        <is>
          <t>HONG KONG</t>
        </is>
      </c>
      <c r="C24" s="4" t="inlineStr">
        <is>
          <t xml:space="preserve"> </t>
        </is>
      </c>
      <c r="D24" s="4" t="inlineStr">
        <is>
          <t xml:space="preserve"> </t>
        </is>
      </c>
      <c r="E24" s="4" t="inlineStr">
        <is>
          <t xml:space="preserve"> </t>
        </is>
      </c>
    </row>
    <row r="25">
      <c r="A25" s="3" t="inlineStr">
        <is>
          <t>Income Taxes [Line Items]</t>
        </is>
      </c>
      <c r="C25" s="4" t="inlineStr">
        <is>
          <t xml:space="preserve"> </t>
        </is>
      </c>
      <c r="D25" s="4" t="inlineStr">
        <is>
          <t xml:space="preserve"> </t>
        </is>
      </c>
      <c r="E25" s="4" t="inlineStr">
        <is>
          <t xml:space="preserve"> </t>
        </is>
      </c>
    </row>
    <row r="26">
      <c r="A26" s="4" t="inlineStr">
        <is>
          <t>Profits Tax rate</t>
        </is>
      </c>
      <c r="C26" s="10" t="n">
        <v>0.165</v>
      </c>
      <c r="D26" s="4" t="inlineStr">
        <is>
          <t xml:space="preserve"> </t>
        </is>
      </c>
      <c r="E26" s="4" t="inlineStr">
        <is>
          <t xml:space="preserve"> </t>
        </is>
      </c>
    </row>
    <row r="27">
      <c r="A27" s="4" t="inlineStr">
        <is>
          <t>Current rate of taxation</t>
        </is>
      </c>
      <c r="C27" s="10" t="n">
        <v>0.0825</v>
      </c>
      <c r="D27" s="10" t="n">
        <v>0.0825</v>
      </c>
      <c r="E27" s="10" t="n">
        <v>0.0825</v>
      </c>
    </row>
    <row r="28">
      <c r="A28" s="4" t="inlineStr">
        <is>
          <t>Reduced tax rate percentage</t>
        </is>
      </c>
      <c r="C28" s="11" t="n">
        <v>0.05</v>
      </c>
      <c r="D28" s="4" t="inlineStr">
        <is>
          <t xml:space="preserve"> </t>
        </is>
      </c>
      <c r="E28" s="4" t="inlineStr">
        <is>
          <t xml:space="preserve"> </t>
        </is>
      </c>
    </row>
    <row r="29">
      <c r="A29" s="4" t="inlineStr">
        <is>
          <t>Withholdings tax rate</t>
        </is>
      </c>
      <c r="C29" s="11" t="n">
        <v>0.05</v>
      </c>
      <c r="D29" s="4" t="inlineStr">
        <is>
          <t xml:space="preserve"> </t>
        </is>
      </c>
      <c r="E29" s="4" t="inlineStr">
        <is>
          <t xml:space="preserve"> </t>
        </is>
      </c>
    </row>
    <row r="30">
      <c r="A30" s="4" t="inlineStr">
        <is>
          <t>Tax residents rate</t>
        </is>
      </c>
      <c r="C30" s="11" t="n">
        <v>0.25</v>
      </c>
      <c r="D30" s="4" t="inlineStr">
        <is>
          <t xml:space="preserve"> </t>
        </is>
      </c>
      <c r="E30" s="4" t="inlineStr">
        <is>
          <t xml:space="preserve"> </t>
        </is>
      </c>
    </row>
    <row r="31">
      <c r="A31" s="4" t="inlineStr">
        <is>
          <t>PRC [Member]</t>
        </is>
      </c>
      <c r="C31" s="4" t="inlineStr">
        <is>
          <t xml:space="preserve"> </t>
        </is>
      </c>
      <c r="D31" s="4" t="inlineStr">
        <is>
          <t xml:space="preserve"> </t>
        </is>
      </c>
      <c r="E31" s="4" t="inlineStr">
        <is>
          <t xml:space="preserve"> </t>
        </is>
      </c>
    </row>
    <row r="32">
      <c r="A32" s="3" t="inlineStr">
        <is>
          <t>Income Taxes [Line Items]</t>
        </is>
      </c>
      <c r="C32" s="4" t="inlineStr">
        <is>
          <t xml:space="preserve"> </t>
        </is>
      </c>
      <c r="D32" s="4" t="inlineStr">
        <is>
          <t xml:space="preserve"> </t>
        </is>
      </c>
      <c r="E32" s="4" t="inlineStr">
        <is>
          <t xml:space="preserve"> </t>
        </is>
      </c>
    </row>
    <row r="33">
      <c r="A33" s="4" t="inlineStr">
        <is>
          <t>Dividend distribution withholding tax rate</t>
        </is>
      </c>
      <c r="C33" s="11" t="n">
        <v>0.05</v>
      </c>
      <c r="D33" s="11" t="n">
        <v>0.05</v>
      </c>
      <c r="E33" s="11" t="n">
        <v>0.05</v>
      </c>
    </row>
    <row r="34">
      <c r="A34" s="4" t="inlineStr">
        <is>
          <t>Provision for income taxes, percentage</t>
        </is>
      </c>
      <c r="C34" s="11" t="n">
        <v>0.25</v>
      </c>
      <c r="D34" s="4" t="inlineStr">
        <is>
          <t xml:space="preserve"> </t>
        </is>
      </c>
      <c r="E34" s="4" t="inlineStr">
        <is>
          <t xml:space="preserve"> </t>
        </is>
      </c>
    </row>
    <row r="35">
      <c r="A35" s="4" t="inlineStr">
        <is>
          <t>PRC income taxes payable without tax exemption amount (in Yuan Renminbi)</t>
        </is>
      </c>
      <c r="C35" s="6" t="n">
        <v>507</v>
      </c>
      <c r="D35" s="6" t="n">
        <v>9956</v>
      </c>
      <c r="E35" s="6" t="n">
        <v>12671</v>
      </c>
    </row>
    <row r="36">
      <c r="A36" s="4" t="inlineStr">
        <is>
          <t>Decreased Basic net profit per share (in Yuan Renminbi per share)</t>
        </is>
      </c>
      <c r="C36" s="6" t="n">
        <v>0</v>
      </c>
      <c r="D36" s="8" t="n">
        <v>0.01</v>
      </c>
      <c r="E36" s="4" t="inlineStr">
        <is>
          <t xml:space="preserve"> </t>
        </is>
      </c>
    </row>
    <row r="37">
      <c r="A37" s="4" t="inlineStr">
        <is>
          <t>Diluted net profit per share (in Yuan Renminbi per share)</t>
        </is>
      </c>
      <c r="C37" s="6" t="n">
        <v>0</v>
      </c>
      <c r="D37" s="8" t="n">
        <v>0.01</v>
      </c>
      <c r="E37" s="8" t="n">
        <v>0.01</v>
      </c>
    </row>
    <row r="38"/>
    <row r="39">
      <c r="A39" s="4" t="inlineStr">
        <is>
          <t>[1] The effect of non-taxable income for years ended December 31,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 The effect of non-taxable loss for the year ended December 31, 2024 is primarily relating to the non-taxable loss from changes in fair value of equity interests held by the Group.</t>
        </is>
      </c>
    </row>
  </sheetData>
  <mergeCells count="4">
    <mergeCell ref="A1:B2"/>
    <mergeCell ref="C1:E1"/>
    <mergeCell ref="A38:D38"/>
    <mergeCell ref="A39:D3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CNY (¥) ¥ in Thousands</t>
        </is>
      </c>
      <c r="B1" s="2" t="inlineStr">
        <is>
          <t>12 Months Ended</t>
        </is>
      </c>
    </row>
    <row r="2">
      <c r="B2" s="2" t="inlineStr">
        <is>
          <t>Dec. 31, 2024</t>
        </is>
      </c>
      <c r="C2" s="2" t="inlineStr">
        <is>
          <t>Dec. 31, 2023</t>
        </is>
      </c>
      <c r="D2" s="2" t="inlineStr">
        <is>
          <t>Dec. 31, 2022</t>
        </is>
      </c>
    </row>
    <row r="3">
      <c r="A3" s="3" t="inlineStr">
        <is>
          <t>Schedule of Unrecognized Tax Benefits [Abstract]</t>
        </is>
      </c>
      <c r="B3" s="4" t="inlineStr">
        <is>
          <t xml:space="preserve"> </t>
        </is>
      </c>
      <c r="C3" s="4" t="inlineStr">
        <is>
          <t xml:space="preserve"> </t>
        </is>
      </c>
      <c r="D3" s="4" t="inlineStr">
        <is>
          <t xml:space="preserve"> </t>
        </is>
      </c>
    </row>
    <row r="4">
      <c r="A4" s="4" t="inlineStr">
        <is>
          <t>Beginning balance</t>
        </is>
      </c>
      <c r="B4" s="6" t="n">
        <v>34368</v>
      </c>
      <c r="C4" s="6" t="n">
        <v>36647</v>
      </c>
      <c r="D4" s="6" t="n">
        <v>73213</v>
      </c>
    </row>
    <row r="5">
      <c r="A5" s="4" t="inlineStr">
        <is>
          <t>Change in unrecognized tax benefits</t>
        </is>
      </c>
      <c r="B5" s="4" t="inlineStr">
        <is>
          <t xml:space="preserve"> </t>
        </is>
      </c>
      <c r="C5" s="4" t="inlineStr">
        <is>
          <t xml:space="preserve"> </t>
        </is>
      </c>
      <c r="D5" s="4" t="inlineStr">
        <is>
          <t xml:space="preserve"> </t>
        </is>
      </c>
    </row>
    <row r="6">
      <c r="A6" s="4" t="inlineStr">
        <is>
          <t>Increase/Decrease in tax positions</t>
        </is>
      </c>
      <c r="B6" s="5" t="n">
        <v>-4744</v>
      </c>
      <c r="C6" s="5" t="n">
        <v>-2279</v>
      </c>
      <c r="D6" s="5" t="n">
        <v>-36566</v>
      </c>
    </row>
    <row r="7">
      <c r="A7" s="4" t="inlineStr">
        <is>
          <t>Ending balance</t>
        </is>
      </c>
      <c r="B7" s="6" t="n">
        <v>29624</v>
      </c>
      <c r="C7" s="6" t="n">
        <v>34368</v>
      </c>
      <c r="D7" s="6" t="n">
        <v>3664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Before December 27, 2024,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Management concluded that these PRC domestic companies are former consolidated VIEs of the
Group, of which the Group is the primary beneficiary. As such, the Group consolidated the financial results of these PRC domestic companies
and their subsidiaries in the Group’s consolidated financial statements. See Note 12 for details.
(b) Use of Estimates The preparation of the consolidated
financial statements in conformity with US GAAP requires the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the allowance
for credit losses of accounts receivable, contract assets and other receivables, fair values of identifiable assets acquired, liabilities
assumed and consideration transferred in business combinations, share-based payments and certain debt and equity investments, the useful
lives of intangible assets and property, plant and equipment, impairment of long-lived assets, goodwill, and other long-term equity investments,
and deferred tax valuation allowance among others. The Group, based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Actual results could differ from those estimates.
(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In its capacity as an insurance
agent, the Group collects premiums from the insureds and remits the premiums to the appropriate insurance companies. Accordingly, as reported
in the consolidated balance sheets, “premiums” are receivables from the insureds of RMB14,986 and RMB131 as of December 31,
2023 and 2024,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38,252 and RMB35,408 as of December 31, 2023 and 2024, respectively. Further, restricted cash
balance includes guarantee deposit required by the National Financial Regulatory Administration which replaces the China Banking and Insurance
Regulatory Commission as the regulatory body since May 2023 in order to protect insurance premium appropriation by insurance agency which
is restricted as to withdrawal for other than current operations. Thus, the Group classified the balance for guarantee deposit as a non-current
asset. The balance for guarantee was RMB27,228 and RMB18,088 as of December 31, 2023 and 2024, respectively.
(d) Short
Term Investments All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income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4, there were no investments held by the Group that had been in continuous unrealized
loss position. No impairment loss on short
term investments was identified for years ended December 31, 2022, 2023 and 2024, respectively. (e) Accounts Receivable and Contract Assets Accounts receivable are recorded
at the amount that the Group expects to collect and do not bear interest. Accounts receivables represent fees receivable on agency and
claims adjusting services primarily from insurance companies. Contract assets are recorded when a long-term life insurance policy becomes
effective, of which, the portion in relation to initial commissions earned is reclassified to accounts receivable upon the hesitation
period expires; and the remaining portion arising from estimated renewal commissions will be reclassified to accounts receivable once
the initial policy has been renewed and/or the Group has achieved certain renewal target in subsequent years within the renewal term of
the policy. Accounts receivable are generally settled within 90 days since the initial recognition pursuant to the payment terms in the
contract with customers, of which a minor portion relating to bonus earned based on annual performance condition is settled within one
year. The Group evaluates the collectability
of its accounts receivable and contract assets based on a combination of factors. The Group generally does not require collateral on trade
receivables and contract assets as the majority of the Group’s customers are large, well-established insurance companies. The provision
of credit losses for accounts receivable and contract assets is based upon the current expected credit losses (“CECL”) model
by pooling accounts receivable and contract assets into various age buckets. The entire contract assets balance is included in the bucket
of within 1 year. The expected credit loss rates applied range from 0.01% to 100%. In assessing the CECL, the Group considers both quantitative
and qualitative information that is reasonable and supportable, including relevant available information from internal and external sources,
related to past events, historical credit loss experience, current and future economic events as well as other conditions that may be
beyond the Group’s control. Credit loss expenses are assessed quarterly and included in general and administrative expense on the
consolidated statements of income and comprehensive income. Accounts receivable that are deemed uncollectible when all collection efforts
have been exhausted are written off against the allowance for credit loss. Accounts receivable and contract
assets, net is analyzed as follows:
As of December 31,
2023 2024
RMB RMB
Accounts receivable 295,562 183,155
Contract assets (See Note 2(q)) 1,071,064 954,006
Allowance for expected credit losses (15,784 ) (12,254 )
Accounts receivable and contract assets, net 1,350,842 1,124,907 The following table summarizes
the movement of the Group’s allowance for expected credit losses of accounts receivable and contract assets:
2022 2023 2024
RMB RMB RMB
Balance at the beginning of the year 28,025 15,361 15,784
Current period provision for (reversal of) expected credit losses (1,378 ) 4,036 1,394
Write-offs (11,286 ) (3,613 ) (4,924 )
Balance at the end of the year 15,361 15,784 12,254 (f) Property, Plant and Equipment, net Property, plant and equipment
are stated at cost. Depreciation are calculated using the straight-line method over the following estimated useful lives, taking into
account residual value:
Estimated Estimated
Building 20-36 0%
Office equipment, furniture and fixtures 3-5 0%-3%
Motor vehicles 5-10 0%-3%
Leasehold improvements 5 0% Direct costs that are related
to the construction of property, plant and equipment incurred in connection with bringing the assets to their intended use are capitalized
as construction in progress. Construction in progress is transferred to specific property, plant and equipment items and the depreciation
of these assets commences when the assets are ready for their intended use. As of December 31, 2023 and 2024, construction in progress
were primarily relating to the office buildings under construction.
The depreciation methods
and estimated useful lives are reviewed regularly. The following table summarizes the depreciation expense recognized in the consolidated
statements of income and comprehensive income:
2022 2023 2024
RMB RMB RMB
Operating costs 822 576 35
Selling expenses 5,106 4,368 1,782
General and administrative expenses 13,545 11,248 11,527
Depreciation expense 19,473 16,192 13,344 (g) Business combinations and non-controlling interests The Group evaluates acquisitions
of assets to assess whether or not the transaction should be accounted for as a business combination or asset acquisi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 acquisition, no goodwill is recognized. The Group accounts for its
business combinations using the acquisition method of accounting in accordance with ASC 805 “Business Combinations”. The consideration
transferred in a business combination is measured as the aggregate of the acquisition-date fair value of the assets transferred, liabilities
incurred by the Group to the selling shareholders of the acquiree, and the equity interests issued by the Group.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consideration
transferred, the fair value of any non-controlling interests and acquisition date fair value of any previously held equity interest in
the acquiree over (ii) the fair value of the identifiable net assets of the acquiree, is recorded as goodwill. The consideration for the
Group’s business acquisitions may include future payments that are contingent upon the occurrence of a particular event or events.
Contingent consideration also takes the form of a right of the Group to the returns of previously transferred assets or issued equity
interests from the sellers of the acquired business. Both the rights and obligations for such contingent consideration returns and payments
are recorded at fair value on the acquisition date. The Group’s contingent right to receive a return of some equity interests issued
(i.e., contingently returnable shares) is recognized as an asset and measured at fair value. The Group’s obligation to pay contingent
consideration is recognized and classified as a liability and measured at fair value. The contingent consideration rights and obligations
are subsequently evaluated each reporting period with changes in fair value recognized as a gain or loss and recorded within change in
the fair value of contingent assets and liabilities in the consolidated statements of income and comprehensive income. For the Group’s majority-owned
subsidiaries and subsidiaries of former VIE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h) Goodwill and Other Intangible Assets Goodwill Goodwill represents the excess
of purchase price over fair value of the
identifiable net assets of businesses acquired in a business combination. Goodwill is not amortized and the Group assesses goodwill for
impairment in accordance with ASC Subtopic 350-20, Intangibles-Goodwill and Other: Goodwill (“ASC 350-20”), which requires
goodwill to be tested for impairment at the reporting unit level at least annually and more frequently upon the occurrence of certain
events, as defined by ASC 350-20.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Based on this quantitative test in 2024, it was determined
that the carrying amount of the insurance agency reporting unit exceeded its fair value and, therefore, the Group recorded an impairment
loss on goodwill of RMB374,149 for the year ended December 31, 2024 (2023: nil Intangible Assets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The useful lives of intangible assets are assessed to be either finite or indefinite. Intangible assets that are not considered to have
an indefinite useful life are amortized over their estimated useful lives on a straight-line basis. The estimated useful lives
for the Group’s intangible assets are as follows:
Estimated useful life (Years)
Software 3
Non-compete agreements 5.8 - 6
Agent resources 2.8 - 3
Brokerage license 20 (i) Investment in Affiliates The Group uses the
equity method of accounting for investments in which the Group has the ability to exercise significant influence but does not have the
controlling ability. On April 1, 2024, BWWS Limited
(“BWW”), a wholly-owned subsidiary of the Group, disposed of its controlling financial interests in its majority-owned subsidiaries
Brave Moon Limited (“BML”) and Avantech Solutions Limited (“Avantech”) to the minority shareholder through entering
into a supplement joint venture agreement (the “Joint Venture Agreement”) to share the power with the other shareholder to
jointly control the strategic operating, investing, and financing decisions over BML and Avantech. The Group accounted for the investments
using the equity method and the fair value of the retained interests as of the date of joint control forms the basis for the initial measurement.
The Group therefore recorded an investment loss of RMB79 in others, net in the consolidated statement of income and comprehensive income
and derecognized the non-controlling interests in BML and Avantech which are not attributable, directly or indirectly, to the Group amounting
to RMB6,438 in the consolidated statement of changes in shareholders’ equity for the year ended December 31, 2024.
On November 27, 2024, the
Group’s wholly owned subsidiary entered into transaction agreements with BGM to exchange its equity shares in Xinbao Investment
and Fanhua RONS Technologies. At the completion of the transaction, the Group acquired 69,995,661 Class A ordinary shares of BGM, accounting
for 72% of its equity interest and 3.4% of voting right. The Group accounted for the investments using the equity method on the fair value
of equity share exchange out. (see Note 3 for detail).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j) Long-term Investments Other non-current assets
mainly represent long-term equity investments accounted for under the measurement alternative method, contingent consideration measured
at fair value through profit or loss (see Note 2 (g) and Note 3 for details) and an investment in debt securities classified as held-to-maturity
which is measured at amortized cost.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The Group recorded an impairment
of RMB20,110, nil Investment in debt securities
with embedded features As of December 31, 2024,
the Group held a two-year-term debt security valued at RMB125,000 with a fixed return rate of 6% and an additional earning right contingently
upon certain conditions met within the contract term. The Group considered the host contract as a debt security and classified the investment
as a held-to-maturity security which is measured subsequently at amortized cost as the Group has the positive intent and ability to hold
it to maturity. As of December 31, 2024, the debt security was recorded in other non-current assets, net of the consolidated balance sheet,
respectively. The Group evaluated the additional
earning right as a derivative instrument that is “embedded” to the host contract in accordance with ASC 815. The Group considered
the stated and implied substantive features of the contract as well as the economic characteristics and risks of the hybrid instrument
and determined that the additional earning right be considered as an embedded derivative separated from the host contract and accounted
it for as a derivative instrument. The Group classified the embedded derivative measured at fair value and change in fair value is charged
through profit or loss. As of December 31, 2024, the fair value of the embedded derivative was immaterial. (k) Impairment of Long-Lived Asset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l) Insurance Premium Payables Insurance premium payables
are insurance premiums collected on behalf of insurance companies but not yet remitted as of the balance sheet dates. (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Ordinary shares issued in business combinations through an exchange of equity interests
that are subsequently returned to the Company are also accounted for treasury shares (see Note 3(a) and 3(c) for details). (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income and comprehensive
income. Accrued interest or penalties are included on the other tax liabilities line in the consolidated balance sheets. (o) Share-based Compensation All forms of share-based
payments to employees and nonemployees, including restricted share units,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q) Revenue Recognition The Group’s revenue
from contracts with insurance companies is derived principally from the provision of agency and claims adjusting services, and insurance
companies are defined as the Group’s customers under ASC 606 “Revenue from Contracts with Customers” (“ASC 606”).
The Group disaggregates its revenue from different types of service contracts with customers by principal service categories, as the Group
believes it best depicts the nature, amount, timing and uncertainty of its revenue and cash flows. See Note 24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7763</v>
      </c>
      <c r="C4" s="4" t="inlineStr">
        <is>
          <t xml:space="preserve"> </t>
        </is>
      </c>
      <c r="D4" s="6" t="n">
        <v>44836</v>
      </c>
      <c r="E4" s="6" t="n">
        <v>13169</v>
      </c>
    </row>
    <row r="5">
      <c r="A5" s="4" t="inlineStr">
        <is>
          <t>Deferred tax expense</t>
        </is>
      </c>
      <c r="B5" s="5" t="n">
        <v>90952</v>
      </c>
      <c r="C5" s="4" t="inlineStr">
        <is>
          <t xml:space="preserve"> </t>
        </is>
      </c>
      <c r="D5" s="5" t="n">
        <v>14566</v>
      </c>
      <c r="E5" s="5" t="n">
        <v>27847</v>
      </c>
    </row>
    <row r="6">
      <c r="A6" s="4" t="inlineStr">
        <is>
          <t>Income tax expense</t>
        </is>
      </c>
      <c r="B6" s="6" t="n">
        <v>98715</v>
      </c>
      <c r="C6" s="7" t="n">
        <v>13524</v>
      </c>
      <c r="D6" s="6" t="n">
        <v>59402</v>
      </c>
      <c r="E6" s="6" t="n">
        <v>41016</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Deferred Income Tax Assets and Liabiliti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Operating loss carryforward</t>
        </is>
      </c>
      <c r="B3" s="6" t="n">
        <v>79790</v>
      </c>
      <c r="C3" s="4" t="inlineStr">
        <is>
          <t xml:space="preserve"> </t>
        </is>
      </c>
      <c r="D3" s="6" t="n">
        <v>117072</v>
      </c>
    </row>
    <row r="4">
      <c r="A4" s="4" t="inlineStr">
        <is>
          <t>Intangible assets, net</t>
        </is>
      </c>
      <c r="B4" s="5" t="n">
        <v>1220</v>
      </c>
      <c r="C4" s="4" t="inlineStr">
        <is>
          <t xml:space="preserve"> </t>
        </is>
      </c>
      <c r="D4" s="5" t="n">
        <v>5003</v>
      </c>
    </row>
    <row r="5">
      <c r="A5" s="4" t="inlineStr">
        <is>
          <t>Less: valuation allowances</t>
        </is>
      </c>
      <c r="B5" s="5" t="n">
        <v>-71034</v>
      </c>
      <c r="C5" s="4" t="inlineStr">
        <is>
          <t xml:space="preserve"> </t>
        </is>
      </c>
      <c r="D5" s="5" t="n">
        <v>-81340</v>
      </c>
    </row>
    <row r="6">
      <c r="A6" s="4" t="inlineStr">
        <is>
          <t>Total</t>
        </is>
      </c>
      <c r="B6" s="5" t="n">
        <v>9976</v>
      </c>
      <c r="C6" s="7" t="n">
        <v>1367</v>
      </c>
      <c r="D6" s="5" t="n">
        <v>40735</v>
      </c>
    </row>
    <row r="7">
      <c r="A7" s="3" t="inlineStr">
        <is>
          <t>Deferred tax liabilities:</t>
        </is>
      </c>
      <c r="B7" s="4" t="inlineStr">
        <is>
          <t xml:space="preserve"> </t>
        </is>
      </c>
      <c r="C7" s="4" t="inlineStr">
        <is>
          <t xml:space="preserve"> </t>
        </is>
      </c>
      <c r="D7" s="4" t="inlineStr">
        <is>
          <t xml:space="preserve"> </t>
        </is>
      </c>
    </row>
    <row r="8">
      <c r="A8" s="4" t="inlineStr">
        <is>
          <t>Fair value adjustments in relation to short-term investments</t>
        </is>
      </c>
      <c r="B8" s="5" t="n">
        <v>103200</v>
      </c>
      <c r="C8" s="4" t="inlineStr">
        <is>
          <t xml:space="preserve"> </t>
        </is>
      </c>
      <c r="D8" s="5" t="n">
        <v>15944</v>
      </c>
    </row>
    <row r="9">
      <c r="A9" s="4" t="inlineStr">
        <is>
          <t>Estimated profit arising from future renewal commissions</t>
        </is>
      </c>
      <c r="B9" s="5" t="n">
        <v>87743</v>
      </c>
      <c r="C9" s="4" t="inlineStr">
        <is>
          <t xml:space="preserve"> </t>
        </is>
      </c>
      <c r="D9" s="5" t="n">
        <v>91428</v>
      </c>
    </row>
    <row r="10">
      <c r="A10" s="4" t="inlineStr">
        <is>
          <t>PRC dividend withholding taxes</t>
        </is>
      </c>
      <c r="B10" s="5" t="n">
        <v>26730</v>
      </c>
      <c r="C10" s="4" t="inlineStr">
        <is>
          <t xml:space="preserve"> </t>
        </is>
      </c>
      <c r="D10" s="5" t="n">
        <v>29230</v>
      </c>
    </row>
    <row r="11">
      <c r="A11" s="4" t="inlineStr">
        <is>
          <t>Identifiable intangible assets</t>
        </is>
      </c>
      <c r="B11" s="4" t="inlineStr">
        <is>
          <t xml:space="preserve"> </t>
        </is>
      </c>
      <c r="C11" s="4" t="inlineStr">
        <is>
          <t xml:space="preserve"> </t>
        </is>
      </c>
      <c r="D11" s="5" t="n">
        <v>12549</v>
      </c>
    </row>
    <row r="12">
      <c r="A12" s="4" t="inlineStr">
        <is>
          <t>Total</t>
        </is>
      </c>
      <c r="B12" s="6" t="n">
        <v>217673</v>
      </c>
      <c r="C12" s="4" t="inlineStr">
        <is>
          <t xml:space="preserve"> </t>
        </is>
      </c>
      <c r="D12" s="6" t="n">
        <v>1491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 Schedule of Effective Income Tax Rate Reconciliation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Schedule of Effective Income Tax Rate Reconciliation [Abstract]</t>
        </is>
      </c>
      <c r="C3" s="4" t="inlineStr">
        <is>
          <t xml:space="preserve"> </t>
        </is>
      </c>
      <c r="D3" s="4" t="inlineStr">
        <is>
          <t xml:space="preserve"> </t>
        </is>
      </c>
      <c r="E3" s="4" t="inlineStr">
        <is>
          <t xml:space="preserve"> </t>
        </is>
      </c>
      <c r="F3" s="4" t="inlineStr">
        <is>
          <t xml:space="preserve"> </t>
        </is>
      </c>
    </row>
    <row r="4">
      <c r="A4" s="4" t="inlineStr">
        <is>
          <t>Income from continuing operations before income taxes, share of income of affiliates, net</t>
        </is>
      </c>
      <c r="C4" s="6" t="n">
        <v>413241</v>
      </c>
      <c r="D4" s="7" t="n">
        <v>56615</v>
      </c>
      <c r="E4" s="6" t="n">
        <v>349818</v>
      </c>
      <c r="F4" s="6" t="n">
        <v>196335</v>
      </c>
    </row>
    <row r="5">
      <c r="A5" s="4" t="inlineStr">
        <is>
          <t>PRC statutory tax rate</t>
        </is>
      </c>
      <c r="C5" s="11" t="n">
        <v>0.25</v>
      </c>
      <c r="D5" s="11" t="n">
        <v>0.25</v>
      </c>
      <c r="E5" s="11" t="n">
        <v>0.25</v>
      </c>
      <c r="F5" s="11" t="n">
        <v>0.25</v>
      </c>
    </row>
    <row r="6">
      <c r="A6" s="4" t="inlineStr">
        <is>
          <t>Income tax at statutory tax rate</t>
        </is>
      </c>
      <c r="C6" s="6" t="n">
        <v>103310</v>
      </c>
      <c r="D6" s="4" t="inlineStr">
        <is>
          <t xml:space="preserve"> </t>
        </is>
      </c>
      <c r="E6" s="6" t="n">
        <v>87455</v>
      </c>
      <c r="F6" s="6" t="n">
        <v>49084</v>
      </c>
    </row>
    <row r="7">
      <c r="A7" s="4" t="inlineStr">
        <is>
          <t>Entertainment</t>
        </is>
      </c>
      <c r="C7" s="5" t="n">
        <v>703</v>
      </c>
      <c r="D7" s="4" t="inlineStr">
        <is>
          <t xml:space="preserve"> </t>
        </is>
      </c>
      <c r="E7" s="5" t="n">
        <v>2417</v>
      </c>
      <c r="F7" s="5" t="n">
        <v>2099</v>
      </c>
    </row>
    <row r="8">
      <c r="A8" s="4" t="inlineStr">
        <is>
          <t>Impairment on goodwill</t>
        </is>
      </c>
      <c r="C8" s="5" t="n">
        <v>93537</v>
      </c>
      <c r="D8" s="4" t="inlineStr">
        <is>
          <t xml:space="preserve"> </t>
        </is>
      </c>
      <c r="E8" s="4" t="inlineStr">
        <is>
          <t xml:space="preserve"> </t>
        </is>
      </c>
      <c r="F8" s="4" t="inlineStr">
        <is>
          <t xml:space="preserve"> </t>
        </is>
      </c>
    </row>
    <row r="9">
      <c r="A9" s="4" t="inlineStr">
        <is>
          <t>Provision for expected credit losses on other receivables</t>
        </is>
      </c>
      <c r="C9" s="5" t="n">
        <v>11940</v>
      </c>
      <c r="D9" s="4" t="inlineStr">
        <is>
          <t xml:space="preserve"> </t>
        </is>
      </c>
      <c r="E9" s="4" t="inlineStr">
        <is>
          <t xml:space="preserve"> </t>
        </is>
      </c>
      <c r="F9" s="4" t="inlineStr">
        <is>
          <t xml:space="preserve"> </t>
        </is>
      </c>
    </row>
    <row r="10">
      <c r="A10" s="4" t="inlineStr">
        <is>
          <t>Other</t>
        </is>
      </c>
      <c r="C10" s="5" t="n">
        <v>1434</v>
      </c>
      <c r="D10" s="4" t="inlineStr">
        <is>
          <t xml:space="preserve"> </t>
        </is>
      </c>
      <c r="E10" s="5" t="n">
        <v>340</v>
      </c>
      <c r="F10" s="5" t="n">
        <v>479</v>
      </c>
    </row>
    <row r="11">
      <c r="A11" s="4" t="inlineStr">
        <is>
          <t>Effect of tax holidays on concessionary rates granted to PRC entities</t>
        </is>
      </c>
      <c r="C11" s="5" t="n">
        <v>-507</v>
      </c>
      <c r="D11" s="4" t="inlineStr">
        <is>
          <t xml:space="preserve"> </t>
        </is>
      </c>
      <c r="E11" s="5" t="n">
        <v>-9956</v>
      </c>
      <c r="F11" s="5" t="n">
        <v>-12671</v>
      </c>
    </row>
    <row r="12">
      <c r="A12" s="4" t="inlineStr">
        <is>
          <t>Effect of different tax rates of subsidiaries operating in other jurisdictions</t>
        </is>
      </c>
      <c r="C12" s="5" t="n">
        <v>-135440</v>
      </c>
      <c r="D12" s="4" t="inlineStr">
        <is>
          <t xml:space="preserve"> </t>
        </is>
      </c>
      <c r="E12" s="5" t="n">
        <v>4110</v>
      </c>
      <c r="F12" s="5" t="n">
        <v>2342</v>
      </c>
    </row>
    <row r="13">
      <c r="A13" s="4" t="inlineStr">
        <is>
          <t>Change in valuation allowance</t>
        </is>
      </c>
      <c r="C13" s="5" t="n">
        <v>20179</v>
      </c>
      <c r="D13" s="4" t="inlineStr">
        <is>
          <t xml:space="preserve"> </t>
        </is>
      </c>
      <c r="E13" s="5" t="n">
        <v>2713</v>
      </c>
      <c r="F13" s="5" t="n">
        <v>40501</v>
      </c>
    </row>
    <row r="14">
      <c r="A14" s="4" t="inlineStr">
        <is>
          <t>Utilized of Deferred income tax for dividend distribution</t>
        </is>
      </c>
      <c r="C14" s="5" t="n">
        <v>-2500</v>
      </c>
      <c r="D14" s="4" t="inlineStr">
        <is>
          <t xml:space="preserve"> </t>
        </is>
      </c>
      <c r="E14" s="4" t="inlineStr">
        <is>
          <t xml:space="preserve"> </t>
        </is>
      </c>
      <c r="F14" s="4" t="inlineStr">
        <is>
          <t xml:space="preserve"> </t>
        </is>
      </c>
    </row>
    <row r="15">
      <c r="A15" s="4" t="inlineStr">
        <is>
          <t>Effect of non-taxable (income) loss</t>
        </is>
      </c>
      <c r="B15" s="4" t="inlineStr">
        <is>
          <t>[1]</t>
        </is>
      </c>
      <c r="C15" s="5" t="n">
        <v>29969</v>
      </c>
      <c r="D15" s="4" t="inlineStr">
        <is>
          <t xml:space="preserve"> </t>
        </is>
      </c>
      <c r="E15" s="5" t="n">
        <v>-25709</v>
      </c>
      <c r="F15" s="5" t="n">
        <v>-4620</v>
      </c>
    </row>
    <row r="16">
      <c r="A16" s="4" t="inlineStr">
        <is>
          <t>Unrecognized tax benefits arising from certain transfer pricing arrangements</t>
        </is>
      </c>
      <c r="C16" s="5" t="n">
        <v>-4744</v>
      </c>
      <c r="D16" s="4" t="inlineStr">
        <is>
          <t xml:space="preserve"> </t>
        </is>
      </c>
      <c r="E16" s="5" t="n">
        <v>-2279</v>
      </c>
      <c r="F16" s="5" t="n">
        <v>-36566</v>
      </c>
    </row>
    <row r="17">
      <c r="A17" s="4" t="inlineStr">
        <is>
          <t>Deferred income tax reverse</t>
        </is>
      </c>
      <c r="C17" s="5" t="n">
        <v>-18800</v>
      </c>
      <c r="D17" s="4" t="inlineStr">
        <is>
          <t xml:space="preserve"> </t>
        </is>
      </c>
      <c r="E17" s="4" t="inlineStr">
        <is>
          <t xml:space="preserve"> </t>
        </is>
      </c>
      <c r="F17" s="4" t="inlineStr">
        <is>
          <t xml:space="preserve"> </t>
        </is>
      </c>
    </row>
    <row r="18">
      <c r="A18" s="4" t="inlineStr">
        <is>
          <t>Other</t>
        </is>
      </c>
      <c r="C18" s="5" t="n">
        <v>-366</v>
      </c>
      <c r="D18" s="4" t="inlineStr">
        <is>
          <t xml:space="preserve"> </t>
        </is>
      </c>
      <c r="E18" s="5" t="n">
        <v>311</v>
      </c>
      <c r="F18" s="5" t="n">
        <v>368</v>
      </c>
    </row>
    <row r="19">
      <c r="A19" s="4" t="inlineStr">
        <is>
          <t>Income tax expense</t>
        </is>
      </c>
      <c r="C19" s="6" t="n">
        <v>98715</v>
      </c>
      <c r="D19" s="7" t="n">
        <v>13524</v>
      </c>
      <c r="E19" s="6" t="n">
        <v>59402</v>
      </c>
      <c r="F19" s="6" t="n">
        <v>41016</v>
      </c>
    </row>
    <row r="20"/>
    <row r="21">
      <c r="A21" s="4" t="inlineStr">
        <is>
          <t>[1] The effect of non-taxable income for years ended December 31, 2022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he effect of non-taxable income for the year ended December 31, 2023 is primarily relating to the non-taxable gains from changes in fair value of equity interests held by the Group. The effect of non-taxable loss for the year ended December 31, 2024 is primarily relating to the non-taxable loss from changes in fair value of equity interests held by the Group.</t>
        </is>
      </c>
    </row>
  </sheetData>
  <mergeCells count="4">
    <mergeCell ref="A1:B2"/>
    <mergeCell ref="A21:E21"/>
    <mergeCell ref="C1:F1"/>
    <mergeCell ref="A20:E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9" customWidth="1" min="6" max="6"/>
    <col width="40" customWidth="1" min="7" max="7"/>
    <col width="13" customWidth="1" min="8" max="8"/>
    <col width="29" customWidth="1" min="9" max="9"/>
    <col width="29" customWidth="1" min="10" max="10"/>
    <col width="40" customWidth="1" min="11" max="11"/>
    <col width="32" customWidth="1" min="12" max="12"/>
    <col width="13" customWidth="1" min="13" max="13"/>
    <col width="22" customWidth="1" min="14" max="14"/>
    <col width="22" customWidth="1" min="15" max="15"/>
  </cols>
  <sheetData>
    <row r="1">
      <c r="A1" s="1" t="inlineStr">
        <is>
          <t>Capital Structure (Details) $ / shares in Units, ¥ in Thousands, $ in Thousands</t>
        </is>
      </c>
      <c r="D1" s="2" t="inlineStr">
        <is>
          <t>1 Months Ended</t>
        </is>
      </c>
      <c r="F1" s="2" t="inlineStr">
        <is>
          <t>12 Months Ended</t>
        </is>
      </c>
    </row>
    <row r="2">
      <c r="C2" s="2" t="inlineStr">
        <is>
          <t>Nov. 30, 2023 shares</t>
        </is>
      </c>
      <c r="D2" s="2" t="inlineStr">
        <is>
          <t>Mar. 31, 2023 shares</t>
        </is>
      </c>
      <c r="E2" s="2" t="inlineStr">
        <is>
          <t>Dec. 31, 2022 USD ($)</t>
        </is>
      </c>
      <c r="F2" s="2" t="inlineStr">
        <is>
          <t>Dec. 31, 2024 CNY (¥) shares</t>
        </is>
      </c>
      <c r="G2" s="2" t="inlineStr">
        <is>
          <t>Dec. 31, 2024 USD ($) $ / shares shares</t>
        </is>
      </c>
      <c r="I2" s="2" t="inlineStr">
        <is>
          <t>Dec. 31, 2023 CNY (¥) shares</t>
        </is>
      </c>
      <c r="J2" s="2" t="inlineStr">
        <is>
          <t>Dec. 31, 2022 CNY (¥) shares</t>
        </is>
      </c>
      <c r="K2" s="2" t="inlineStr">
        <is>
          <t>Oct. 31, 2024 USD ($) $ / shares shares</t>
        </is>
      </c>
      <c r="L2" s="2" t="inlineStr">
        <is>
          <t>Dec. 31, 2023 $ / shares shares</t>
        </is>
      </c>
      <c r="N2" s="2" t="inlineStr">
        <is>
          <t>Dec. 22, 2023 CNY (¥)</t>
        </is>
      </c>
      <c r="O2" s="2" t="inlineStr">
        <is>
          <t>Aug. 31, 2023 CNY (¥)</t>
        </is>
      </c>
    </row>
    <row r="3">
      <c r="A3" s="3" t="inlineStr">
        <is>
          <t>Capital Structure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Authorized share capital, value (in Dollars) | $</t>
        </is>
      </c>
      <c r="C4" s="4" t="inlineStr">
        <is>
          <t xml:space="preserve"> </t>
        </is>
      </c>
      <c r="D4" s="4" t="inlineStr">
        <is>
          <t xml:space="preserve"> </t>
        </is>
      </c>
      <c r="E4" s="4" t="inlineStr">
        <is>
          <t xml:space="preserve"> </t>
        </is>
      </c>
      <c r="F4" s="4" t="inlineStr">
        <is>
          <t xml:space="preserve"> </t>
        </is>
      </c>
      <c r="G4" s="7" t="n">
        <v>10000000</v>
      </c>
      <c r="I4" s="4" t="inlineStr">
        <is>
          <t xml:space="preserve"> </t>
        </is>
      </c>
      <c r="J4" s="4" t="inlineStr">
        <is>
          <t xml:space="preserve"> </t>
        </is>
      </c>
      <c r="K4" s="7" t="n">
        <v>10000000</v>
      </c>
      <c r="L4" s="4" t="inlineStr">
        <is>
          <t xml:space="preserve"> </t>
        </is>
      </c>
      <c r="N4" s="4" t="inlineStr">
        <is>
          <t xml:space="preserve"> </t>
        </is>
      </c>
      <c r="O4" s="4" t="inlineStr">
        <is>
          <t xml:space="preserve"> </t>
        </is>
      </c>
    </row>
    <row r="5">
      <c r="A5" s="4" t="inlineStr">
        <is>
          <t>Authorized share capital</t>
        </is>
      </c>
      <c r="C5" s="4" t="inlineStr">
        <is>
          <t xml:space="preserve"> </t>
        </is>
      </c>
      <c r="D5" s="4" t="inlineStr">
        <is>
          <t xml:space="preserve"> </t>
        </is>
      </c>
      <c r="E5" s="4" t="inlineStr">
        <is>
          <t xml:space="preserve"> </t>
        </is>
      </c>
      <c r="F5" s="4" t="inlineStr">
        <is>
          <t xml:space="preserve"> </t>
        </is>
      </c>
      <c r="G5" s="5" t="n">
        <v>10000000000</v>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row>
    <row r="6">
      <c r="A6" s="4" t="inlineStr">
        <is>
          <t>Ordinary shares, par value per share (in Dollars per share) | $ / shares</t>
        </is>
      </c>
      <c r="C6" s="4" t="inlineStr">
        <is>
          <t xml:space="preserve"> </t>
        </is>
      </c>
      <c r="D6" s="4" t="inlineStr">
        <is>
          <t xml:space="preserve"> </t>
        </is>
      </c>
      <c r="E6" s="4" t="inlineStr">
        <is>
          <t xml:space="preserve"> </t>
        </is>
      </c>
      <c r="F6" s="4" t="inlineStr">
        <is>
          <t xml:space="preserve"> </t>
        </is>
      </c>
      <c r="G6" s="14" t="n">
        <v>0.001</v>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row>
    <row r="7">
      <c r="A7" s="4" t="inlineStr">
        <is>
          <t>Aggregate of shares repurchased</t>
        </is>
      </c>
      <c r="C7" s="4" t="inlineStr">
        <is>
          <t xml:space="preserve"> </t>
        </is>
      </c>
      <c r="D7" s="4" t="inlineStr">
        <is>
          <t xml:space="preserve"> </t>
        </is>
      </c>
      <c r="E7" s="4" t="inlineStr">
        <is>
          <t xml:space="preserve"> </t>
        </is>
      </c>
      <c r="F7" s="5" t="n">
        <v>127710</v>
      </c>
      <c r="G7" s="4" t="inlineStr">
        <is>
          <t xml:space="preserve"> </t>
        </is>
      </c>
      <c r="I7" s="5" t="n">
        <v>634946</v>
      </c>
      <c r="J7" s="5" t="n">
        <v>72465</v>
      </c>
      <c r="K7" s="4" t="inlineStr">
        <is>
          <t xml:space="preserve"> </t>
        </is>
      </c>
      <c r="L7" s="4" t="inlineStr">
        <is>
          <t xml:space="preserve"> </t>
        </is>
      </c>
      <c r="N7" s="4" t="inlineStr">
        <is>
          <t xml:space="preserve"> </t>
        </is>
      </c>
      <c r="O7" s="4" t="inlineStr">
        <is>
          <t xml:space="preserve"> </t>
        </is>
      </c>
    </row>
    <row r="8">
      <c r="A8" s="4" t="inlineStr">
        <is>
          <t>Cash (in Yuan Renminbi) |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N8" s="6" t="n">
        <v>10463</v>
      </c>
      <c r="O8" s="6" t="n">
        <v>11513</v>
      </c>
    </row>
    <row r="9">
      <c r="A9" s="4" t="inlineStr">
        <is>
          <t>Repurchased shares</t>
        </is>
      </c>
      <c r="C9" s="5" t="n">
        <v>9107140</v>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row>
    <row r="10">
      <c r="A10" s="4" t="inlineStr">
        <is>
          <t>Recognizing loss (in Yuan Renminbi) | ¥</t>
        </is>
      </c>
      <c r="C10" s="4" t="inlineStr">
        <is>
          <t xml:space="preserve"> </t>
        </is>
      </c>
      <c r="D10" s="4" t="inlineStr">
        <is>
          <t xml:space="preserve"> </t>
        </is>
      </c>
      <c r="E10" s="4" t="inlineStr">
        <is>
          <t xml:space="preserve"> </t>
        </is>
      </c>
      <c r="F10" s="4" t="inlineStr">
        <is>
          <t xml:space="preserve"> </t>
        </is>
      </c>
      <c r="G10" s="4" t="inlineStr">
        <is>
          <t xml:space="preserve"> </t>
        </is>
      </c>
      <c r="I10" s="6" t="n">
        <v>3043</v>
      </c>
      <c r="J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Repurchase of ordinary shares outstanding percentage</t>
        </is>
      </c>
      <c r="C11" s="4" t="inlineStr">
        <is>
          <t xml:space="preserve"> </t>
        </is>
      </c>
      <c r="D11" s="4" t="inlineStr">
        <is>
          <t xml:space="preserve"> </t>
        </is>
      </c>
      <c r="E11" s="4" t="inlineStr">
        <is>
          <t xml:space="preserve"> </t>
        </is>
      </c>
      <c r="F11" s="10" t="n">
        <v>0.0022</v>
      </c>
      <c r="G11" s="4" t="inlineStr">
        <is>
          <t xml:space="preserve"> </t>
        </is>
      </c>
      <c r="I11" s="4" t="inlineStr">
        <is>
          <t xml:space="preserve"> </t>
        </is>
      </c>
      <c r="J11" s="10" t="n">
        <v>0.001</v>
      </c>
      <c r="K11" s="4" t="inlineStr">
        <is>
          <t xml:space="preserve"> </t>
        </is>
      </c>
      <c r="L11" s="4" t="inlineStr">
        <is>
          <t xml:space="preserve"> </t>
        </is>
      </c>
      <c r="N11" s="4" t="inlineStr">
        <is>
          <t xml:space="preserve"> </t>
        </is>
      </c>
      <c r="O11" s="4" t="inlineStr">
        <is>
          <t xml:space="preserve"> </t>
        </is>
      </c>
    </row>
    <row r="12">
      <c r="A12" s="4" t="inlineStr">
        <is>
          <t>Repurchase of ordinary shares average price</t>
        </is>
      </c>
      <c r="C12" s="4" t="inlineStr">
        <is>
          <t xml:space="preserve"> </t>
        </is>
      </c>
      <c r="D12" s="4" t="inlineStr">
        <is>
          <t xml:space="preserve"> </t>
        </is>
      </c>
      <c r="E12" s="4" t="inlineStr">
        <is>
          <t xml:space="preserve"> </t>
        </is>
      </c>
      <c r="F12" s="10" t="n">
        <v>0.064</v>
      </c>
      <c r="G12" s="4" t="inlineStr">
        <is>
          <t xml:space="preserve"> </t>
        </is>
      </c>
      <c r="I12" s="10" t="n">
        <v>0.0742</v>
      </c>
      <c r="J12" s="10" t="n">
        <v>0.0785</v>
      </c>
      <c r="K12" s="4" t="inlineStr">
        <is>
          <t xml:space="preserve"> </t>
        </is>
      </c>
      <c r="L12" s="4" t="inlineStr">
        <is>
          <t xml:space="preserve"> </t>
        </is>
      </c>
      <c r="N12" s="4" t="inlineStr">
        <is>
          <t xml:space="preserve"> </t>
        </is>
      </c>
      <c r="O12" s="4" t="inlineStr">
        <is>
          <t xml:space="preserve"> </t>
        </is>
      </c>
    </row>
    <row r="13">
      <c r="A13" s="4" t="inlineStr">
        <is>
          <t>Shares repurchased, value (in Yuan Renminbi) | ¥</t>
        </is>
      </c>
      <c r="C13" s="4" t="inlineStr">
        <is>
          <t xml:space="preserve"> </t>
        </is>
      </c>
      <c r="D13" s="4" t="inlineStr">
        <is>
          <t xml:space="preserve"> </t>
        </is>
      </c>
      <c r="E13" s="4" t="inlineStr">
        <is>
          <t xml:space="preserve"> </t>
        </is>
      </c>
      <c r="F13" s="6" t="n">
        <v>5569</v>
      </c>
      <c r="G13" s="4" t="inlineStr">
        <is>
          <t xml:space="preserve"> </t>
        </is>
      </c>
      <c r="I13" s="6" t="n">
        <v>62309</v>
      </c>
      <c r="J13" s="6" t="n">
        <v>3984</v>
      </c>
      <c r="K13" s="4" t="inlineStr">
        <is>
          <t xml:space="preserve"> </t>
        </is>
      </c>
      <c r="L13" s="4" t="inlineStr">
        <is>
          <t xml:space="preserve"> </t>
        </is>
      </c>
      <c r="N13" s="4" t="inlineStr">
        <is>
          <t xml:space="preserve"> </t>
        </is>
      </c>
      <c r="O13" s="4" t="inlineStr">
        <is>
          <t xml:space="preserve"> </t>
        </is>
      </c>
    </row>
    <row r="14">
      <c r="A14" s="4" t="inlineStr">
        <is>
          <t>Aggregate repurchased shares</t>
        </is>
      </c>
      <c r="C14" s="4" t="inlineStr">
        <is>
          <t xml:space="preserve"> </t>
        </is>
      </c>
      <c r="D14" s="4" t="inlineStr">
        <is>
          <t xml:space="preserve"> </t>
        </is>
      </c>
      <c r="E14" s="4" t="inlineStr">
        <is>
          <t xml:space="preserve"> </t>
        </is>
      </c>
      <c r="F14" s="4" t="inlineStr">
        <is>
          <t xml:space="preserve"> </t>
        </is>
      </c>
      <c r="G14" s="4" t="inlineStr">
        <is>
          <t xml:space="preserve"> </t>
        </is>
      </c>
      <c r="I14" s="5" t="n">
        <v>526441</v>
      </c>
      <c r="J14" s="4" t="inlineStr">
        <is>
          <t xml:space="preserve"> </t>
        </is>
      </c>
      <c r="K14" s="4" t="inlineStr">
        <is>
          <t xml:space="preserve"> </t>
        </is>
      </c>
      <c r="L14" s="4" t="inlineStr">
        <is>
          <t xml:space="preserve"> </t>
        </is>
      </c>
      <c r="N14" s="4" t="inlineStr">
        <is>
          <t xml:space="preserve"> </t>
        </is>
      </c>
      <c r="O14" s="4" t="inlineStr">
        <is>
          <t xml:space="preserve"> </t>
        </is>
      </c>
    </row>
    <row r="15">
      <c r="A15" s="4" t="inlineStr">
        <is>
          <t>Stock repurchased, percentage of shares outstanding</t>
        </is>
      </c>
      <c r="C15" s="4" t="inlineStr">
        <is>
          <t xml:space="preserve"> </t>
        </is>
      </c>
      <c r="D15" s="4" t="inlineStr">
        <is>
          <t xml:space="preserve"> </t>
        </is>
      </c>
      <c r="E15" s="4" t="inlineStr">
        <is>
          <t xml:space="preserve"> </t>
        </is>
      </c>
      <c r="F15" s="4" t="inlineStr">
        <is>
          <t xml:space="preserve"> </t>
        </is>
      </c>
      <c r="G15" s="4" t="inlineStr">
        <is>
          <t xml:space="preserve"> </t>
        </is>
      </c>
      <c r="I15" s="11" t="n">
        <v>0.02</v>
      </c>
      <c r="J15" s="4" t="inlineStr">
        <is>
          <t xml:space="preserve"> </t>
        </is>
      </c>
      <c r="K15" s="4" t="inlineStr">
        <is>
          <t xml:space="preserve"> </t>
        </is>
      </c>
      <c r="L15" s="4" t="inlineStr">
        <is>
          <t xml:space="preserve"> </t>
        </is>
      </c>
      <c r="N15" s="4" t="inlineStr">
        <is>
          <t xml:space="preserve"> </t>
        </is>
      </c>
      <c r="O15" s="4" t="inlineStr">
        <is>
          <t xml:space="preserve"> </t>
        </is>
      </c>
    </row>
    <row r="16">
      <c r="A16" s="4" t="inlineStr">
        <is>
          <t>2022 Share Buyback Program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3" t="inlineStr">
        <is>
          <t>Capital Structure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Maximum share repurchase program, value of shares to be repurchased (in Dollars) | $</t>
        </is>
      </c>
      <c r="C18" s="4" t="inlineStr">
        <is>
          <t xml:space="preserve"> </t>
        </is>
      </c>
      <c r="D18" s="4" t="inlineStr">
        <is>
          <t xml:space="preserve"> </t>
        </is>
      </c>
      <c r="E18" s="7" t="n">
        <v>20000</v>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row>
    <row r="19">
      <c r="A19" s="4" t="inlineStr">
        <is>
          <t>Zhongrong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3" t="inlineStr">
        <is>
          <t>Capital Structure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Shares issued</t>
        </is>
      </c>
      <c r="C21" s="4" t="inlineStr">
        <is>
          <t xml:space="preserve"> </t>
        </is>
      </c>
      <c r="D21" s="4" t="inlineStr">
        <is>
          <t xml:space="preserve"> </t>
        </is>
      </c>
      <c r="E21" s="4" t="inlineStr">
        <is>
          <t xml:space="preserve"> </t>
        </is>
      </c>
      <c r="F21" s="4" t="inlineStr">
        <is>
          <t xml:space="preserve"> </t>
        </is>
      </c>
      <c r="G21" s="4" t="inlineStr">
        <is>
          <t xml:space="preserve"> </t>
        </is>
      </c>
      <c r="I21" s="5" t="n">
        <v>61853580</v>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Equity interests</t>
        </is>
      </c>
      <c r="C22" s="4" t="inlineStr">
        <is>
          <t xml:space="preserve"> </t>
        </is>
      </c>
      <c r="D22" s="10" t="n">
        <v>0.5773</v>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10" t="n">
        <v>0.003</v>
      </c>
    </row>
    <row r="23">
      <c r="A23" s="4" t="inlineStr">
        <is>
          <t>Selling Shareholder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row>
    <row r="24">
      <c r="A24" s="3" t="inlineStr">
        <is>
          <t>Capital Structure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row>
    <row r="25">
      <c r="A25" s="4" t="inlineStr">
        <is>
          <t>Equity interest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10" t="n">
        <v>0.0156</v>
      </c>
    </row>
    <row r="26">
      <c r="A26" s="4" t="inlineStr">
        <is>
          <t>Zhongji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row>
    <row r="27">
      <c r="A27" s="3" t="inlineStr">
        <is>
          <t>Capital Structure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Shares issued</t>
        </is>
      </c>
      <c r="C28" s="4" t="inlineStr">
        <is>
          <t xml:space="preserve"> </t>
        </is>
      </c>
      <c r="D28" s="5" t="n">
        <v>13660720</v>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Equity interests</t>
        </is>
      </c>
      <c r="C29" s="4" t="inlineStr">
        <is>
          <t xml:space="preserve"> </t>
        </is>
      </c>
      <c r="D29" s="11" t="n">
        <v>0.51</v>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Taiping [Member]</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row>
    <row r="31">
      <c r="A31" s="3" t="inlineStr">
        <is>
          <t>Capital Structure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Shares issued</t>
        </is>
      </c>
      <c r="C32" s="4" t="inlineStr">
        <is>
          <t xml:space="preserve"> </t>
        </is>
      </c>
      <c r="D32" s="5" t="n">
        <v>9107140</v>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Equity interests</t>
        </is>
      </c>
      <c r="C33" s="11" t="n">
        <v>0.51</v>
      </c>
      <c r="D33" s="11" t="n">
        <v>0.51</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row>
    <row r="34">
      <c r="A34" s="4" t="inlineStr">
        <is>
          <t>Class A Ordinary Shares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row>
    <row r="35">
      <c r="A35" s="3" t="inlineStr">
        <is>
          <t>Capital Structure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Ordinary shares, par value per share (in Dollars per share) | $ / shares</t>
        </is>
      </c>
      <c r="C36" s="4" t="inlineStr">
        <is>
          <t xml:space="preserve"> </t>
        </is>
      </c>
      <c r="D36" s="4" t="inlineStr">
        <is>
          <t xml:space="preserve"> </t>
        </is>
      </c>
      <c r="E36" s="4" t="inlineStr">
        <is>
          <t xml:space="preserve"> </t>
        </is>
      </c>
      <c r="F36" s="4" t="inlineStr">
        <is>
          <t xml:space="preserve"> </t>
        </is>
      </c>
      <c r="G36" s="14" t="n">
        <v>0.001</v>
      </c>
      <c r="I36" s="4" t="inlineStr">
        <is>
          <t xml:space="preserve"> </t>
        </is>
      </c>
      <c r="J36" s="4" t="inlineStr">
        <is>
          <t xml:space="preserve"> </t>
        </is>
      </c>
      <c r="K36" s="14" t="n">
        <v>0.001</v>
      </c>
      <c r="L36" s="14" t="n">
        <v>0.001</v>
      </c>
      <c r="N36" s="4" t="inlineStr">
        <is>
          <t xml:space="preserve"> </t>
        </is>
      </c>
      <c r="O36" s="4" t="inlineStr">
        <is>
          <t xml:space="preserve"> </t>
        </is>
      </c>
    </row>
    <row r="37">
      <c r="A37" s="4" t="inlineStr">
        <is>
          <t>Authorized share capital, ordinary shares</t>
        </is>
      </c>
      <c r="C37" s="4" t="inlineStr">
        <is>
          <t xml:space="preserve"> </t>
        </is>
      </c>
      <c r="D37" s="4" t="inlineStr">
        <is>
          <t xml:space="preserve"> </t>
        </is>
      </c>
      <c r="E37" s="4" t="inlineStr">
        <is>
          <t xml:space="preserve"> </t>
        </is>
      </c>
      <c r="F37" s="4" t="inlineStr">
        <is>
          <t xml:space="preserve"> </t>
        </is>
      </c>
      <c r="G37" s="5" t="n">
        <v>8000000000</v>
      </c>
      <c r="H37" s="4" t="inlineStr">
        <is>
          <t>[1]</t>
        </is>
      </c>
      <c r="I37" s="4" t="inlineStr">
        <is>
          <t xml:space="preserve"> </t>
        </is>
      </c>
      <c r="J37" s="4" t="inlineStr">
        <is>
          <t xml:space="preserve"> </t>
        </is>
      </c>
      <c r="K37" s="5" t="n">
        <v>8000000000</v>
      </c>
      <c r="L37" s="5" t="n">
        <v>8000000000</v>
      </c>
      <c r="M37" s="4" t="inlineStr">
        <is>
          <t>[1]</t>
        </is>
      </c>
      <c r="N37" s="4" t="inlineStr">
        <is>
          <t xml:space="preserve"> </t>
        </is>
      </c>
      <c r="O37" s="4" t="inlineStr">
        <is>
          <t xml:space="preserve"> </t>
        </is>
      </c>
    </row>
    <row r="38">
      <c r="A38" s="4" t="inlineStr">
        <is>
          <t>Ordinary shares, outstanding</t>
        </is>
      </c>
      <c r="B38" s="4" t="inlineStr">
        <is>
          <t>[1]</t>
        </is>
      </c>
      <c r="C38" s="4" t="inlineStr">
        <is>
          <t xml:space="preserve"> </t>
        </is>
      </c>
      <c r="D38" s="4" t="inlineStr">
        <is>
          <t xml:space="preserve"> </t>
        </is>
      </c>
      <c r="E38" s="4" t="inlineStr">
        <is>
          <t xml:space="preserve"> </t>
        </is>
      </c>
      <c r="F38" s="4" t="inlineStr">
        <is>
          <t xml:space="preserve"> </t>
        </is>
      </c>
      <c r="G38" s="5" t="n">
        <v>1132091984</v>
      </c>
      <c r="I38" s="4" t="inlineStr">
        <is>
          <t xml:space="preserve"> </t>
        </is>
      </c>
      <c r="J38" s="4" t="inlineStr">
        <is>
          <t xml:space="preserve"> </t>
        </is>
      </c>
      <c r="K38" s="4" t="inlineStr">
        <is>
          <t xml:space="preserve"> </t>
        </is>
      </c>
      <c r="L38" s="5" t="n">
        <v>1134236184</v>
      </c>
      <c r="N38" s="4" t="inlineStr">
        <is>
          <t xml:space="preserve"> </t>
        </is>
      </c>
      <c r="O38" s="4" t="inlineStr">
        <is>
          <t xml:space="preserve"> </t>
        </is>
      </c>
    </row>
    <row r="39">
      <c r="A39" s="4" t="inlineStr">
        <is>
          <t>Shares issued</t>
        </is>
      </c>
      <c r="C39" s="4" t="inlineStr">
        <is>
          <t xml:space="preserve"> </t>
        </is>
      </c>
      <c r="D39" s="4" t="inlineStr">
        <is>
          <t xml:space="preserve"> </t>
        </is>
      </c>
      <c r="E39" s="4" t="inlineStr">
        <is>
          <t xml:space="preserve"> </t>
        </is>
      </c>
      <c r="F39" s="5" t="n">
        <v>200000</v>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row>
    <row r="40">
      <c r="A40" s="4" t="inlineStr">
        <is>
          <t>Share option exercises</t>
        </is>
      </c>
      <c r="C40" s="4" t="inlineStr">
        <is>
          <t xml:space="preserve"> </t>
        </is>
      </c>
      <c r="D40" s="4" t="inlineStr">
        <is>
          <t xml:space="preserve"> </t>
        </is>
      </c>
      <c r="E40" s="4" t="inlineStr">
        <is>
          <t xml:space="preserve"> </t>
        </is>
      </c>
      <c r="F40" s="5" t="n">
        <v>138210000</v>
      </c>
      <c r="G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Aggregate of shares repurchased</t>
        </is>
      </c>
      <c r="C41" s="4" t="inlineStr">
        <is>
          <t xml:space="preserve"> </t>
        </is>
      </c>
      <c r="D41" s="4" t="inlineStr">
        <is>
          <t xml:space="preserve"> </t>
        </is>
      </c>
      <c r="E41" s="4" t="inlineStr">
        <is>
          <t xml:space="preserve"> </t>
        </is>
      </c>
      <c r="F41" s="5" t="n">
        <v>138000000</v>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row>
    <row r="42">
      <c r="A42" s="4" t="inlineStr">
        <is>
          <t>Class A Ordinary Shares [Member] | Taiping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row>
    <row r="43">
      <c r="A43" s="3" t="inlineStr">
        <is>
          <t>Capital Structure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row>
    <row r="44">
      <c r="A44" s="4" t="inlineStr">
        <is>
          <t>Stock repurchase per share (in Dollars per share) | $ / shares</t>
        </is>
      </c>
      <c r="C44" s="4" t="inlineStr">
        <is>
          <t xml:space="preserve"> </t>
        </is>
      </c>
      <c r="D44" s="4" t="inlineStr">
        <is>
          <t xml:space="preserve"> </t>
        </is>
      </c>
      <c r="E44" s="4" t="inlineStr">
        <is>
          <t xml:space="preserve"> </t>
        </is>
      </c>
      <c r="F44" s="4" t="inlineStr">
        <is>
          <t xml:space="preserve"> </t>
        </is>
      </c>
      <c r="G44" s="14" t="n">
        <v>0.096</v>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Class B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row>
    <row r="46">
      <c r="A46" s="3" t="inlineStr">
        <is>
          <t>Capital Structure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row>
    <row r="47">
      <c r="A47" s="4" t="inlineStr">
        <is>
          <t>Ordinary shares, par value per share (in Dollars per share) | $ / shares</t>
        </is>
      </c>
      <c r="C47" s="4" t="inlineStr">
        <is>
          <t xml:space="preserve"> </t>
        </is>
      </c>
      <c r="D47" s="4" t="inlineStr">
        <is>
          <t xml:space="preserve"> </t>
        </is>
      </c>
      <c r="E47" s="4" t="inlineStr">
        <is>
          <t xml:space="preserve"> </t>
        </is>
      </c>
      <c r="F47" s="4" t="inlineStr">
        <is>
          <t xml:space="preserve"> </t>
        </is>
      </c>
      <c r="G47" s="14" t="n">
        <v>0.001</v>
      </c>
      <c r="I47" s="4" t="inlineStr">
        <is>
          <t xml:space="preserve"> </t>
        </is>
      </c>
      <c r="J47" s="4" t="inlineStr">
        <is>
          <t xml:space="preserve"> </t>
        </is>
      </c>
      <c r="K47" s="14" t="n">
        <v>0.001</v>
      </c>
      <c r="L47" s="14" t="n">
        <v>0.001</v>
      </c>
      <c r="N47" s="4" t="inlineStr">
        <is>
          <t xml:space="preserve"> </t>
        </is>
      </c>
      <c r="O47" s="4" t="inlineStr">
        <is>
          <t xml:space="preserve"> </t>
        </is>
      </c>
    </row>
    <row r="48">
      <c r="A48" s="4" t="inlineStr">
        <is>
          <t>Authorized share capital, ordinary shares</t>
        </is>
      </c>
      <c r="C48" s="4" t="inlineStr">
        <is>
          <t xml:space="preserve"> </t>
        </is>
      </c>
      <c r="D48" s="4" t="inlineStr">
        <is>
          <t xml:space="preserve"> </t>
        </is>
      </c>
      <c r="E48" s="4" t="inlineStr">
        <is>
          <t xml:space="preserve"> </t>
        </is>
      </c>
      <c r="F48" s="4" t="inlineStr">
        <is>
          <t xml:space="preserve"> </t>
        </is>
      </c>
      <c r="G48" s="5" t="n">
        <v>2000000000</v>
      </c>
      <c r="H48" s="4" t="inlineStr">
        <is>
          <t>[1]</t>
        </is>
      </c>
      <c r="I48" s="4" t="inlineStr">
        <is>
          <t xml:space="preserve"> </t>
        </is>
      </c>
      <c r="J48" s="4" t="inlineStr">
        <is>
          <t xml:space="preserve"> </t>
        </is>
      </c>
      <c r="K48" s="5" t="n">
        <v>2000000000</v>
      </c>
      <c r="L48" s="5" t="n">
        <v>2000000000</v>
      </c>
      <c r="M48" s="4" t="inlineStr">
        <is>
          <t>[1]</t>
        </is>
      </c>
      <c r="N48" s="4" t="inlineStr">
        <is>
          <t xml:space="preserve"> </t>
        </is>
      </c>
      <c r="O48" s="4" t="inlineStr">
        <is>
          <t xml:space="preserve"> </t>
        </is>
      </c>
    </row>
    <row r="49">
      <c r="A49" s="4" t="inlineStr">
        <is>
          <t>Ordinary shares, outstanding</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Ordinary Shares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row>
    <row r="51">
      <c r="A51" s="3" t="inlineStr">
        <is>
          <t>Capital Structure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row>
    <row r="52">
      <c r="A52" s="4" t="inlineStr">
        <is>
          <t>Repurchased shares</t>
        </is>
      </c>
      <c r="C52" s="4" t="inlineStr">
        <is>
          <t xml:space="preserve"> </t>
        </is>
      </c>
      <c r="D52" s="4" t="inlineStr">
        <is>
          <t xml:space="preserve"> </t>
        </is>
      </c>
      <c r="E52" s="4" t="inlineStr">
        <is>
          <t xml:space="preserve"> </t>
        </is>
      </c>
      <c r="F52" s="4" t="inlineStr">
        <is>
          <t xml:space="preserve"> </t>
        </is>
      </c>
      <c r="G52" s="4" t="inlineStr">
        <is>
          <t xml:space="preserve"> </t>
        </is>
      </c>
      <c r="I52" s="5" t="n">
        <v>3591780</v>
      </c>
      <c r="J52" s="4" t="inlineStr">
        <is>
          <t xml:space="preserve"> </t>
        </is>
      </c>
      <c r="K52" s="4" t="inlineStr">
        <is>
          <t xml:space="preserve"> </t>
        </is>
      </c>
      <c r="L52" s="4" t="inlineStr">
        <is>
          <t xml:space="preserve"> </t>
        </is>
      </c>
      <c r="N52" s="4" t="inlineStr">
        <is>
          <t xml:space="preserve"> </t>
        </is>
      </c>
      <c r="O52" s="4" t="inlineStr">
        <is>
          <t xml:space="preserve"> </t>
        </is>
      </c>
    </row>
    <row r="53"/>
    <row r="54">
      <c r="A54" s="4" t="inlineStr">
        <is>
          <t>[1]Retrospectively restated for a dual-class structure with effective date of October 31, 2024.</t>
        </is>
      </c>
    </row>
  </sheetData>
  <mergeCells count="8">
    <mergeCell ref="L2:M2"/>
    <mergeCell ref="A53:N53"/>
    <mergeCell ref="D1:E1"/>
    <mergeCell ref="G2:H2"/>
    <mergeCell ref="F1:J1"/>
    <mergeCell ref="A54:N54"/>
    <mergeCell ref="L1:M1"/>
    <mergeCell ref="A1:B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come Per Share (Details) - Ordinary Shares [Member] - shares</t>
        </is>
      </c>
      <c r="B1" s="2" t="inlineStr">
        <is>
          <t>12 Months Ended</t>
        </is>
      </c>
    </row>
    <row r="2">
      <c r="B2" s="2" t="inlineStr">
        <is>
          <t>Dec. 31, 2024</t>
        </is>
      </c>
      <c r="C2" s="2" t="inlineStr">
        <is>
          <t>Dec. 31, 2023</t>
        </is>
      </c>
      <c r="D2" s="2" t="inlineStr">
        <is>
          <t>Dec. 31, 2022</t>
        </is>
      </c>
    </row>
    <row r="3">
      <c r="A3" s="4" t="inlineStr">
        <is>
          <t>Employee Share Options [Member]</t>
        </is>
      </c>
      <c r="B3" s="4" t="inlineStr">
        <is>
          <t xml:space="preserve"> </t>
        </is>
      </c>
      <c r="C3" s="4" t="inlineStr">
        <is>
          <t xml:space="preserve"> </t>
        </is>
      </c>
      <c r="D3" s="4" t="inlineStr">
        <is>
          <t xml:space="preserve"> </t>
        </is>
      </c>
    </row>
    <row r="4">
      <c r="A4" s="3" t="inlineStr">
        <is>
          <t>Net Income Per Share [Line Items]</t>
        </is>
      </c>
      <c r="B4" s="4" t="inlineStr">
        <is>
          <t xml:space="preserve"> </t>
        </is>
      </c>
      <c r="C4" s="4" t="inlineStr">
        <is>
          <t xml:space="preserve"> </t>
        </is>
      </c>
      <c r="D4" s="4" t="inlineStr">
        <is>
          <t xml:space="preserve"> </t>
        </is>
      </c>
    </row>
    <row r="5">
      <c r="A5" s="4" t="inlineStr">
        <is>
          <t>Shares excluded from computation of earnings per share</t>
        </is>
      </c>
      <c r="B5" s="5" t="n">
        <v>11326000</v>
      </c>
      <c r="C5" s="4" t="inlineStr">
        <is>
          <t xml:space="preserve"> </t>
        </is>
      </c>
      <c r="D5" s="4" t="inlineStr">
        <is>
          <t xml:space="preserve"> </t>
        </is>
      </c>
    </row>
    <row r="6">
      <c r="A6" s="4" t="inlineStr">
        <is>
          <t>Non-vested Ordinary Shares [Member]</t>
        </is>
      </c>
      <c r="B6" s="4" t="inlineStr">
        <is>
          <t xml:space="preserve"> </t>
        </is>
      </c>
      <c r="C6" s="4" t="inlineStr">
        <is>
          <t xml:space="preserve"> </t>
        </is>
      </c>
      <c r="D6" s="4" t="inlineStr">
        <is>
          <t xml:space="preserve"> </t>
        </is>
      </c>
    </row>
    <row r="7">
      <c r="A7" s="3" t="inlineStr">
        <is>
          <t>Net Income Per Share [Line Items]</t>
        </is>
      </c>
      <c r="B7" s="4" t="inlineStr">
        <is>
          <t xml:space="preserve"> </t>
        </is>
      </c>
      <c r="C7" s="4" t="inlineStr">
        <is>
          <t xml:space="preserve"> </t>
        </is>
      </c>
      <c r="D7" s="4" t="inlineStr">
        <is>
          <t xml:space="preserve"> </t>
        </is>
      </c>
    </row>
    <row r="8">
      <c r="A8" s="4" t="inlineStr">
        <is>
          <t>Shares excluded from computation of earnings per share</t>
        </is>
      </c>
      <c r="B8" s="5" t="n">
        <v>113260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Income Per Share - Schedule of Basic and Diluted Net Income Per Ordinary Share (Details) ¥ / shares in Units, $ / shares in Units, ¥ in Thousands, $ in Thousands</t>
        </is>
      </c>
      <c r="C1" s="2" t="inlineStr">
        <is>
          <t>12 Months Ended</t>
        </is>
      </c>
    </row>
    <row r="2">
      <c r="C2" s="2" t="inlineStr">
        <is>
          <t>Dec. 31, 2024 CNY (¥) ¥ / shares shares</t>
        </is>
      </c>
      <c r="D2" s="2" t="inlineStr">
        <is>
          <t>Dec. 31, 2024 USD ($) $ / shares shares</t>
        </is>
      </c>
      <c r="E2" s="2" t="inlineStr">
        <is>
          <t>Dec. 31, 2023 CNY (¥) ¥ / shares shares</t>
        </is>
      </c>
      <c r="F2" s="2" t="inlineStr">
        <is>
          <t>Dec. 31, 2022 CNY (¥) ¥ / shares shares</t>
        </is>
      </c>
    </row>
    <row r="3">
      <c r="A3" s="3" t="inlineStr">
        <is>
          <t>Basic:</t>
        </is>
      </c>
      <c r="C3" s="4" t="inlineStr">
        <is>
          <t xml:space="preserve"> </t>
        </is>
      </c>
      <c r="D3" s="4" t="inlineStr">
        <is>
          <t xml:space="preserve"> </t>
        </is>
      </c>
      <c r="E3" s="4" t="inlineStr">
        <is>
          <t xml:space="preserve"> </t>
        </is>
      </c>
      <c r="F3" s="4" t="inlineStr">
        <is>
          <t xml:space="preserve"> </t>
        </is>
      </c>
    </row>
    <row r="4">
      <c r="A4" s="4" t="inlineStr">
        <is>
          <t>Net income</t>
        </is>
      </c>
      <c r="C4" s="6" t="n">
        <v>309474</v>
      </c>
      <c r="D4" s="7" t="n">
        <v>42399</v>
      </c>
      <c r="E4" s="6" t="n">
        <v>289099</v>
      </c>
      <c r="F4" s="6" t="n">
        <v>85723</v>
      </c>
    </row>
    <row r="5">
      <c r="A5" s="4" t="inlineStr">
        <is>
          <t>Less: Net income (loss) attributable to the noncontrolling interests</t>
        </is>
      </c>
      <c r="C5" s="5" t="n">
        <v>-145486</v>
      </c>
      <c r="D5" s="7" t="n">
        <v>-19931</v>
      </c>
      <c r="E5" s="5" t="n">
        <v>8622</v>
      </c>
      <c r="F5" s="5" t="n">
        <v>-14549</v>
      </c>
    </row>
    <row r="6">
      <c r="A6" s="4" t="inlineStr">
        <is>
          <t>Net income attributable to the Company’s shareholders | ¥</t>
        </is>
      </c>
      <c r="C6" s="6" t="n">
        <v>454960</v>
      </c>
      <c r="D6" s="4" t="inlineStr">
        <is>
          <t xml:space="preserve"> </t>
        </is>
      </c>
      <c r="E6" s="6" t="n">
        <v>280477</v>
      </c>
      <c r="F6" s="6" t="n">
        <v>100272</v>
      </c>
    </row>
    <row r="7">
      <c r="A7" s="4" t="inlineStr">
        <is>
          <t>Weighted average number of ordinary shares outstanding (in Shares)</t>
        </is>
      </c>
      <c r="B7" s="4" t="inlineStr">
        <is>
          <t>[1]</t>
        </is>
      </c>
      <c r="C7" s="5" t="n">
        <v>1066694178</v>
      </c>
      <c r="D7" s="5" t="n">
        <v>1066694178</v>
      </c>
      <c r="E7" s="5" t="n">
        <v>1074372067</v>
      </c>
      <c r="F7" s="5" t="n">
        <v>1074196310</v>
      </c>
    </row>
    <row r="8">
      <c r="A8" s="4" t="inlineStr">
        <is>
          <t>Basic net income per ordinary share (in Yuan Renminbi per share) | (per share)</t>
        </is>
      </c>
      <c r="C8" s="8" t="n">
        <v>0.43</v>
      </c>
      <c r="D8" s="9" t="n">
        <v>0.06</v>
      </c>
      <c r="E8" s="8" t="n">
        <v>0.26</v>
      </c>
      <c r="F8" s="8" t="n">
        <v>0.09</v>
      </c>
    </row>
    <row r="9">
      <c r="A9" s="4" t="inlineStr">
        <is>
          <t>Basic net income per ADS (in Yuan Renminbi per share) | ¥ / shares</t>
        </is>
      </c>
      <c r="C9" s="8" t="n">
        <v>8.529999999999999</v>
      </c>
      <c r="D9" s="4" t="inlineStr">
        <is>
          <t xml:space="preserve"> </t>
        </is>
      </c>
      <c r="E9" s="8" t="n">
        <v>5.22</v>
      </c>
      <c r="F9" s="8" t="n">
        <v>1.87</v>
      </c>
    </row>
    <row r="10">
      <c r="A10" s="3" t="inlineStr">
        <is>
          <t>Diluted:</t>
        </is>
      </c>
      <c r="C10" s="4" t="inlineStr">
        <is>
          <t xml:space="preserve"> </t>
        </is>
      </c>
      <c r="D10" s="4" t="inlineStr">
        <is>
          <t xml:space="preserve"> </t>
        </is>
      </c>
      <c r="E10" s="4" t="inlineStr">
        <is>
          <t xml:space="preserve"> </t>
        </is>
      </c>
      <c r="F10" s="4" t="inlineStr">
        <is>
          <t xml:space="preserve"> </t>
        </is>
      </c>
    </row>
    <row r="11">
      <c r="A11" s="4" t="inlineStr">
        <is>
          <t>Net income</t>
        </is>
      </c>
      <c r="C11" s="6" t="n">
        <v>309474</v>
      </c>
      <c r="D11" s="7" t="n">
        <v>42399</v>
      </c>
      <c r="E11" s="6" t="n">
        <v>289099</v>
      </c>
      <c r="F11" s="6" t="n">
        <v>85723</v>
      </c>
    </row>
    <row r="12">
      <c r="A12" s="4" t="inlineStr">
        <is>
          <t>Less: Net (loss) income attributable to the noncontrolling interests</t>
        </is>
      </c>
      <c r="C12" s="5" t="n">
        <v>-145486</v>
      </c>
      <c r="D12" s="5" t="n">
        <v>-19931</v>
      </c>
      <c r="E12" s="5" t="n">
        <v>8622</v>
      </c>
      <c r="F12" s="5" t="n">
        <v>-14549</v>
      </c>
    </row>
    <row r="13">
      <c r="A13" s="4" t="inlineStr">
        <is>
          <t>Net income attributable to the Company’s shareholders</t>
        </is>
      </c>
      <c r="C13" s="6" t="n">
        <v>454960</v>
      </c>
      <c r="D13" s="7" t="n">
        <v>62330</v>
      </c>
      <c r="E13" s="6" t="n">
        <v>280477</v>
      </c>
      <c r="F13" s="6" t="n">
        <v>100272</v>
      </c>
    </row>
    <row r="14">
      <c r="A14" s="4" t="inlineStr">
        <is>
          <t>Weighted average number of ordinary shares outstanding (in Shares)</t>
        </is>
      </c>
      <c r="B14" s="4" t="inlineStr">
        <is>
          <t>[1]</t>
        </is>
      </c>
      <c r="C14" s="5" t="n">
        <v>1066694178</v>
      </c>
      <c r="D14" s="5" t="n">
        <v>1066694178</v>
      </c>
      <c r="E14" s="5" t="n">
        <v>1074372067</v>
      </c>
      <c r="F14" s="5" t="n">
        <v>1074196310</v>
      </c>
    </row>
    <row r="15">
      <c r="A15" s="4" t="inlineStr">
        <is>
          <t>Weighted average number of dilutive potential ordinary shares from share options and restricted share units (in Shares)</t>
        </is>
      </c>
      <c r="C15" s="5" t="n">
        <v>3854286</v>
      </c>
      <c r="D15" s="5" t="n">
        <v>3854286</v>
      </c>
      <c r="E15" s="5" t="n">
        <v>2368131</v>
      </c>
      <c r="F15" s="5" t="n">
        <v>261511</v>
      </c>
    </row>
    <row r="16">
      <c r="A16" s="4" t="inlineStr">
        <is>
          <t>Total (in Shares)</t>
        </is>
      </c>
      <c r="C16" s="5" t="n">
        <v>1070548464</v>
      </c>
      <c r="D16" s="5" t="n">
        <v>1070548464</v>
      </c>
      <c r="E16" s="5" t="n">
        <v>1076740198</v>
      </c>
      <c r="F16" s="5" t="n">
        <v>1074457821</v>
      </c>
    </row>
    <row r="17">
      <c r="A17" s="4" t="inlineStr">
        <is>
          <t>Diluted net income per ordinary share (in Yuan Renminbi per share) | (per share)</t>
        </is>
      </c>
      <c r="C17" s="8" t="n">
        <v>0.42</v>
      </c>
      <c r="D17" s="9" t="n">
        <v>0.06</v>
      </c>
      <c r="E17" s="8" t="n">
        <v>0.26</v>
      </c>
      <c r="F17" s="8" t="n">
        <v>0.09</v>
      </c>
    </row>
    <row r="18">
      <c r="A18" s="4" t="inlineStr">
        <is>
          <t>Diluted net income per ADS (in Yuan Renminbi per share) | ¥ / shares</t>
        </is>
      </c>
      <c r="C18" s="15" t="n">
        <v>8.5</v>
      </c>
      <c r="D18" s="4" t="inlineStr">
        <is>
          <t xml:space="preserve"> </t>
        </is>
      </c>
      <c r="E18" s="8" t="n">
        <v>5.21</v>
      </c>
      <c r="F18" s="8" t="n">
        <v>1.87</v>
      </c>
    </row>
    <row r="19"/>
    <row r="20">
      <c r="A20" s="4" t="inlineStr">
        <is>
          <t>[1] The weighted average number of ordinary shares outstanding excludes the number of ordinary shares issued in business combinations occurred in 2023 through an exchange of equity interests that are treated in the same manner as contingently issuable shares because the holders must return all or part if all necessary conditions have not been satisfied by the end of the period.</t>
        </is>
      </c>
    </row>
  </sheetData>
  <mergeCells count="4">
    <mergeCell ref="A1:B2"/>
    <mergeCell ref="C1:F1"/>
    <mergeCell ref="A20:E20"/>
    <mergeCell ref="A19:E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Distribution of Profits (Details) ¥ in Thousands, $ in Thousands</t>
        </is>
      </c>
      <c r="B1" s="2" t="inlineStr">
        <is>
          <t>12 Months Ended</t>
        </is>
      </c>
    </row>
    <row r="2">
      <c r="B2" s="2" t="inlineStr">
        <is>
          <t>Dec. 31, 2024 CNY (¥)</t>
        </is>
      </c>
      <c r="C2" s="2" t="inlineStr">
        <is>
          <t>Dec. 31, 2024 USD ($)</t>
        </is>
      </c>
      <c r="D2" s="2" t="inlineStr">
        <is>
          <t>Dec. 31, 2023 CNY (¥)</t>
        </is>
      </c>
    </row>
    <row r="3">
      <c r="A3" s="3" t="inlineStr">
        <is>
          <t>Distribution of Profits [Line Items]</t>
        </is>
      </c>
      <c r="B3" s="4" t="inlineStr">
        <is>
          <t xml:space="preserve"> </t>
        </is>
      </c>
      <c r="C3" s="4" t="inlineStr">
        <is>
          <t xml:space="preserve"> </t>
        </is>
      </c>
      <c r="D3" s="4" t="inlineStr">
        <is>
          <t xml:space="preserve"> </t>
        </is>
      </c>
    </row>
    <row r="4">
      <c r="A4" s="4" t="inlineStr">
        <is>
          <t>Appropriations to statutory surplus reserve percentage</t>
        </is>
      </c>
      <c r="B4" s="11" t="n">
        <v>0.5</v>
      </c>
      <c r="C4" s="4" t="inlineStr">
        <is>
          <t xml:space="preserve"> </t>
        </is>
      </c>
      <c r="D4" s="4" t="inlineStr">
        <is>
          <t xml:space="preserve"> </t>
        </is>
      </c>
    </row>
    <row r="5">
      <c r="A5" s="4" t="inlineStr">
        <is>
          <t>Statutory reserves</t>
        </is>
      </c>
      <c r="B5" s="6" t="n">
        <v>593691</v>
      </c>
      <c r="C5" s="7" t="n">
        <v>81335</v>
      </c>
      <c r="D5" s="6" t="n">
        <v>608376</v>
      </c>
    </row>
    <row r="6">
      <c r="A6" s="4" t="inlineStr">
        <is>
          <t>Restricted net assets</t>
        </is>
      </c>
      <c r="B6" s="6" t="n">
        <v>1495385</v>
      </c>
      <c r="C6" s="4" t="inlineStr">
        <is>
          <t xml:space="preserve"> </t>
        </is>
      </c>
      <c r="D6" s="6" t="n">
        <v>1510070</v>
      </c>
    </row>
    <row r="7">
      <c r="A7" s="4" t="inlineStr">
        <is>
          <t>PRC [Member]</t>
        </is>
      </c>
      <c r="B7" s="4" t="inlineStr">
        <is>
          <t xml:space="preserve"> </t>
        </is>
      </c>
      <c r="C7" s="4" t="inlineStr">
        <is>
          <t xml:space="preserve"> </t>
        </is>
      </c>
      <c r="D7" s="4" t="inlineStr">
        <is>
          <t xml:space="preserve"> </t>
        </is>
      </c>
    </row>
    <row r="8">
      <c r="A8" s="3" t="inlineStr">
        <is>
          <t>Distribution of Profits [Line Items]</t>
        </is>
      </c>
      <c r="B8" s="4" t="inlineStr">
        <is>
          <t xml:space="preserve"> </t>
        </is>
      </c>
      <c r="C8" s="4" t="inlineStr">
        <is>
          <t xml:space="preserve"> </t>
        </is>
      </c>
      <c r="D8" s="4" t="inlineStr">
        <is>
          <t xml:space="preserve"> </t>
        </is>
      </c>
    </row>
    <row r="9">
      <c r="A9" s="4" t="inlineStr">
        <is>
          <t>Appropriations to statutory surplus reserve percentage</t>
        </is>
      </c>
      <c r="B9" s="11" t="n">
        <v>0.1</v>
      </c>
      <c r="C9" s="4" t="inlineStr">
        <is>
          <t xml:space="preserve"> </t>
        </is>
      </c>
      <c r="D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Related-Party Balances and Transactions (Details) - CNY (¥) ¥ in Thousands</t>
        </is>
      </c>
      <c r="B1" s="2" t="inlineStr">
        <is>
          <t>12 Months Ended</t>
        </is>
      </c>
    </row>
    <row r="2">
      <c r="B2" s="2" t="inlineStr">
        <is>
          <t>Dec. 31, 2024</t>
        </is>
      </c>
      <c r="C2" s="2" t="inlineStr">
        <is>
          <t>Dec. 31, 2023</t>
        </is>
      </c>
      <c r="D2" s="2" t="inlineStr">
        <is>
          <t>Dec. 31, 2022</t>
        </is>
      </c>
      <c r="E2" s="2" t="inlineStr">
        <is>
          <t>Dec. 22, 2023</t>
        </is>
      </c>
      <c r="F2" s="2" t="inlineStr">
        <is>
          <t>Aug. 31, 2023</t>
        </is>
      </c>
    </row>
    <row r="3">
      <c r="A3" s="3" t="inlineStr">
        <is>
          <t>Related-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cost</t>
        </is>
      </c>
      <c r="B4" s="4" t="inlineStr">
        <is>
          <t xml:space="preserve"> </t>
        </is>
      </c>
      <c r="C4" s="6" t="n">
        <v>1590</v>
      </c>
      <c r="D4" s="6" t="n">
        <v>13548</v>
      </c>
      <c r="E4" s="4" t="inlineStr">
        <is>
          <t xml:space="preserve"> </t>
        </is>
      </c>
      <c r="F4" s="4" t="inlineStr">
        <is>
          <t xml:space="preserve"> </t>
        </is>
      </c>
    </row>
    <row r="5">
      <c r="A5" s="4" t="inlineStr">
        <is>
          <t>Accounts payable</t>
        </is>
      </c>
      <c r="B5" s="4" t="inlineStr">
        <is>
          <t xml:space="preserve"> </t>
        </is>
      </c>
      <c r="C5" s="4" t="inlineStr">
        <is>
          <t xml:space="preserve"> </t>
        </is>
      </c>
      <c r="D5" s="5" t="n">
        <v>4987</v>
      </c>
      <c r="E5" s="4" t="inlineStr">
        <is>
          <t xml:space="preserve"> </t>
        </is>
      </c>
      <c r="F5" s="4" t="inlineStr">
        <is>
          <t xml:space="preserve"> </t>
        </is>
      </c>
    </row>
    <row r="6">
      <c r="A6" s="4" t="inlineStr">
        <is>
          <t>Service fee</t>
        </is>
      </c>
      <c r="B6" s="5" t="n">
        <v>943</v>
      </c>
      <c r="C6" s="5" t="n">
        <v>530</v>
      </c>
      <c r="D6" s="5" t="n">
        <v>1166</v>
      </c>
      <c r="E6" s="4" t="inlineStr">
        <is>
          <t xml:space="preserve"> </t>
        </is>
      </c>
      <c r="F6" s="4" t="inlineStr">
        <is>
          <t xml:space="preserve"> </t>
        </is>
      </c>
    </row>
    <row r="7">
      <c r="A7" s="4" t="inlineStr">
        <is>
          <t>Account receivable</t>
        </is>
      </c>
      <c r="B7" s="5" t="n">
        <v>173</v>
      </c>
      <c r="C7" s="4" t="inlineStr">
        <is>
          <t xml:space="preserve"> </t>
        </is>
      </c>
      <c r="D7" s="5" t="n">
        <v>1</v>
      </c>
      <c r="E7" s="4" t="inlineStr">
        <is>
          <t xml:space="preserve"> </t>
        </is>
      </c>
      <c r="F7" s="4" t="inlineStr">
        <is>
          <t xml:space="preserve"> </t>
        </is>
      </c>
    </row>
    <row r="8">
      <c r="A8" s="4" t="inlineStr">
        <is>
          <t>Services expense</t>
        </is>
      </c>
      <c r="B8" s="5" t="n">
        <v>536</v>
      </c>
      <c r="C8" s="5" t="n">
        <v>3231</v>
      </c>
      <c r="D8" s="5" t="n">
        <v>7017</v>
      </c>
      <c r="E8" s="4" t="inlineStr">
        <is>
          <t xml:space="preserve"> </t>
        </is>
      </c>
      <c r="F8" s="4" t="inlineStr">
        <is>
          <t xml:space="preserve"> </t>
        </is>
      </c>
    </row>
    <row r="9">
      <c r="A9" s="4" t="inlineStr">
        <is>
          <t>Cash</t>
        </is>
      </c>
      <c r="B9" s="4" t="inlineStr">
        <is>
          <t xml:space="preserve"> </t>
        </is>
      </c>
      <c r="C9" s="4" t="inlineStr">
        <is>
          <t xml:space="preserve"> </t>
        </is>
      </c>
      <c r="D9" s="4" t="inlineStr">
        <is>
          <t xml:space="preserve"> </t>
        </is>
      </c>
      <c r="E9" s="6" t="n">
        <v>10463</v>
      </c>
      <c r="F9" s="6" t="n">
        <v>11513</v>
      </c>
    </row>
    <row r="10">
      <c r="A10" s="4" t="inlineStr">
        <is>
          <t>FANHUA Puyi Fund Sales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Party Balances an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 equity interest percentage</t>
        </is>
      </c>
      <c r="B12" s="4" t="inlineStr">
        <is>
          <t xml:space="preserve"> </t>
        </is>
      </c>
      <c r="C12" s="4" t="inlineStr">
        <is>
          <t xml:space="preserve"> </t>
        </is>
      </c>
      <c r="D12" s="4" t="inlineStr">
        <is>
          <t xml:space="preserve"> </t>
        </is>
      </c>
      <c r="E12" s="10" t="n">
        <v>0.1541</v>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Party Balances an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payable</t>
        </is>
      </c>
      <c r="B15" s="4" t="inlineStr">
        <is>
          <t xml:space="preserve"> </t>
        </is>
      </c>
      <c r="C15" s="4" t="inlineStr">
        <is>
          <t xml:space="preserve"> </t>
        </is>
      </c>
      <c r="D15" s="6" t="n">
        <v>4177</v>
      </c>
      <c r="E15" s="4" t="inlineStr">
        <is>
          <t xml:space="preserve"> </t>
        </is>
      </c>
      <c r="F15" s="4" t="inlineStr">
        <is>
          <t xml:space="preserve"> </t>
        </is>
      </c>
    </row>
    <row r="16">
      <c r="A16" s="4" t="inlineStr">
        <is>
          <t>Puyi Consult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Party Balances an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acquired</t>
        </is>
      </c>
      <c r="B18" s="4" t="inlineStr">
        <is>
          <t xml:space="preserve"> </t>
        </is>
      </c>
      <c r="C18" s="11" t="n">
        <v>1</v>
      </c>
      <c r="D18" s="4" t="inlineStr">
        <is>
          <t xml:space="preserve"> </t>
        </is>
      </c>
      <c r="E18" s="4" t="inlineStr">
        <is>
          <t xml:space="preserve"> </t>
        </is>
      </c>
      <c r="F18" s="4" t="inlineStr">
        <is>
          <t xml:space="preserve"> </t>
        </is>
      </c>
    </row>
    <row r="19">
      <c r="A19" s="4" t="inlineStr">
        <is>
          <t>HP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Party Balances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terests</t>
        </is>
      </c>
      <c r="B21" s="4" t="inlineStr">
        <is>
          <t xml:space="preserve"> </t>
        </is>
      </c>
      <c r="C21" s="4" t="inlineStr">
        <is>
          <t xml:space="preserve"> </t>
        </is>
      </c>
      <c r="D21" s="4" t="inlineStr">
        <is>
          <t xml:space="preserve"> </t>
        </is>
      </c>
      <c r="E21" s="10" t="n">
        <v>0.0446</v>
      </c>
      <c r="F21"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Commitments and Contingencies (Details)</t>
        </is>
      </c>
      <c r="B1" s="2" t="inlineStr">
        <is>
          <t>Dec. 31, 2024</t>
        </is>
      </c>
    </row>
    <row r="2">
      <c r="A2" s="3" t="inlineStr">
        <is>
          <t>Commitments and Contingencies [Abstract]</t>
        </is>
      </c>
      <c r="B2" s="4" t="inlineStr">
        <is>
          <t xml:space="preserve"> </t>
        </is>
      </c>
    </row>
    <row r="3">
      <c r="A3" s="4" t="inlineStr">
        <is>
          <t>Operating leases term</t>
        </is>
      </c>
      <c r="B3" s="4" t="inlineStr">
        <is>
          <t>1 year</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Lease Commitment	[Member] $ in Thousands</t>
        </is>
      </c>
      <c r="B1" s="2" t="inlineStr">
        <is>
          <t>Dec. 31, 2024 USD ($)</t>
        </is>
      </c>
    </row>
    <row r="2">
      <c r="A2" s="3" t="inlineStr">
        <is>
          <t>Schedule of Future Minimum Lease Payments [Line Items]</t>
        </is>
      </c>
      <c r="B2" s="4" t="inlineStr">
        <is>
          <t xml:space="preserve"> </t>
        </is>
      </c>
    </row>
    <row r="3">
      <c r="A3" s="4" t="inlineStr">
        <is>
          <t>Within 1 year</t>
        </is>
      </c>
      <c r="B3" s="7" t="n">
        <v>1972</v>
      </c>
    </row>
    <row r="4">
      <c r="A4" s="4" t="inlineStr">
        <is>
          <t>1-3 years</t>
        </is>
      </c>
      <c r="B4" s="5" t="n">
        <v>2054</v>
      </c>
    </row>
    <row r="5">
      <c r="A5" s="4" t="inlineStr">
        <is>
          <t>Total</t>
        </is>
      </c>
      <c r="B5" s="7" t="n">
        <v>40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30:31Z</dcterms:created>
  <dcterms:modified xmlns:dcterms="http://purl.org/dc/terms/" xmlns:xsi="http://www.w3.org/2001/XMLSchema-instance" xsi:type="dcterms:W3CDTF">2025-04-25T20:30:36Z</dcterms:modified>
</cp:coreProperties>
</file>